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and Stock Offering" sheetId="10" r:id="rId10"/>
    <s:sheet name="Summary of Significant Accounti" sheetId="11" r:id="rId11"/>
    <s:sheet name="Related Party Transactions" sheetId="12" r:id="rId12"/>
    <s:sheet name="Securities Available for Sale" sheetId="13" r:id="rId13"/>
    <s:sheet name="Loans Receivable and Allowance " sheetId="14" r:id="rId14"/>
    <s:sheet name="Premises and Equipment" sheetId="15" r:id="rId15"/>
    <s:sheet name="Interest Receivable" sheetId="16" r:id="rId16"/>
    <s:sheet name="Deposits" sheetId="17" r:id="rId17"/>
    <s:sheet name="Short-Term Borrowings and Long-" sheetId="18" r:id="rId18"/>
    <s:sheet name="Subordinated Debentures" sheetId="19" r:id="rId19"/>
    <s:sheet name="Regulatory Matters" sheetId="20" r:id="rId20"/>
    <s:sheet name="Benefit Plans" sheetId="21" r:id="rId21"/>
    <s:sheet name="Dividend Restrictions" sheetId="22" r:id="rId22"/>
    <s:sheet name="Income Taxes" sheetId="23" r:id="rId23"/>
    <s:sheet name="Commitments and Contingencies" sheetId="24" r:id="rId24"/>
    <s:sheet name="Fair Value Measurements and Fai" sheetId="25" r:id="rId25"/>
    <s:sheet name="Accumulated Other Comprehensive" sheetId="26" r:id="rId26"/>
    <s:sheet name="Parent Only Condensed Financial" sheetId="27" r:id="rId27"/>
    <s:sheet name="Quarterly Financial Data" sheetId="28" r:id="rId28"/>
    <s:sheet name="Summary of Significant Accoun29" sheetId="29" r:id="rId29"/>
    <s:sheet name="Summary of Significant Accoun30" sheetId="30" r:id="rId30"/>
    <s:sheet name="Securities Available for Sale (" sheetId="31" r:id="rId31"/>
    <s:sheet name="Loans Receivable and Allowanc32" sheetId="32" r:id="rId32"/>
    <s:sheet name="Premises and Equipment (Tables)" sheetId="33" r:id="rId33"/>
    <s:sheet name="Interest Receivable (Tables)" sheetId="34" r:id="rId34"/>
    <s:sheet name="Deposits (Tables)" sheetId="35" r:id="rId35"/>
    <s:sheet name="Short-Term Borrowings and Lon36" sheetId="36" r:id="rId36"/>
    <s:sheet name="Subordinated Debentures (Tables" sheetId="37" r:id="rId37"/>
    <s:sheet name="Regulatory Matters (Tables)" sheetId="38" r:id="rId38"/>
    <s:sheet name="Benefits Plans (Tables)" sheetId="39" r:id="rId39"/>
    <s:sheet name="Income Taxes (Tables)" sheetId="40" r:id="rId40"/>
    <s:sheet name="Commitments and Contingencies (" sheetId="41" r:id="rId41"/>
    <s:sheet name="Fair Value Measurements and F42" sheetId="42" r:id="rId42"/>
    <s:sheet name="Accumulated Other Comprehensi43" sheetId="43" r:id="rId43"/>
    <s:sheet name="Parent Only Condensed Financi44" sheetId="44" r:id="rId44"/>
    <s:sheet name="Quarterly Financial Data (Table" sheetId="45" r:id="rId45"/>
    <s:sheet name="Organization and Stock Offeri46" sheetId="46" r:id="rId46"/>
    <s:sheet name="Summary of Significant Accoun47" sheetId="47" r:id="rId47"/>
    <s:sheet name="Summary of Significant Accoun48" sheetId="48" r:id="rId48"/>
    <s:sheet name="Related Party Transactions (Nar" sheetId="49" r:id="rId49"/>
    <s:sheet name="Securities Available for Sale50" sheetId="50" r:id="rId50"/>
    <s:sheet name="Securities Available For Sale51" sheetId="51" r:id="rId51"/>
    <s:sheet name="Loans Receivable and Allowanc52" sheetId="52" r:id="rId52"/>
    <s:sheet name="Loans Receivable and Allowanc53" sheetId="53" r:id="rId53"/>
    <s:sheet name="Loans Receivable and Allowanc54" sheetId="54" r:id="rId54"/>
    <s:sheet name="Loans Receivable and Allowanc55" sheetId="55" r:id="rId55"/>
    <s:sheet name="Loans Receivable and Allowanc56" sheetId="56" r:id="rId56"/>
    <s:sheet name="Loans Receivable and Allowanc57" sheetId="57" r:id="rId57"/>
    <s:sheet name="Loans Receivable and Allowanc58" sheetId="58" r:id="rId58"/>
    <s:sheet name="Loans Receivable and Allowanc59" sheetId="59" r:id="rId59"/>
    <s:sheet name="Loans Receivable and Allowanc60" sheetId="60" r:id="rId60"/>
    <s:sheet name="Loans Receivable and Allowanc61" sheetId="61" r:id="rId61"/>
    <s:sheet name="Loans Receivable and Allowanc62" sheetId="62" r:id="rId62"/>
    <s:sheet name="Premises and Equipment (Narrati" sheetId="63" r:id="rId63"/>
    <s:sheet name="Premises and Equipment (Summary" sheetId="64" r:id="rId64"/>
    <s:sheet name="Premises and Equipment (Minimum" sheetId="65" r:id="rId65"/>
    <s:sheet name="Interest Receivable (Summary of" sheetId="66" r:id="rId66"/>
    <s:sheet name="Deposits (Narrative) (Details)" sheetId="67" r:id="rId67"/>
    <s:sheet name="Deposits (Schedule Of Deposits)" sheetId="68" r:id="rId68"/>
    <s:sheet name="Deposits (Schedule Of Maturitie" sheetId="69" r:id="rId69"/>
    <s:sheet name="Short-Term Borrowings and Lon70" sheetId="70" r:id="rId70"/>
    <s:sheet name="Short-Term Borrowings and Lon71" sheetId="71" r:id="rId71"/>
    <s:sheet name="Short-Term Borrowings and Lon72" sheetId="72" r:id="rId72"/>
    <s:sheet name="Subordinated Debentures (Narrat" sheetId="73" r:id="rId73"/>
    <s:sheet name="Subordinated Debentures (Summar" sheetId="74" r:id="rId74"/>
    <s:sheet name="Regulatory Matters (Bank's Capi" sheetId="75" r:id="rId75"/>
    <s:sheet name="Benefit Plans (Narrative) (Deta" sheetId="76" r:id="rId76"/>
    <s:sheet name="Benefit Plans (Plan's Funded St" sheetId="77" r:id="rId77"/>
    <s:sheet name="Benefit Plans (Net Periodic Exp" sheetId="78" r:id="rId78"/>
    <s:sheet name="Benefit Plans (Asset Allocation" sheetId="79" r:id="rId79"/>
    <s:sheet name="Benefit Plans (Schedule of Fair" sheetId="80" r:id="rId80"/>
    <s:sheet name="Benefit Plans (Expected Benefit" sheetId="81" r:id="rId81"/>
    <s:sheet name="Benefit Plans (Summary of Stock" sheetId="82" r:id="rId82"/>
    <s:sheet name="Benefit Plans (Schedule of Assu" sheetId="83" r:id="rId83"/>
    <s:sheet name="Dividend Restrictions (Narrativ" sheetId="84" r:id="rId84"/>
    <s:sheet name="Income Taxes (Narrative) (Detai" sheetId="85" r:id="rId85"/>
    <s:sheet name="Income Taxes (Components of Inc" sheetId="86" r:id="rId86"/>
    <s:sheet name="Income Taxes (Deferred Tax Asse" sheetId="87" r:id="rId87"/>
    <s:sheet name="Income Taxes (Effective Income " sheetId="88" r:id="rId88"/>
    <s:sheet name="Commitments and Contingencies89" sheetId="89" r:id="rId89"/>
    <s:sheet name="Commitments and Contingencies90" sheetId="90" r:id="rId90"/>
    <s:sheet name="Fair Value Measurements and F91" sheetId="91" r:id="rId91"/>
    <s:sheet name="Fair Value Measurements and F92" sheetId="92" r:id="rId92"/>
    <s:sheet name="Fair Value Measurements and F93" sheetId="93" r:id="rId93"/>
    <s:sheet name="Fair Value Measurements and F94" sheetId="94" r:id="rId94"/>
    <s:sheet name="Accumulated Other Comprehensi95" sheetId="95" r:id="rId95"/>
    <s:sheet name="Parent Only Condensed Financi96" sheetId="96" r:id="rId96"/>
    <s:sheet name="Parent Only Condensed Financi97" sheetId="97" r:id="rId97"/>
    <s:sheet name="Parent Only Condensed Financi98" sheetId="98" r:id="rId98"/>
    <s:sheet name="Quarterly Financial Data (Detai" sheetId="99" r:id="rId99"/>
  </s:sheets>
  <s:definedNames/>
  <s:calcPr calcId="124519" calcMode="auto" fullCalcOnLoad="1"/>
</s:workbook>
</file>

<file path=xl/sharedStrings.xml><?xml version="1.0" encoding="utf-8"?>
<sst xmlns="http://schemas.openxmlformats.org/spreadsheetml/2006/main" uniqueCount="1291">
  <si>
    <t>Document and Entity Information - USD ($) $ in Millions</t>
  </si>
  <si>
    <t>12 Months Ended</t>
  </si>
  <si>
    <t>Dec. 31, 2015</t>
  </si>
  <si>
    <t>Mar. 09, 2016</t>
  </si>
  <si>
    <t>Jun. 30, 2015</t>
  </si>
  <si>
    <t>Document And Entity Information [Abstract]</t>
  </si>
  <si>
    <t>Document Type</t>
  </si>
  <si>
    <t>10-K</t>
  </si>
  <si>
    <t>Amendment Flag</t>
  </si>
  <si>
    <t>false</t>
  </si>
  <si>
    <t>Document Period End Date</t>
  </si>
  <si>
    <t>Dec. 31,
		2015</t>
  </si>
  <si>
    <t>Entity Registrant Name</t>
  </si>
  <si>
    <t>BCB BANCORP INC</t>
  </si>
  <si>
    <t>Entity Central Index Key</t>
  </si>
  <si>
    <t>Current Fiscal Year End Date</t>
  </si>
  <si>
    <t>--12-31</t>
  </si>
  <si>
    <t>Entity Filer Category</t>
  </si>
  <si>
    <t>Accelerated Filer</t>
  </si>
  <si>
    <t>Entity Common Stock, Shares Outstanding</t>
  </si>
  <si>
    <t>Document Fiscal Year Focus</t>
  </si>
  <si>
    <t>Document Fiscal Period Focus</t>
  </si>
  <si>
    <t>FY</t>
  </si>
  <si>
    <t>Entity Current Reporting Status</t>
  </si>
  <si>
    <t>Yes</t>
  </si>
  <si>
    <t>Entity Public Float</t>
  </si>
  <si>
    <t>Entity Voluntary Filers</t>
  </si>
  <si>
    <t>No</t>
  </si>
  <si>
    <t>Entity Well-known Seasoned Issuer</t>
  </si>
  <si>
    <t>Consolidated Statements Of Financial Condition - USD ($) $ in Thousands</t>
  </si>
  <si>
    <t>Dec. 31, 2014</t>
  </si>
  <si>
    <t>ASSETS</t>
  </si>
  <si>
    <t>Cash and amounts due from depository institutions</t>
  </si>
  <si>
    <t>Interest-earning deposits</t>
  </si>
  <si>
    <t>Total cash and cash equivalents</t>
  </si>
  <si>
    <t>Interest-earning time deposits</t>
  </si>
  <si>
    <t>Securities available for sale</t>
  </si>
  <si>
    <t>Loans held for sale</t>
  </si>
  <si>
    <t>Loans receivable, net of allowance for loan losses of $18,042 and $16,151, respectively</t>
  </si>
  <si>
    <t>Federal Home Loan Bank of New York stock, at cost</t>
  </si>
  <si>
    <t>Premises and equipment, net</t>
  </si>
  <si>
    <t>Accrued interest receivable</t>
  </si>
  <si>
    <t>Other real estate owned</t>
  </si>
  <si>
    <t>Deferred income taxes</t>
  </si>
  <si>
    <t>Other assets</t>
  </si>
  <si>
    <t>Total Assets</t>
  </si>
  <si>
    <t>LIABILITIES</t>
  </si>
  <si>
    <t>Non-interest bearing deposits</t>
  </si>
  <si>
    <t>Interest bearing deposits</t>
  </si>
  <si>
    <t>Total deposits</t>
  </si>
  <si>
    <t>Short-term debt</t>
  </si>
  <si>
    <t>Long-term debt</t>
  </si>
  <si>
    <t>Subordinated debentures</t>
  </si>
  <si>
    <t>Other liabilities</t>
  </si>
  <si>
    <t>Total Liabilities</t>
  </si>
  <si>
    <t>STOCKHOLDERS' EQUITY</t>
  </si>
  <si>
    <t>Preferred stock: $0.01 par value, 10,000,000 shares authorized, issued and outstanding 1,731 shares of series A, B, and C 6% noncumulative perpetual preferred stock (liquidation value $10,000 per share) at December 31, 2015 and 1,343 shares of Series A and B 6% noncumulative perpetual preferred stock at Dember 31, 2014</t>
  </si>
  <si>
    <t xml:space="preserve"> </t>
  </si>
  <si>
    <t>Additional paid-in capital preferred stock</t>
  </si>
  <si>
    <t>Common stock; $0.064 par value; 20,000,000 shares authorized, issued 13,738,587 and 10,924,054 at December 31, 2015 and 2014, respectively, 11,209,324 and 8,393,791 shares, respectively outstanding</t>
  </si>
  <si>
    <t>Additional paid-in capital common stock</t>
  </si>
  <si>
    <t>Retained earnings</t>
  </si>
  <si>
    <t>Accumulated other comprehensive (loss)</t>
  </si>
  <si>
    <t>Treasury stock, at cost, 2,529,263 and 2,530,263, respectively</t>
  </si>
  <si>
    <t>Total Stockholders' Equity</t>
  </si>
  <si>
    <t>Total Liabilites and Stockholders' equity</t>
  </si>
  <si>
    <t>Consolidated Statements of Financial Condition (Parenthetical) - USD ($) $ in Thousands</t>
  </si>
  <si>
    <t>Consolidated Statement of Financial Condition [Abstract]</t>
  </si>
  <si>
    <t>Loans receivable, allowance for loan losses</t>
  </si>
  <si>
    <t>Preferred stock, par value</t>
  </si>
  <si>
    <t>Preferred stock, shares authorized</t>
  </si>
  <si>
    <t>Preferred stock, shares issued</t>
  </si>
  <si>
    <t>Preferred stock, shares outstanding</t>
  </si>
  <si>
    <t>Preferred stock, dividend rate</t>
  </si>
  <si>
    <t>6.00%</t>
  </si>
  <si>
    <t>Preferred stock, liquidation preference per share</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Interest income:</t>
  </si>
  <si>
    <t>Loans, including fees</t>
  </si>
  <si>
    <t>Investments, taxable</t>
  </si>
  <si>
    <t>Investments, non-taxable</t>
  </si>
  <si>
    <t>Other interest-earning assets</t>
  </si>
  <si>
    <t>Total Income</t>
  </si>
  <si>
    <t>Deposits:</t>
  </si>
  <si>
    <t>Demand</t>
  </si>
  <si>
    <t>Savings and club</t>
  </si>
  <si>
    <t>Certificates of deposit</t>
  </si>
  <si>
    <t>Borrowings</t>
  </si>
  <si>
    <t>Total interest expense</t>
  </si>
  <si>
    <t>Net interest income</t>
  </si>
  <si>
    <t>Provision for loan losses</t>
  </si>
  <si>
    <t>Net interest income, after provision for loan losses</t>
  </si>
  <si>
    <t>Non-interest income:</t>
  </si>
  <si>
    <t>Fees and service charges</t>
  </si>
  <si>
    <t>Gain on sales of loans and other real estate owned</t>
  </si>
  <si>
    <t>Loss on bulk sale of impaired loans held in portfolio</t>
  </si>
  <si>
    <t>Gain on sale of securities held to maturity</t>
  </si>
  <si>
    <t>Gain on sale of securities available for sale</t>
  </si>
  <si>
    <t>Other</t>
  </si>
  <si>
    <t>Total non-interest income</t>
  </si>
  <si>
    <t>Non-interest expense:</t>
  </si>
  <si>
    <t>Salaries and employee benefits</t>
  </si>
  <si>
    <t>Occupancy expense of premises</t>
  </si>
  <si>
    <t>Equipment</t>
  </si>
  <si>
    <t>Professional fees</t>
  </si>
  <si>
    <t>Director fees</t>
  </si>
  <si>
    <t>Regulatory assessments</t>
  </si>
  <si>
    <t>Advertising</t>
  </si>
  <si>
    <t>Other real estate owned, net</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gains (losses) on available-for-sale securities:</t>
  </si>
  <si>
    <t>Unrealized holding (losses) gains arising during the period</t>
  </si>
  <si>
    <t>Less: reclassification for gains on sale of securities available for sale on Consolidated Statement of Income</t>
  </si>
  <si>
    <t>Tax effect</t>
  </si>
  <si>
    <t>[1]</t>
  </si>
  <si>
    <t>Net of tax effect</t>
  </si>
  <si>
    <t>Benefit Plans:</t>
  </si>
  <si>
    <t>Actuarial (loss) gain</t>
  </si>
  <si>
    <t>Other comprehensive (loss) income</t>
  </si>
  <si>
    <t>Comprehensive income</t>
  </si>
  <si>
    <t>Income tax provision on Consolidated Statements of Operations includes $488,000 in 2014 related to the sale of securities available for sale.</t>
  </si>
  <si>
    <t>Consolidated Statements of Comprehensive Income (Parenthetical) $ in Thousands</t>
  </si>
  <si>
    <t>Dec. 31, 2014USD ($)</t>
  </si>
  <si>
    <t>Reclassification adjustment for gains included in Consolidated Statements of Operations, tax</t>
  </si>
  <si>
    <t>Consolidated Statements of Changes in Stockholders' Equity - USD ($)</t>
  </si>
  <si>
    <t>Common Stock [Member]Common Stock [Member]</t>
  </si>
  <si>
    <t>Common Stock [Member]</t>
  </si>
  <si>
    <t>Additional Paid-In Capital [Member]Common Stock [Member]</t>
  </si>
  <si>
    <t>Additional Paid-In Capital [Member]Preferred Stock [Member]</t>
  </si>
  <si>
    <t>Additional Paid-In Capital [Member]</t>
  </si>
  <si>
    <t>Retained Earnings [Member]</t>
  </si>
  <si>
    <t>Treasury Stock [Member]</t>
  </si>
  <si>
    <t>Accumulated Other Comprehensive Income (Loss) [Member]</t>
  </si>
  <si>
    <t>Preferred Stock [Member]</t>
  </si>
  <si>
    <t>Total</t>
  </si>
  <si>
    <t>Beginning Balance at Dec. 31, 2012</t>
  </si>
  <si>
    <t>Issuance of stock</t>
  </si>
  <si>
    <t>Exercise of stock options</t>
  </si>
  <si>
    <t>Stock-based compensation expense</t>
  </si>
  <si>
    <t>Treasury stock purchases (shares)</t>
  </si>
  <si>
    <t>Treasury stock purchases</t>
  </si>
  <si>
    <t>Dividends payable on Series A, B and C B 6% noncumulative perpetual preferred stock</t>
  </si>
  <si>
    <t>Cash dividends on common stock declared</t>
  </si>
  <si>
    <t>Net income</t>
  </si>
  <si>
    <t>Other comprehensive income (loss)</t>
  </si>
  <si>
    <t>Ending Balance at Dec. 31, 2013</t>
  </si>
  <si>
    <t>Dividend reinvestment plan</t>
  </si>
  <si>
    <t>Stock purchase plan</t>
  </si>
  <si>
    <t>Ending Balance at Dec. 31, 2014</t>
  </si>
  <si>
    <t>Treasury stock adjustment</t>
  </si>
  <si>
    <t>Ending Balance at Dec. 31, 2015</t>
  </si>
  <si>
    <t>Consolidated Statements of Changes in Stockholders' Equity (Parenthetical) - USD ($) $ in Thousands</t>
  </si>
  <si>
    <t>1 Months Ended</t>
  </si>
  <si>
    <t>Nov. 30, 2015</t>
  </si>
  <si>
    <t>Aug. 31, 2015</t>
  </si>
  <si>
    <t>May. 31, 2015</t>
  </si>
  <si>
    <t>Feb. 28, 2015</t>
  </si>
  <si>
    <t>Nov. 30, 2014</t>
  </si>
  <si>
    <t>Aug. 31, 2014</t>
  </si>
  <si>
    <t>May. 31, 2014</t>
  </si>
  <si>
    <t>Feb. 28, 2014</t>
  </si>
  <si>
    <t>Issuance cost of preferred stock</t>
  </si>
  <si>
    <t>Options exercised (shares)</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 of loans originated for sale</t>
  </si>
  <si>
    <t>Fair value adjustment of other real estate owned</t>
  </si>
  <si>
    <t>Gain on sales of securites held to maturity</t>
  </si>
  <si>
    <t>Gain on sales of securities available for sale</t>
  </si>
  <si>
    <t>Loss on bulk sale of loans held in portfolio</t>
  </si>
  <si>
    <t>Stock compensation expense</t>
  </si>
  <si>
    <t>(Increase) in accrued interest receivable</t>
  </si>
  <si>
    <t>(Increase) decrease in other assets</t>
  </si>
  <si>
    <t>Increase (decrease) in accrued interest payable</t>
  </si>
  <si>
    <t>(Decrease) increase in other liabilities</t>
  </si>
  <si>
    <t>Net Cash Provided by Operating Activities</t>
  </si>
  <si>
    <t>Cash flows from Investing Activities:</t>
  </si>
  <si>
    <t>Proceeds from repayments, calls, and maturities on securities held to maturity</t>
  </si>
  <si>
    <t>Proceeds from repayments, calls and maturities on securities available for sale</t>
  </si>
  <si>
    <t>Purchases of securities held to maturity</t>
  </si>
  <si>
    <t>Puchases of securities available for sale</t>
  </si>
  <si>
    <t>Purchase of interest-earning time deposits</t>
  </si>
  <si>
    <t>Proceeds from sales of securities held to maturity</t>
  </si>
  <si>
    <t>Proceeds from sales of securities available for sale</t>
  </si>
  <si>
    <t>Proceeds from sales of other real estate owned</t>
  </si>
  <si>
    <t>Proceeds from bulk sale of impaired loans held in portfolio</t>
  </si>
  <si>
    <t>Proceeds from sales of participation interest in loans</t>
  </si>
  <si>
    <t>Participation loans held in portfolio</t>
  </si>
  <si>
    <t>Purchases of loans</t>
  </si>
  <si>
    <t>Net increase in loans receivable</t>
  </si>
  <si>
    <t>Improvements to other real estate owned</t>
  </si>
  <si>
    <t>Additions to premises and equipment</t>
  </si>
  <si>
    <t>Purchase of Federal Home Loan Bank of New York stock</t>
  </si>
  <si>
    <t>Net Cash Used in Investing Activities</t>
  </si>
  <si>
    <t>Cash flows from Financing Activities:</t>
  </si>
  <si>
    <t>Net increase in deposits</t>
  </si>
  <si>
    <t>Proceeds from long-term debt</t>
  </si>
  <si>
    <t>Net change in short term debt</t>
  </si>
  <si>
    <t>Adjustment (Purchase) of treasury stock</t>
  </si>
  <si>
    <t>Cash dividends paid on common stock</t>
  </si>
  <si>
    <t>Cash dividends paid on preferred stock</t>
  </si>
  <si>
    <t>Net proceeds from issuance of common stock</t>
  </si>
  <si>
    <t>Net proceeds from issuance of preferred stock</t>
  </si>
  <si>
    <t>Net Cash Provided By Financing Activities</t>
  </si>
  <si>
    <t>Net Increase (Decrease) In Cash and Cash Equivalents</t>
  </si>
  <si>
    <t>Cash and Cash Equivalents - Begininng</t>
  </si>
  <si>
    <t>Cash and Cash Equivalents - Ending</t>
  </si>
  <si>
    <t>Supplemental Cash Flow Information:</t>
  </si>
  <si>
    <t>Cash paid during the year for: Income taxes</t>
  </si>
  <si>
    <t>Cash paid during the year for: Interest</t>
  </si>
  <si>
    <t>Non-cash items:</t>
  </si>
  <si>
    <t>Transfer of loans to other real estate owned</t>
  </si>
  <si>
    <t>Loans to facilitate sales of other real estate owned</t>
  </si>
  <si>
    <t>Reclassification of loans originated for sale to held to maturity</t>
  </si>
  <si>
    <t>Organization and Stock Offerings</t>
  </si>
  <si>
    <t>Organization and Stock Offerings [Abstract]</t>
  </si>
  <si>
    <t>Note 1 - Organi zation and Stock Offerings
BCB Bancorp, Inc. (the “Company”) is incorporated in the State of New Jersey and is a bank holding company. The common stock of the Company is listed on the Nasdaq Global Market and trades under the symbol “BCBP.”
In November 2015, The Company issued and sold in a public offering an aggregate of 2,760,000 shares of the Company’s common stock at $10.00 per share. The shares included in the Company’s offering (the “Offering”) were registered under the Securities Act pursuant to the Company’s registration statement filed with the Securities and Exchange Commission (“SEC”) on Form S-3 (File No. 333-199424) and was filed with the SEC on October 16, 2014 and declared effective on November 4, 2014. The Form S-3 registered certain types of the Company’s securities, including the Company’s common stock, up to a total dollar amount of $50.0 million. Sandler O’Neill &amp; Partners, L.P. acted as book-running manager and as representatives of the underwriters. Janney Montgomery Scott LLC and Oppenheimer &amp; Company Inc. acted as co-managers for the offering. The offering commenced on October 28, 2015 and terminated on November 4 th , 2015.
The offering resulted in $25.6 million of net proceeds, after deducting underwriting discounts and commissions and other offering expenses of $2.0 million payable by us. None of the underwriting discounts and commissions or other offering expenses were incurred or paid to the Company’s directors or officers or their associates or to persons owning 10% or more of the Company’s common stock or to any of the Company’s affiliates.
On November 27, 2015, the Company closed a private placement of Series C Noncumulative Perpetual Preferred Stock, resulting in the issuance of 388 shares of Series C 6% Non-Cumulative Perpetual Preferred Shares (“Series C Shares”) for gross proceeds of $3.88 million through December 31, 2015. The costs associated with this private placement were approximately $32,000 . The Series C Shares issued are callable by the Company after December 31 st , 2017 at $10,000 per share (liquidation preference value). There is no ability to convert the Series C Shares to common shares. Dividends on the Series C Shares, if and when declared, will be paid quarterly in arrears.
On October 30, 2013, the Company amended its Restated Certificate of Incorporation to revise Article V to amend certain terms related to the Series A 6% Noncumulative Perpetual Preferred Stock and to create a new Series B 6% Noncumulative Perpetual Preferred Stock, which sets forth the number of shares to be included in such series, and to fix the designation, powers, preferences, and rights of the shares of each such series and any qualifications, limitations or restrictions thereof. Such amendment to the Restated Certificate of Incorporation was approved by the directors of the Company on February 20, 2013.
On October 31, 2013, the Company closed a private placement of Series B Noncumulative Perpetual Preferred Stock, resulting in the issuance of 478 shares of Series B 6% Non-Cumulative Perpetual Preferred Shares for gross proceeds of $4.78 million through December 31, 2014. The costs associated with the private placement were approximately $24,000 . The shares issued are callable by the Company after October 31, 2016, at $10,000 per share (liquidation preference value). There is no ability to convert the preferred shares to common shares. Dividends on the preferred shares, if and when declared, will be paid quarterly in arrears.
On December 20, 2012, the Company amended its Restated Certificate of Incorporation to include a new Article V, Part (C) which establishes a Series A 6% Noncumulative Perpetual Preferred Stock and sets forth the number of shares to be included in such series, and to fix the designation, powers, preferences, and rights of the shares of each such series and any qualifications, limitations or restrictions thereof. Such amendment to the Restated Certificate of Incorporation was approved by the directors of the Company on October 10, 2012.
On December 31, 2012, the Company closed a private placement of Series A Noncumulative Perpetual Preferred Stock, resulting in the issuance of 865 shares of Series A 6% Non-Cumulative Perpetual Preferred Shares for gross proceeds of $8.65 million. The costs associated with the private placement were approximately $80,000 . The shares issued are callable by the Company after December 31, 2015, at $10,000 per share (liquidation preference value). There is no ability to convert the preferred shares to common shares. Dividends on the preferred shares, if and when declared, will be paid quarterly in arrears.
On December 20, 2010, the Company entered into an agreement with a broker to administer a Rule 10b5-1 trading plan on behalf of the Company. The Rule 10b5-1 trading plan will permit the broker to purchase up to 450,000 shares of Company common stock at designated prices during periods when the Company would otherwise be unable to purchase its common stock. The Board of Directors authorized the Rule 10b5-1 trading plan on December 16, 2010. On December 14, 2011, the Company announced a stock repurchase plan to repurchase 5% or 462,225 shares of the Company’s common stock. This plan was completed during 2012. On May 9, 2012, the Company announced a stock repurchase plan to repurchase 5% or 462,800 shares of the Company’s common stock. This plan was completed during 2012. On June 28, 2012, the Company announced a stock repurchase plan to repurchase 5% or 440,000 shares of the Company’s common stock. On July 17, 2013, the Company announced a stock repurchase plan to repurchase up to 400,000 shares of the Company’s common stock. During 2015, 2014 and 2013, a total of 0 , 884 and 184,808 shares of the Company’s common stock was repurchased under these plans at a cost of approximately $0 , $12,000 and $1.9 million, or $0 , $10.37 and $13.57 per share, respectively.
The Company’s primary business is the ownership and operation of BCB Community Bank (the “Bank”). The Bank is a New Jersey commercial bank which, as of December 31, 2015, operated at fifteen locations in Bayonne, Colonia, Fairfield, Hoboken, Jersey City, Monroe Township, South Orange, Rutherford and Woodbridge New Jersey, and Staten Island, New York and is subject to regulation, supervision, and examination by the New Jersey Department of Banking and Insurance and the Federal Deposit Insurance Corporation. The Bank is principally engaged in the business of attracting deposits from the general public and using these deposits, together with borrowed funds, to invest in securities and to make loans collateralized by residential and commercial real estate and, to a lesser extent, consumer loans. BCB Holding Company Investment Corp. (the “New Jersey Investment Company”) was organized in January 2005 under New Jersey law as a New Jersey investment company primarily to hold investment and mortgage-backed securities. Pamrapo Service Corporation was organized in 1975 under New Jersey law to engage in the purchase and sale of real estate. In the 1990’s, the Pamrapo Service Corporation was engaged in the business of selling non-financial products, (annuities, mutual funds and stocks) to the public. The Pamrapo Service Corporation has been inactive since May 2010. BCB New York Management, Inc. (the “New York Management Company”) was organized in October 2012 under New York law as a New York investment company primarily to hold various loan products, investment and mortgage-backed securities. BCB New York Management, Inc. has been inactive since 2012.</t>
  </si>
  <si>
    <t>Summary of Significant Accounting Policies</t>
  </si>
  <si>
    <t>Summary of Significant Accounting Policies [Abstract]</t>
  </si>
  <si>
    <t xml:space="preserve">Note 2 - Summary of Significant Accounting Policies
Basis of Consolidated Financial Statement Presentation
The consolidated financial statements which include the accounts of the Company and its wholly-owned subsidiaries, the Bank, the New Jersey Investment Company, the New York Management Company and Pamrapo Service Corporation, have been prepared in conformity with accounting principles generally accepted in the United States of America. All significant intercompany accounts and transactions have been eliminated in consolidation.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periods then ended. Material estimates that are particularly susceptible to significant change relate to the determination of the allowance for loan losses, the identification of other-than-temporary impairment of securities, the determination as to whether deferred tax assets are realizable, and the determination of the fair value of financial instruments. Management believes that the allowance for loan losses is adequate; no securities in unrealized loss positions are other-than-temporarily impaired; net deferred tax assets have been reduced to an amount which is more-likely-than-not realizable, and the fair values of financial instruments are appropriat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The realizability of deferred tax assets is partially based on projections of future taxable income, which is subject to change. The determination of fair value requires the use of various inputs which are subject to frequent and ongoing changes.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 preparing these consolidated financial statements, the Company evaluated the events that occurred between December 31, 2015 and the date these consolidated financial statements were issued.
Cash and Cash Equivalents
Cash and cash equivalents include cash and amounts due from depository institutions and interest-bearing deposits in other banks having original maturities of three months or less.
Securities Available for Sale and Held to Maturity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and Equity Securities. Accordingly, temporary impairments are accounted for based upon the classification of the related securities as either available for sale or held to maturity. Temporary impairments on available for sale securities are recognized, on a tax-effected basis, through Other Comprehensive Income (“OCI”) with offsetting entries adjusting the carrying value of the securities and the balance of deferred taxes. Conversely, the carrying values of held to maturity securities are not adjusted for temporary impairments. Information concerning the amount and duration of temporary impairments on both available for sale and held to maturity securities is disclosed in the notes to the consolidated financial statements.
Other-than-temporary impairments are accounted for based upon several considerations. First, other-than-temporary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Equity securities on which there is an unrealized loss that is deemed other-than-temporary impaired are written down to fair value with the write-down recognized in earnings.
Premiums and discounts on all securities are amortized/accreted to maturity using the interest method. Interest and dividend income on securities, which includes amortization of premiums and accretion of discounts, are recognized in the consolidated financial statements when earned.
Loans Held For Sale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Note 2 - Summary of Significant Accounting Policies
Loans Receivable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Acquired Loans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Acquired loans that met the criteria for nonaccrual of interest prior to the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The Company has determined that it cannot reasonably estimate future cash flows on any such acquired loans that are past due 90 days or more and continue to treat them as non-accrual.
Allowance for Loan Losses
The allowance for loan losses is increased through provisions charged to operations and by recoveries, if any, on previously charged-off loans and reduced by charge-offs on loans which are determined to be a loss in accordance with Bank policy.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 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Although management believes that adequate specific and general allowances for loan losses are established, actual losses are dependent upon future events and, as such, further additions to the level of specific and general loan loss allowances may be necessary.
Impaired loans are measured based on the present value of expected future cash flows discounted at the loan’s effective interest rate, or as a practical expedient, at the loan’s observable market price or the fair value of the collateral if the loan is collateral dependent. A loan evaluated for impairment is deemed to be impaired when, based on current information and events, it is probable that the Bank will be unable to collect all amounts due according to the contractual terms of the loan agreement. All loans identified as impaired are evaluated independently. The Bank does not aggregate such loans for evaluation purposes. Payments received on impaired loans are applied to principal.
When a loan is placed on nonaccrual status, amounts previously accrued and recognized as income are reversed. All payments are applied to principal under the cost recovery method. Interest income on nonaccrual loans is recognized on a cash basis.
Concentration of Risk
Financial instruments which potentially subject the Company and its subsidiaries to concentrations of credit risk consist of cash and cash equivalents, investment and mortgage-backed securities and loans.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s a result, credit risk related to loans is broadly dependent on the real estate market and general economic conditions in the State.
Note 2 – Summary of Significant Accounting Policies (Continued )
Premises and Equipment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Years
Buildings
40
Building improvements
7 - 40
Furniture, fixtures and equipment
3 - 5
Leasehold improvements
Shorter of useful life or term of lease
Federal Home Loan Bank (“FHLB”) of New York Stock
Federal law requires a member institution of the FHLB system to purchase and hold restricted stock of its district FHLB according to a predetermined formula. Such stock is carried at cost.
Management evaluates the FHLB of New York stock for impairment in accordance with guidance on accounting by entities that lend to or finance the activities of others. Management’s determination of whether this investment is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of New York as compared to the capital stock amount for the FHLB of New York and the length of time this situation has persisted, (2) commitments by the FHLB of New York to make payments required by law or regulation and the level of such payments in relation to the operating performance of the FHLB of New York, and (3) the impact of legislative and regulatory changes on institutions and, accordingly, on the customer base of the FHLB of New York.
No impairment charges were recorded related to the FHLB of New York stock during 2015, 2014, or 2013.
O ther Real Estate Owned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15, the Bank owned four properties totaling $ 1,564,000 . At December 31, 2014, the Bank owned seven properties totaling $ 3,485,000 .
Interest Rate Risk
The Bank is principally engaged in the business of attracting deposits from the general public and using these deposits, together with other funds, to make loans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Income Taxes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Note 2 – Summary of Significant Accounting Policies (Continued)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likely-than-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15, 2014 and 2013. The tax years subject to examination by the Federal taxing authority are the years ended December 31, 2014 , 2013 , and 2012 . The tax years subject to examination by the State taxing authority are the years ended December 31, 2014 , 2013 , 2012 , and 2011 .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15, 2014 and 2013, the difference in the weighted average number of basic and diluted common shares was due solely to the effects of outstanding stock options. No adjustments to net income were necessary in calculating basic and diluted net income per share. For the years ended December 31, 2015, 2014 and 2013, the weighted average number of outstanding options considered to be anti-dilutive was 260,500 , 126,219 , and 213,482 , respectively.
Stock-Based Compensation Plans
The Company, under plans approved by its stockholders in 2011, 2003 and 2002, has granted stock options to employees and outside directors. See note 13 for additional information as to option grants. Compensation expense recognized for all option grants is net of estimated forfeitures and is recognized over the awards’ respective requisite service periods. The fair values relating to all options granted are estimated using a Black-Scholes option pricing model. Expected volatilities are based on historical volatility of our stock and other factors, such as implied market volatility using this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these option awards, which have graded vesting, on a straight-line basis over the requisite service period of these awards.
Benefit Plans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le participants accrued in the “Pension Plan” to the freeze date have been retained. The benefits are based on years of service and employee’s compensation. The defined benefit plan is funded in conformity with funding requirements of applicable government regulations. Prior service costs for the defined benefit plan generally are amortized over the estimated remaining service periods of employees. Additionally, with the merger with Pamrapo Bancorp, Inc., certain former employees of Pamrapo Savings Bank are covered under a Supplemental Executive Retirement Plan (“SERP”),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Comprehensive Income (Loss)
The Company records unrealized gains and losses, net of deferred income taxes, on securities available for 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 which reflect, net of tax, the unrecognized gains (losses) on the benefit plans.
Reclassification
Certain amounts as of and for the years ended December 31, 2014 and 2013 have been reclassified to conform to the current year’s presentation. These changes had no effect on the Company’s results of operations or financial position.
Recent Accounting Pronouncements
Accounting Standards Update 2014-14: Receivables - Troubled Debt Restructurings by Creditors (Subtopic 310-40) - Reclassification of Residential Real Estate Collateralized Consumer Mortgage Loans upon Foreclosure
The objective of this ASU is to reduce the diversity in practice of when a creditor is considered to have received physical possession of residential real estate property collateralizing a consumer mortgage loan and when the related loan receivable should be derecognized and the real estate owned recognized.
This amendment clarifies that an in substance repossession or foreclosure occurs whe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Upon completion of either of these two events the creditor is considered to have received physical possession of residential real estate property and therefore should derecognize the loan receivable and recognize the real estate owned.
Additionally, this amendment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At December 31, 2015 the amount of foreclosed 1-4 family residential properties held by the Company was $130,500. As of December 31, 2015 the amount of 1-4 family residential loans in the process of foreclosure was $2.80 million.
Accounting Standards Update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business entity, the amendments in this ASU are effective for annual reporting periods beginning after December 15, 2017, including interim periods within that reporting period. Early application is not permitted.
An entity should apply the amendments in this ASU using one of the following two methods: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The Company is currently evaluating the impact of ASU 2014-09 on our Consolidated Financial Statements.
Proposed Accounting Standards Update (Exposure Draft): Financial Instruments (Topic 825-15) - Credit Losses
The Board is currently in the process of redeliberating significant issues raised through feedback received from comment letters and outreach activities. FASB expects to issue this proposed accounting standards update in late 2015. An effective date has yet to be discussed.
Impairment model - The Board will continue to refine the Current Expected Credit Loss (CECL) model in the December 2012 proposed Update.
Measurement of expected credit losses - The guidance in the proposed Update regarding an entity’s estimate of expected credit losses will be clarified as follows:
1. An entity should revert to a historical average loss experience for the future periods beyond which the entity is able to make or obtain reasonable and supportable forecasts.
2. An entity should consider all contractual cash flows over the life of the related financial assets.
3. When determining the contractual cash flows and the life of the related financial assets:
a.
An entity should consider expected prepayments
b.
An entity should not consider expected extensions, renewals, and modifications unless the entity reasonably expects that it will execute a troubled debt restructuring with a borrower.
4. An entity’s estimate of expected credit losses should always reflect the risk of loss, even when that risk is remote. However, an entity would not be required to recognize a loss on a financial asset in which the risk of nonpayment is greater than zero yet the amount of loss would be zero.
5. In addition to using a discounted cash flow model to estimate expected credit losses, an entity would not be prohibited from developing an estimate of credit losses using loss-rate methods, probability-of-default methods, or a provision matrix using loss factors.
6. The final guidance on expected credit losses will include implementation guidance describing the factors that an entity should consider to adjust historical loss experience for current conditions and reasonable and supportable forecasts.
Accounting for purchased credit impaired (PCI) financial assets - An entity would be required to allocate to each individual financial asset the non-credit-related discount or premium resulting from acquiring a pool of PCI financial assets.
Accounting for troubled debt restructurings (TDRs) - The guidance in the proposed Update regarding the cost basis adjustment for troubled debt restructurings will be clarified to require an entity to increase the cost basis of the restructured financial asset through a corresponding increase in the entity’s allowance for expected credit losses in certain TDRs.
An entity may consider prepayment expectations and prospectively reflect an adjusted yield if prepayment speeds are different than expected. (This decision is contingent on the Board’s review of staff prepared examples illustrating this </t>
  </si>
  <si>
    <t>Related Party Transactions</t>
  </si>
  <si>
    <t>Related Party Transactions [Abstract]</t>
  </si>
  <si>
    <t>Note 3 - Related Party Transactions
The Bank leases a property from New Bay LLC (“New Bay”), a limited liability company 100% owned by a majority of the Directors of the Bank. In conjunction with the lease, New Bay substantially removed the pre-existing structure on the site and constructed a new building suitable to the Bank for its banking operations. Under the terms of the lease, the cost of this project was reimbursed to New Bay by the Bank. The amount reimbursed, which occurred during the year 2000, was $943,000 , and is included in property and equipment under the caption “Building and improvements” (see Note 7).
On May 1, 2006, the Bank renegotiated the lease to a twenty-five year term. The Bank paid New Bay $165,000 a year ( $13,750 per month) which is included in the Consolidated Statements of Operations for 2015, 2014, and 2013, within occupancy expense of premises. The rent is to be adjusted every five years thereafter at the fair market rental value at the end of each preceding five year period. The Bank expects to pay New Bay $165,000 for the year 2016.
On February 8, 2012, the Bank entered into a two year lease, which has been extended, for a warehouse with a Director of the Bank. The purpose of the lease is to store documents, consumable supplies, equipment, and furniture not currently in use by the Bank. The Bank paid $20,400 a year, which is reflected in the Consolidated Statement of Operations for 2015, 2014 and 2013 within occupancy expense of premises. The Bank expects to pay $20,400 for the year 2016.
The Bank leases a property in Woodbridge, New Jersey from ACB Development LLC, a portion of which is owned by two Directors. Payments under the lease currently total $15,397 per month. The Bank paid $190,580.92 , $178,190 , and $165,106 in rent in the years 2015, 2014 and 2013, which is reflected in the Consolidated Statement of Operations for 2015, 2014 and 2013 within occupancy expense of premises. The Bank expects to pay $184,764 for the year 2016.
On March 6, 2014, the Bank entered into a ten year lease of property in Rutherford, New Jersey with 190 Park Avenue LLC, which is owned by two Directors. The rent is $2,779 per month and lease payments of $33,350 and $25,012 were made in years 2015 and 2014, which is reflected in the 2015 Consolidated Statement of Operations within occupancy expense of premises. The Bank expects to pay $33,250 for the year 2016.</t>
  </si>
  <si>
    <t>Securities Available for Sale</t>
  </si>
  <si>
    <t>Securities Available for Sale [Abstract]</t>
  </si>
  <si>
    <t>Note 4- Securities Available for Sale
The following table presents by maturity the amortized cost and gross unrealized gains and losses on securities available for sale as of December 31, 2015 and December 31, 2014.
December 31, 2015
Gross
Gross
Amortized
Unrealized
Unrealized
Cost
Gains
Losses
Fair Value
(In Thousands)
Residential mortgage-backed securities:
Due after five years through ten years
$ 3,418
$ 13
$ 73
$ 3,358
Due after ten years
6,238
89
62
6,265
$ 9,656
$ 102
$ 135
$ 9,623
December 31, 2014
Gross
Gross
Amortized
Unrealized
Unrealized
Cost
Gains
Losses
Fair Value
(In Thousands)
Residential mortgage-backed securities:
Due after five years through ten years
$ 3,485
$ 32
$ 60
$ 3,457
Due after ten years
6,213
140
42
6,311
$ 9,698
$ 172
$ 102
$ 9,768
The unrealized losses, categorized by the length of time of continuous loss position, and fair value of related securities available for sale were as follows:
Less than 12 Months
More than 12 Months
Total
Fair
Unrealized
Fair
Unrealized
Fair
Unrealized
Value
Losses
Value
Losses
Value
Losses
(In Thousands)
December 31, 2015
Residential mortgage-backed securities
$ 1,163
$ 4
$ 3,686
$ 131
$ 4,849
$ 135
$ 1,163
$ 4
$ 3,686
$ 131
$ 4,849
$ 135
December 31, 2014
Residential mortgage-backed securities
$ 1,435
$ 5
$ 2,750
$ 97
$ 4,185
$ 102
$ 1,435
$ 5
$ 2,750
$ 97
$ 4,185
$ 102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December 31, 2015 and 2014, management performed an assessment for possible OTTI of the Company’s residential mortgage-backed securities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residential mortgage-backed securities, at December 31, 2015 to be temporary.</t>
  </si>
  <si>
    <t>Loans Receivable and Allowance for Loan Losses</t>
  </si>
  <si>
    <t>Loans Receivable and Allowance for Loan Losses [Abstract]</t>
  </si>
  <si>
    <t>Note 5 - Loans Receivable and Allowance for Loan Losses
The following table presents the recorded investment in loans receivable at December 31, 2015 and December 31, 2014 by segment and class:
December 31, 2015
December 31, 2014
(In Thousands)
Originated loans:
Residential one-to-four family
$ 117,165
$ 124,642
Commercial and multi-family
982,828
732,791
Construction
64,008
73,497
Commercial business (1)
70,340
54,244
Home equity (2)
31,237
30,175
Consumer
2,365
2,178
Sub-total
1,267,943
1,017,527
Acquired loans recorded at fair value:
Residential one-to-four family
67,587
81,051
Commercial and multi-family
79,308
95,191
Construction
-
-
Commercial business (1)
4,281
6,381
Home equity (2)
18,851
22,698
Consumer
263
652
Sub-total
170,290
205,973
Acquired loans with deteriorated credit:
Residential one-to-four family
1,474
1,595
Commercial and multi-family
669
1,130
Construction
-
-
Commercial business (1)
167
369
Home equity (2)
71
82
Consumer
-
-
Sub-total
2,381
3,176
Total Loans
1,440,614
1,226,676
Less:
Deferred loan fees, net
(2,454)
(2,675)
Allowance for loan losses
(18,042)
(16,151)
(20,496)
(18,826)
Total Loans, net
$ 1,420,118
$ 1,207,850
__________
(1) Includes business lines of credit.
(2) Includes home equity lines of credit.
At December 31, 201 5 and 201 4 , loans serviced by the Bank for the benefit of others totaled approxim ately $ 147.5 million and $ 37.0 million, respectively.
Note 5 - Loans Receivable and Allowance for Loan Losses (Continued)
The following table presents the unpaid principal balance and the related recorded investment of acquired loans included in loans receivable in accompanying Consolidated Statements of Financial Condition. (In Thousands):
December 31,
December 31,
2015
2014
Unpaid principal balance
$
183,046
$
216,741
Recorded investment
172,671
209,149
The following table presents changes in the accretable discount on loans acquired for the years ended December 31, 201 5 and 201 4 . (In Thousands):
Years Ended December 31,
2015
2014
Balance, Beginning of Period
$ 70,522
$ 102,454
Accretion
(17,254)
(32,449)
Net Reclassification from Non-Accretable Yield
344
517
Balance, End of Period
$ 53,612
$ 70,522
The following table presents changes in the non-accretable yield on loans acquired for the years ended December 31, 201 5 and 201 4 . (In Thousands):
Years Ended December 31,
2015
2014
Balance, Beginning of Period
$ 3,773
$ 4,413
Loans Sold
(388)
(123)
Net Reclassification to Accretable Difference
(344)
(517)
Balance, End of Period
$ 3,041
$ 3,773
Note 5 - Loans Receivable and Allowance for Loan Losses (Continued)
The Bank grants loans to its officers and dire ctors and to their associates. The activity with respect to loans to directors, officers and associates of such persons, is as follows:
Years Ended December 31,
2015
2014
(In Thousands)
Balance – beginning
$ 11,430
$ 10,517
Loans originated
1,095
2,054
Collections of principal
(81)
(1,141)
Balance - ending
$ 12,444
$ 11,430
Allowance for Loan Losses
Management reviews the adequacy of the allowance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These elements include a general allocated reserve for performing loans , a specific reserve for impaired loans and an unallocated portion.
The Company consistently applies the following comprehensive methodology. During the quarterly review of the allowance for loan losses, the Company considers a variety of qualitative factors that include:
• General economic conditions.
• Trends in charge-offs.
• Trends and levels of delinquent loans.
• Trends and levels of non-performing loans, including loans over 90 days delinquent.
• Trends in volume and terms of loans.
• Levels of allowance for specific classified loans.
• Credit concentrations.
The methodology includes the segregation of the loan portfolio into two divisions. Loans that are performing and loans that are impaired. Loans which are performing are evaluated homogeneously by loan class or loan type. The allowance for performing loans is evaluated based on histori cal loan experience, including consideration of peer loss analysis, with an adjustment for qualitative factors referred to above . Impaired loans are loans which are more than 90 days delinquent or troubled debt restructured. These loans are individually evaluated for loan loss either by current appraisal, or net present value. Management reviews the overall estimate for feasibility and bases the loan loss provision accordingly.
The loan portfolio is segmented into the following loan classes, where the risk level for each class is analyzed when determining the allowance for loan losses:
Residential single family real estate loans involve certain risks such as interest rate risk and risk of non-repayment. Adjustable-rate residential family real estate loans decreases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may be affected by a number of factors including, but not necessarily limited to, job loss, divorce, illness and personal bankruptcy of the borrower.
Note 5 - Loans Receivable and Allowance for Loan Losses (Continued)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and multi-family real estate lending entails significant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s the interest rate risk to the Bank that is associated with changes in interest rates but involve other risks, primarily because as interest rates rise, the payment by the borrower rises to the extent permitted by the terms of the loan, thereby increasing the potential for default.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lack some element of precision. Management must make estimates using assumptions and information that is often subjective and changing rapidly.
Classified Assets . Our policies provide for a classification system for problem assets. Under this classification system, problem assets are classified as “substandard,” “doubtful, ” “loss” or “special mention.”
When we classify problem assets, we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December 31, 2015, we had $38.0 million in assets classified as substandard, of which $38.0 million were classified as impaired and $15.8 million in assets classified as special mention, of which $8.9 million were classified as impaired. The loans classified as substandard represent primarily commercial loans secured either by residential real estate, commercial real estate or heavy equipment. The loans that have been classified substandard were classified as such primarily due to payment status, because updated financial information has not been timely provided, or the collateral underlying the loan is in the process of being revalued.
The Company’s internal credit risk grades are based on the definitions currently utilized by the banking regulatory agencies. The grades assigned and definitions are as follows, and loans graded excellent, above average, good and watch list (risk ratings 1-4) are treated as “pass” for grading purposes:
5 – Special Mention- Loans currently performing but with potential weaknesses including adverse trends in borrower’s operations, credit quality, financial strength, or possible collateral deficiency.
6 – Substandard - Loans that are inadequately protected by current sound worth, paying capacity, and collateral support. Loans on “nonaccrual” status. The loan needs special and corrective attention.
7 – Doubtful - Weaknesses in credit quality and collateral support make full collection improbable, but pending reasonable factors remain sufficient to defer the loss status.
8 – Loss - Continuance as a bankable asset is not warranted. However, this does not preclude future attempts at partial recovery.
Note 5 - Loans Receivable and Allowance for Loan Losses (Continued)
The following table sets forth the activity in the Bank’s allowance for loan losses for the year ended December 31, 2015 and recorded investment in loans receivable at December 31, 2015. The table also details the amount of total loans receivable, that are evaluated individually, and collectively, for impairment, and the related portion of the allowance for loan losses that is allocated to each loan class (In Thousands):
Commercial &amp;
Commercial
Home
Residential
Multi-family
Construction
Business (1)
equity (2)
Consumer
Unallocated
Total
Allowance for credit losses:
Originated Loans
$ 2,364
$ 10,028
$ 1,080
$ 876
$ 333
$ 449
$ 121
$ 15,251
Acquired loans recorded at fair value
417
102
-
-
58
-
-
577
Acquired loans with deteriorated credit
64
23
-
233
3
-
-
323
Beginning Balance, December 31, 2015
2,845
10,153
1,080
1,109
394
449
121
16,151
Charge-offs:
Originated Loans
-
10
-
80
-
-
-
- 90
Acquired loans recorded at fair value
67
-
-
-
106
-
-
- 173
Acquired loans with deteriorated credit
-
-
-
199
-
-
-
- 199
Sub-total
67
10
-
279
106
-
-
462
Recoveries:
Originated Loans
-
70
-
-
-
-
-
70
Acquired loans recorded at fair value
-
-
-
-
3
-
-
3
Acquired loans with deteriorated credit
-
-
-
-
-
-
-
-
Sub-total
-
70
-
-
3
-
-
73
Provisions:
Originated Loans
(257)
1,555
(358)
953
36
430
47
2,406
Acquired loans recorded at fair value
(80)
(85)
-
-
95
-
-
(70)
Acquired loans with deteriorated credit
(17)
(9)
-
(30)
-
-
-
(56)
Sub-total
(354)
1,461
(358)
923
131
430
47
2,280
Totals:
Originated Loans
2,107
11,643
722
1,749
369
879
168
17,637
Acquired loans recorded at fair value
270
17
-
-
50
-
-
337
Acquired loans with deteriorated credit
47
14
-
4
3
-
-
68
Ending Balance, December 31, 2015
$ 2,424
$ 11,674
$ 722
$ 1,753
$ 422
$ 879
$ 168
$ 18,042
Loans Receivables:
Ending Balance Originated Loans
117,165
982,828
64,008
70,340
31,237
2,365
-
1,267,943
Ending Balance Acquired Loans
67,587
79,308
-
4,281
18,851
263
-
170,290
Ending Balance Acquired loans with deteriorated credit
1,474
669
-
167
71
-
-
2,381
Total Gross Loans
$ 186,226
$ 1,062,805
$ 64,008
$ 74,788
$ 50,159
$ 2,628
-
$ 1,440,614
Ending Balance: Loans individually evaluated
for impairment:
Ending Balance Originated Loans
9,120
14,681
-
4,203
1,456
1,463
-
30,923
Ending Balance Acquired Loans
9,885
6,775
-
-
1,363
-
-
18,023
Ending Balance Acquired loans with deteriorated credit
1,474
426
-
167
71
-
-
2,138
Ending Balance Loans individually evaluated
for impairment
$ 20,479
$ 21,882
$
-
$ 4,370
$ 2,890
$ 1,463
$
-
$ 51,084
Ending Balance: Loans collectively evaluated
for impairment:
Ending Balance Originated Loans
108,045
968,147
64,008
66,137
29,781
902
-
1,237,020
Ending Balance Acquired Loans
57,702
72,533
-
4,281
17,488
263
-
152,267
Ending Balance Acquired loans with deteriorated credit
-
243
-
-
-
-
-
243
Ending Balance Loans collectively evaluated
for impairment
$ 165,747
$ 1,040,923
$ 64,008
$ 70,418
$ 47,269
$ 1,165
$
-
$ 1,389,530
__________
(1) Includes business lines of credit.
(2) Includes home equity lines of credit.
Note 5 - Loans Receivable and Allowance for Loan Losses (Continued)
The following table sets forth the activity in the Bank’s allowance for loan losses for the year ended December 31, 2014 and recorded investment in loans receivable at December 31, 2014. The table also details the amount of total loans receivable, that are evaluated individually, and collectively, for impairment, and the related portion of the allowance for loan losses that is allocated to each loan class (In Thousands):
Commercial &amp;
Commercial
Home
Residential
Multi-family
Construction
Business (1)
equity (2)
Consumer
Unallocated
Total
Allowance for credit losses:
Originated Loans
$ 1,729
$ 7,419
$ 700
$ 1,295
$ 363
$ 3
$ 83
$ 11,592
Acquired loans recorded at fair value
832
1,744
1
44
129
-
-
2,750
Acquired loans with deteriorated credit
-
-
-
-
-
-
-
-
Beginning Balance, December 31, 2014
2,561
9,163
701
1,339
492
3
83
14,342
Charge-offs:
Originated Loans
-
388
-
208
27
-
-
- 623
Acquired loans recorded at fair value
28
755
-
-
29
2
-
- 814
Acquired loans with deteriorated credit
-
-
-
-
-
-
-
-
Sub-total
28
1,143
-
208
56
2
-
1,437
Recoveries:
Originated Loans
-
125
-
174
-
-
-
299
Acquired loans recorded at fair value
-
73
65
-
6
3
-
147
Acquired loans with deteriorated credit
-
-
-
-
-
-
-
-
Sub-total
-
198
65
174
6
-
-
446
Provisions:
Originated Loans
635
2,872
380
(385)
(3)
446
38
3,983
Acquired loans recorded at fair value
(387)
(960)
(66)
(44)
(48)
(1)
-
(1,506)
Acquired loans with deteriorated credit
64
23
-
233
3
-
-
323
Sub-total
312
1,935
314
(196)
(48)
445
38
2,800
Totals:
Originated Loans
2,364
10,028
1,080
876
333
449
121
15,251
Acquired loans recorded at fair value
417
102
-
-
58
-
-
577
Acquired loans with deteriorated credit
64
23
-
233
3
-
-
323
Ending Balance, December 31, 2014
$ 2,845
$ 10,153
$ 1,080
$ 1,109
$ 394
$ 449
$ 121
$ 16,151
Loans Receivables:
Ending Balance Originated Loans
124,642
732,791
73,497
54,244
30,175
2,178
-
1,017,527
Ending Balance Acquired Loans
81,051
95,191
-
6,381
22,698
652
-
205,973
Ending Balance Acquired loans with deteriorated credit
1,595
1,130
-
369
82
-
-
3,176
Total Gross Loans
$ 207,288
$ 829,112
$ 73,497
$ 60,994
$ 52,955
$ 2,830
$
-
$ 1,226,676
Ending Balance: Loans individually evaluated
for impairment:
Ending Balance Originated Loans
12,044
9,522
-
4,935
1,086
1,851
-
29,438
Ending Balance Acquired Loans
9,783
6,377
-
-
1,164
-
-
17,324
Ending Balance Acquired loans with deteriorated credit
1,595
877
-
369
82
-
-
2,923
Ending Balance Loans individually evaluated
for impairment
$ 23,422
$ 16,776
$
-
$ 5,304
$ 2,332
$ 1,851
$
-
$ 49,685
Ending Balance: Loans collectively evaluated
for impairment:
Ending Balance Originated Loans
112,598
723,269
73,497
49,309
29,089
327
-
988,089
Ending Balance Acquired Loans
71,268
88,814
-
6,381
21,534
652
-
188,649
Ending Balance Acquired loans with deteriorated credit
253
-
-
-
-
-
253
Ending Balance Loans collectively evaluated
for impairment
$ 183,866
$ 812,336
$ 73,497
$ 55,690
$ 50,623
$ 979
$
-
$ 1,176,991
__________
(1) Includes business lines of credit.
(2) Includes home equity lines of credit.
Note 5 - Loans Receivable and Allowance for Loan Losses (Continued)
The following table sets forth the activity in the Bank’s allowance for loan losses for the year ended December 31, 2013 and recorded investment in loans receivable at December 31, 2013. The table also details the amount of total loans receivable, that are evaluated individually, and collectively, for impairment, and the related portion of the allowance for loan losses that is allocated to each loan class (In Thousands):
Commerical
Commercial
Home
Residential
&amp; Multi-family
Construction
Business (1)
equity (2)
Consumer
Unallocated
Total
Allowance for credit losses:
Originated Loans:
$ 1,143
$ 7,088
$ 866
$ 576
$ 284
$ 41
$ 32
$ 10,030
Acquired loans recorded at fair value:
719
963
93
244
191
18
-
2,228
Acquired loans with deteriorated credit:
105
-
-
-
-
-
-
-
105
Beginning Balance, December 31, 2013
1,967
8,051
959
820
475
59
32
12,363
Charge-offs:
Originated Loans:
6
27
-
233
1
-
-
- 267
Acquired loans recorded at fair value:
23
89
132
141
301
-
-
- 686
Acquired loans with deteriorated credit:
11
7
-
-
-
-
-
-
-
Sub-total:
40
123
132
374
302
-
-
971
Recoveries:
Originated Loans:
42
-
3
-
6
-
-
51
Acquired loans recorded at fair value:
-
95
-
31
-
-
-
126
Acquired loans with deteriorated credit:
4
1
-
16
2
-
-
-
Sub-total:
46
96
3
47
8
-
-
177
Provisions:
Originated Loans:
550
358
(169)
952
74
(38)
51
1,778
Acquired loans recorded at fair value:
136
775
40
(90)
239
(18)
-
1,082
Acquired loans with deteriorated credit:
(98)
6
-
(16)
(2)
-
-
(110)
Sub-total:
588
1,139
(129)
846
311
(56)
51
2,750
Totals:
Originated Loans:
1,729
7,419
700
1,295
363
3
83
11,592
Acquired loans recorded at fair value:
832
1,744
1
44
129
-
-
2,750
Acquired loans with deteriorated credit:
-
-
-
-
-
-
-
-
Ending Balance, December 31, 2013
$ 2,561
$ 9,163
$ 701
$ 1,339
$ 492
$ 3
$ 83
$ 14,342
Loans Receivables:
Ending Balance Originated Loans:
97,581
549,918
37,307
52,659
28,660
533
-
766,658
Ending Balance Acquired Loans:
100,612
126,123
200
10,478
27,313
919
-
265,645
Ending Balance Acquired loans with deteriorated credit:
2,141
2,081
-
371
90
-
-
4,683
Total Gross Loans:
$ 200,334
$ 678,122
$ 37,507
$ 63,508
$ 56,063
$ 1,452
$
-
$ 1,036,986
Ending Balance: Loans individually evaluated
for impairment:
Ending Balance Originated Loans:
1,840
8,638
-
3,870
833
-
-
15,181
Ending Balance Acquired Loans:
9,930
13,434
-
-
1,460
5
-
24,829
Ending Balance Acquired loans with deteriorated credit:
2,141
1,815
-
371
90
-
-
4,417
Ending Balance Loans individually evaluated
for impairment:
$ 13,911
$ 23,887
$
-
$ 4,241
$ 2,383
$ 5
$
-
$ 44,427
Ending Balance: Loans collectively evaluated
for impairment:
Ending Balance Originated Loans:
95,741
541,280
37,307
48,789
27,827
533
-
751,477
Ending Balance Acquired Loans:
90,682
112,689
200
10,478
25,853
914
-
240,816
Ending Balance Acquired loans with deteriorated credit:
-
266
-
-
-
-
-
266
Ending Balance Loans collectively evaluated
for impairment:
$ 186,423
$ 654,235
$ 37,507
$ 59,267
$ 53,680
$ 1,447
$
-
$ 992,559
__________
(1) Includes business lines of credit.
(2) Includes home equity lines of credit.
Note 5 - Loans Receivable and Allowance for Loan Losses (Continued)
The table below sets forth the amounts and types of non-accrual loans in the Bank’s loan portfolio, at December 31, 201 5 and 201 4 , respectively. Loans are placed on non-accrual status when they become more than 90 days delinquent, or when the collection of principal an d/or interest become doubtful. As of December 31, 201 5 and 201 4 , non -accrual loans dif fered from the amount of total loans past d ue greater than 90 days due to troubled debt restructuring of loans which are maintained on non-accrual status for a minimum of six months until the borrower has demonstrated its ability to satisfy the terms of the restructured loan.
As of December 31, 2015
As of December 31, 2014
(In Thousands)
(In Thousands)
Non-Accruing Loans:
Originated loans:
Residential one-to-four family
$ 2,603
$ 2,893
Commercial and multi-family
9,782
8,386
Construction
-
-
Commercial business (1)
718
258
Home equity (2)
777
334
Consumer
-
-
Sub-total:
$ 13,880
$ 11,871
Acquired loans recorded at fair value:
Residential one-to-four family
$ 5,592
$ 4,786
Commercial and multi-family
3,025
1,969
Construction
-
-
Commercial business (1)
-
-
Home equity (2)
665
527
Consumer
-
-
Sub-total:
$ 9,282
$ 7,282
Acquired loans with deteriorated credit:
Residential one-to-four family
$
-
$
-
Commercial and multi-family
-
-
Construction
-
Commercial business (1)
167
369
Home equity (2)
118
82
Consumer
-
-
Sub-total:
$ 285
$ 451
Total
$ 23,447
$ 19,604
__________
(1) Includes business lines of credit.
(2) Includes home equity lines of credit.
Had non-accrual loans been performing in accordance with their original terms, the interest income recognized for the years ended December 31, 2015, 2014 and 2013 would have been approximately $ 1.13 million, $ 1.06 million and $ 1.36 million, respectively. Interest income recognized on such loans was approximately $ 326,000 , $ 784,000 and $ 769,000 respectively. The Bank is not committed to lend additional funds to the borrowers whose loans have been placed on a nonaccrual status. At December 31, 2015 and 2014, there were $586,000 and $0 , respectively, of loans which were more than ninety days past due and still accruing interest.
During 2014, the Bank sold approximately $ 14.4 million of non-performing loans for the purposes of eliminating future carrying costs associated with these non-interest earning assets and improving the overall quality of the loan portfolio. The sale of this sub-set of the non-performing loan portfolio for approximately $ 10.4 million in cash proceeds resulted in a pre-tax loss of approximately $ 4.0 million. The loans sold consisted of $ 12.1 million of commercial and multi-family real estate loans and $ 2.3 million of commercial business loans.
Note 5 - Loans Receivable and Allowance for Loan Losses (Continued)
The following table summarizes the recorded investment and unpaid principal balances where there is no related allowance on impaired loans by portfolio class for the years ended December 31, 2015 and December 31, 2014. (In Thousands):
As of December 31, 2015
As of December 31, 2014
Recorded
Unpaid Principal
Related
Recorded
Unpaid Principal
Related
Originated loans
Investment
Balance
Allowance
Investment
Balance
Allowance
with no related allowance recorded:
Residential one-to-four family
$ 3,136
$ 3,199
$
-
$ 2,809
$ 2,825
$
-
Commercial and multi-family
10,709
10,934
-
7,202
7,639
-
Construction
-
-
-
-
-
-
Commercial business (1)
2,123
3,183
-
3,336
3,336
-
Home equity (2)
1,270
1,326
-
537
550
-
Consumer
$ -
$ -
-
-
-
-
Sub-total:
$ 17,238
$ 18,642
$
-
$ 13,884
$ 14,350
$
-
Acquired loans recorded at fair
value with no related allowance
recorded:
Residential one-to-four family
$ 7,646
$ 8,082
$
-
$ 4,696
$ 4,849
$
-
Commercial and Multi-family
4,383
4,483
-
5,002
5,060
-
Construction
-
-
-
-
-
-
Commercial business (1)
-
-
-
-
-
-
Home equity (2)
884
1,061
-
612
626
-
Consumer
-
-
-
-
-
-
Sub-total:
$ 12,913
$ 13,626
$
-
$ 10,310
$ 10,535
$
-
Acquired loans with deteriorated
credit with no related allowance
recorded:
Residential one-to-four family
$ 1,474
$ 2,101
$
-
$ 1,505
$ 2,133
$
-
Commercial and Multi-family
426
574
-
877
1,034
-
Construction
-
-
-
-
-
-
Commercial business (1)
-
-
-
-
274
-
Home equity (2)
71
135
-
82
137
-
Consumer
$ -
$ -
-
-
-
-
Sub-total:
$ 1,971
$ 2,810
$
-
$ 2,464
$ 3,578
$
-
Total Impaired Loans
with no related allowance recorded:
$ 32,122
$ 35,078
$
-
$ 26,658
$ 28,463
$
-
__________
(1) Includes business lines of credit.
(2) Includes home equity lines of credit.
Note 5 - Loans Receivable and Allowance for Loan Losses (Continued)
The following table summarizes the recorded investment, unpaid principal balance, and the related allowance on impaired loans by portfolio class for the years ended December 31, 2015 and December 31, 2014. (In Thousands):
As of December 31, 2015
As of December 31, 2014
Recorded
Unpaid Principal
Related
Recorded
Unpaid Principal
Related
Originated loans
Investment
Balance
Allowance
Investment
Balance
Allowance
with an allowance recorded:
Residential one-to-four family
$ 5,984
$ 5,993
$ 594
$ 9,235
$ 9,247
$ 720
Commercial and Multi-family
3,972
3,972
1,069
2,320
2,364
933
Construction
-
-
-
-
-
-
Commercial business (1)
2,080
2,445
841
1,599
1,722
79
Home equity (2)
186
189
3
549
550
5
Consumer
1,463
1,463
876
1,851
1,851
446
Sub-total:
$ 13,685
$ 14,062
$ 3,383
$ 15,554
$ 15,734
$ 2,183
Acquired loans recorded at fair
value with an allowance
recorded:
Residential one-to-four family
$ 2,239
$ 2,402
$ 219
$ 5,087
$ 5,130
$ 254
Commercial and Multi-family
2,392
2,496
85
1,375
1,408
154
Construction
-
-
-
-
-
-
Commercial business (1)
-
-
-
-
-
-
Home equity (2)
479
518
36
552
561
49
Consumer
-
-
-
-
-
-
Sub-total
$ 5,110
$ 5,416
$ 340
$ 7,014
$ 7,099
$ 457
Acquired loans with deteriorated
credit with an allowance
recorded:
Residential one-to-four family
$
-
$
-
$
-
$ 90
$ 105
$ 14
Commercial and Multi-family
-
-
-
-
118
-
Construction
-
-
-
-
-
-
Commercial business (1)
167
368
-
369
369
217
Home equity (2)
-
-
-
-
-
-
Consumer
-
-
-
-
$ -
-
Sub-total:
$ 167
$ 368
$
-
$ 459
$ 592
$ 231
Total Impaired Loans
with an allowance recorded:
$ 18,962
$ 19,846
$ 3,723
$ 23,027
$ 23,425
$ 2,871
Total Impaired Loans
with no related allowance recorded:
$ 32,122
$ 35,078
$
-
$ 26,658
$ 28,463
$
-
Total Impaired Loans:
$ 51,084
$ 54,924
$ 3,723
$ 49,685
$ 51,888
$ 2,871
__________
(1) Includes business lines of credit.
(2) Includes home equity lines of credit.
Note 5 - Loans Receivable and Allowance for Loan Losses (Continued)
The following table summarizes the average recorded investment and actual interest income recognized on impaired loans with no related allowance recorded by portfolio class for the years ended December 31, 2015 and 2014. (In Thousands):
Years Ended December 31,
2015
2015
2014
2014
Average
Interest
Average
Interest
Recorded
Income
Recorded
Income
Originated loans
Investment
Recognized
Investment
Recognized
with no related allowance recorded:
Residential one-to-four family
$ 2,996
$ 83
$ 1,613
$ 132
Commercial and multi-family
9,599
322
5,295
140
Construction
-
-
-
-
Commercial business (1)
2,438
8
3,051
84
Home equity (2)
1,073
41
470
21
Consumer
-
-
-
-
Sub-total:
$ 16,106
$ 454
$ 10,429
$ 377
Acquired loans recorded at fair value
with no related allowance recorded:
Residential one-to-four family
$ 6,849
$ 289
$ 4,580
$ 176
Commercial and Multi-family
4,639
120
4,033
186
Construction
-
-
-
-
Commercial business (1)
-
-
-
-
Home equity (2)
796
25
724
10
Consumer
-
-
3
-
Sub-total:
$ 12,284
$ 434
$ 9,340
$ 372
Acquired loans with deteriorated
credit with no related allowance
recorded:
Residential one-to-four family
$ 1,486
$
-
$ 1,823
$ 84
Commercial and Multi-family
760
-
1,346
53
Construction
-
-
-
-
Commercial business (1)
90
-
186
3
Home equity (2)
76
4
86
9
Consumer
-
-
-
-
Sub-total:
$ 2,412
$ 4
$ 3,441
$ 149
Total Impaired Loans
with no related allowance recorded:
$ 30,802
$ 892
$ 23,210
$ 898
__________
(1) Includes business lines of credit.
(2) Includes home equity lines of credit.
Note 5 - Loans Receivable and Allowance for Loan Losses (Continued)
The following table summarizes the average recorded investment and actual interest income recognized on impaired loans with allowance recorded by portfolio class for the years ended December 31, 2015 and 2014. (In Thousands):
Years Ended December 31,
2015
2015
2014
2014
Average
Interest
Average
Interest
Recorded
Income
Recorded
Income
Originated loans
Investment
Recognized
Investment
Recognized
with an allowance recorded:
Residential one-to-four family
$ 7,211
$ 48
$ 5,329
$ 328
Commercial and Multi-family
3,650
190
3,785
60
Construction
-
-
-
-
Commercial business (1)
2,170
37
1,352
27
Home equity (2)
281
2
490
-
Consumer
1,515
-
926
-
Sub-total:
$ 14,827
$ 277
$ 11,882
$ 415
Acquired loans recorded at fair value
with an allowance recorded:
Residential one-to-four family
$ 3,187
$ 27
$ 5,277
$ 103
Commercial and Multi-family
2,275
57
5,873
43
Construction
-
-
-
-
Commercial business (1)
-
-
-
-
Home equity (2)
358
12
589
21
Consumer
-
-
-
-
Sub-total
$ 5,820
$ 96
$ 11,739
$ 167
Acquired loans with deteriorated credit
with an allowance recorded:
Residential one-to-four family
$ 67
$
-
$ 45
$ 4
Commercial and Multi-family
-
-
-
4
Construction
-
-
-
-
Commercial business (1)
84
5
185
12
Home equity (2)
-
-
-
-
Consumer
-
-
-
-
Sub-total:
$ 151
$ 5
$ 230
$ 20
Total Impaired Loans
with an allowance recorded:
$ 20,798
$ 378
$ 23,851
$ 602
__________
(1) Includes business lines of credit.
(2) Includes home equity lines of credit.
Note 5 - Loans Receivable and Allowance for Loan Losses (Continued)
The following table presents the total troubled debt restructured loans at December 31, 2015, excluding the purchase impairment mark on the acquired loans with deteriorated credit:
Accrual
Non-accrual
Total
December 31, 2015
# of Loans
Amount
# of Loans
Amount
# of Loans
Amount
(Actual)
(In Thousands)
(Actual)
(In Thousands)
(Actual)
(In Thousands)
Originated loans:
Residential one-to-four family
6
$ 1,845
1
$ 824
7
$ 2,669
Commercial and multi-family
4
3,270
9
4,297
13
7,567
Construction
-
-
-
-
-
-
Commercial business (1)
1
778
2
705
3
1,483
Home equity (2)
2
491
3
157
5
648
Consumer
-
-
-
-
-
-
Sub-total:
13
$ 6,384
15
$ 5,983
28
$ 12,367
Acquired loans recorded at fair value:
Residential one-to-four family
16
$ 3,604
13
$ 3,402
29
$ 7,006
Commercial and Multi-family
13
4,863
1
582
14
5,445
Construction
-
-
-
-
-
-
Commercial business (1)
-
-
-
-
-
-
Home equity (2)
5
512
1
220
6
732
Consumer
-
-
-
-
-
-
Sub-total:
34
$ 8,979
15
$ 4,204
49
$ 13,183
Acquired loans with deteriorated credit:
Residential one-to-four family
5
$ 2,101
-
$
-
5
$ 2,101
Commercial and Multi-family
2
574
-
-
2
574
Construction
-
-
-
-
-
-
Commercial business (1)
-
-
1
167
1
167
Home equity (2)
-
-
1
118
1
118
Consumer
-
-
-
-
-
-
Sub-total:
7
$ 2,675
2
$ 285
9
$ 2,960
Total
54
$ 18,038
32
$ 10,472
86
$ 28,510
__________
(1) Includes business lines of credit.
(2) Includes home equity lines of credit.
All TDRs were considered impaired and therefore were individually evaluated for impairment in the calculation of the allowance for loan losses. Prior to their classification as TDRs, certain</t>
  </si>
  <si>
    <t>Premises and Equipment</t>
  </si>
  <si>
    <t>Premises and Equipment [Abstract]</t>
  </si>
  <si>
    <t>Premises and Equipmentt</t>
  </si>
  <si>
    <t>Note 6 - Premises and Equipment
December 31,
2015
2014
(In Thousands)
Land
$ 1,887
$ 1,887
Buildings and improvements
12,392
11,768
Leasehold improvements
3,196
1,811
Furniture, fixtures and equipment
8,277
6,705
25,752
22,171
Accumulated depreciation and amortization
(10,025)
(7,876)
$ 15,727
$ 14,295
Depreciation and amortization expense for the years ended December 31, 201 5 , 2014 and 2013 was $2,149,000 , $1, 512 ,000 and $1,366,000 , respectively.
Buildings and improvements include a building constructed on property leased from a related party (see Note 3).
Rental expenses , included in occupancy expense of premises, related to the occupancy of premises and related shared costs for common areas totaled $1,990,000 , $ 1,568,000 , and $ 1,252,000 for the years ended December 31, 201 5 , 201 4 , and 201 3 , respectively. The minimum obligation under non-cancelable lease agreements expiring through April 30, 2031, for each of the years ended December 31 is as follows (In Thousands):
2016
$ 2,155
2017
1,897
2018
1,418
2019
1,256
2020
1,153
Thereafter
4,743
$ 12,622</t>
  </si>
  <si>
    <t>Interest Receivable</t>
  </si>
  <si>
    <t>Interest Receivable [Abstract]</t>
  </si>
  <si>
    <t>Note 7 - Interest Receivable
December 31,
2015
2014
(In Thousands)
Loans
$ 5,564
$ 4,427
Securities
31
27
$ 5,595
$ 4,454</t>
  </si>
  <si>
    <t>Deposits</t>
  </si>
  <si>
    <t>Deposits [Abstract]</t>
  </si>
  <si>
    <t>Note 8 – Deposits
December 31,
2015
2014
(In Thousands)
Demand:
Non-interest bearing
$ 130,920
$ 127,308
NOW
226,137
155,044
Money market
54,915
49,709
411,972
332,061
Savings and club
250,936
283,872
Certificates of deposit
611,021
412,623
$ 1,273,929
$ 1,028,556
At December 31, 2015 and 2014, certificates of deposit of $ 250,000 or more totaled approximately $ 144.3 million and $ 94.3 million, respectively.
At December 31, 2015, deposits from officers, directors and their associates totaled approximately $20.1 million.
The scheduled maturities of certificates of deposit at December 31, 201 5 , were as follows (In thousands):
Amount
2016
$ 411,657
2017
107,634
2018
44,832
2019
31,284
2020
15,614
Thereafter
0
$ 611,021</t>
  </si>
  <si>
    <t>Short-Term Borrowings and Long-Term Debt</t>
  </si>
  <si>
    <t>Short-Term Borrowings, Long-Term Debt and Subordinated Debentures [Abstract]</t>
  </si>
  <si>
    <t>Note 9 - Short-Term Borrowings and Long-Term Debt
Information regarding short-term borrowings is as follows:
December 31,
2015
2014
2013
Amount
Amount
Amount
( In Thousands)
Balance at end of period
$
-
$ 26,000
$ 18,000
Average balance outstanding during the year
$ 595
$ 13,591
$ 133
Highest month-end balance during the year
$ 3,000
$ 45,500
$ 25,800
Average interest rate during the year
0.37
%
0.38
%
0.37
%
Weighted average interest rate at year-end
-
%
0.32
%
0.40
%
Long-term debt consists of the following :
December 31,
2015
2014
Weighted Average Rate
Amount ($000s)
Weighted Average Rate
Amount ($000s)
Federal Home Loan Bank Advances:
Maturing by December 31,
2016
4.34
%
$ 55,000
4.34
%
$ 55,000
2017
4.45
55,000
4.45
55,000
2018
1.41
25,000
2019
1.85
23,000
1.85
23,000
2020
1.53
10,000
2021
1.76
10,000
2022
1.98
22,000
3.19
%
$ 200,000
3.90
%
$ 133,000
At December 31, 2015 and 2014 loans with carrying values of approximately $256.0 million and $228.4 million, respectively, were pledged to secure the above noted Federal Home Loan Bank of New York borrowings. No securities were pledged at December 31, 2015 and 2014 .
At December 31, 2015, the Bank’s total credit exposure cannot exceed 50% of its total assets, or $809,202,616 , based on the borrowing limitations outlined in the FHLB of New York’s member products guide. The total credit exposure limit of 50% of total assets is recalculated each quarter.</t>
  </si>
  <si>
    <t>Subordinated Debentures</t>
  </si>
  <si>
    <t>Note 10 – Subordinated Debentures (In Thousands):
The following table summarizes the mandatory redeemable trust preferred securities of the Co mpany ’s Statutory Trust I at December 31, 2015 .
Issuance Date
Securities Issued
Liquidation Value
Coupon Rate
Maturity
Redeemable by Issuer Beginning
6/17/2004
$4,124,000
$1,000 per Capital Security
Floating 3-month LIBOR + 265 Basis Points
6/17/2034
6/17/2009
The Trust Preferred floating rate junior subordinated debenture interest rate adjusts quarterly. The rate paid as of December 31, 2015 and 2014, respectively, was 3.176% and 2.893% .
The trust preferred debenture became callable, at the Company’s option, on June 17, 2009, and quarterly thereafter.</t>
  </si>
  <si>
    <t>Regulatory Matters</t>
  </si>
  <si>
    <t>Regulatory Matters [Abstract]</t>
  </si>
  <si>
    <t xml:space="preserve">Note 1 1 - Regulatory Matter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new rule established a new common equity Tier 1 minimum capital requirement (4.5% of risk-weighted assets), increased the minimum Tier 1 capital to risk-based assets requirement (from 4% to 6% of risk-weighted assets) and assigned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and defined benefit plan obligations to be included for purposes of calculating regulatory capital requirements unless a one-time opt-in or opt-out is exercised. The Bank exercised the opt-out election.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final rule became effective for the Bank and the Company on January 1, 2015. The capital conservation buffer requirement will be phased in beginning January 1, 2016 and ending January 1, 2019, when the full capital conservation buffer requirement will be effective. The Bank and the Company currently comply with the minimum capital requirements set forth in the final rule. The Company’s capital adequacy guidelines are not materially different than the capital adequacy guidelines for the Bank.
Quantitative measures, established by regulation to ensure capital adequacy, require the Bank to maintain minimum amounts and ratios of Total and Tier 1 capital (as defined in the regulations), to risk-weight ed assets, (as defined), Tier 1 capital to average assets (as defined) and Common Equity Tier 1 to risk-weighted assets . The following table presents information as to the Bank’s capital levels.
For Capital Adequacy
To be Well Capitalized under Prompt Corrective
Actual
Purposes
Action Provisions
Amount
Ratio
Amount
Ratio
Amount
Ratio
(Dollars in Thousands)
As of December 31, 2015
Total capital (to risk-weighted assets) $153,806
12.06
%
$≥102,011
≥8.00
%
$ &gt; 127,514
≥10.00
%
Tier 1 capital (to risk-weighted assets) 137,841
10.81
≥76,508
≥6.00
       
≥8.00
Common Equity Tier 1 (to risk-weighted assets) 137,841
10.81
≥57,381
≥4.50
≥82,884
≥6.50
Tier 1 capital (to average assets) 137,841
8.61
≥64,048
≥4.00
     
≥5.00
As of December 31, 2014
Total capital (to risk-weighted assets) $117,829
11.73
%
$≥80,363
    
%
$≥100,454
     
%
Tier 1 capital (to risk-weighted assets) 105,227
10.48
      
    
      
    
Tier 1 capital (to average assets) 105,227
8.33
      
    
      
    
As of December 31, 201 5 and 201 4 , the most recent notification from the Bank’s regulators categorized the Bank as “well capitalized” under the regulatory framework for prompt corrective action. There are no conditions or events occurring since that notification that management believes have changed the Bank’s category. </t>
  </si>
  <si>
    <t>Benefit Plans</t>
  </si>
  <si>
    <t>Benefit Plans [Abstract]</t>
  </si>
  <si>
    <t>Note 12 - Benefits Plans
Pension Plan
The Company acquired ,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The following tables set forth the Pension Plan's funded status at December 31, 201 5 and 201 4 and components of net periodic pension cost for the years ended December 31, 201 5 and 201 4 :
Change in Benefit Obligation:
December 31,
2015
2014
(In Thousands)
Benefit obligation, beginning of year
$ 9,194
$ 8,311
Interest Cost
352
400
Actuarial loss (gain)
(131)
1,109
Benefits paid
(562)
(479)
Lump Sum Distributions
(1,042)
(147)
Benefit obligation, ending
$ 7,811
$ 9,194
Change in Plan Assets:
Fair value of assets, beginning of year
$ 7,679
$ 7,812
Actual return on plan assets
(306)
193
Employer contributions
800
300
Benefits paid
(562)
(479)
Lump Sum Distributions
(1,042)
(147)
Fair value of assets, ending
$ 6,569
$ 7,679
Reconciliation of Funded Status:
Accumulated benefit obligation
$ 7,811
$ 9,194
Projected benefit obligation
$ 7,811
$ 9,194
Fair value of assets
6,569
7,679
Unfunded status, included in other liabilities
$ 1,242
$ 1,515
Valuation assumptions used to determine
benefit obligation at period end:
Discount rate
4.34%
3.95%
Salary Increase Rate
N/A
N/A
Note 12 - Benefits Plans (Continued)
Net Periodic Pension Expense:
December 31,
2015
2014
(In Thousands)
Interest cost
$ 352
$ 400
Expected return on assets
(619)
(616)
Amortization of net loss
100
-
Settlement loss
351
-
Net Periodic Pension Credit
$ 184
$ (216)
Valuation assumptions used to determine net periodic benefit cost for the year:
Discount rate
3.95%
4.95%
Long term rate of return on plan assets
8.00%
8.00%
Salary Increase Rate
N/A
N/A
At December 31, 2015 and December 31, 2014, unrecognized net loss of $(2,632,000) and $(2,289,000) , respectively, was included, net of deferred income tax, in accumulated other comprehensive loss in accordance with ASC 715-20 and ASC 715-30. None of the unrecognized net loss is expected to be recognized in net periodic pension expense for the year ended December 31, 2016.
Note 12 - Benefits Plan (Continued)
Plan Assets
Investment Policies and Strategies
The primary long-term objective for the Plan is to maintain assets at a level that will sufficiently cover future beneficiary obligations. The Plan will be structured to include a volatility reducing component (the fixed income commitment) and a growth component (the equity commitment).
To achieve the Bank’s long-term investment objectives, the Trustee will invest the assets of the Plan in a diversified combination of asset classes, investment strategies, and pooled vehicles. The asset allocation guidelines in the table below reflect the Bank’s risk tolerance and long-term objectives for the Plan. These parameters will be reviewed on a regular basis and subject to change following discussions between the Bank and the Trustee.
Initially, the following asset allocation targets and ranges will guide the Trustee in structuring the overall allocation in the Plan’s investment portfolio. The Bank or the Trustee may amend these allocations to reflect the most appropriate standards consistent with changing circumstances. Any such fundamental amendments in strategy will be discussed between the Bank and the Trustee prior to implementation.
Based on the above considerations, the following asset allocation ranges will be implemented:
Asset Allocation Parameters by Asset Class
Minimum
Target
Maximum
Equity
Large-Cap U.S.
45%
Mid/Small-Cap U.S.
13%
Non-U.S.
0%
Total-Equity
40%
58%
60%
Fixed Income
Long/Short Duration
41%
Money Market/Certificates of Deposit
1%
Total-Fixed Income
40%
42%
60%
The parameters for each asset class provide the Trustee with the latitude for managing the Plan within a minimum and maximum range. The Trustee will have full discretion to buy, sell, invest and reinvest in these asset segments based on these guidelines which includes allowing the underlying investments to fluctuate within the stated policy ranges. The Plan will maintain a cash equivalents component (not to exceed 3% under normal circumstances) within the fixed income allocation for liquidity purposes.
The Trustee will monitor the actual asset segment exposures of the Plan on a regular basis and, periodically, may adjust the asset allocation within the ranges set forth above as it deems appropriate. Periodic reallocations of assets will be based on the Trustee’s perception of the changing risk/return opportunities of the respective asset classes.
Determination of Long-Term Rate–of Return
The long-term rate-of-return-on assets assumption was set based on historical returns earned by equities and fixed income securities, adjusted to reflect expectations of future returns as applied to the P lan’s target allocation of asset classes. Equities and fixed income securities were assumed to earn real rates of return in the ranges of 5 -9% and 2 -6% , respectively. The long-term inflation rate was estimated to be 3% . When these overall return expectations are applied to the Plan’s target allocation, the result is an expected rate of return of 7% to 11% .
Note 12 - Benefits Plan (Continued)
The fair values of the Company’s pension plan assets at December 31, 2015, by asset category (see Note 17 for the definitions of levels), are as follows:
Asset Category
Total
(Level 1)
(Level 2)
(Level 3)
Mutual funds-Equity
Large-Cap Value (a)
$ 1,736,329
$ 1,736,329
$
-
$
-
Mid-Cap Value (b)
289,475
289,475
-
-
Small-Cap Value (c)
-
-
-
-
Foreign Large Growth (d)
-
-
-
-
Large Blend (j)
1,234,649
1,234,649
Mutual Funds-Fixed Income
World Bond (e)
891,971
891,971
-
-
Multi-Sector Bond (f)
910,819
910,819
-
-
Inflation Protected (g)
-
0
-
-
High Yield Bond (k)
897,768
897,768
Mutual Funds-Asset Allocation/Balanced
Conservative Allocation (h)
-
-
-
-
World Allocation (i)
-
-
-
-
Stock
BCB Common Stock
538,980
538,980
-
-
Cash Equivalents
Money Market
$ 69,347
$ 69,347
$
-
$
-
Total
$ 6,569,338
$ 6,569,338
$
-
$
-
The fair values of the Company’s pension plan assets at December 31, 2014, by asset category (see Note 17 for the definitions of levels), are as follows:
Asset Category
Total
(Level 1)
(Level 2)
(Level 3)
Mutual funds-Equity
Large-Cap Value (a)
$ 108,756
$ 108,756
$
-
$
-
Mid-Cap Value (b)
70,182
70,182
-
-
Small-Cap Value (c)
46,774
46,774
-
-
Foreign Large Growth (d)
47,851
47,851
-
-
Mutual Funds-Fixed Income
World Bond (e)
37,476
37,476
-
-
Multi-Sector Bond (f)
47,412
47,412
-
-
Inflation Protected (g)
7,904
7,904
-
-
Mutual Funds-Asset Allocation/Balanced
Conservative Allocation (h)
3,126
3,126
-
-
World Allocation (i)
62,423
62,423
-
-
Stock
BCB Common Stock
607,902
607,902
-
-
Cash Equivalents
Money Market
$ 6,639,194
$ 6,639,194
$
-
$
-
Total
$ 7,679,000
$ 7,679,000
$
-
$
-
Note 12 - Benefits Plan (Continued)
a)
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
b)
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
c)
Small-value portfolios invest in small U.S. companies with valuations and growth rates below other small-cap peers. Stocks in the bottom 10% of the capitalization of the U.S. equity market are defined as small cap. Value is defined based on low valuations (low price ratios and high dividend yields) and slow growth (low growth rates for earnings, sales, book value, and cash flow).
d)
Foreign large-growth portfolios focus on high-priced growth stocks, mainly outside of the United States. Most of these portfolios divide their assets among a dozen or more developed markets, including Japan, Britain, France, and Germany. These portfolios primarily invest in stocks that have market caps in the top 70% of each economically integrated market (such as Europe or Asia ex-Japan). Growth is defined based on fast growth (high growth rates for earnings, sales, book value, and cash flow) and high valuations (high price ratios and low dividend yields). These portfolios typically will have less than 20% of assets invested in U.S. stocks.
e)
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
f)
Multi Sector portfolios seek income by diversifying their assets among several fixed-income sectors, usually U.S. government obligations, foreign bonds, and high-yield domestic debt securities.
g)
Inflation-protected bond portfolios invest primarily in debt securities that adjust their principal values in line with the rate of inflation. These bonds can be issued by any organization, but the U.S. Treasury is currently the largest issuer for these types of securities.
h)
Conservative-allocation portfolios seek to provide both capital appreciation and income by investing in three major areas: stocks, bonds, and cash. These portfolios tend to hold smaller positions in stocks than moderate-allocation portfolios. These portfolios typically have 20% to 50% of assets in equities and 50% to 80% of assets in fixed income and cash.
i)
World-allocation portfolios seek to provide both capital appreciation and income by investing in three major areas: stocks, bonds, and cash. While these portfolios do explore the whole world, most of them focus on the U.S., Canada, Japan, and the larger markets in Europe. It is rare for such portfolios to invest more than 10% of their assets in emerging markets. These portfolios typically have at least 10% of assets in bonds, less than 70% of assets in stocks, and at least 40% of assets in non-U.S. stocks or bonds.
j)
This fund invests in 500 of the largest U.S. companies, which span many different industries and account for about three-fourths of the U.S. Stock Markets value.
k)
High Yield Bond funds invest at least 65% of assets in bonds rated below BBB. This fund seeks to provide shareholders with a high level of current income with capital growth as a secondary objective.
The Company expects to contribute, based upon actuarial estimates, approximately $500,000 to the pension plan in 2016.
Benefit payments are expected to be paid for the years ended December 31 as follows (In thousands):
2016 $547
2017 542
2018 551
2019 540
2020 528
2021-2025 2,502
Note 12 - Benefits Plan (Continued)
Supplemental Executive Retirement Plan
The Company acquired through the merger with Pamrapo Bancorp, Inc. a supplemental executive retirement plan (“SERP”) in which certain former employees of Pamrapo Savings Bank are covered. A SERP is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The following tables set forth the SERP's funded status and components of net periodic SERP cost:
December 31,
2015
2014
(In Thousands)
Benefit obligation, beginning of year
$ 384
$ 417
Interest Cost
14
19
Actuarial loss (gain)
(4)
10
Benefits paid
(62)
(62)
Benefit obligation, ending
$ 332
$ 384
Change in Plan Assets:
Fair value of assets, beginning of year
$
-
$
-
Employer contributions
62
62
Benefits paid
(62)
(62)
Fair value of assets, ending
$
-
$
-
Reconciliation of Funded Status:
Accumulated benefit obligation
$ 332
$ 384
Projected benefit obligation
$ 332
$ 384
Fair value of assets
-
-
Funded status, included in other liabilities
$ 332
$ 384
Valuation assumptions used to determine
benefit obligation at period end:
Discount rate
4.34%
3.95%
Salary Increase Rate
N/A
N/A
Note 12 - Benefits Plan (Continued)
December 31,
Net Periodic SERP Expense:
2015
2014
(In Thousands)
Interest Cost
$ 14
$ 19
Net Periodic SERP Cost
$ 14
$ 19
Valuation assumptions used to determine net periodic benefit cost for the year:
Discount rate
3.95
%
4.95
%
Rate of increase in compensation
N/A
N/A
At December 31, 2015 and December 31, 2014, unrecognized net loss of $ 37,000 and $ 42,000 , respectively, was included, net of deferred income tax, in accumulated other comprehensive income in accordance with ASC 715-20 and ASC 715-30. None of the unrecognized net loss is expected to be recognized in net periodic SERP cost for the year ended December 31, 2016 .
The Company expects to contribute, based upon actuarial estimates, approximately $ 62,000 to the SERP plan in 201 6 .
Benefit payments are expected to be paid for the years ended December 31 as follows (In thousands):
2016 $62
2017 62
2018 62
2019 62
2020 32
2021-2025 95
Note 12 - Benefits Plan (Continued)
Stock Options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December 2, 2015, a grant of 120,000 options and on March 7, 2014, a grant of 110,000 options was declared for certain members of the Board of Directors which vest at a rate of 10% per year, over ten years commencing on the first anniversary of the grant date. The exercise price was recorded as of the close of business on December 2, 2015 and March 7, 2014, respectively and a Form 4 was filed for each Director who received a grant with the Securities and Exchange Commission consistent with their filing requirements. There were 32,500 and 6,000 stock options granted to employees in the fourth quarters of 2015 and 2014, respectively, which vest at a rate of 20% per year.
A su mmary of stock option activity , follows:
Number of Options
Range of Exercise Price
Weighted Average Exercise Price
Weighted Average Remaining Contractual Term
Aggregate Intrinsic Value (000's)
Outstanding at December 31, 2013
344,128
$
8.93 -18.41
11.09
8.71 years
$ 458
Options forfeited
(33,869)
8.93 -18.41
11.25
Options exercised
(127,539)
8.93 -11.84
11.54
223
Options granted
116,000
12.19 -13.32
13.26
Options expired
(9,000)
29.25
29.25
Outstanding at December 31, 2014
289,720
8.93 -15.65
11.18
7.60 years
427
Options forfeited
-
-
-
Options exercised
-
-
-
Options granted
152,500
10.55 -10.81
10.75
Options expired
(25,220)
15.60 -15.65
15.65
Outstanding at December 31, 2015
417,000
8.93 -15.65
10.75
8.22 years
219
Exercisable at December 31, 2015
54,000
8.93 -15.11
10.07
6.57 years
59
It is Company policy to issue new shares upon share option exercise. Expected future compensation expense relating to the 363,000 shares underlying unexercised options outstanding as of December 31, 2015, is $901,875 over a weighted average period of 8.02 years.
Note 12 - Benefits Plan (Continued)
The key valuation assumptions and fair value of stock options granted during the three months ended December 31, 2015 were:
Directors
Employees
Expected life 7.87
years 7.88
years
Risk-free interest rate 2.02
% 2.17
%
Volatility 38.02
% 37.96
%
Dividend yield 5.18
% 5.31
%
Fair value $2.40
$2.32
The key valuation assumptions and fair value of stock options granted during the three months ended December 31, 2014 were:
Expected life
7.75
years
Risk-free interest rate
2.39
%
Volatility
38.38
%
Dividend yield
4.48
%
Fair value
$3.83
The key valuation assumptions and fair value of stock options granted during the three months ended March 31, 2014 were:
Expected life
10.0
years
Risk-free interest rate
2.18
%
Volatility
36.60
%
Dividend yield
4.59
%
Fair value
$2.85</t>
  </si>
  <si>
    <t>Dividend Restrictions</t>
  </si>
  <si>
    <t>Dividend Restrictions [Abstract]</t>
  </si>
  <si>
    <t>Note 13 - Dividend Restrictions
Payment of cash dividends on common stock is conditional on earnings, financial condition, cash needs, capital considerations, the discretion of the Board of Directors, and compliance with regulatory requirements. State and federal law and regulations impose substantial limitations on the Bank’s ability to pay dividends to the Company. Under New Jersey law, the Company is permitted to declare dividends on its common stock only if, after payment of the dividend, the capital stock of the Bank will be unimpaired and either the Bank will have a surplus of not less than 50% of its capital stock or the payment of the dividend will not reduce the Bank’s surplus. During 2015, 2014 and 2013, the Bank paid the Company total dividends of $4,957,000 , $ 6,402,000 , and $ 6,476,500 , respectively. The Company’s ability to declare dividends is dependent upon the amount of dividends paid to the Company by the Bank.</t>
  </si>
  <si>
    <t>Income Taxes</t>
  </si>
  <si>
    <t>Income Taxes [Abstract]</t>
  </si>
  <si>
    <t>Note 14 - Income Taxes
The components of income tax (benefit) expense are summarized as follows:
Years Ended December 31,
2015
2014
2013
(In Thousands)
Current income tax expense:
Federal
$ 3,730
$ 2,994
$ 6,887
State
1,082
802
496
4,812
3,796
7,383
Deferred income tax expense (benefit):
Federal
2
1,070
(1,653)
State
-
181
821
2
1,251
(832)
Total Income Tax Expense
$ 4,814
$ 5,047
$ 6,551
Note 14 - Income Taxes (Continued)
The tax effects of existing temporary differences that give rise to significant portions of the deferred income tax assets and deferred income tax liabilities are as follows:
December 31,
2015
2014
Deferred income tax assets:
(In Thousands)
Allowance for loan losses
$ 6,444
$ 7,004
Other real estate owned expenses
336
295
Non-accrual interest
285
274
Benefit Plans
826
776
Benefit Plan-accumulated other comprehensive loss
1,090
952
Valuation adjustment on loans receivable acquired
1,124
1,037
Valuation adjustment on time deposits acquired
43
25
Unrealized loss on securities available for sale
14
-
Net operating loss carry forwards (net of valuation allowances)
109
188
Other
1,189
924
11,460
11,475
Deferred income tax liabilities:
Valuation adjustment on premises and equipment acquired
1,367
1,302
Unrealized gain on securities available for sale
-
28
Depreciation
132
91
SBA Servicing Asset
80
351
1,579
1,772
Net Deferred Tax Asset
$ 9,881
$ 9,703
In assessing the realizability of deferred tax assets, management considers whether it is more likely than not that some portion or all of the deferred tax assets will not be realized. In making this assessment, management has considered the profitability of current core operations, future market growth, forecasted earnings, future taxable income, and ongoing, feasible and permissible tax planning strategie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Conversely, if the Company was to make a determination that it is more likely than not that the deferred tax assets for which there is a valuation allowance would be realized, the related valuation allowance would be reduced and a benefit to earnings would be recorded. The ultimate realization of deferred tax assets is dependent upon the generation of future taxable income during the periods in which temporary differences are deductible and carry forwards are available.
At December 31, 2015, gross deferred tax assets related to net operating loss carry forwards totaled $162,000 , consisting of $109,000 federal assets acquired in a 2011 acquisition, and $53,000 in state assets related to the stand-alone Company. Comparable amounts at December 31, 2014, were gross deferred tax assets of $297,000 consisting of $188,000 of federal assets acquired in the Allegiance acquisition, and $109,000 in state assets related to the stand-alone Company.
At December 31, 2015 and 2014, the stand-alone Company had $2,172,000 and $1,862,000 , respectively, of state net operating loss carry forwards, with related gross deferred tax assets of $195,000 and $109,000 , respectively. Due to the uncertainty regarding the ability to realize these carry forwards within the statutory time limits, the related deferred tax asset has been fully offset by valuation allowances of $195,000 and 109,000 , respectively, at December 31, 2015 and 2014.
In conjunction with the Company’s acquisition of Allegiance in 2011, the Company acquired a federal net operating loss carry forward of $1.2 million. This carry forward is available for use through 2030 ; however, in accordance with Internal Revenue Code Section 382, usage of the carry forward is limited to $235,000 annually on a cumulative basis (portions of the $235,000 not used in a particular year may be added to subsequent usage). At December 31, 2015 and 2014, the Company had approximately $66,000 and $287,000 remaining of this federal net operating loss carry forward available to offset future taxable income for federal tax reporting purposes; Based on the current profitability or core operations and expectations that such profitability will continue, the Company’s expects to fully utilize this federal net operating loss carry forward by 2016.
Note 14 - Income Taxes (Continued)
The following table presents a reconciliation between the reported income tax expense and the income tax expense which would be computed by applying the normal federal income tax rate of between 34 and 35% in 2015, 2014, and 2013 to income before income tax expense:
Years Ended December 31,
2015
2014
2013
(In Thousands)
Federal income tax expense at statutory rate
$ 4,101
$ 4,389
$ 5,588
Increases in income taxes resulting from:
State income tax , net of federal income tax effect
707
641
856
Other items, net
6
17
107
Effective Income Tax Expense
$ 4,814
$ 5,047
$ 6,551
Effective Income Tax Rate
40.7
%
39.9
%
41.0
%</t>
  </si>
  <si>
    <t>Commitments and Contingencies</t>
  </si>
  <si>
    <t>Commitments and Contingencies [Abstract]</t>
  </si>
  <si>
    <t>Note 15- Commitments and Contingencies
The Bank is a party to financial instruments with off-balance-sheet risk in the normal course of business to meet the financing needs of its customers. These financial instruments primarily include commitments to extend credit.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Outstanding loan related commitments were as follows:
December 31,
2015
2014
(In Thousands)
Loan origination
$ 44,816
$ 106,614
Standby letters of credit
1,739
1,767
Construction loans in process
39,714
47,678
Unused lines of credit
64,701
61,183
$ 150,970
$ 217,24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residential real estate properties.
The Company and its subsidiaries also have, in the normal course of business, commitments for services and supplies. Management does not anticipate losses on any of these transactions.
We are involved, from time to time, as plaintiff or defendant in various legal actions arising in the normal course of business. Other than as set forth below, as of December 31, 2015, we were not involved in any material legal proceedings the outcome of which, if determined in a manner adverse to the Company, would have a material adverse effect on our financial condition or results of operations.
The Company, as the successor to Pamrapo Bancorp, Inc., and in its own corporate capacity, is a named defendant in a shareholder class action lawsuit, Kube v. Pamrapo Bancorp, Inc., et al., filed in the Superior Court of New Jersey, Hudson County, Chancery Division, General Equity (the "Action”). On May 9, 2012, the Company and the other defendants obtained partial summary judgment, dismissing three of the five Counts of the plaintiff's Complaint. On May 9, 2012, plaintiff’s counsel was awarded interim legal fees of approximately $350,000 . This award of interim legal fees to plaintiff’s counsel was satisfied in October 2015.
On September 21, 2015, the court entered an Order and Final Judgment (“Judgment”) . Pursuant to the Judgment, the Stipulation of Settlement ("Stipulation") agreed to by the plaintiff class, the Company and the remaining defendants was approved. In consideration for the full settlement and release of all Released Claims (as that term is defined in the Stipulation) and the dismissal of the Action with prejudice as against the Company and the remaining defendants, the Company, on its own behalf and on behalf of the remaining defendants, would pay $1,950,000.00 to the Class. This settlement amount was paid in November 2015.
The Company and the other defendants in the Action ("Plaintiffs") have brought a lawsuit ("Carrier Suit") against Progressive Insurance Company ("Progressive"), the Directors' and Officers' Liability insurance carrier for Pamrapo Bancorp, Inc., at the time of its merger with the Company on July 6, 2010, and Colonial American Insurance Company ("Colonial"), the Directors' and Officers' Liability insurance carrier for the Company at the time of the merger. The Carrier Suit seeks, among other claims, indemnification, payment of and/or contribution toward the above settlement, payment of and/or contribution toward the above award of interim attorney's fees to the plaintiff class's counsel, payment of and/or contribution toward any future award of attorney's fees to the plaintiff class's counsel, and reimbursement of the attorney's fees and defense costs incurred by the Plaintiffs in defending the Action and pursuing the Carrier Suit.
Progressive made a motion to dismiss the Carrier Suit in 2014. The Plaintiffs opposed that motion. That motion was administratively terminated by Order of the court, dated December 3, 2014. By Order of the court, dated December 3, 2014, the Plaintiffs' motion to file an Amended Complaint was granted.
On or about January 6, 2015, Progressive again made a motion to dismiss the Carrier Suit. The Plaintiffs opposed that motion. That motion was denied by oral decision on October 22, 2015, and by written Order, dated January 20, 2016.
A Mediation session ("Mediation") was held on March 11, 2015, among the parties. Following the Mediation, the Plaintiffs and Colonial agreed to settle the Plaintiffs’ claims against Colonial for $1,750,000.00 . A Settlement Agreement and Release , dated June 30, 2015, was entered into by the Plaintiffs and Colonial. The Plaintiffs received the settlement amount of $1,750,000.00 from Colonial on July 9, 2015.
The Plaintiffs and Progressive did not settle their respective claims at the Mediation. The Carrier Suit continues with respect to these parties. Initial discovery has been exchanged between the parties. The court has directed that the parties engage in “expedited discovery.” The parties will be allowed to make cross-motions for summary judgment upon the conclusion of “expedited discovery.” The court has encouraged the parties to pursue another mediation session. The Plaintiffs are vigorously pursuing full recovery.</t>
  </si>
  <si>
    <t>Fair Value Measurements and Fair Values of Financial Instruments</t>
  </si>
  <si>
    <t>Fair Value Measurements and Fair Values of Financial Instruments [Abstract]</t>
  </si>
  <si>
    <t>Note 16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end.
ASC Topic 820, Fair Value Measurements and Disclosures ,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and liabilities measured at fair value on a recurring basis, the fair value measurements , by level , within the fair value hierarchy are as follows:
(Level 1)
(Level 2)
Quoted Prices in
Significant
(Level 3)
Active Markets
Other
Significant
for Identical
Observable
Unobservable
Description
Total
Assets
Inputs
Inputs
As of December 31, 2015:
Securities available for sale — Residential mortgage backed securities
$
9,623
$
-
$
9,623
$
-
As of December 31, 2014:
Securities available for sale — Residential mortgage backed securities
$
9,768
$
-
$
9,768
$
-
For assets and liabilities measured at fair value on a nonrecurring basis, the fair value measurements by level within the fair value hierarchy are as follows:
(Level 1)
(Level 2)
Quoted Prices in
Significant
(Level 3)
Active Markets
Other
Significant
for Identical
Observable
Unobservable
Description
Total
Assets
Inputs
Inputs
As of December 31, 2015:
Impaired loans
$
15,239
$
-
$
-
$
15,239
Other real estate owned
$
1,564
$
-
$
-
$
1,564
As of December 31, 2014:
Impaired loans
$
20,156
$
-
$
-
$
20,156
Other real estate owned
$
3,485
$
-
$
-
$
3,485
Note 16 - Fair Value Measurements and Fair Values of Financial Instruments (Continued)
The following table presents additional quantitative information about assets measured at fair value on a nonrecurring basis and for which the Company has utilized adjusted Level 3 inputs to determine fair value, (Dollars in thousands):
Quantitative Information about Level 3 Fair Value Measurements
Fair Value
Valuation
Unobservable
Range
Estimate
Techniques
Input
December 31, 2015:
Impaired Loans
$
15,239
Appraisal of collateral (1)
Appraisal adjustments (2)
0% -10%
Liquidation expenses (3)
0% -10%
Other Real Estate Owned
$
1,564
Appraisal of collateral (1)
Appraisal adjustments (2)
0% -10%
Liquidation expenses (3)
0% -10%
Quantitative Information about Level 3 Fair Value Measurements
Fair Value
Valuation
Unobservable
Range
Estimate
Techniques
Input
December 31, 2014:
Impaired Loans
$
20,156
Appraisal of collateral (1)
Appraisal adjustments (2)
0% -10%
Liquidation expenses (3)
0% - 10%
Other Real Estate Owned
$
3,485
Appraisal of collateral (1)
Appraisal adjustments (2)
0% - 10%
Liquidation expenses (3)
0% - 1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Note 16 - Fair Value Measurements and Fair Values of Financial Instruments (Continu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5 and 2014:
Cash and Cash Equivalents (Carried at Cost)
The carrying amounts reported in the consolidated statements of financial condition for cash and interest-earning deposits approximate those assets’ fair values.
Securities Available for Sale
The fair value of securities available for sale (carried at fair valu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Carried at Lower of Cost or Fair Value)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Loans Receivable (Carried at Cost)
The fair values of loans, except for certain impaired loans, are estimated using discounted cash flow analyses, using market rates at the date of the Statement of Financial Condition that reflect the credit and interest r ate-risk inherent in the loans. Projected future cash flows are calculated based upon contractual maturity or call dates, projected repayments and prepayments of principal . Generally, for variable rate loans that reprice frequently and with no significant change in credit risk, fair values are based on carrying values.
Impaired Loans (Generally Carried at Fair Value)
Impaired loans are those for which the Company has measured and recorded an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December 31, 2015 and 2014 consists of the loan balances of $18,962,000 and $23,027,000 net of a valuation allowance of $3,723,000 and $2,871,000 , respectively.
FHLB of New York Stock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bt Including Subordinated Debentures (Carried at Cost)
Fair values of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
Off-Balance Sheet Financial Instruments (Disclosed at Cost)
Fair values for the Bank’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Note 16 - Fair Value Measurements and Fair Values of Financial Instruments (Continued)
The carrying values and estimated fair values of financial instruments were as follows at December 31, 201 5 and 201 4 :
As of December 31, 2015
Quoted Prices in Active
Significant
Significant
Carrying
Markets for Identical Assets
Other Observable Inputs
Unobservable Inputs
Value
Fair Value
(Level 1)
(Level 2)
(Level 3)
(In Thousands)
Financial assets:
Cash and cash equivalents
$ 132,635
$ 132,635
$ 132,635
$
-
$
-
Interest-earning time deposits
1,238
1,238
1,238
-
-
Securities available for sale
9,623
9,623
-
9,623
-
Loans held for sale
1,983
2,004
-
2,004
-
Loans receivable, net
1,420,118
1,443,739
-
-
1,443,739
FHLB of New York stock, at cost
10,711
10,711
-
10,711
-
Accrued interest receivable
5,595
5,595
-
5,595
-
Financial liabilities:
Deposits
1,273,929
1,270,267
653,763
616,504
-
Debt
200,000
202,948
-
202,948
-
Subordinated debentures
4,124
4,185
-
4,185
-
Accrued interest payable
1,053
1,053
-
1,053
-
As of December 31, 2014
Quoted Prices in Active
Significant
Significant
Carrying
Markets for Identical Assets
Other Observable Inputs
Unobservable Inputs
Value
Fair Value
(Level 1)
(Level 2)
(Level 3)
(In Thousands)
Financial assets:
Cash and cash equivalents
$ 32,123
$ 32,123
$ 32,123
$
-
$
-
Interest-earning time deposits
993
993
993
-
-
Securities available for sale
9,768
9,768
-
9,768
-
Loans held for sale
3,325
3,424
-
3,424
-
Loans receivable, net
1,207,850
1,244,434
-
-
1,244,434
FHLB of New York stock, at cost
8,830
8,830
-
8,830
-
Accrued interest receivable
4,454
4,454
-
4,454
-
Financial liabilities:
Deposits
1,028,556
1,032,275
616,019
416,256
-
Debt
159,000
163,312
-
163,312
-
Subordinated debentures
4,124
4,236
-
4,236
-
Accrued interest payable
815
815
-
815
-</t>
  </si>
  <si>
    <t>Accumulated Other Comprehensive Loss</t>
  </si>
  <si>
    <t>Accumulated Other Comprehensive Loss [Abstract]</t>
  </si>
  <si>
    <t>Note 17 - Accumulated Other Comprehensive Loss
The components of accumulated other comprehensive loss included in stockholders' equity are as follows:
At December 31,
2015
2014
(In Thousands)
Net unrealized loss on securities available for sale
$ (33)
$ 70
Tax effect
13
(28)
Net of tax amount
(20)
42
Benefit plan adjustments
(2,668)
(2,331)
Tax effect
1,090
952
Net of tax amount
(1,578)
(1,379)
Accumulated other comprehensive loss
$ (1,598)
$ (1,337)</t>
  </si>
  <si>
    <t>Parent Only Condensed Financial Information</t>
  </si>
  <si>
    <t>Parent Only Condensed Financial Information [Abstract]</t>
  </si>
  <si>
    <t>Note 18 - Parent Only Condensed Financial Information
STATEMENTS OF FINANCIAL CONDITION
Years Ended December 31,
2015
2014
(In Thousands)
Assets
Cash and due from banks
$ 15
$ 204
Investment in subsidiaries
136,244
104,538
Restricted common stock
124
124
Other assets
1,604
1,757
Total assets
137,987
106,623
Liabilities and Stockholders' Equity
Liabilities
Subordinated debentures
$ 4,124
$ 4,124
Other Liabilities
320
247
Total Liabilities
4,444
4,371
Stockholders’ Equity
133,543
102,252
Total Liabilities and Stockholders' Equity
$ 137,987
$ 106,623
Note 18 - Parent Only Condensed Financial Information (Continued)
STATEMENTS OF OPERATIONS
Years Ended December 31,
2015
2014
2013
(In Thousands)
Dividends from Bank subsidiary
$ 4,957
$ 6,402
$ 6,477
Total Income
4,957
6,402
6,477
Interest expense, borrowed money
119
117
119
Other
190
288
312
Total Expense
309
405
431
Income before Income Tax Expense and Equity in Undistributed Earnings of Subsidiaries
4,648
5,997
6,046
Income tax benefit
(106)
(139)
(93)
Income before Equity in Undistributed Earnings of Subsidiaries
4,754
6,136
6,139
Equity in undistributed earnings of Subsidiaries
2,276
1,454
3,277
Net Income
$ 7,030
$ 7,590
$ 9,416
Note 18 - Parent Only Condensed Fi nancial Information (Continued)
STATEMENTS OF CASH FLOWS
Years Ended December 31,
2015
2014
2013
(In Thousands)
Cash Flows from Operating Activities
Net Income
$ 7,030
$ 7,590
$ 9,416
Adjustments to reconcile net income to net cash provided by operating activities:
Equity in undistributed (earnings) of subsidiaries
(2,276)
(1,454)
(3,277)
Decrease (increase) in other assets
153
(1,602)
(97)
(Decrease) increase in other liabilities
73
25
(514)
Net Cash Provided By Operating Activities
4,980
4,559
5,528
Cash Flows from Investing Activities
Additional investment in subsidiary
(29,617)
(770)
(3,986)
Net Cash Used In Investing Activities
$ (29,617)
$ (770)
$ (3,986)
Cash Flows from Financing Activities
Proceeds from issuance of preferred stock
3,848
770
3,986
Proceeds from issuance of common stock
25,978
571
157
Cash dividends paid
(5,378)
(5,316)
(4,419)
Purchase of treasury stock
-
(12)
(1,916)
Net Cash Provided by (Used in) Financing Activities
24,448
(3,987)
(2,192)
Net (Decrease) in Cash and Cash Equivalents
(189)
(198)
(650)
Cash and Cash Equivalents - Beginning
$ 204
$ 402
$ 1052
Cash and Cash Equivalents - Ending
$ 15
$ 204
$ 402</t>
  </si>
  <si>
    <t>Quarterly Financial Data</t>
  </si>
  <si>
    <t>Quarterly Financial Data [Abstract]</t>
  </si>
  <si>
    <t>Note 19 - Quarterly Financial Data (Unaudited)
Year Ended December 2015
First Quarter
Second Quarter
Third Quarter
Fourth Quarter
Interest income
$ 15,520
$ 17,036
$ 17,216
$ 17,608
Interest expense
2,929
3,340
3,673
3,927
Net Interest Income
12,591
13,696
13,543
13,681
Provision for loan losses
720
1,130
70
360
Net Interest Income, after Provision for loan losses
11,871
12,566
13,473
13,321
Non-interest income
1,205
1,787
1,964
2,109
Non-interest expense
9,984
11,163
11,692
13,613
Income before Income Taxes
3,092
3,190
3,745
1,817
Income taxes
1,246
1,309
1,463
796
Net Income
$ 1,846
$ 1,881
$ 2,282
$ 1,021
Preferred stock dividends
202
201
254
260
Net income available to common stockholders:
$ 1,644
$ 1,680
$ 2,028
761
Net income per common share:
Basic
$ 0.20
$ 0.20
$ 0.24
$ 0.05
Diluted
$ 0.20
$ 0.20
$ 0.24
$ 0.05
Dividends per common share
$ 0.14
$ 0.14
$ 0.14
$ 0.14
Year Ended December 2014
First Quarter
Second Quarter
Third Quarter
Fourth Quarter
Interest income
$ 14,621
$ 14,783
$ 15,610
$ 15,181
Interest expense
2,557
2,539
2,556
2,655
Net Interest Income
12,064
12,244
13,054
12,526
Provision for loan losses
1,000
450
650
700
Net Interest Income, after Provision for loan losses
11,064
11,794
12,404
11,826
Non-interest income
1,300
2,038
(750)
1,370
Non-interest expense
8,556
9,466
9,926
10,461
Income before Income Taxes
3,808
4,366
1,728
2,735
Income taxes
1,573
1,736
640
1,098
Net Income
$ 2,235
$ 2,630
$ 1,088
$ 1,637
Preferred stock dividends
193
204
202
201
Net income available to common stockholders:
$ 2,042
$ 2,426
$ 886
1,436
Net income per common share:
Basic
$ 0.24
$ 0.29
$ 0.11
$ 0.17
Diluted
$ 0.24
$ 0.29
$ 0.11
$ 0.17
Dividends per common share
$ 0.12
$ 0.14
$ 0.14
$ 0.14</t>
  </si>
  <si>
    <t>Summary of Significant Accounting Policies (Policy)</t>
  </si>
  <si>
    <t>Basis of Consolidated Financial Statement Presentation</t>
  </si>
  <si>
    <t xml:space="preserve">Basis of Consolidated Financial Statement Presentation
The consolidated financial statements which include the accounts of the Company and its wholly-owned subsidiaries, the Bank, the New Jersey Investment Company, the New York Management Company and Pamrapo Service Corporation, have been prepared in conformity with accounting principles generally accepted in the United States of America. All significant intercompany accounts and transactions have been eliminated in consolidation.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periods then ended. Material estimates that are particularly susceptible to significant change relate to the determination of the allowance for loan losses, the identification of other-than-temporary impairment of securities, the determination as to whether deferred tax assets are realizable, and the determination of the fair value of financial instruments. Management believes that the allowance for loan losses is adequate; no securities in unrealized loss positions are other-than-temporarily impaired; net deferred tax assets have been reduced to an amount which is more-likely-than-not realizable, and the fair values of financial instruments are appropriat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The realizability of deferred tax assets is partially based on projections of future taxable income, which is subject to change. The determination of fair value requires the use of various inputs which are subject to frequent and ongoing changes.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 preparing these consolidated financial statements, the Company evaluated the events that occurred between December 31, 2015 and the date these consolidated financial statements were issued. </t>
  </si>
  <si>
    <t>Cash and Cash Equivalents</t>
  </si>
  <si>
    <t xml:space="preserve">Cash and Cash Equivalents
Cash and cash equivalents include cash and amounts due from depository institutions and interest-bearing deposits in other banks having original maturities of three months or less. </t>
  </si>
  <si>
    <t>Securities Available for Sale and Held to Maturity</t>
  </si>
  <si>
    <t xml:space="preserve">Securities Available for Sale and Held to Maturity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and Equity Securities. Accordingly, temporary impairments are accounted for based upon the classification of the related securities as either available for sale or held to maturity. Temporary impairments on available for sale securities are recognized, on a tax-effected basis, through Other Comprehensive Income (“OCI”) with offsetting entries adjusting the carrying value of the securities and the balance of deferred taxes. Conversely, the carrying values of held to maturity securities are not adjusted for temporary impairments. Information concerning the amount and duration of temporary impairments on both available for sale and held to maturity securities is disclosed in the notes to the consolidated financial statements.
Other-than-temporary impairments are accounted for based upon several considerations. First, other-than-temporary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Equity securities on which there is an unrealized loss that is deemed other-than-temporary impaired are written down to fair value with the write-down recognized in earnings.
Premiums and discounts on all securities are amortized/accreted to maturity using the interest method. Interest and dividend income on securities, which includes amortization of premiums and accretion of discounts, are recognized in the consolidated financial statements when earned. </t>
  </si>
  <si>
    <t>Loans Held For Sale</t>
  </si>
  <si>
    <t xml:space="preserve">Loans Held For Sale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t>
  </si>
  <si>
    <t>Loans Receivable</t>
  </si>
  <si>
    <t xml:space="preserve">Loans Receivable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t>
  </si>
  <si>
    <t>Acquired Loans</t>
  </si>
  <si>
    <t xml:space="preserve">Acquired Loans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Acquired loans that met the criteria for nonaccrual of interest prior to the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The Company has determined that it cannot reasonably estimate future cash flows on any such acquired loans that are past due 90 days or more and continue to treat them as non-accrual. </t>
  </si>
  <si>
    <t>Allowance for Loan Losses</t>
  </si>
  <si>
    <t xml:space="preserve">Allowance for Loan Losses
The allowance for loan losses is increased through provisions charged to operations and by recoveries, if any, on previously charged-off loans and reduced by charge-offs on loans which are determined to be a loss in accordance with Bank policy.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 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Although management believes that adequate specific and general allowances for loan losses are established, actual losses are dependent upon future events and, as such, further additions to the level of specific and general loan loss allowances may be necessary.
Impaired loans are measured based on the present value of expected future cash flows discounted at the loan’s effective interest rate, or as a practical expedient, at the loan’s observable market price or the fair value of the collateral if the loan is collateral dependent. A loan evaluated for impairment is deemed to be impaired when, based on current information and events, it is probable that the Bank will be unable to collect all amounts due according to the contractual terms of the loan agreement. All loans identified as impaired are evaluated independently. The Bank does not aggregate such loans for evaluation purposes. Payments received on impaired loans are applied to principal.
When a loan is placed on nonaccrual status, amounts previously accrued and recognized as income are reversed. All payments are applied to principal under the cost recovery method. Interest income on nonaccrual loans is recognized on a cash basis. </t>
  </si>
  <si>
    <t>Concentration of Risk</t>
  </si>
  <si>
    <t xml:space="preserve">Concentration of Risk
Financial instruments which potentially subject the Company and its subsidiaries to concentrations of credit risk consist of cash and cash equivalents, investment and mortgage-backed securities and loans.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s a result, credit risk related to loans is broadly dependent on the real estate market and general economic conditions in the State. </t>
  </si>
  <si>
    <t>Premises and Equipment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Years
Buildings
40
Building improvements
7 - 40
Furniture, fixtures and equipment
3 - 5
Leasehold improvements
Shorter of useful life or term of lease</t>
  </si>
  <si>
    <t>Federal Home Loan Bank (“FHLB”) of New York Stock</t>
  </si>
  <si>
    <t xml:space="preserve">Federal Home Loan Bank (“FHLB”) of New York Stock
Federal law requires a member institution of the FHLB system to purchase and hold restricted stock of its district FHLB according to a predetermined formula. Such stock is carried at cost.
Management evaluates the FHLB of New York stock for impairment in accordance with guidance on accounting by entities that lend to or finance the activities of others. Management’s determination of whether this investment is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of New York as compared to the capital stock amount for the FHLB of New York and the length of time this situation has persisted, (2) commitments by the FHLB of New York to make payments required by law or regulation and the level of such payments in relation to the operating performance of the FHLB of New York, and (3) the impact of legislative and regulatory changes on institutions and, accordingly, on the customer base of the FHLB of New York.
No impairment charges were recorded related to the FHLB of New York stock during 2015, 2014, or 2013. </t>
  </si>
  <si>
    <t>Other Real Estate Owned</t>
  </si>
  <si>
    <t xml:space="preserve">Other Real Estate Owned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15, the Bank owned four properties totaling $ 1,564,000 . At December 31, 2014, the Bank owned seven properties totaling $ 3,485,000 . </t>
  </si>
  <si>
    <t>Interest Rate Risk</t>
  </si>
  <si>
    <t xml:space="preserve">Interest Rate Risk
The Bank is principally engaged in the business of attracting deposits from the general public and using these deposits, together with other funds, to make loans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t>
  </si>
  <si>
    <t>Income Taxes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Note 2 – Summary of Significant Accounting Policies (Continued)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likely-than-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15, 2014 and 2013. The tax years subject to examination by the Federal taxing authority are the years ended December 31, 2014 , 2013 , and 2012 . The tax years subject to examination by the State taxing authority are the years ended December 31, 2014 , 2013 , 2012 , and 2011 .</t>
  </si>
  <si>
    <t>Net Income per Common Share</t>
  </si>
  <si>
    <t>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15, 2014 and 2013, the difference in the weighted average number of basic and diluted common shares was due solely to the effects of outstanding stock options. No adjustments to net income were necessary in calculating basic and diluted net income per share. For the years ended December 31, 2015, 2014 and 2013, the weighted average number of outstanding options considered to be anti-dilutive was 260,500 , 126,219 , and 213,482 , respectively.</t>
  </si>
  <si>
    <t>Stock-Based Compensation Plans</t>
  </si>
  <si>
    <t xml:space="preserve">Stock-Based Compensation Plans
The Company, under plans approved by its stockholders in 2011, 2003 and 2002, has granted stock options to employees and outside directors. See note 13 for additional information as to option grants. Compensation expense recognized for all option grants is net of estimated forfeitures and is recognized over the awards’ respective requisite service periods. The fair values relating to all options granted are estimated using a Black-Scholes option pricing model. Expected volatilities are based on historical volatility of our stock and other factors, such as implied market volatility using this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these option awards, which have graded vesting, on a straight-line basis over the requisite service period of these awards. </t>
  </si>
  <si>
    <t>Benefit Plans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le participants accrued in the “Pension Plan” to the freeze date have been retained. The benefits are based on years of service and employee’s compensation. The defined benefit plan is funded in conformity with funding requirements of applicable government regulations. Prior service costs for the defined benefit plan generally are amortized over the estimated remaining service periods of employees. Additionally, with the merger with Pamrapo Bancorp, Inc., certain former employees of Pamrapo Savings Bank are covered under a Supplemental Executive Retirement Plan (“SERP”),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t>
  </si>
  <si>
    <t>Comprehensive Income (Loss)</t>
  </si>
  <si>
    <t>Comprehensive Income (Loss)
The Company records unrealized gains and losses, net of deferred income taxes, on securities available for 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 which reflect, net of tax, the unrecognized gains (losses) on the benefit plans.</t>
  </si>
  <si>
    <t>Reclassification</t>
  </si>
  <si>
    <t xml:space="preserve">Reclassification
Certain amounts as of and for the years ended December 31, 2014 and 2013 have been reclassified to conform to the current year’s presentation. These changes had no effect on the Company’s results of operations or financial position. </t>
  </si>
  <si>
    <t>Recent Accounting Pronouncements</t>
  </si>
  <si>
    <t xml:space="preserve">Recent Accounting Pronouncements
Accounting Standards Update 2014-14: Receivables - Troubled Debt Restructurings by Creditors (Subtopic 310-40) - Reclassification of Residential Real Estate Collateralized Consumer Mortgage Loans upon Foreclosure
The objective of this ASU is to reduce the diversity in practice of when a creditor is considered to have received physical possession of residential real estate property collateralizing a consumer mortgage loan and when the related loan receivable should be derecognized and the real estate owned recognized.
This amendment clarifies that an in substance repossession or foreclosure occurs whe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Upon completion of either of these two events the creditor is considered to have received physical possession of residential real estate property and therefore should derecognize the loan receivable and recognize the real estate owned.
Additionally, this amendment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At December 31, 2015 the amount of foreclosed 1-4 family residential properties held by the Company was $130,500. As of December 31, 2015 the amount of 1-4 family residential loans in the process of foreclosure was $2.80 million.
Accounting Standards Update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business entity, the amendments in this ASU are effective for annual reporting periods beginning after December 15, 2017, including interim periods within that reporting period. Early application is not permitted.
An entity should apply the amendments in this ASU using one of the following two methods: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The Company is currently evaluating the impact of ASU 2014-09 on our Consolidated Financial Statements.
Proposed Accounting Standards Update (Exposure Draft): Financial Instruments (Topic 825-15) - Credit Losses
The Board is currently in the process of redeliberating significant issues raised through feedback received from comment letters and outreach activities. FASB expects to issue this proposed accounting standards update in late 2015. An effective date has yet to be discussed.
Impairment model - The Board will continue to refine the Current Expected Credit Loss (CECL) model in the December 2012 proposed Update.
Measurement of expected credit losses - The guidance in the proposed Update regarding an entity’s estimate of expected credit losses will be clarified as follows:
1. An entity should revert to a historical average loss experience for the future periods beyond which the entity is able to make or obtain reasonable and supportable forecasts.
2. An entity should consider all contractual cash flows over the life of the related financial assets.
3. When determining the contractual cash flows and the life of the related financial assets:
a.
An entity should consider expected prepayments
b.
An entity should not consider expected extensions, renewals, and modifications unless the entity reasonably expects that it will execute a troubled debt restructuring with a borrower.
4. An entity’s estimate of expected credit losses should always reflect the risk of loss, even when that risk is remote. However, an entity would not be required to recognize a loss on a financial asset in which the risk of nonpayment is greater than zero yet the amount of loss would be zero.
5. In addition to using a discounted cash flow model to estimate expected credit losses, an entity would not be prohibited from developing an estimate of credit losses using loss-rate methods, probability-of-default methods, or a provision matrix using loss factors.
6. The final guidance on expected credit losses will include implementation guidance describing the factors that an entity should consider to adjust historical loss experience for current conditions and reasonable and supportable forecasts.
Accounting for purchased credit impaired (PCI) financial assets - An entity would be required to allocate to each individual financial asset the non-credit-related discount or premium resulting from acquiring a pool of PCI financial assets.
Accounting for troubled debt restructurings (TDRs) - The guidance in the proposed Update regarding the cost basis adjustment for troubled debt restructurings will be clarified to require an entity to increase the cost basis of the restructured financial asset through a corresponding increase in the entity’s allowance for expected credit losses in certain TDRs.
An entity may consider prepayment expectations and prospectively reflect an adjusted yield if prepayment speeds are different than expected. (This decision is contingent on the Board’s review of staff prepared examples illustrating this approach.)
Nonaccrual of interest income - The Board decided that the final Accounting Standards Update issued for this project will not provide guidance on when an entity ceases to accrue interest income. However, the Board decided to consider adding as pre-agenda research whether U.S. GAAP should provide nonaccrual guidance. The Company is currently evaluating the impact of this update.
Accounting Standards Update 2016-02: Leases (Topic 842)
FASB issued Accounting Standard Update on accounting for Leases on February 25, 2016. The issuance of this standard marks the completion of one of the last convergence projects the FASB took up with the International Accounting Standards Board (IASB), although the final standard will not be completely converged with the IASB.
The main provisions call for all lease transactions (with terms in excess of 12 months) to be recorded on the balance sheet of the lessee. In general, this recognition will be measured by discounting to present value, using the interest rate implicit in the lease, the expected lease payments to be made over the life of the lease including lease escalators and options (if exercise is likely), as the lease liability. A right to use asset will then be recognized at the same amount as the lease liability. After initial measurement, the lease liability will be reduced based on the lease payments and the right to use asset will be amortized over the life of the lease, normally using the straight-line method.
While both the FASB and the IASB treat the measurement and recognition on the balance sheet in the same fashion, the FASB retains the current two-lease type model for income statement measurement. Leases meeting the definition of an “operating” lease will be recognized on a straight-line basis as the lease payments are made, with the expense recognized as a rent. Leases meeting the definition of a “capital” lease, alternatively will be recognized through interest expense and amortization expense, similar to the current recognition model.
The standard is quite comprehensive and consolidates all of the various lease guidance that exists currently in ASC 840, Leases, including accounting for sale-leaseback transactions and guidance on determining expected lease payments and lease terms. The ASU contains numerous examples to assist with adoption. The ASU also requires more extensive disclosures than those required by ASC 840.
Upon adoption, the lessee will apply the new standard retrospectively to all periods presented or retrospectively using a cumulative effect adjustment in the year of adoption. The initial measurement of the lease liability will be based on the remaining terms of operating leases in effect at the date of adoption and the remaining expected lease payments, discounted using the lessees incremental borrowing rate at the date of initial application; with a corresponding right to use asset. For capital leases, the existing balance will be carried over under the new standard.
The effective date for the new standard for public entities is for periods beginning after December 15, 2018, and for non-public entities for periods beginning after December 15, 2019, with earlier adoption permitted for all entities. The Company is in the process of evaluating the effect this new standard will have on its consolidated financial statements. </t>
  </si>
  <si>
    <t>Summary of Significant Accounting Policies (Tables)</t>
  </si>
  <si>
    <t>Summary of Useful Lives of Property, Plant and Equipment</t>
  </si>
  <si>
    <t>Years
Buildings
40
Building improvements
7 - 40
Furniture, fixtures and equipment
3 - 5
Leasehold improvements
Shorter of useful life or term of lease</t>
  </si>
  <si>
    <t>Securities Available for Sale (Tables)</t>
  </si>
  <si>
    <t>Amortized Cost and Gross Unrealized Gains and Losses on Securities Available for Sale</t>
  </si>
  <si>
    <t>December 31, 2015
Gross
Gross
Amortized
Unrealized
Unrealized
Cost
Gains
Losses
Fair Value
(In Thousands)
Residential mortgage-backed securities:
Due after five years through ten years
$ 3,418
$ 13
$ 73
$ 3,358
Due after ten years
6,238
89
62
6,265
$ 9,656
$ 102
$ 135
$ 9,623
December 31, 2014
Gross
Gross
Amortized
Unrealized
Unrealized
Cost
Gains
Losses
Fair Value
(In Thousands)
Residential mortgage-backed securities:
Due after five years through ten years
$ 3,485
$ 32
$ 60
$ 3,457
Due after ten years
6,213
140
42
6,311
$ 9,698
$ 172
$ 102
$ 9,768</t>
  </si>
  <si>
    <t>Available-for-sale Securities, Continuous Unrealized Loss Position, Fair Value</t>
  </si>
  <si>
    <t>Less than 12 Months
More than 12 Months
Total
Fair
Unrealized
Fair
Unrealized
Fair
Unrealized
Value
Losses
Value
Losses
Value
Losses
(In Thousands)
December 31, 2015
Residential mortgage-backed securities
$ 1,163
$ 4
$ 3,686
$ 131
$ 4,849
$ 135
$ 1,163
$ 4
$ 3,686
$ 131
$ 4,849
$ 135
December 31, 2014
Residential mortgage-backed securities
$ 1,435
$ 5
$ 2,750
$ 97
$ 4,185
$ 102
$ 1,435
$ 5
$ 2,750
$ 97
$ 4,185
$ 102</t>
  </si>
  <si>
    <t>Loans Receivable and Allowance for Loan Losses (Tables)</t>
  </si>
  <si>
    <t>Recorded Investments in Loans Receivable</t>
  </si>
  <si>
    <t xml:space="preserve">The following table presents the recorded investment in loans receivable at December 31, 2015 and December 31, 2014 by segment and class:
December 31, 2015
December 31, 2014
(In Thousands)
Originated loans:
Residential one-to-four family
$ 117,165
$ 124,642
Commercial and multi-family
982,828
732,791
Construction
64,008
73,497
Commercial business (1)
70,340
54,244
Home equity (2)
31,237
30,175
Consumer
2,365
2,178
Sub-total
1,267,943
1,017,527
Acquired loans recorded at fair value:
Residential one-to-four family
67,587
81,051
Commercial and multi-family
79,308
95,191
Construction
-
-
Commercial business (1)
4,281
6,381
Home equity (2)
18,851
22,698
Consumer
263
652
Sub-total
170,290
205,973
Acquired loans with deteriorated credit:
Residential one-to-four family
1,474
1,595
Commercial and multi-family
669
1,130
Construction
-
-
Commercial business (1)
167
369
Home equity (2)
71
82
Consumer
-
-
Sub-total
2,381
3,176
Total Loans
1,440,614
1,226,676
Less:
Deferred loan fees, net
(2,454)
(2,675)
Allowance for loan losses
(18,042)
(16,151)
(20,496)
(18,826)
Total Loans, net
$ 1,420,118
$ 1,207,850
__________
(1) Includes business lines of credit.
(2) Includes home equity lines of credit. </t>
  </si>
  <si>
    <t>Inclusions in the Consolidated Statements of Financial Condition</t>
  </si>
  <si>
    <t>The following table presents the unpaid principal balance and the related recorded investment of acquired loans included in loans receivable in accompanying Consolidated Statements of Financial Condition. (In Thousands):
December 31,
December 31,
2015
2014
Unpaid principal balance
$
183,046
$
216,741
Recorded investment
172,671
209,149</t>
  </si>
  <si>
    <t>Accretable And Non-Accretable Discount on Loans Acquired</t>
  </si>
  <si>
    <t>The following table presents changes in the accretable discount on loans acquired for the years ended December 31, 201 5 and 201 4 . (In Thousands):
Years Ended December 31,
2015
2014
Balance, Beginning of Period
$ 70,522
$ 102,454
Accretion
(17,254)
(32,449)
Net Reclassification from Non-Accretable Yield
344
517
Balance, End of Period
$ 53,612
$ 70,522
The following table presents changes in the non-accretable yield on loans acquired for the years ended December 31, 201 5 and 201 4 . (In Thousands):
Years Ended December 31,
2015
2014
Balance, Beginning of Period
$ 3,773
$ 4,413
Loans Sold
(388)
(123)
Net Reclassification to Accretable Difference
(344)
(517)
Balance, End of Period
$ 3,041
$ 3,773</t>
  </si>
  <si>
    <t>Related Party Loans</t>
  </si>
  <si>
    <t>Years Ended December 31,
2015
2014
(In Thousands)
Balance – beginning
$ 11,430
$ 10,517
Loans originated
1,095
2,054
Collections of principal
(81)
(1,141)
Balance - ending
$ 12,444
$ 11,430</t>
  </si>
  <si>
    <t>Allowance for Credit Losses on Financing Receivables</t>
  </si>
  <si>
    <t xml:space="preserve">The following table sets forth the activity in the Bank’s allowance for loan losses for the year ended December 31, 2015 and recorded investment in loans receivable at December 31, 2015. The table also details the amount of total loans receivable, that are evaluated individually, and collectively, for impairment, and the related portion of the allowance for loan losses that is allocated to each loan class (In Thousands):
Commercial &amp;
Commercial
Home
Residential
Multi-family
Construction
Business (1)
equity (2)
Consumer
Unallocated
Total
Allowance for credit losses:
Originated Loans
$ 2,364
$ 10,028
$ 1,080
$ 876
$ 333
$ 449
$ 121
$ 15,251
Acquired loans recorded at fair value
417
102
-
-
58
-
-
577
Acquired loans with deteriorated credit
64
23
-
233
3
-
-
323
Beginning Balance, December 31, 2015
2,845
10,153
1,080
1,109
394
449
121
16,151
Charge-offs:
Originated Loans
-
10
-
80
-
-
-
- 90
Acquired loans recorded at fair value
67
-
-
-
106
-
-
- 173
Acquired loans with deteriorated credit
-
-
-
199
-
-
-
- 199
Sub-total
67
10
-
279
106
-
-
462
Recoveries:
Originated Loans
-
70
-
-
-
-
-
70
Acquired loans recorded at fair value
-
-
-
-
3
-
-
3
Acquired loans with deteriorated credit
-
-
-
-
-
-
-
-
Sub-total
-
70
-
-
3
-
-
73
Provisions:
Originated Loans
(257)
1,555
(358)
953
36
430
47
2,406
Acquired loans recorded at fair value
(80)
(85)
-
-
95
-
-
(70)
Acquired loans with deteriorated credit
(17)
(9)
-
(30)
-
-
-
(56)
Sub-total
(354)
1,461
(358)
923
131
430
47
2,280
Totals:
Originated Loans
2,107
11,643
722
1,749
369
879
168
17,637
Acquired loans recorded at fair value
270
17
-
-
50
-
-
337
Acquired loans with deteriorated credit
47
14
-
4
3
-
-
68
Ending Balance, December 31, 2015
$ 2,424
$ 11,674
$ 722
$ 1,753
$ 422
$ 879
$ 168
$ 18,042
Loans Receivables:
Ending Balance Originated Loans
117,165
982,828
64,008
70,340
31,237
2,365
-
1,267,943
Ending Balance Acquired Loans
67,587
79,308
-
4,281
18,851
263
-
170,290
Ending Balance Acquired loans with deteriorated credit
1,474
669
-
167
71
-
-
2,381
Total Gross Loans
$ 186,226
$ 1,062,805
$ 64,008
$ 74,788
$ 50,159
$ 2,628
-
$ 1,440,614
Ending Balance: Loans individually evaluated
for impairment:
Ending Balance Originated Loans
9,120
14,681
-
4,203
1,456
1,463
-
30,923
Ending Balance Acquired Loans
9,885
6,775
-
-
1,363
-
-
18,023
Ending Balance Acquired loans with deteriorated credit
1,474
426
-
167
71
-
-
2,138
Ending Balance Loans individually evaluated
for impairment
$ 20,479
$ 21,882
$
-
$ 4,370
$ 2,890
$ 1,463
$
-
$ 51,084
Ending Balance: Loans collectively evaluated
for impairment:
Ending Balance Originated Loans
108,045
968,147
64,008
66,137
29,781
902
-
1,237,020
Ending Balance Acquired Loans
57,702
72,533
-
4,281
17,488
263
-
152,267
Ending Balance Acquired loans with deteriorated credit
-
243
-
-
-
-
-
243
Ending Balance Loans collectively evaluated
for impairment
$ 165,747
$ 1,040,923
$ 64,008
$ 70,418
$ 47,269
$ 1,165
$
-
$ 1,389,530
__________
(1) Includes business lines of credit.
(2) Includes home equity lines of credit.
Note 5 - Loans Receivable and Allowance for Loan Losses (Continued)
The following table sets forth the activity in the Bank’s allowance for loan losses for the year ended December 31, 2014 and recorded investment in loans receivable at December 31, 2014. The table also details the amount of total loans receivable, that are evaluated individually, and collectively, for impairment, and the related portion of the allowance for loan losses that is allocated to each loan class (In Thousands):
Commercial &amp;
Commercial
Home
Residential
Multi-family
Construction
Business (1)
equity (2)
Consumer
Unallocated
Total
Allowance for credit losses:
Originated Loans
$ 1,729
$ 7,419
$ 700
$ 1,295
$ 363
$ 3
$ 83
$ 11,592
Acquired loans recorded at fair value
832
1,744
1
44
129
-
-
2,750
Acquired loans with deteriorated credit
-
-
-
-
-
-
-
-
Beginning Balance, December 31, 2014
2,561
9,163
701
1,339
492
3
83
14,342
Charge-offs:
Originated Loans
-
388
-
208
27
-
-
- 623
Acquired loans recorded at fair value
28
755
-
-
29
2
-
- 814
Acquired loans with deteriorated credit
-
-
-
-
-
-
-
-
Sub-total
28
1,143
-
208
56
2
-
1,437
Recoveries:
Originated Loans
-
125
-
174
-
-
-
299
Acquired loans recorded at fair value
-
73
65
-
6
3
-
147
Acquired loans with deteriorated credit
-
-
-
-
-
-
-
-
Sub-total
-
198
65
174
6
-
-
446
Provisions:
Originated Loans
635
2,872
380
(385)
(3)
446
38
3,983
Acquired loans recorded at fair value
(387)
(960)
(66)
(44)
(48)
(1)
-
(1,506)
Acquired loans with deteriorated credit
64
23
-
233
3
-
-
323
Sub-total
312
1,935
314
(196)
(48)
445
38
2,800
Totals:
Originated Loans
2,364
10,028
1,080
876
333
449
121
15,251
Acquired loans recorded at fair value
417
102
-
-
58
-
-
577
Acquired loans with deteriorated credit
64
23
-
233
3
-
-
323
Ending Balance, December 31, 2014
$ 2,845
$ 10,153
$ 1,080
$ 1,109
$ 394
$ 449
$ 121
$ 16,151
Loans Receivables:
Ending Balance Originated Loans
124,642
732,791
73,497
54,244
30,175
2,178
-
1,017,527
Ending Balance Acquired Loans
81,051
95,191
-
6,381
22,698
652
-
205,973
Ending Balance Acquired loans with deteriorated credit
1,595
1,130
-
369
82
-
-
3,176
Total Gross Loans
$ 207,288
$ 829,112
$ 73,497
$ 60,994
$ 52,955
$ 2,830
$
-
$ 1,226,676
Ending Balance: Loans individually evaluated
for impairment:
Ending Balance Originated Loans
12,044
9,522
-
4,935
1,086
1,851
-
29,438
Ending Balance Acquired Loans
9,783
6,377
-
-
1,164
-
-
17,324
Ending Balance Acquired loans with deteriorated credit
1,595
877
-
369
82
-
-
2,923
Ending Balance Loans individually evaluated
for impairment
$ 23,422
$ 16,776
$
-
$ 5,304
$ 2,332
$ 1,851
$
-
$ 49,685
Ending Balance: Loans collectively evaluated
for impairment:
Ending Balance Originated Loans
112,598
723,269
73,497
49,309
29,089
327
-
988,089
Ending Balance Acquired Loans
71,268
88,814
-
6,381
21,534
652
-
188,649
Ending Balance Acquired loans with deteriorated credit
253
-
-
-
-
-
253
Ending Balance Loans collectively evaluated
for impairment
$ 183,866
$ 812,336
$ 73,497
$ 55,690
$ 50,623
$ 979
$
-
$ 1,176,991
__________
(1) Includes business lines of credit.
(2) Includes home equity lines of credit.
Note 5 - Loans Receivable and Allowance for Loan Losses (Continued)
The following table sets forth the activity in the Bank’s allowance for loan losses for the year ended December 31, 2013 and recorded investment in loans receivable at December 31, 2013. The table also details the amount of total loans receivable, that are evaluated individually, and collectively, for impairment, and the related portion of the allowance for loan losses that is allocated to each loan class (In Thousands):
Commerical
Commercial
Home
Residential
&amp; Multi-family
Construction
Business (1)
equity (2)
Consumer
Unallocated
Total
Allowance for credit losses:
Originated Loans:
$ 1,143
$ 7,088
$ 866
$ 576
$ 284
$ 41
$ 32
$ 10,030
Acquired loans recorded at fair value:
719
963
93
244
191
18
-
2,228
Acquired loans with deteriorated credit:
105
-
-
-
-
-
-
-
105
Beginning Balance, December 31, 2013
1,967
8,051
959
820
475
59
32
12,363
Charge-offs:
Originated Loans:
6
27
-
233
1
-
-
- 267
Acquired loans recorded at fair value:
23
89
132
141
301
-
-
- 686
Acquired loans with deteriorated credit:
11
7
-
-
-
-
-
-
-
Sub-total:
40
123
132
374
302
-
-
971
Recoveries:
Originated Loans:
42
-
3
-
6
-
-
51
Acquired loans recorded at fair value:
-
95
-
31
-
-
-
126
Acquired loans with deteriorated credit:
4
1
-
16
2
-
-
-
Sub-total:
46
96
3
47
8
-
-
177
Provisions:
Originated Loans:
550
358
(169)
952
74
(38)
51
1,778
Acquired loans recorded at fair value:
136
775
40
(90)
239
(18)
-
1,082
Acquired loans with deteriorated credit:
(98)
6
-
(16)
(2)
-
-
(110)
Sub-total:
588
1,139
(129)
846
311
(56)
51
2,750
Totals:
Originated Loans:
1,729
7,419
700
1,295
363
3
83
11,592
Acquired loans recorded at fair value:
832
1,744
1
44
129
-
-
2,750
Acquired loans with deteriorated credit:
-
-
-
-
-
-
-
-
Ending Balance, December 31, 2013
$ 2,561
$ 9,163
$ 701
$ 1,339
$ 492
$ 3
$ 83
$ 14,342
Loans Receivables:
Ending Balance Originated Loans:
97,581
549,918
37,307
52,659
28,660
533
-
766,658
Ending Balance Acquired Loans:
100,612
126,123
200
10,478
27,313
919
-
265,645
Ending Balance Acquired loans with deteriorated credit:
2,141
2,081
-
371
90
-
-
4,683
Total Gross Loans:
$ 200,334
$ 678,122
$ 37,507
$ 63,508
$ 56,063
$ 1,452
$
-
$ 1,036,986
Ending Balance: Loans individually evaluated
for impairment:
Ending Balance Originated Loans:
1,840
8,638
-
3,870
833
-
-
15,181
Ending Balance Acquired Loans:
9,930
13,434
-
-
1,460
5
-
24,829
Ending Balance Acquired loans with deteriorated credit:
2,141
1,815
-
371
90
-
-
4,417
Ending Balance Loans individually evaluated
for impairment:
$ 13,911
$ 23,887
$
-
$ 4,241
$ 2,383
$ 5
$
-
$ 44,427
Ending Balance: Loans collectively evaluated
for impairment:
Ending Balance Originated Loans:
95,741
541,280
37,307
48,789
27,827
533
-
751,477
Ending Balance Acquired Loans:
90,682
112,689
200
10,478
25,853
914
-
240,816
Ending Balance Acquired loans with deteriorated credit:
-
266
-
-
-
-
-
266
Ending Balance Loans collectively evaluated
for impairment:
$ 186,423
$ 654,235
$ 37,507
$ 59,267
$ 53,680
$ 1,447
$
-
$ 992,559
__________
(1) Includes business lines of credit.
(2) Includes home equity lines of credit. </t>
  </si>
  <si>
    <t>Non-Accruing Loans</t>
  </si>
  <si>
    <t xml:space="preserve">The table below sets forth the amounts and types of non-accrual loans in the Bank’s loan portfolio, at December 31, 201 5 and 201 4 , respectively. Loans are placed on non-accrual status when they become more than 90 days delinquent, or when the collection of principal an d/or interest become doubtful. As of December 31, 201 5 and 201 4 , non -accrual loans dif fered from the amount of total loans past d ue greater than 90 days due to troubled debt restructuring of loans which are maintained on non-accrual status for a minimum of six months until the borrower has demonstrated its ability to satisfy the terms of the restructured loan.
As of December 31, 2015
As of December 31, 2014
(In Thousands)
(In Thousands)
Non-Accruing Loans:
Originated loans:
Residential one-to-four family
$ 2,603
$ 2,893
Commercial and multi-family
9,782
8,386
Construction
-
-
Commercial business (1)
718
258
Home equity (2)
777
334
Consumer
-
-
Sub-total:
$ 13,880
$ 11,871
Acquired loans recorded at fair value:
Residential one-to-four family
$ 5,592
$ 4,786
Commercial and multi-family
3,025
1,969
Construction
-
-
Commercial business (1)
-
-
Home equity (2)
665
527
Consumer
-
-
Sub-total:
$ 9,282
$ 7,282
Acquired loans with deteriorated credit:
Residential one-to-four family
$
-
$
-
Commercial and multi-family
-
-
Construction
-
Commercial business (1)
167
369
Home equity (2)
118
82
Consumer
-
-
Sub-total:
$ 285
$ 451
Total
$ 23,447
$ 19,604
__________
(1) Includes business lines of credit.
(2) Includes home equity lines of credit. </t>
  </si>
  <si>
    <t>Impaired Financing Receivables</t>
  </si>
  <si>
    <t xml:space="preserve">The following table summarizes the recorded investment and unpaid principal balances where there is no related allowance on impaired loans by portfolio class for the years ended December 31, 2015 and December 31, 2014. (In Thousands):
As of December 31, 2015
As of December 31, 2014
Recorded
Unpaid Principal
Related
Recorded
Unpaid Principal
Related
Originated loans
Investment
Balance
Allowance
Investment
Balance
Allowance
with no related allowance recorded:
Residential one-to-four family
$ 3,136
$ 3,199
$
-
$ 2,809
$ 2,825
$
-
Commercial and multi-family
10,709
10,934
-
7,202
7,639
-
Construction
-
-
-
-
-
-
Commercial business (1)
2,123
3,183
-
3,336
3,336
-
Home equity (2)
1,270
1,326
-
537
550
-
Consumer
$ -
$ -
-
-
-
-
Sub-total:
$ 17,238
$ 18,642
$
-
$ 13,884
$ 14,350
$
-
Acquired loans recorded at fair
value with no related allowance
recorded:
Residential one-to-four family
$ 7,646
$ 8,082
$
-
$ 4,696
$ 4,849
$
-
Commercial and Multi-family
4,383
4,483
-
5,002
5,060
-
Construction
-
-
-
-
-
-
Commercial business (1)
-
-
-
-
-
-
Home equity (2)
884
1,061
-
612
626
-
Consumer
-
-
-
-
-
-
Sub-total:
$ 12,913
$ 13,626
$
-
$ 10,310
$ 10,535
$
-
Acquired loans with deteriorated
credit with no related allowance
recorded:
Residential one-to-four family
$ 1,474
$ 2,101
$
-
$ 1,505
$ 2,133
$
-
Commercial and Multi-family
426
574
-
877
1,034
-
Construction
-
-
-
-
-
-
Commercial business (1)
-
-
-
-
274
-
Home equity (2)
71
135
-
82
137
-
Consumer
$ -
$ -
-
-
-
-
Sub-total:
$ 1,971
$ 2,810
$
-
$ 2,464
$ 3,578
$
-
Total Impaired Loans
with no related allowance recorded:
$ 32,122
$ 35,078
$
-
$ 26,658
$ 28,463
$
-
__________
(1) Includes business lines of credit.
(2) Includes home equity lines of credit.
Note 5 - Loans Receivable and Allowance for Loan Losses (Continued)
The following table summarizes the recorded investment, unpaid principal balance, and the related allowance on impaired loans by portfolio class for the years ended December 31, 2015 and December 31, 2014. (In Thousands):
As of December 31, 2015
As of December 31, 2014
Recorded
Unpaid Principal
Related
Recorded
Unpaid Principal
Related
Originated loans
Investment
Balance
Allowance
Investment
Balance
Allowance
with an allowance recorded:
Residential one-to-four family
$ 5,984
$ 5,993
$ 594
$ 9,235
$ 9,247
$ 720
Commercial and Multi-family
3,972
3,972
1,069
2,320
2,364
933
Construction
-
-
-
-
-
-
Commercial business (1)
2,080
2,445
841
1,599
1,722
79
Home equity (2)
186
189
3
549
550
5
Consumer
1,463
1,463
876
1,851
1,851
446
Sub-total:
$ 13,685
$ 14,062
$ 3,383
$ 15,554
$ 15,734
$ 2,183
Acquired loans recorded at fair
value with an allowance
recorded:
Residential one-to-four family
$ 2,239
$ 2,402
$ 219
$ 5,087
$ 5,130
$ 254
Commercial and Multi-family
2,392
2,496
85
1,375
1,408
154
Construction
-
-
-
-
-
-
Commercial business (1)
-
-
-
-
-
-
Home equity (2)
479
518
36
552
561
49
Consumer
-
-
-
-
-
-
Sub-total
$ 5,110
$ 5,416
$ 340
$ 7,014
$ 7,099
$ 457
Acquired loans with deteriorated
credit with an allowance
recorded:
Residential one-to-four family
$
-
$
-
$
-
$ 90
$ 105
$ 14
Commercial and Multi-family
-
-
-
-
118
-
Construction
-
-
-
-
-
-
Commercial business (1)
167
368
-
369
369
217
Home equity (2)
-
-
-
-
-
-
Consumer
-
-
-
-
$ -
-
Sub-total:
$ 167
$ 368
$
-
$ 459
$ 592
$ 231
Total Impaired Loans
with an allowance recorded:
$ 18,962
$ 19,846
$ 3,723
$ 23,027
$ 23,425
$ 2,871
Total Impaired Loans
with no related allowance recorded:
$ 32,122
$ 35,078
$
-
$ 26,658
$ 28,463
$
-
Total Impaired Loans:
$ 51,084
$ 54,924
$ 3,723
$ 49,685
$ 51,888
$ 2,871
__________
(1) Includes business lines of credit.
(2) Includes home equity lines of credit.
Note 5 - Loans Receivable and Allowance for Loan Losses (Continued)
The following table summarizes the average recorded investment and actual interest income recognized on impaired loans with no related allowance recorded by portfolio class for the years ended December 31, 2015 and 2014. (In Thousands):
Years Ended December 31,
2015
2015
2014
2014
Average
Interest
Average
Interest
Recorded
Income
Recorded
Income
Originated loans
Investment
Recognized
Investment
Recognized
with no related allowance recorded:
Residential one-to-four family
$ 2,996
$ 83
$ 1,613
$ 132
Commercial and multi-family
9,599
322
5,295
140
Construction
-
-
-
-
Commercial business (1)
2,438
8
3,051
84
Home equity (2)
1,073
41
470
21
Consumer
-
-
-
-
Sub-total:
$ 16,106
$ 454
$ 10,429
$ 377
Acquired loans recorded at fair value
with no related allowance recorded:
Residential one-to-four family
$ 6,849
$ 289
$ 4,580
$ 176
Commercial and Multi-family
4,639
120
4,033
186
Construction
-
-
-
-
Commercial business (1)
-
-
-
-
Home equity (2)
796
25
724
10
Consumer
-
-
3
-
Sub-total:
$ 12,284
$ 434
$ 9,340
$ 372
Acquired loans with deteriorated
credit with no related allowance
recorded:
Residential one-to-four family
$ 1,486
$
-
$ 1,823
$ 84
Commercial and Multi-family
760
-
1,346
53
Construction
-
-
-
-
Commercial business (1)
90
-
186
3
Home equity (2)
76
4
86
9
Consumer
-
-
-
-
Sub-total:
$ 2,412
$ 4
$ 3,441
$ 149
Total Impaired Loans
with no related allowance recorded:
$ 30,802
$ 892
$ 23,210
$ 898
__________
(1) Includes business lines of credit.
(2) Includes home equity lines of credit.
Note 5 - Loans Receivable and Allowance for Loan Losses (Continued)
The following table summarizes the average recorded investment and actual interest income recognized on impaired loans with allowance recorded by portfolio class for the years ended December 31, 2015 and 2014. (In Thousands):
Years Ended December 31,
2015
2015
2014
2014
Average
Interest
Average
Interest
Recorded
Income
Recorded
Income
Originated loans
Investment
Recognized
Investment
Recognized
with an allowance recorded:
Residential one-to-four family
$ 7,211
$ 48
$ 5,329
$ 328
Commercial and Multi-family
3,650
190
3,785
60
Construction
-
-
-
-
Commercial business (1)
2,170
37
1,352
27
Home equity (2)
281
2
490
-
Consumer
1,515
-
926
-
Sub-total:
$ 14,827
$ 277
$ 11,882
$ 415
Acquired loans recorded at fair value
with an allowance recorded:
Residential one-to-four family
$ 3,187
$ 27
$ 5,277
$ 103
Commercial and Multi-family
2,275
57
5,873
43
Construction
-
-
-
-
Commercial business (1)
-
-
-
-
Home equity (2)
358
12
589
21
Consumer
-
-
-
-
Sub-total
$ 5,820
$ 96
$ 11,739
$ 167
Acquired loans with deteriorated credit
with an allowance recorded:
Residential one-to-four family
$ 67
$
-
$ 45
$ 4
Commercial and Multi-family
-
-
-
4
Construction
-
-
-
-
Commercial business (1)
84
5
185
12
Home equity (2)
-
-
-
-
Consumer
-
-
-
-
Sub-total:
$ 151
$ 5
$ 230
$ 20
Total Impaired Loans
with an allowance recorded:
$ 20,798
$ 378
$ 23,851
$ 602
__________
(1) Includes business lines of credit.
(2) Includes home equity lines of credit. </t>
  </si>
  <si>
    <t>Troubled Debt Restructurings on Financing Receivables</t>
  </si>
  <si>
    <t xml:space="preserve">The following table presents the total troubled debt restructured loans at December 31, 2015, excluding the purchase impairment mark on the acquired loans with deteriorated credit:
Accrual
Non-accrual
Total
December 31, 2015
# of Loans
Amount
# of Loans
Amount
# of Loans
Amount
(Actual)
(In Thousands)
(Actual)
(In Thousands)
(Actual)
(In Thousands)
Originated loans:
Residential one-to-four family
6
$ 1,845
1
$ 824
7
$ 2,669
Commercial and multi-family
4
3,270
9
4,297
13
7,567
Construction
-
-
-
-
-
-
Commercial business (1)
1
778
2
705
3
1,483
Home equity (2)
2
491
3
157
5
648
Consumer
-
-
-
-
-
-
Sub-total:
13
$ 6,384
15
$ 5,983
28
$ 12,367
Acquired loans recorded at fair value:
Residential one-to-four family
16
$ 3,604
13
$ 3,402
29
$ 7,006
Commercial and Multi-family
13
4,863
1
582
14
5,445
Construction
-
-
-
-
-
-
Commercial business (1)
-
-
-
-
-
-
Home equity (2)
5
512
1
220
6
732
Consumer
-
-
-
-
-
-
Sub-total:
34
$ 8,979
15
$ 4,204
49
$ 13,183
Acquired loans with deteriorated credit:
Residential one-to-four family
5
$ 2,101
-
$
-
5
$ 2,101
Commercial and Multi-family
2
574
-
-
2
574
Construction
-
-
-
-
-
-
Commercial business (1)
-
-
1
167
1
167
Home equity (2)
-
-
1
118
1
118
Consumer
-
-
-
-
-
-
Sub-total:
7
$ 2,675
2
$ 285
9
$ 2,960
Total
54
$ 18,038
32
$ 10,472
86
$ 28,510
__________
(1) Includes business lines of credit.
(2) Includes home equity lines of credit.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Note 5 - Loans Receivable and Allowance for Loan Losses (Continued)
The following table presents the total troubled debt restructured loans at December 31, 2014, excluding the purchase impairment mark on the acquired loans with deteriorated credit:
Accrual
Non-accrual
Total
December 31, 2014
# of Loans
Amount
# of Loans
Amount
# of Loans
Amount
(Actual)
(In Thousands)
(Actual)
(In Thousands)
(Actual)
(In Thousands)
Originated loans:
Residential one-to-four family
7
$ 2,201
2
$ 1,323
9
$ 3,524
Commercial and multi-family
3
1,065
9
6,446
12
7,511
Construction
-
-
-
-
0
0
Commercial business (1)
1
798
-
-
1
798
Home equity (2)
2
508
2
117
4
625
Consumer
-
-
-
-
0
0
Sub-total:
13
$ 4,572
13
$ 7,886
26
$ 12,458
Acquired loans recorded at fair value:
Residential one-to-four family
22
$ 4,782
11
$ 2,818
33
$ 7,600
Commercial and Multi-family
13
5,011
1
614
14
5,625
Construction
-
-
-
-
0
0
Commercial business (1)
-
-
-
-
0
0
Home equity (2)
5
637
1
217
6
854
Consumer
-
-
-
-
0
0
Sub-total:
40
$ 10,430
13
$ 3,649
53
$ 14,079
Acquired loans with deteriorated credit:
Residential one-to-four family
6
$ 2,238
-
$
-
6
$ 2,238
Commercial and Multi-family
3
1,152
-
-
3
1,152
Construction
-
-
-
-
-
-
Commercial business (1)
3
274
1
369
4
643
Home equity (2)
-
-
1
129
1
129
Consumer
-
-
-
-
-
-
Sub-total:
12
$ 3,664
2
$ 498
14
$ 4,162
Total
65
$ 18,666
28
$ 12,033
93
$ 30,699
__________
(1) Includes business lines of credit.
(2) Includes home equity lines of credit.
Note 5 - Loans Receivable and Allowance for Loan Losses (Continued)
A troubled debt restructuring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are generally included, but not limited to interest rate reductions, limitations on the accrued interest charged, term extensions, and deferment of principal.
The following table summarizes information in regards to troubled debt restructurings during the year ended December 31, 2015. (In thousands):
Year Ended December 31, 2015
Pre-Modification Outstanding
Post-Modification Outstanding
Number of Contracts
Recorded Investments
Recorded Investments
Originated loans:
Residential one-to-four family
1
$
836
$
836
Commercial and multi-family
1
55
55
Construction
-
-
-
Commercial business (1)
1
236
246
Home equity (2)
1
17
53
Consumer
-
-
-
Sub-total:
4
$
1,144
$
1,190
Acquired loans recorded at fair value:
Residential one-to-four family
3
$
1,533
$
1,562
Commercial and Multi-family
-
-
-
Construction
-
-
-
Commercial business (1)
-
-
-
Home equity (2)
2
398
367
Consumer
-
-
-
Sub-total:
5
$
1,931
$
1,929
Acquired loans with deteriorated credit:
Residential one-to-four family
-
$
-
$
-
Commercial and Multi-family
-
-
-
Construction
-
-
-
Commercial business (1)
-
-
-
Home equity (2)
-
-
-
Consumer
-
-
-
Sub-total:
-
$
-
$
-
Total
9
$
3,075
$
3,119
__________
(1) Includes business lines of credit.
(2) Includes home equity lines of credit.
Note 5 - Loans Receivable and Allowance for Loan Losses (Continued)
The following table summarizes information in regards to troubled debt restructurings during the year ended December 31, 2014. (In thousands):
Year Ended December 31, 2014
Pre-Modification Outstanding
Post-Modification Outstanding
Number of Contracts
Recorded Investments
Recorded Investments
Originated loans:
Residential one-to-four family
3
$
1777
$
1777
Commercial and multi-family
1
805
805
Construction
-
-
-
Commercial business (1)
-
-
-
Home equity (2)
1
32
64
Consumer
-
-
-
Sub-total:
5
$
2,614
$
2,646
Acquired loans recorded at fair value:
Residential one-to-four family
4
$
412
$
453
Commercial and Multi-family
1
187
205
Construction
-
-
-
Commercial business (1)
-
-
-
Home equity (2)
1
256
262
Consumer
-
-
-
Sub-total:
6
$
855
$
920
Acquired loans with deteriorated credit:
Residential one-to-four family
-
$
993
$
993
Commercial and Multi-family
-
-
-
Construction
-
-
-
Commercial business (1)
-
-
-
Home equity (2)
-
-
-
Consumer
-
-
-
Sub-total:
-
$
993
$
993
Total
11
$
4,462
$
4,559
__________
(1) Includes business lines of credit.
(2) Includes home equity lines of credit.
Note 5 - Loans Receivable and Allowance for Loan Losses (Continued)
The following table summarizes information in regards to troubled debt restructurings for which there was a payment default, within twelve months of restructuring, (In thousands):
Year Ended December 31, 2015
Number of Contracts
Recorded Investment
Originated loans:
Residential one-to-four family
1
$
824
Commercial and multi-family
-
-
Construction
-
-
Commercial business (1)
-
-
Home equity (2)
-
-
Consumer
-
-
Sub-total:
1
$
824
Acquired loans recorded at fair value:
Residential one-to-four family
1
$
968
Commercial and Multi-family
-
-
Construction
-
-
Commercial business (1)
-
-
Home equity (2)
-
-
Consumer
-
-
Sub-total:
1
$
968
Acquired loans with deteriorated credit:
Residential one-to-four family
-
$
-
Commercial and Multi-family
-
-
Construction
-
-
Commercial business (1)
-
-
Home equity (2)
-
-
Consumer
-
-
Sub-total:
-
$
-
Total
2
$
1,792
__________
(1) Includes business lines of credit.
(2) Includes home equity lines of credit.
Note 5 - Loans Receivable and Allowance for Loan Losses (Continued)
The following table summarizes information in regards to troubled debt restructurings for which there was a payment default, within twelve months of restructuring, (In thousands):
Year Ended December 31, 2014
Number of Contracts
Recorded Investment
Originated loans:
Residential one-to-four family
-
$
-
Commercial and multi-family
-
-
Construction
-
-
Commercial business (1)
-
-
Home equity (2)
-
-
Consumer
-
-
Sub-total:
-
$
-
Acquired loans recorded at fair value:
Residential one-to-four family
-
$
-
Commercial and Multi-family
-
-
Construction
-
-
Commercial business (1)
-
-
Home equity (2)
-
-
Consumer
-
-
Sub-total:
-
$
-
Acquired loans with deteriorated credit:
Residential one-to-four family
1
$
982
Commercial and Multi-family
-
-
Construction
-
-
Commercial business (1)
-
-
Home equity (2)
-
-
Consumer
-
-
Sub-total:
1
$
982
Total
1
$
982
__________
(1) Includes business lines of credit.
(2) Includes home equity lines of credit. </t>
  </si>
  <si>
    <t>Delinquency Status of Total Loans Receivable</t>
  </si>
  <si>
    <t xml:space="preserve">The following table sets forth the delinquency status of total loans receivable at December 31, 2015:
Loans Receivable
30-59 Days
60-90 Days
Greater Than
Total Past
Total Loans
&gt;90 Days
Past Due
Past Due
90 Days
Due
Current
Receivable
and Accruing
(In Thousands)
Originated loans:
Residential one-to-four family
$ 3,495
$ 786
$ 1,577
$ 5,858
$ 111,307
$ 117,165
$
-
Commercial and multi-family
12,491
3,362
6,467
22,320
960,508
982,828
578
Construction
4,677
80
-
4,757
59,251
64,008
-
Commercial business (1)
909
-
684
1,593
68,747
70,340
-
Home equity (2)
517
333
485
1,335
29,902
31,237
-
Consumer
-
-
-
-
2,365
2,365
-
Sub-total:
$ 22,089
$ 4,561
$ 9,213
$ 35,863
$ 1,232,080
$ 1,267,943
$ 578
Acquired loans recorded at fair value:
Residential one-to-four family
$ 3,340
$ 311
$ 3,512
$ 7,163
$ 60,424
67,587
$
-
Commercial and multi-family
1,913
1,313
1,285
4,511
74,797
79,308
-
Construction
-
-
-
-
-
-
-
Commercial business (1)
418
-
-
418
3,863
4,281
-
Home equity (2)
727
-
331
1,058
17,793
18,851
-
Consumer
12
-
-
12
251
263
-
Sub-total:
$ 6,410
$ 1,624
$ 5,128
$ 13,162
$ 157,128
$ 170,290
$
-
Acquired loans with deteriorated credit:
Residential one-to-four family
$
-
$
-
$
-
$
-
$ 1,474
$ 1,474
$
-
Commercial and multi-family
244
-
8
252
417
669
8
Construction
-
-
-
-
-
-
-
Commercial business (1)
-
-
167
167
-
167
-
Home equity (2)
-
-
-
-
71
71
-
Consumer
-
-
-
-
-
-
-
Sub-total:
$ 244
$
-
$ 175
$ 419
$ 1,962
$ 2,381
$ 8
Total
$ 28,743
$ 6,185
$ 14,516
$ 49,444
$ 1,391,170
$ 1,440,614
$ 586
__________
(1) Includes business lines of credit.
(2) Includes home equity lines of credit.
Note 5 - Loans Receivable and Allowance for Loan Losses (Continued)
The following table sets forth the delinquency status of total loans receivable at December 31, 2014:
Loans Receivable
30-59 Days
60-90 Days
Greater Than
Total Past
Total Loans
&gt;90 Days
Past Due
Past Due
90 Days
Due
Current
Receivable
and Accruing
(In Thousands)
Originated loans:
Residential one-to-four family
$ 1,636
$ 1,638
$ 231
$ 3,505
$ 121,137
$ 124,642
$
-
Commercial and multi-family
5,919
650
3,712
10,281
722,510
732,791
-
Construction
-
-
-
-
73,497
73,497
-
Commercial business (1)
595
748
22
1,365
52,879
54,244
-
Home equity (2)
478
-
71
549
29,626
30,175
-
Consumer
22
-
-
22
2,156
2,178
-
Sub-total:
$ 8,650
$ 3,036
$ 4,036
$ 15,722
$ 1,001,805
$ 1,017,527
$
-
Acquired loans recorded at fair value:
Residential one-to-four family
$ 1,710
$ 2,458
$ 2,072
$ 6,240
$ 74,811
81,051
$
-
Commercial and multi-family
2,589
1,165
-
3,754
91,437
95,191
-
Construction
-
-
-
-
-
-
-
Commercial business (1)
161
-
-
161
6,220
6,381
-
Home equity (2)
836
470
145
1,451
21,247
22,698
-
Consumer
14
9
-
23
629
652
-
Sub-total:
$ 5,310
$ 4,102
$ 2,217
$ 11,629
$ 194,344
$ 205,973
$
-
Acquired loans with deteriorated credit:
Residential one-to-four family
$
-
$
-
$
-
$
-
$ 1,595
$ 1,595
$
-
Commercial and multi-family
-
-
-
-
1,130
1,130
-
Construction
-
-
-
-
-
-
-
Commercial business (1)
-
-
369
369
-
369
-
Home equity (2)
-
82
-
82
-
82
-
Consumer
-
-
-
-
-
-
-
Sub-total:
$
-
$ 82
$ 369
$ 451
$ 2,725
$ 3,176
$
-
Total
$ 13,960
$ 7,220
$ 6,622
$ 27,802
$ 1,198,874
$ 1,226,676
$
-
__________
(1) Includes business lines of credit.
(2) Includes home equity lines of credit. </t>
  </si>
  <si>
    <t>Financing Receivable Credit Quality Indicators</t>
  </si>
  <si>
    <t xml:space="preserve">The following table presents the loan portfolio types summarized by the aggregate pass rating and the classified ratings of special mention, substandard, doubtful, and loss within the Company’s internal risk rating system as of December 31, 2015. (In Thousands):
Pass
Special Mention
Substandard
Doubtful
Loss
Total
Originated loans:
Residential one-to-four family
$ 108,259
$ 4,857
$ 4,049
$
-
$
-
$ 117,165
Commercial and multi-family
966,229
1,868
14,731
-
-
982,828
Construction
63,292
716
-
-
-
64,008
Commercial business (1)
64,645
2,018
3,677
-
-
70,340
Home equity (2)
29,694
714
829
-
-
31,237
Consumer
1,198
30
1,137
-
-
2,365
Sub-total:
$ 1,233,317
$ 10,203
$ 24,423
$
-
$
-
$ 1,267,943
Acquired loans recorded at fair value:
Residential one-to-four family
$ 58,362
$ 2,574
$ 6,651
$
-
$
-
67,587
Commercial and multi-family
72,770
1,780
4,758
-
-
79,308
Construction
-
-
-
-
-
-
Commercial business (1)
4,281
-
-
-
-
4,281
Home equity (2)
17,571
382
898
-
-
18,851
Consumer
263
-
-
-
-
263
Sub-total:
$ 153,247
$ 4,736
$ 12,307
$
-
$
-
$ 170,290
Acquired loans with deteriorated credit:
Residential one-to-four family
$ 147
$ 279
$ 1,048
$
-
$
-
1,474
Commercial and multi-family
137
532
-
-
-
669
Construction
-
-
-
-
-
-
Commercial business (1)
-
-
167
-
-
167
Home equity (2)
-
-
71
-
-
71
Consumer
-
-
-
-
-
-
Sub-total:
$ 284
$ 811
$ 1,286
$
-
$
-
$ 2,381
Total Gross Loans
$ 1,386,848
$ 15,750
$ 38,016
$
-
$
-
$ 1,440,614
__________
(1) Includes business lines of credit.
(2) Includes home equity lines of credit.
Note 5 - Loans Receivable and Allowance for Loan Losses (Continued)
The following table presents the loan portfolio types summarized by the aggregate pass rating and the classified ratings of special mention, substandard, doubtful, and loss within the Company’s internal risk rating system as of December 31, 201 4 . (In Thousands):
Pass
Special Mention
Substandard
Doubtful
Loss
Total
Originated loans:
Residential one-to-four family
$ 113,847
$ 6,921
$ 3,874
$
-
$
-
$ 124,642
Commercial and multi-family
721,075
2,322
9,394
-
-
732,791
Construction
73,332
165
-
-
-
73,497
Commercial business (1)
47,866
2,020
4,358
-
-
54,244
Home equity (2)
29,178
863
134
-
-
30,175
Consumer
267
1,911
-
-
-
2,178
Sub-total:
$ 985,565
$ 14,202
$ 17,760
$
-
$
-
$ 1,017,527
Acquired loans recorded at fair value:
Residential one-to-four family
$ 72,502
$ 3,069
$ 5,480
$
-
$
-
81,051
Commercial and multi-family
90,090
2,253
2,848
-
-
95,191
Construction
-
-
-
-
-
-
Commercial business (1)
6,381
-
-
-
-
6,381
Home equity (2)
21,506
133
1,059
-
-
22,698
Consumer
652
-
-
-
-
652
Sub-total:
$ 191,131
$ 5,455
$ 9,387
$
-
$
-
$ 205,973
Acquired loans with deteriorated credit:
Residential one-to-four family
$ 238
$ 286
$ 1,071
$
-
$
-
1,595
Commercial and multi-family
589
541
-
-
-
1,130
Construction
-
-
-
-
-
-
Commercial business (1)
-
-
369
-
-
369
Home equity (2)
-
-
82
-
-
82
Consumer
-
-
-
-
-
-
Sub-total:
$ 827
$ 827
$ 1,522
$
-
$
-
$ 3,176
Total Gross Loans
$ 1,177,523
$ 20,484
$ 28,669
$
-
$
-
$ 1,226,676
__________
(1) Includes business lines of credit.
(2) Includes home equity lines of credit </t>
  </si>
  <si>
    <t>Premises and Equipment (Tables)</t>
  </si>
  <si>
    <t>Summary of Premises and Equipment</t>
  </si>
  <si>
    <t>December 31,
2015
2014
(In Thousands)
Land
$ 1,887
$ 1,887
Buildings and improvements
12,392
11,768
Leasehold improvements
3,196
1,811
Furniture, fixtures and equipment
8,277
6,705
25,752
22,171
Accumulated depreciation and amortization
(10,025)
(7,876)
$ 15,727
$ 14,295</t>
  </si>
  <si>
    <t>Minimum Obligation under Non-cancelable Lease Agreement</t>
  </si>
  <si>
    <t>2016
$ 2,155
2017
1,897
2018
1,418
2019
1,256
2020
1,153
Thereafter
4,743
$ 12,622</t>
  </si>
  <si>
    <t>Interest Receivable (Tables)</t>
  </si>
  <si>
    <t>Summary of Interest Receivable</t>
  </si>
  <si>
    <t>December 31,
2015
2014
(In Thousands)
Loans
$ 5,564
$ 4,427
Securities
31
27
$ 5,595
$ 4,454</t>
  </si>
  <si>
    <t>Deposits (Tables)</t>
  </si>
  <si>
    <t>Schedule of Deposits</t>
  </si>
  <si>
    <t>December 31,
2015
2014
(In Thousands)
Demand:
Non-interest bearing
$ 130,920
$ 127,308
NOW
226,137
155,044
Money market
54,915
49,709
411,972
332,061
Savings and club
250,936
283,872
Certificates of deposit
611,021
412,623
$ 1,273,929
$ 1,028,556</t>
  </si>
  <si>
    <t>Schedule Of Maturities Of Time Certificates Of Deposits</t>
  </si>
  <si>
    <t>The scheduled maturities of certificates of deposit at December 31, 201 5 , were as follows (In thousands):
Amount
2016
$ 411,657
2017
107,634
2018
44,832
2019
31,284
2020
15,614
Thereafter
0
$ 611,021</t>
  </si>
  <si>
    <t>Short-Term Borrowings and Long-Term Debt (Tables)</t>
  </si>
  <si>
    <t>Short-term Borrowings</t>
  </si>
  <si>
    <t>December 31,
2015
2014
2013
Amount
Amount
Amount
( In Thousands)
Balance at end of period
$
-
$ 26,000
$ 18,000
Average balance outstanding during the year
$ 595
$ 13,591
$ 133
Highest month-end balance during the year
$ 3,000
$ 45,500
$ 25,800
Average interest rate during the year
0.37
%
0.38
%
0.37
%
Weighted average interest rate at year-end
-
%
0.32
%
0.40
%</t>
  </si>
  <si>
    <t>Long Term Debt</t>
  </si>
  <si>
    <t>Long-term debt consists of the following :
December 31,
2015
2014
Weighted Average Rate
Amount ($000s)
Weighted Average Rate
Amount ($000s)
Federal Home Loan Bank Advances:
Maturing by December 31,
2016
4.34
%
$ 55,000
4.34
%
$ 55,000
2017
4.45
55,000
4.45
55,000
2018
1.41
25,000
2019
1.85
23,000
1.85
23,000
2020
1.53
10,000
2021
1.76
10,000
2022
1.98
22,000
3.19
%
$ 200,000
3.90
%
$ 133,000</t>
  </si>
  <si>
    <t>Subordinated Debentures (Tables)</t>
  </si>
  <si>
    <t>Summary of Trust Preferred Securities</t>
  </si>
  <si>
    <t>Issuance Date
Securities Issued
Liquidation Value
Coupon Rate
Maturity
Redeemable by Issuer Beginning
6/17/2004
$4,124,000
$1,000 per Capital Security
Floating 3-month LIBOR + 265 Basis Points
6/17/2034
6/17/2009</t>
  </si>
  <si>
    <t>Regulatory Matters (Tables)</t>
  </si>
  <si>
    <t>Schedule of Compliance with Regulatory Capital Requirements under Banking Regulations</t>
  </si>
  <si>
    <t>For Capital Adequacy
To be Well Capitalized under Prompt Corrective
Actual
Purposes
Action Provisions
Amount
Ratio
Amount
Ratio
Amount
Ratio
(Dollars in Thousands)
As of December 31, 2015
Total capital (to risk-weighted assets) $153,806
12.06
%
$≥102,011
≥8.00
%
$ &gt; 127,514
≥10.00
%
Tier 1 capital (to risk-weighted assets) 137,841
10.81
≥76,508
≥6.00
       
≥8.00
Common Equity Tier 1 (to risk-weighted assets) 137,841
10.81
≥57,381
≥4.50
≥82,884
≥6.50
Tier 1 capital (to average assets) 137,841
8.61
≥64,048
≥4.00
     
≥5.00
As of December 31, 2014
Total capital (to risk-weighted assets) $117,829
11.73
%
$≥80,363
    
%
$≥100,454
     
%
Tier 1 capital (to risk-weighted assets) 105,227
10.48
      
    
      
    
Tier 1 capital (to average assets) 105,227
8.33
      
    
      
    </t>
  </si>
  <si>
    <t>Benefits Plans (Tables)</t>
  </si>
  <si>
    <t>Defined Benefit Plan Disclosure [Line Items]</t>
  </si>
  <si>
    <t>Asset Allocation Parameters by Asset Class</t>
  </si>
  <si>
    <t>Asset Allocation Parameters by Asset Class
Minimum
Target
Maximum
Equity
Large-Cap U.S.
45%
Mid/Small-Cap U.S.
13%
Non-U.S.
0%
Total-Equity
40%
58%
60%
Fixed Income
Long/Short Duration
41%
Money Market/Certificates of Deposit
1%
Total-Fixed Income
40%
42%
60%</t>
  </si>
  <si>
    <t>Schedule of Fair Value of Plan Assets</t>
  </si>
  <si>
    <t xml:space="preserve">The fair values of the Company’s pension plan assets at December 31, 2015, by asset category (see Note 17 for the definitions of levels), are as follows:
Asset Category
Total
(Level 1)
(Level 2)
(Level 3)
Mutual funds-Equity
Large-Cap Value (a)
$ 1,736,329
$ 1,736,329
$
-
$
-
Mid-Cap Value (b)
289,475
289,475
-
-
Small-Cap Value (c)
-
-
-
-
Foreign Large Growth (d)
-
-
-
-
Large Blend (j)
1,234,649
1,234,649
Mutual Funds-Fixed Income
World Bond (e)
891,971
891,971
-
-
Multi-Sector Bond (f)
910,819
910,819
-
-
Inflation Protected (g)
-
0
-
-
High Yield Bond (k)
897,768
897,768
Mutual Funds-Asset Allocation/Balanced
Conservative Allocation (h)
-
-
-
-
World Allocation (i)
-
-
-
-
Stock
BCB Common Stock
538,980
538,980
-
-
Cash Equivalents
Money Market
$ 69,347
$ 69,347
$
-
$
-
Total
$ 6,569,338
$ 6,569,338
$
-
$
-
The fair values of the Company’s pension plan assets at December 31, 2014, by asset category (see Note 17 for the definitions of levels), are as follows:
Asset Category
Total
(Level 1)
(Level 2)
(Level 3)
Mutual funds-Equity
Large-Cap Value (a)
$ 108,756
$ 108,756
$
-
$
-
Mid-Cap Value (b)
70,182
70,182
-
-
Small-Cap Value (c)
46,774
46,774
-
-
Foreign Large Growth (d)
47,851
47,851
-
-
Mutual Funds-Fixed Income
World Bond (e)
37,476
37,476
-
-
Multi-Sector Bond (f)
47,412
47,412
-
-
Inflation Protected (g)
7,904
7,904
-
-
Mutual Funds-Asset Allocation/Balanced
Conservative Allocation (h)
3,126
3,126
-
-
World Allocation (i)
62,423
62,423
-
-
Stock
BCB Common Stock
607,902
607,902
-
-
Cash Equivalents
Money Market
$ 6,639,194
$ 6,639,194
$
-
$
-
Total
$ 7,679,000
$ 7,679,000
$
-
$
-
Note 12 - Benefits Plan (Continued)
a)
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
b)
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
c)
Small-value portfolios invest in small U.S. companies with valuations and growth rates below other small-cap peers. Stocks in the bottom 10% of the capitalization of the U.S. equity market are defined as small cap. Value is defined based on low valuations (low price ratios and high dividend yields) and slow growth (low growth rates for earnings, sales, book value, and cash flow).
d)
Foreign large-growth portfolios focus on high-priced growth stocks, mainly outside of the United States. Most of these portfolios divide their assets among a dozen or more developed markets, including Japan, Britain, France, and Germany. These portfolios primarily invest in stocks that have market caps in the top 70% of each economically integrated market (such as Europe or Asia ex-Japan). Growth is defined based on fast growth (high growth rates for earnings, sales, book value, and cash flow) and high valuations (high price ratios and low dividend yields). These portfolios typically will have less than 20% of assets invested in U.S. stocks.
e)
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
f)
Multi Sector portfolios seek income by diversifying their assets among several fixed-income sectors, usually U.S. government obligations, foreign bonds, and high-yield domestic debt securities.
g)
Inflation-protected bond portfolios invest primarily in debt securities that adjust their principal values in line with the rate of inflation. These bonds can be issued by any organization, but the U.S. Treasury is currently the largest issuer for these types of securities.
h)
Conservative-allocation portfolios seek to provide both capital appreciation and income by investing in three major areas: stocks, bonds, and cash. These portfolios tend to hold smaller positions in stocks than moderate-allocation portfolios. These portfolios typically have 20% to 50% of assets in equities and 50% to 80% of assets in fixed income and cash.
i)
World-allocation portfolios seek to provide both capital appreciation and income by investing in three major areas: stocks, bonds, and cash. While these portfolios do explore the whole world, most of them focus on the U.S., Canada, Japan, and the larger markets in Europe. It is rare for such portfolios to invest more than 10% of their assets in emerging markets. These portfolios typically have at least 10% of assets in bonds, less than 70% of assets in stocks, and at least 40% of assets in non-U.S. stocks or bonds.
j)
This fund invests in 500 of the largest U.S. companies, which span many different industries and account for about three-fourths of the U.S. Stock Markets value.
k)
High Yield Bond funds invest at least 65% of assets in bonds rated below BBB. This fund seeks to provide shareholders with a high level of current income with capital growth as a secondary objective. </t>
  </si>
  <si>
    <t>Summary of Stock Option Activity</t>
  </si>
  <si>
    <t>Number of Options
Range of Exercise Price
Weighted Average Exercise Price
Weighted Average Remaining Contractual Term
Aggregate Intrinsic Value (000's)
Outstanding at December 31, 2013
344,128
$
8.93 -18.41
11.09
8.71 years
$ 458
Options forfeited
(33,869)
8.93 -18.41
11.25
Options exercised
(127,539)
8.93 -11.84
11.54
223
Options granted
116,000
12.19 -13.32
13.26
Options expired
(9,000)
29.25
29.25
Outstanding at December 31, 2014
289,720
8.93 -15.65
11.18
7.60 years
427
Options forfeited
-
-
-
Options exercised
-
-
-
Options granted
152,500
10.55 -10.81
10.75
Options expired
(25,220)
15.60 -15.65
15.65
Outstanding at December 31, 2015
417,000
8.93 -15.65
10.75
8.22 years
219
Exercisable at December 31, 2015
54,000
8.93 -15.11
10.07
6.57 years
59</t>
  </si>
  <si>
    <t>Schedule of Assumptions Used</t>
  </si>
  <si>
    <t>The key valuation assumptions and fair value of stock options granted during the three months ended December 31, 2015 were:
Directors
Employees
Expected life 7.87
years 7.88
years
Risk-free interest rate 2.02
% 2.17
%
Volatility 38.02
% 37.96
%
Dividend yield 5.18
% 5.31
%
Fair value $2.40
$2.32
The key valuation assumptions and fair value of stock options granted during the three months ended December 31, 2014 were:
Expected life
7.75
years
Risk-free interest rate
2.39
%
Volatility
38.38
%
Dividend yield
4.48
%
Fair value
$3.83
The key valuation assumptions and fair value of stock options granted during the three months ended March 31, 2014 were:
Expected life
10.0
years
Risk-free interest rate
2.18
%
Volatility
36.60
%
Dividend yield
4.59
%
Fair value
$2.85</t>
  </si>
  <si>
    <t>Pension Plan [Member]</t>
  </si>
  <si>
    <t>Plan's Funded Status</t>
  </si>
  <si>
    <t>Change in Benefit Obligation:
December 31,
2015
2014
(In Thousands)
Benefit obligation, beginning of year
$ 9,194
$ 8,311
Interest Cost
352
400
Actuarial loss (gain)
(131)
1,109
Benefits paid
(562)
(479)
Lump Sum Distributions
(1,042)
(147)
Benefit obligation, ending
$ 7,811
$ 9,194
Change in Plan Assets:
Fair value of assets, beginning of year
$ 7,679
$ 7,812
Actual return on plan assets
(306)
193
Employer contributions
800
300
Benefits paid
(562)
(479)
Lump Sum Distributions
(1,042)
(147)
Fair value of assets, ending
$ 6,569
$ 7,679
Reconciliation of Funded Status:
Accumulated benefit obligation
$ 7,811
$ 9,194
Projected benefit obligation
$ 7,811
$ 9,194
Fair value of assets
6,569
7,679
Unfunded status, included in other liabilities
$ 1,242
$ 1,515
Valuation assumptions used to determine
benefit obligation at period end:
Discount rate
4.34%
3.95%
Salary Increase Rate
N/A
N/A</t>
  </si>
  <si>
    <t>Net Periodic Pension and SERP Expense and Valuation Assumptions</t>
  </si>
  <si>
    <t>Net Periodic Pension Expense:
December 31,
2015
2014
(In Thousands)
Interest cost
$ 352
$ 400
Expected return on assets
(619)
(616)
Amortization of net loss
100
-
Settlement loss
351
-
Net Periodic Pension Credit
$ 184
$ (216)
Valuation assumptions used to determine net periodic benefit cost for the year:
Discount rate
3.95%
4.95%
Long term rate of return on plan assets
8.00%
8.00%
Salary Increase Rate
N/A
N/A</t>
  </si>
  <si>
    <t>Expected Benefit Payments</t>
  </si>
  <si>
    <t>2016 $547
2017 542
2018 551
2019 540
2020 528
2021-2025 2,502</t>
  </si>
  <si>
    <t>Supplemental Executive Retirement Plan (SERP) [Member]</t>
  </si>
  <si>
    <t>December 31,
2015
2014
(In Thousands)
Benefit obligation, beginning of year
$ 384
$ 417
Interest Cost
14
19
Actuarial loss (gain)
(4)
10
Benefits paid
(62)
(62)
Benefit obligation, ending
$ 332
$ 384
Change in Plan Assets:
Fair value of assets, beginning of year
$
-
$
-
Employer contributions
62
62
Benefits paid
(62)
(62)
Fair value of assets, ending
$
-
$
-
Reconciliation of Funded Status:
Accumulated benefit obligation
$ 332
$ 384
Projected benefit obligation
$ 332
$ 384
Fair value of assets
-
-
Funded status, included in other liabilities
$ 332
$ 384
Valuation assumptions used to determine
benefit obligation at period end:
Discount rate
4.34%
3.95%
Salary Increase Rate
N/A
N/A</t>
  </si>
  <si>
    <t>December 31,
Net Periodic SERP Expense:
2015
2014
(In Thousands)
Interest Cost
$ 14
$ 19
Net Periodic SERP Cost
$ 14
$ 19
Valuation assumptions used to determine net periodic benefit cost for the year:
Discount rate
3.95
%
4.95
%
Rate of increase in compensation
N/A
N/A</t>
  </si>
  <si>
    <t>2016 $62
2017 62
2018 62
2019 62
2020 32
2021-2025 95</t>
  </si>
  <si>
    <t>Income Taxes (Tables)</t>
  </si>
  <si>
    <t>Components of Income Tax (Benefit) Expense</t>
  </si>
  <si>
    <t>Years Ended December 31,
2015
2014
2013
(In Thousands)
Current income tax expense:
Federal
$ 3,730
$ 2,994
$ 6,887
State
1,082
802
496
4,812
3,796
7,383
Deferred income tax expense (benefit):
Federal
2
1,070
(1,653)
State
-
181
821
2
1,251
(832)
Total Income Tax Expense
$ 4,814
$ 5,047
$ 6,551</t>
  </si>
  <si>
    <t>Deferred Tax Assets and Liabilities</t>
  </si>
  <si>
    <t>December 31,
2015
2014
Deferred income tax assets:
(In Thousands)
Allowance for loan losses
$ 6,444
$ 7,004
Other real estate owned expenses
336
295
Non-accrual interest
285
274
Benefit Plans
826
776
Benefit Plan-accumulated other comprehensive loss
1,090
952
Valuation adjustment on loans receivable acquired
1,124
1,037
Valuation adjustment on time deposits acquired
43
25
Unrealized loss on securities available for sale
14
-
Net operating loss carry forwards (net of valuation allowances)
109
188
Other
1,189
924
11,460
11,475
Deferred income tax liabilities:
Valuation adjustment on premises and equipment acquired
1,367
1,302
Unrealized gain on securities available for sale
-
28
Depreciation
132
91
SBA Servicing Asset
80
351
1,579
1,772
Net Deferred Tax Asset
$ 9,881
$ 9,703</t>
  </si>
  <si>
    <t>Effective Income Tax Rate Reconciliation</t>
  </si>
  <si>
    <t>Years Ended December 31,
2015
2014
2013
(In Thousands)
Federal income tax expense at statutory rate
$ 4,101
$ 4,389
$ 5,588
Increases in income taxes resulting from:
State income tax , net of federal income tax effect
707
641
856
Other items, net
6
17
107
Effective Income Tax Expense
$ 4,814
$ 5,047
$ 6,551
Effective Income Tax Rate
40.7
%
39.9
%
41.0
%</t>
  </si>
  <si>
    <t>Commitments and Contingencies (Tables)</t>
  </si>
  <si>
    <t>Loan Related Commitments</t>
  </si>
  <si>
    <t>December 31,
2015
2014
(In Thousands)
Loan origination
$ 44,816
$ 106,614
Standby letters of credit
1,739
1,767
Construction loans in process
39,714
47,678
Unused lines of credit
64,701
61,183
$ 150,970
$ 217,242</t>
  </si>
  <si>
    <t>Fair Value Measurements and Fair Values of Financial Instruments (Tables)</t>
  </si>
  <si>
    <t>Fair Value Measurements, Recurring</t>
  </si>
  <si>
    <t>(Level 1)
(Level 2)
Quoted Prices in
Significant
(Level 3)
Active Markets
Other
Significant
for Identical
Observable
Unobservable
Description
Total
Assets
Inputs
Inputs
As of December 31, 2015:
Securities available for sale — Residential mortgage backed securities
$
9,623
$
-
$
9,623
$
-
As of December 31, 2014:
Securities available for sale — Residential mortgage backed securities
$
9,768
$
-
$
9,768
$
-</t>
  </si>
  <si>
    <t>Fair Value Measurements, Nonrecurring</t>
  </si>
  <si>
    <t>(Level 1)
(Level 2)
Quoted Prices in
Significant
(Level 3)
Active Markets
Other
Significant
for Identical
Observable
Unobservable
Description
Total
Assets
Inputs
Inputs
As of December 31, 2015:
Impaired loans
$
15,239
$
-
$
-
$
15,239
Other real estate owned
$
1,564
$
-
$
-
$
1,564
As of December 31, 2014:
Impaired loans
$
20,156
$
-
$
-
$
20,156
Other real estate owned
$
3,485
$
-
$
-
$
3,485</t>
  </si>
  <si>
    <t>Quantitative Information about Level 3 Fair Value Measurements</t>
  </si>
  <si>
    <t xml:space="preserve">The following table presents additional quantitative information about assets measured at fair value on a nonrecurring basis and for which the Company has utilized adjusted Level 3 inputs to determine fair value, (Dollars in thousands):
Quantitative Information about Level 3 Fair Value Measurements
Fair Value
Valuation
Unobservable
Range
Estimate
Techniques
Input
December 31, 2015:
Impaired Loans
$
15,239
Appraisal of collateral (1)
Appraisal adjustments (2)
0% -10%
Liquidation expenses (3)
0% -10%
Other Real Estate Owned
$
1,564
Appraisal of collateral (1)
Appraisal adjustments (2)
0% -10%
Liquidation expenses (3)
0% -10%
Quantitative Information about Level 3 Fair Value Measurements
Fair Value
Valuation
Unobservable
Range
Estimate
Techniques
Input
December 31, 2014:
Impaired Loans
$
20,156
Appraisal of collateral (1)
Appraisal adjustments (2)
0% -10%
Liquidation expenses (3)
0% - 10%
Other Real Estate Owned
$
3,485
Appraisal of collateral (1)
Appraisal adjustments (2)
0% - 10%
Liquidation expenses (3)
0% - 1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t>
  </si>
  <si>
    <t>Carrying Values and Estimated Fair Values of Financial Instruments</t>
  </si>
  <si>
    <t>The carrying values and estimated fair values of financial instruments were as follows at December 31, 201 5 and 201 4 :
As of December 31, 2015
Quoted Prices in Active
Significant
Significant
Carrying
Markets for Identical Assets
Other Observable Inputs
Unobservable Inputs
Value
Fair Value
(Level 1)
(Level 2)
(Level 3)
(In Thousands)
Financial assets:
Cash and cash equivalents
$ 132,635
$ 132,635
$ 132,635
$
-
$
-
Interest-earning time deposits
1,238
1,238
1,238
-
-
Securities available for sale
9,623
9,623
-
9,623
-
Loans held for sale
1,983
2,004
-
2,004
-
Loans receivable, net
1,420,118
1,443,739
-
-
1,443,739
FHLB of New York stock, at cost
10,711
10,711
-
10,711
-
Accrued interest receivable
5,595
5,595
-
5,595
-
Financial liabilities:
Deposits
1,273,929
1,270,267
653,763
616,504
-
Debt
200,000
202,948
-
202,948
-
Subordinated debentures
4,124
4,185
-
4,185
-
Accrued interest payable
1,053
1,053
-
1,053
-
As of December 31, 2014
Quoted Prices in Active
Significant
Significant
Carrying
Markets for Identical Assets
Other Observable Inputs
Unobservable Inputs
Value
Fair Value
(Level 1)
(Level 2)
(Level 3)
(In Thousands)
Financial assets:
Cash and cash equivalents
$ 32,123
$ 32,123
$ 32,123
$
-
$
-
Interest-earning time deposits
993
993
993
-
-
Securities available for sale
9,768
9,768
-
9,768
-
Loans held for sale
3,325
3,424
-
3,424
-
Loans receivable, net
1,207,850
1,244,434
-
-
1,244,434
FHLB of New York stock, at cost
8,830
8,830
-
8,830
-
Accrued interest receivable
4,454
4,454
-
4,454
-
Financial liabilities:
Deposits
1,028,556
1,032,275
616,019
416,256
-
Debt
159,000
163,312
-
163,312
-
Subordinated debentures
4,124
4,236
-
4,236
-
Accrued interest payable
815
815
-
815
-</t>
  </si>
  <si>
    <t>Accumulated Other Comprehensive Loss (Tables)</t>
  </si>
  <si>
    <t>Components of Accumulated Other Comprehensive Loss</t>
  </si>
  <si>
    <t>At December 31,
2015
2014
(In Thousands)
Net unrealized loss on securities available for sale
$ (33)
$ 70
Tax effect
13
(28)
Net of tax amount
(20)
42
Benefit plan adjustments
(2,668)
(2,331)
Tax effect
1,090
952
Net of tax amount
(1,578)
(1,379)
Accumulated other comprehensive loss
$ (1,598)
$ (1,337)</t>
  </si>
  <si>
    <t>Parent Only Condensed Financial Information (Tables)</t>
  </si>
  <si>
    <t>Statements of Financial Condition</t>
  </si>
  <si>
    <t>STATEMENTS OF FINANCIAL CONDITION
Years Ended December 31,
2015
2014
(In Thousands)
Assets
Cash and due from banks
$ 15
$ 204
Investment in subsidiaries
136,244
104,538
Restricted common stock
124
124
Other assets
1,604
1,757
Total assets
137,987
106,623
Liabilities and Stockholders' Equity
Liabilities
Subordinated debentures
$ 4,124
$ 4,124
Other Liabilities
320
247
Total Liabilities
4,444
4,371
Stockholders’ Equity
133,543
102,252
Total Liabilities and Stockholders' Equity
$ 137,987
$ 106,623</t>
  </si>
  <si>
    <t>Statements of Operations</t>
  </si>
  <si>
    <t>STATEMENTS OF OPERATIONS
Years Ended December 31,
2015
2014
2013
(In Thousands)
Dividends from Bank subsidiary
$ 4,957
$ 6,402
$ 6,477
Total Income
4,957
6,402
6,477
Interest expense, borrowed money
119
117
119
Other
190
288
312
Total Expense
309
405
431
Income before Income Tax Expense and Equity in Undistributed Earnings of Subsidiaries
4,648
5,997
6,046
Income tax benefit
(106)
(139)
(93)
Income before Equity in Undistributed Earnings of Subsidiaries
4,754
6,136
6,139
Equity in undistributed earnings of Subsidiaries
2,276
1,454
3,277
Net Income
$ 7,030
$ 7,590
$ 9,416</t>
  </si>
  <si>
    <t>Statements of Cash Flows</t>
  </si>
  <si>
    <t>STATEMENTS OF CASH FLOWS
Years Ended December 31,
2015
2014
2013
(In Thousands)
Cash Flows from Operating Activities
Net Income
$ 7,030
$ 7,590
$ 9,416
Adjustments to reconcile net income to net cash provided by operating activities:
Equity in undistributed (earnings) of subsidiaries
(2,276)
(1,454)
(3,277)
Decrease (increase) in other assets
153
(1,602)
(97)
(Decrease) increase in other liabilities
73
25
(514)
Net Cash Provided By Operating Activities
4,980
4,559
5,528
Cash Flows from Investing Activities
Additional investment in subsidiary
(29,617)
(770)
(3,986)
Net Cash Used In Investing Activities
$ (29,617)
$ (770)
$ (3,986)
Cash Flows from Financing Activities
Proceeds from issuance of preferred stock
3,848
770
3,986
Proceeds from issuance of common stock
25,978
571
157
Cash dividends paid
(5,378)
(5,316)
(4,419)
Purchase of treasury stock
-
(12)
(1,916)
Net Cash Provided by (Used in) Financing Activities
24,448
(3,987)
(2,192)
Net (Decrease) in Cash and Cash Equivalents
(189)
(198)
(650)
Cash and Cash Equivalents - Beginning
$ 204
$ 402
$ 1052
Cash and Cash Equivalents - Ending
$ 15
$ 204
$ 402</t>
  </si>
  <si>
    <t>Quarterly Financial Data (Tables)</t>
  </si>
  <si>
    <t>Summary of Quarterly Financial Data</t>
  </si>
  <si>
    <t>Year Ended December 2015
First Quarter
Second Quarter
Third Quarter
Fourth Quarter
Interest income
$ 15,520
$ 17,036
$ 17,216
$ 17,608
Interest expense
2,929
3,340
3,673
3,927
Net Interest Income
12,591
13,696
13,543
13,681
Provision for loan losses
720
1,130
70
360
Net Interest Income, after Provision for loan losses
11,871
12,566
13,473
13,321
Non-interest income
1,205
1,787
1,964
2,109
Non-interest expense
9,984
11,163
11,692
13,613
Income before Income Taxes
3,092
3,190
3,745
1,817
Income taxes
1,246
1,309
1,463
796
Net Income
$ 1,846
$ 1,881
$ 2,282
$ 1,021
Preferred stock dividends
202
201
254
260
Net income available to common stockholders:
$ 1,644
$ 1,680
$ 2,028
761
Net income per common share:
Basic
$ 0.20
$ 0.20
$ 0.24
$ 0.05
Diluted
$ 0.20
$ 0.20
$ 0.24
$ 0.05
Dividends per common share
$ 0.14
$ 0.14
$ 0.14
$ 0.14
Year Ended December 2014
First Quarter
Second Quarter
Third Quarter
Fourth Quarter
Interest income
$ 14,621
$ 14,783
$ 15,610
$ 15,181
Interest expense
2,557
2,539
2,556
2,655
Net Interest Income
12,064
12,244
13,054
12,526
Provision for loan losses
1,000
450
650
700
Net Interest Income, after Provision for loan losses
11,064
11,794
12,404
11,826
Non-interest income
1,300
2,038
(750)
1,370
Non-interest expense
8,556
9,466
9,926
10,461
Income before Income Taxes
3,808
4,366
1,728
2,735
Income taxes
1,573
1,736
640
1,098
Net Income
$ 2,235
$ 2,630
$ 1,088
$ 1,637
Preferred stock dividends
193
204
202
201
Net income available to common stockholders:
$ 2,042
$ 2,426
$ 886
1,436
Net income per common share:
Basic
$ 0.24
$ 0.29
$ 0.11
$ 0.17
Diluted
$ 0.24
$ 0.29
$ 0.11
$ 0.17
Dividends per common share
$ 0.12
$ 0.14
$ 0.14
$ 0.14</t>
  </si>
  <si>
    <t>Organization and Stock Offerings (Narrative) (Details)</t>
  </si>
  <si>
    <t>Nov. 27, 2015USD ($)$ / sharesshares</t>
  </si>
  <si>
    <t>Oct. 31, 2013USD ($)$ / sharesshares</t>
  </si>
  <si>
    <t>Dec. 31, 2012USD ($)$ / sharesshares</t>
  </si>
  <si>
    <t>Jun. 28, 2012shares</t>
  </si>
  <si>
    <t>Dec. 14, 2011shares</t>
  </si>
  <si>
    <t>Nov. 30, 2015USD ($)$ / sharesshares</t>
  </si>
  <si>
    <t>Dec. 31, 2015USD ($)item$ / sharesshares</t>
  </si>
  <si>
    <t>Dec. 31, 2014USD ($)$ / sharesshares</t>
  </si>
  <si>
    <t>Dec. 31, 2013USD ($)$ / sharesshares</t>
  </si>
  <si>
    <t>Dec. 31, 2012$ / sharesshares</t>
  </si>
  <si>
    <t>Nov. 04, 2014USD ($)</t>
  </si>
  <si>
    <t>Jul. 17, 2013shares</t>
  </si>
  <si>
    <t>Dec. 20, 2010shares</t>
  </si>
  <si>
    <t>Organization And Stock Offerings Disclosure [Line Items]</t>
  </si>
  <si>
    <t>Shares issued during the period</t>
  </si>
  <si>
    <t>Shares issued, price per share | $ / shares</t>
  </si>
  <si>
    <t>Common stock authorized, value | $</t>
  </si>
  <si>
    <t>Stock issuance costs | $</t>
  </si>
  <si>
    <t>Preferred stock, liquidation preference per share | $ / shares</t>
  </si>
  <si>
    <t>Treasury stock, shares purchased</t>
  </si>
  <si>
    <t>Number of locations | item</t>
  </si>
  <si>
    <t>December 2010 Plan [Member]</t>
  </si>
  <si>
    <t>Stock repurchase program, shares authorized</t>
  </si>
  <si>
    <t>December 2011 Plan [Member]</t>
  </si>
  <si>
    <t>Percentage of outstanding stock repurchased</t>
  </si>
  <si>
    <t>5.00%</t>
  </si>
  <si>
    <t>May 2012 Plan [Member]</t>
  </si>
  <si>
    <t>June 2012 Plan [Member]</t>
  </si>
  <si>
    <t>July 2013 Plan [Member]</t>
  </si>
  <si>
    <t>June 2012 and July 2013 Plans [Member]</t>
  </si>
  <si>
    <t>Purchase of treasury stock | $</t>
  </si>
  <si>
    <t>Treasury stock purchased, price per share | $ / shares</t>
  </si>
  <si>
    <t>Series C Preferred Stock [Member]</t>
  </si>
  <si>
    <t>Proceeds from issuance of private placement | $</t>
  </si>
  <si>
    <t>Series B Preferred Stock [Member]</t>
  </si>
  <si>
    <t>Series A Preferred Stock [Member]</t>
  </si>
  <si>
    <t>Summary of Significant Accounting Policies (Narrative) (Details)</t>
  </si>
  <si>
    <t>Dec. 31, 2015USD ($)propertyshares</t>
  </si>
  <si>
    <t>Dec. 31, 2014USD ($)propertyshares</t>
  </si>
  <si>
    <t>Dec. 31, 2013USD ($)shares</t>
  </si>
  <si>
    <t>Significant Accounting Policies Disclosure [Line Items]</t>
  </si>
  <si>
    <t>Other real estate owned, number of properties | property</t>
  </si>
  <si>
    <t>Other real estate owned | $</t>
  </si>
  <si>
    <t>Anti-dilutive outstanding options | shares</t>
  </si>
  <si>
    <t>Benefit plan, maximum employee contribution, percent</t>
  </si>
  <si>
    <t>75.00%</t>
  </si>
  <si>
    <t>Number of real estate properties | property</t>
  </si>
  <si>
    <t>Investment in Federal Home Loan Bank Stock [Member]</t>
  </si>
  <si>
    <t>Impairment charges | $</t>
  </si>
  <si>
    <t>Internal Revenue Service (IRS) [Member] | Tax Year 2013 [Member]</t>
  </si>
  <si>
    <t>Tax years subject to examination</t>
  </si>
  <si>
    <t>Internal Revenue Service (IRS) [Member] | Tax Year 2012 [Member]</t>
  </si>
  <si>
    <t>State and Local Jurisdiction [Member] | Tax Year 2014 [Member]</t>
  </si>
  <si>
    <t>State and Local Jurisdiction [Member] | Tax Year 2013 [Member]</t>
  </si>
  <si>
    <t>State and Local Jurisdiction [Member] | Tax Year 2012 [Member]</t>
  </si>
  <si>
    <t>State and Local Jurisdiction [Member] | Tax Year 2011 [Member]</t>
  </si>
  <si>
    <t>Summary of Significant Accounting Policies (Summary of Useful Lives of Property, Plant and Equipment) (Details)</t>
  </si>
  <si>
    <t>Building [Member]</t>
  </si>
  <si>
    <t>Property, Plant and Equipment [Line Items]</t>
  </si>
  <si>
    <t>Premises and equipment, useful life</t>
  </si>
  <si>
    <t>40 years</t>
  </si>
  <si>
    <t>Leasehold improvements [Member]</t>
  </si>
  <si>
    <t>Premises and equipment, estimated useful life</t>
  </si>
  <si>
    <t>Shorter of useful life or term of lease</t>
  </si>
  <si>
    <t>Maximum [Member] | Building improvements [Member]</t>
  </si>
  <si>
    <t>Maximum [Member] | Furniture, fixtures and equipment [Member]</t>
  </si>
  <si>
    <t>5 years</t>
  </si>
  <si>
    <t>Minimum [Member] | Building improvements [Member]</t>
  </si>
  <si>
    <t>7 years</t>
  </si>
  <si>
    <t>Minimum [Member] | Furniture, fixtures and equipment [Member]</t>
  </si>
  <si>
    <t>3 years</t>
  </si>
  <si>
    <t>Related Party Transactions (Narrative) (Details)</t>
  </si>
  <si>
    <t>Dec. 31, 2015USD ($)employee</t>
  </si>
  <si>
    <t>Dec. 31, 2013USD ($)</t>
  </si>
  <si>
    <t>Dec. 31, 2000USD ($)</t>
  </si>
  <si>
    <t>Related Party Transaction [Line Items]</t>
  </si>
  <si>
    <t>Lease payments next twelve months</t>
  </si>
  <si>
    <t>New Bay LLC [Member]</t>
  </si>
  <si>
    <t>Related party percentage owned by Directors</t>
  </si>
  <si>
    <t>100.00%</t>
  </si>
  <si>
    <t>Related party expenses</t>
  </si>
  <si>
    <t>Lease term</t>
  </si>
  <si>
    <t>25 years</t>
  </si>
  <si>
    <t>Rent expense</t>
  </si>
  <si>
    <t>Monthly rent expense</t>
  </si>
  <si>
    <t>Frequency of rent adjustments</t>
  </si>
  <si>
    <t>Director Of Bank [Member]</t>
  </si>
  <si>
    <t>2 years</t>
  </si>
  <si>
    <t>ACB Development LLC [Member]</t>
  </si>
  <si>
    <t>Number of related parties | employee</t>
  </si>
  <si>
    <t>190 Park Avenue LLC [Member]</t>
  </si>
  <si>
    <t>10 years</t>
  </si>
  <si>
    <t>Securities Available for Sale (Amortized Cost and Gross Unrealized Gains and Losses on Securities Available for Sale) (Details) - Residential mortgage-backed securities [Member] - USD ($) $ in Thousands</t>
  </si>
  <si>
    <t>Schedule of Available-for-sale Securities [Line Items]</t>
  </si>
  <si>
    <t>Residential mortgage-backed securities: Due after five years through ten years, Amortized Cost</t>
  </si>
  <si>
    <t>Residential mortgage-backed securities: Due after ten years, Amortized Cost</t>
  </si>
  <si>
    <t>Residential mortgage-backed securities: Amortized Cost</t>
  </si>
  <si>
    <t>Residential mortgage-backed securities: Due after five years through ten years, Gross Unrealized Gains</t>
  </si>
  <si>
    <t>Residential mortgage-backed securities, Due after ten years, Gross Unrealized Gains</t>
  </si>
  <si>
    <t>Residential mortgage-backed securities: Gross Unrealized Gains</t>
  </si>
  <si>
    <t>Residential mortgage-backed securities: Due after five years through ten years, Gross Unrealized Losses</t>
  </si>
  <si>
    <t>Residential mortgage-backed securities: Due after ten years, Gross Unrealized Losses</t>
  </si>
  <si>
    <t>Residential mortgage-backed securities: Gross Unrealized Losses</t>
  </si>
  <si>
    <t>Residential mortgage-backed securities: Due after five years through ten years, Fair Value</t>
  </si>
  <si>
    <t>Residential mortgage-backed securities: Due after ten years, Fair Value</t>
  </si>
  <si>
    <t>Residential mortgage-backed securities: Fair Value</t>
  </si>
  <si>
    <t>Securities Available For Sale (Available-for-Sale Securities, Continuous Unrealized Loss Position, Fair Value ) (Details) - USD ($) $ in Thousands</t>
  </si>
  <si>
    <t>Less than 12 Months - Fair Value</t>
  </si>
  <si>
    <t>More than 12 Months - Fair Value</t>
  </si>
  <si>
    <t>Total - Fair Value</t>
  </si>
  <si>
    <t>Less than 12 Months - Unrealized Losses</t>
  </si>
  <si>
    <t>More than 12 Months - Unrealized Losses</t>
  </si>
  <si>
    <t>Total - Unrealized Losses</t>
  </si>
  <si>
    <t>Residential mortgage-backed securities [Member]</t>
  </si>
  <si>
    <t>Loans Receivable and Allowance for Loan Losses (Narrative) (Details) $ in Thousands</t>
  </si>
  <si>
    <t>Dec. 31, 2015USD ($)loan</t>
  </si>
  <si>
    <t>Dec. 31, 2014USD ($)loan</t>
  </si>
  <si>
    <t>Accounts, Notes, Loans and Financing Receivable [Line Items]</t>
  </si>
  <si>
    <t>Loans receivable, gross</t>
  </si>
  <si>
    <t>Troubled debt restructurings | loan</t>
  </si>
  <si>
    <t>Participation interest in loans originated</t>
  </si>
  <si>
    <t>Non-accrual loans, interest income lsot</t>
  </si>
  <si>
    <t>Interest income recognized</t>
  </si>
  <si>
    <t>Loans receivable more than 90 days past due and still accrruing interest</t>
  </si>
  <si>
    <t>Non-performing loans sold</t>
  </si>
  <si>
    <t>Proceeds from sale of non-performing loans</t>
  </si>
  <si>
    <t>Pre-tax loss on the sale of non-performing loans</t>
  </si>
  <si>
    <t>Substandard [Member]</t>
  </si>
  <si>
    <t>Special Mention [Member]</t>
  </si>
  <si>
    <t>Financing receivables</t>
  </si>
  <si>
    <t>Impaired Loans [Member] | Substandard [Member]</t>
  </si>
  <si>
    <t>Impaired Loans [Member] | Special Mention [Member]</t>
  </si>
  <si>
    <t>Commercial Business [Member]</t>
  </si>
  <si>
    <t>Commercial &amp; Multi-family [Member]</t>
  </si>
  <si>
    <t>Includes business lines of credit.</t>
  </si>
  <si>
    <t>Loans Receivable and Allowance for Loan Losses (Recorded Investments in Loans Receivable) (Details) - USD ($) $ in Thousands</t>
  </si>
  <si>
    <t>Deferred loan fees, net</t>
  </si>
  <si>
    <t>Allowance for loan losses</t>
  </si>
  <si>
    <t>Total deductions from gross loans</t>
  </si>
  <si>
    <t>Net Loans</t>
  </si>
  <si>
    <t>Residential One-to-Four Family [Member]</t>
  </si>
  <si>
    <t>Construction [Member]</t>
  </si>
  <si>
    <t>Home Equity [Member]</t>
  </si>
  <si>
    <t>[2]</t>
  </si>
  <si>
    <t>Consumer [Member]</t>
  </si>
  <si>
    <t>Originated Loans [Member]</t>
  </si>
  <si>
    <t>Originated Loans [Member] | Residential One-to-Four Family [Member]</t>
  </si>
  <si>
    <t>Originated Loans [Member] | Commercial &amp;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One-to-Four Family [Member]</t>
  </si>
  <si>
    <t>Acquired Loans Recorded At Fair Value [Member] | Commercial &amp;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t>
  </si>
  <si>
    <t>Acquired Loans With Deteriorated Credit [Member] | Residential One-to-Four Family [Member]</t>
  </si>
  <si>
    <t>Acquired Loans With Deteriorated Credit [Member] | Commercial &amp; Multi-family [Member]</t>
  </si>
  <si>
    <t>Acquired Loans With Deteriorated Credit [Member] | Commercial Business [Member]</t>
  </si>
  <si>
    <t>Acquired Loans With Deteriorated Credit [Member] | Home Equity [Member]</t>
  </si>
  <si>
    <t>Includes home equity lines of credit.</t>
  </si>
  <si>
    <t>Loans Receivable and Allowance for Loan Losses (Inclusions in the Consolidated Statements of Financial Condition) (Details) - USD ($) $ in Thousands</t>
  </si>
  <si>
    <t>Unpaid principle balance</t>
  </si>
  <si>
    <t>Recorded investment</t>
  </si>
  <si>
    <t>Loans Receivable and Allowance for Loan Losses (Accretable And Non-Accretable Discount on Loans Acquired) (Details) - USD ($) $ in Thousands</t>
  </si>
  <si>
    <t>Beginning Balance</t>
  </si>
  <si>
    <t>Accretion</t>
  </si>
  <si>
    <t>Net Reclassifications from Non-Accretable Difference</t>
  </si>
  <si>
    <t>Ending Balance</t>
  </si>
  <si>
    <t>Non-accretable yield, beginning balance</t>
  </si>
  <si>
    <t>Loans sold</t>
  </si>
  <si>
    <t>Net Reclassifications to Accretable Difference</t>
  </si>
  <si>
    <t>Non-accretable yield, ending balance</t>
  </si>
  <si>
    <t>Loans Receivable and Allowance for Loan Losses (Related Party Loans) (Details) - USD ($) $ in Thousands</t>
  </si>
  <si>
    <t>Balance - beginning</t>
  </si>
  <si>
    <t>Loans originated</t>
  </si>
  <si>
    <t>Collections of principal</t>
  </si>
  <si>
    <t>Balance - ending</t>
  </si>
  <si>
    <t>Loans Receivable and Allowance for Loan Losses (Allowance for Credit Losses on Financing Receivables) (Details) - USD ($) $ in Thousands</t>
  </si>
  <si>
    <t>3 Months Ended</t>
  </si>
  <si>
    <t>Sep. 30, 2015</t>
  </si>
  <si>
    <t>Mar. 31, 2015</t>
  </si>
  <si>
    <t>Sep. 30, 2014</t>
  </si>
  <si>
    <t>Jun. 30, 2014</t>
  </si>
  <si>
    <t>Mar. 31, 2014</t>
  </si>
  <si>
    <t>Allowance for loan losses: Beginning Balance</t>
  </si>
  <si>
    <t>Allowance for loan losses: Charge-offs</t>
  </si>
  <si>
    <t>Allowance for loan losses: Recoveries</t>
  </si>
  <si>
    <t>Allowance for loan losses: Provisions</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Loans Receivable and Allowance for Loan Losses (Non-accruing Loans) (Details) - USD ($) $ in Thousands</t>
  </si>
  <si>
    <t>Non-accrual loans</t>
  </si>
  <si>
    <t>Loans Receivable and Allowance for Loan Losses (Impaired Financing Receivables) (Details) - USD ($)</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Average Recorded Investment - With no related allowance recorded</t>
  </si>
  <si>
    <t>Average Recorded Investment - With an allowance recorded</t>
  </si>
  <si>
    <t>Interest Income Recognized - With no related allowance recorded</t>
  </si>
  <si>
    <t>Interest Income Recognized - With an allowance recorded</t>
  </si>
  <si>
    <t>Loans Receivable and Allowance for Loan Losses (Troubled Debt Restructurings on Financing Receivables) (Details) $ in Thousands</t>
  </si>
  <si>
    <t>Financing Receivable, Modifications [Line Items]</t>
  </si>
  <si>
    <t>Number of Loans | loan</t>
  </si>
  <si>
    <t>Amount</t>
  </si>
  <si>
    <t>Pre-Modification Outstanding Recorded Investments</t>
  </si>
  <si>
    <t>Post-Modification Outstanding Recorded Investments</t>
  </si>
  <si>
    <t>Number of Contracts, Subsequent Default | loan</t>
  </si>
  <si>
    <t>Recorded Investment, Subsequent Default</t>
  </si>
  <si>
    <t>Accrual [Member]</t>
  </si>
  <si>
    <t>Non-accrual [Member]</t>
  </si>
  <si>
    <t>Originated Loans [Member] | Accrual [Member]</t>
  </si>
  <si>
    <t>Originated Loans [Member] | Non-accrual [Member]</t>
  </si>
  <si>
    <t>Originated Loans [Member] | Residential One-to-Four Family [Member] | Accrual [Member]</t>
  </si>
  <si>
    <t>Originated Loans [Member] | Residential One-to-Four Family [Member] | Non-accrual [Member]</t>
  </si>
  <si>
    <t>Originated Loans [Member] | Commercial &amp; Multi-family [Member] | Accrual [Member]</t>
  </si>
  <si>
    <t>Originated Loans [Member] | Commercial &amp; Multi-family [Member] | Non-accrual [Member]</t>
  </si>
  <si>
    <t>Originated Loans [Member] | Commercial Business [Member] | Accrual [Member]</t>
  </si>
  <si>
    <t>Originated Loans [Member] | Commercial Business [Member] | Non-accrual [Member]</t>
  </si>
  <si>
    <t>Originated Loans [Member] | Home Equity [Member] | Accrual [Member]</t>
  </si>
  <si>
    <t>Originated Loans [Member] | Home Equity [Member] | Non-accrual [Member]</t>
  </si>
  <si>
    <t>Acquired Loans Recorded At Fair Value [Member] | Accrual [Member]</t>
  </si>
  <si>
    <t>Acquired Loans Recorded At Fair Value [Member] | Non-accrual [Member]</t>
  </si>
  <si>
    <t>Acquired Loans Recorded At Fair Value [Member] | Residential One-to-Four Family [Member] | Accrual [Member]</t>
  </si>
  <si>
    <t>Acquired Loans Recorded At Fair Value [Member] | Residential One-to-Four Family [Member] | Non-accrual [Member]</t>
  </si>
  <si>
    <t>Acquired Loans Recorded At Fair Value [Member] | Commercial &amp; Multi-family [Member] | Accrual [Member]</t>
  </si>
  <si>
    <t>Acquired Loans Recorded At Fair Value [Member] | Commercial &amp; Multi-family [Member] | Non-accrual [Member]</t>
  </si>
  <si>
    <t>Acquired Loans Recorded At Fair Value [Member] | Home Equity [Member] | Accrual [Member]</t>
  </si>
  <si>
    <t>Acquired Loans Recorded At Fair Value [Member] | Home Equity [Member] | Non-accrual [Member]</t>
  </si>
  <si>
    <t>Acquired Loans With Deteriorated Credit [Member] | Accrual [Member]</t>
  </si>
  <si>
    <t>Acquired Loans With Deteriorated Credit [Member] | Non-accrual [Member]</t>
  </si>
  <si>
    <t>Acquired Loans With Deteriorated Credit [Member] | Residential One-to-Four Family [Member] | Accrual [Member]</t>
  </si>
  <si>
    <t>Acquired Loans With Deteriorated Credit [Member] | Commercial &amp; Multi-family [Member] | Accrual [Member]</t>
  </si>
  <si>
    <t>Acquired Loans With Deteriorated Credit [Member] | Commercial Business [Member] | Accrual [Member]</t>
  </si>
  <si>
    <t>Acquired Loans With Deteriorated Credit [Member] | Commercial Business [Member] | Non-accrual [Member]</t>
  </si>
  <si>
    <t>Acquired Loans With Deteriorated Credit [Member] | Home Equity [Member] | Non-accrual [Member]</t>
  </si>
  <si>
    <t>Loans Receivable and Allowance for Loan Losses (Delinquency Status of Total Loans Receivable) (Details) - USD ($) $ in Thousands</t>
  </si>
  <si>
    <t>Past Due</t>
  </si>
  <si>
    <t>Current</t>
  </si>
  <si>
    <t>Total Loans Receivable</t>
  </si>
  <si>
    <t>Loans Receivable &gt;90 Days and Accruing</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One-to-Four Family [Member] | 30 to 59 Days Past Due [Member]</t>
  </si>
  <si>
    <t>Originated Loans [Member] | Residential One-to-Four Family [Member] | 60 to 90 Days Past Due [Member]</t>
  </si>
  <si>
    <t>Originated Loans [Member] | Residential One-to-Four Family [Member] | Greater than 90 Days Past Due [Member]</t>
  </si>
  <si>
    <t>Originated Loans [Member] | Commercial &amp; Multi-family [Member] | 30 to 59 Days Past Due [Member]</t>
  </si>
  <si>
    <t>Originated Loans [Member] | Commercial &amp; Multi-family [Member] | 60 to 90 Days Past Due [Member]</t>
  </si>
  <si>
    <t>Originated Loans [Member] | Commercial &amp; Multi-family [Member] | Greater than 90 Days Past Due [Member]</t>
  </si>
  <si>
    <t>Originated Loans [Member] | Construction [Member] | 30 to 59 Days Past Due [Member]</t>
  </si>
  <si>
    <t>Originated Loans [Member] | Construction [Member] | 60 to 90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Originated Loans [Member] | Consumer [Member] | 30 to 59 Days Past Due [Member]</t>
  </si>
  <si>
    <t>Acquired Loans Recorded At Fair Value [Member] | 30 to 59 Days Past Due [Member]</t>
  </si>
  <si>
    <t>Acquired Loans Recorded At Fair Value [Member] | 60 to 90 Days Past Due [Member]</t>
  </si>
  <si>
    <t>Acquired Loans Recorded At Fair Value [Member] | Greater than 90 Days Past Due [Member]</t>
  </si>
  <si>
    <t>Acquired Loans Recorded At Fair Value [Member] | Residential One-to-Four Family [Member] | 30 to 59 Days Past Due [Member]</t>
  </si>
  <si>
    <t>Acquired Loans Recorded At Fair Value [Member] | Residential One-to-Four Family [Member] | 60 to 90 Days Past Due [Member]</t>
  </si>
  <si>
    <t>Acquired Loans Recorded At Fair Value [Member] | Residential One-to-Four Family [Member] | Greater than 90 Days Past Due [Member]</t>
  </si>
  <si>
    <t>Acquired Loans Recorded At Fair Value [Member] | Commercial &amp; Multi-family [Member] | 30 to 59 Days Past Due [Member]</t>
  </si>
  <si>
    <t>Acquired Loans Recorded At Fair Value [Member] | Commercial &amp; Multi-family [Member] | 60 to 90 Days Past Due [Member]</t>
  </si>
  <si>
    <t>Acquired Loans Recorded At Fair Value [Member] | Commercial &amp; Multi-family [Member] | Greater than 90 Days Past Due [Member]</t>
  </si>
  <si>
    <t>Acquired Loans Recorded At Fair Value [Member] | Commercial Business [Member] | 30 to 59 Days Past Due [Member]</t>
  </si>
  <si>
    <t>Acquired Loans Recorded At Fair Value [Member] | Home Equity [Member] | 30 to 59 Days Past Due [Member]</t>
  </si>
  <si>
    <t>Acquired Loans Recorded At Fair Value [Member] | Home Equity [Member] | 60 to 90 Days Past Due [Member]</t>
  </si>
  <si>
    <t>Acquired Loans Recorded At Fair Value [Member] | Home Equity [Member] | Greater than 90 Days Past Due [Member]</t>
  </si>
  <si>
    <t>Acquired Loans Recorded At Fair Value [Member] | Consumer [Member] | 30 to 59 Days Past Due [Member]</t>
  </si>
  <si>
    <t>Acquired Loans Recorded At Fair Value [Member] | Consumer [Member] | 60 to 90 Days Past Due [Member]</t>
  </si>
  <si>
    <t>Acquired Loans With Deteriorated Credit [Member] | 30 to 59 Days Past Due [Member]</t>
  </si>
  <si>
    <t>Acquired Loans With Deteriorated Credit [Member] | 60 to 90 Days Past Due [Member]</t>
  </si>
  <si>
    <t>Acquired Loans With Deteriorated Credit [Member] | Greater than 90 Days Past Due [Member]</t>
  </si>
  <si>
    <t>Acquired Loans With Deteriorated Credit [Member] | Commercial &amp; Multi-family [Member] | 30 to 59 Days Past Due [Member]</t>
  </si>
  <si>
    <t>Acquired Loans With Deteriorated Credit [Member] | Commercial &amp; Multi-family [Member] | Greater than 90 Days Past Due [Member]</t>
  </si>
  <si>
    <t>Acquired Loans With Deteriorated Credit [Member] | Commercial Business [Member] | Greater than 90 Days Past Due [Member]</t>
  </si>
  <si>
    <t>Acquired Loans With Deteriorated Credit [Member] | Home Equity [Member] | 60 to 90 Days Past Due [Member]</t>
  </si>
  <si>
    <t>Loans Receivable and Allowance for Loan Losses (Financing Receivable Credit Quality Indicators) (Details) - USD ($) $ in Thousands</t>
  </si>
  <si>
    <t>Pass [Member]</t>
  </si>
  <si>
    <t>Originated Loans [Member] | Pass [Member]</t>
  </si>
  <si>
    <t>Originated Loans [Member] | Special Mention [Member]</t>
  </si>
  <si>
    <t>Originated Loans [Member] | Substandard [Member]</t>
  </si>
  <si>
    <t>Originated Loans [Member] | Residential One-to-Four Family [Member] | Pass [Member]</t>
  </si>
  <si>
    <t>Originated Loans [Member] | Residential One-to-Four Family [Member] | Special Mention [Member]</t>
  </si>
  <si>
    <t>Originated Loans [Member] | Residential One-to-Four Family [Member] | Substandard [Member]</t>
  </si>
  <si>
    <t>Originated Loans [Member] | Commercial &amp; Multi-family [Member] | Pass [Member]</t>
  </si>
  <si>
    <t>Originated Loans [Member] | Commercial &amp; Multi-family [Member] | Special Mention [Member]</t>
  </si>
  <si>
    <t>Originated Loans [Member] | Commercial &amp; Multi-family [Member] | Substandard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Originated Loans [Member] | Consumer [Member] | Substandard [Member]</t>
  </si>
  <si>
    <t>Acquired Loans Recorded At Fair Value [Member] | Pass [Member]</t>
  </si>
  <si>
    <t>Acquired Loans Recorded At Fair Value [Member] | Special Mention [Member]</t>
  </si>
  <si>
    <t>Acquired Loans Recorded At Fair Value [Member] | Substandard [Member]</t>
  </si>
  <si>
    <t>Acquired Loans Recorded At Fair Value [Member] | Residential One-to-Four Family [Member] | Pass [Member]</t>
  </si>
  <si>
    <t>Acquired Loans Recorded At Fair Value [Member] | Residential One-to-Four Family [Member] | Special Mention [Member]</t>
  </si>
  <si>
    <t>Acquired Loans Recorded At Fair Value [Member] | Residential One-to-Four Family [Member] | Substandard [Member]</t>
  </si>
  <si>
    <t>Acquired Loans Recorded At Fair Value [Member] | Commercial &amp; Multi-family [Member] | Pass [Member]</t>
  </si>
  <si>
    <t>Acquired Loans Recorded At Fair Value [Member] | Commercial &amp; Multi-family [Member] | Special Mention [Member]</t>
  </si>
  <si>
    <t>Acquired Loans Recorded At Fair Value [Member] | Commercial &amp; Multi-family [Member] | Substandard [Member]</t>
  </si>
  <si>
    <t>Acquired Loans Recorded At Fair Value [Member] | Commercial Business [Member] | Pass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One-to-Four Family [Member] | Pass [Member]</t>
  </si>
  <si>
    <t>Acquired Loans With Deteriorated Credit [Member] | Residential One-to-Four Family [Member] | Special Mention [Member]</t>
  </si>
  <si>
    <t>Acquired Loans With Deteriorated Credit [Member] | Residential One-to-Four Family [Member] | Substandard [Member]</t>
  </si>
  <si>
    <t>Acquired Loans With Deteriorated Credit [Member] | Commercial &amp; Multi-family [Member] | Pass [Member]</t>
  </si>
  <si>
    <t>Acquired Loans With Deteriorated Credit [Member] | Commercial &amp; Multi-family [Member] | Special Mention [Member]</t>
  </si>
  <si>
    <t>Acquired Loans With Deteriorated Credit [Member] | Commercial Business [Member] | Substandard [Member]</t>
  </si>
  <si>
    <t>Acquired Loans With Deteriorated Credit [Member] | Home Equity [Member] | Substandard [Member]</t>
  </si>
  <si>
    <t>Premises and Equipment (Narrative) (Details) - USD ($) $ in Thousands</t>
  </si>
  <si>
    <t>Rental expense</t>
  </si>
  <si>
    <t>Premises and Equipment (Summary of Premises and Equipment) (Details) - USD ($) $ in Thousands</t>
  </si>
  <si>
    <t>Premises and equipment, gross</t>
  </si>
  <si>
    <t>Accumulated depreciation and amortization</t>
  </si>
  <si>
    <t>Land [Member]</t>
  </si>
  <si>
    <t>Buildings and improvements [Member]</t>
  </si>
  <si>
    <t>Furniture, fixtures and equipment [Member]</t>
  </si>
  <si>
    <t>Premises and Equipment (Minimum Obligation under Non-Cancelable Lease Agreement) (Details) $ in Thousands</t>
  </si>
  <si>
    <t>Dec. 31, 2015USD ($)</t>
  </si>
  <si>
    <t>Thereafter</t>
  </si>
  <si>
    <t>Interest Receivable (Summary of Interest Receivable) (Details) - USD ($) $ in Thousands</t>
  </si>
  <si>
    <t>Loans [Member]</t>
  </si>
  <si>
    <t>Securities [Member]</t>
  </si>
  <si>
    <t>Deposits (Narrative) (Details) - USD ($) $ in Millions</t>
  </si>
  <si>
    <t>Time deposits</t>
  </si>
  <si>
    <t>Related party deposits</t>
  </si>
  <si>
    <t>Deposits (Schedule Of Deposits) (Details) - USD ($) $ in Thousands</t>
  </si>
  <si>
    <t>Non-interest bearing</t>
  </si>
  <si>
    <t>NOW</t>
  </si>
  <si>
    <t>Money market</t>
  </si>
  <si>
    <t>Deposits (Schedule Of Maturities Of Time Certificates Of Deposits) (Details) - USD ($) $ in Thousands</t>
  </si>
  <si>
    <t>Short-Term Borrowings and Long-term Debt (Narrative) (Details) - USD ($)</t>
  </si>
  <si>
    <t>Loans pledged as collateral</t>
  </si>
  <si>
    <t>Securities pledged as collateral</t>
  </si>
  <si>
    <t>Maximum ratio of debt to total assets under debt covenant</t>
  </si>
  <si>
    <t>50.00%</t>
  </si>
  <si>
    <t>Maximum total debt under debt covenant</t>
  </si>
  <si>
    <t>Short-Term Borrowings and Long-term Debt (Short-term Borrowings) (Details) - USD ($) $ in Thousands</t>
  </si>
  <si>
    <t>Balance at end of period</t>
  </si>
  <si>
    <t>Average balance outstanding during the year</t>
  </si>
  <si>
    <t>Highest month-end balance during the year</t>
  </si>
  <si>
    <t>Average interest rate during the year</t>
  </si>
  <si>
    <t>0.37%</t>
  </si>
  <si>
    <t>0.38%</t>
  </si>
  <si>
    <t>Weighted average interest rate at year-end</t>
  </si>
  <si>
    <t>0.32%</t>
  </si>
  <si>
    <t>0.40%</t>
  </si>
  <si>
    <t>Short-Term Borrowings and Long-term Debt (Long Term Debt) (Details) - USD ($) $ in Thousands</t>
  </si>
  <si>
    <t>Debt Instrument [Line Items]</t>
  </si>
  <si>
    <t>Weighted Average Rate</t>
  </si>
  <si>
    <t>3.19%</t>
  </si>
  <si>
    <t>3.90%</t>
  </si>
  <si>
    <t>Maturing by December 31, 2016 [Member]</t>
  </si>
  <si>
    <t>4.34%</t>
  </si>
  <si>
    <t>Maturing by December 31, 2017 [Member]</t>
  </si>
  <si>
    <t>4.45%</t>
  </si>
  <si>
    <t>Maturing by December 31, 2018 [Member]</t>
  </si>
  <si>
    <t>1.41%</t>
  </si>
  <si>
    <t>Maturing by December 31, 2019 [Member]</t>
  </si>
  <si>
    <t>1.85%</t>
  </si>
  <si>
    <t>Maturing by December 31, 2020 [Member]</t>
  </si>
  <si>
    <t>1.53%</t>
  </si>
  <si>
    <t>Maturing by December 31, 2021 [Member]</t>
  </si>
  <si>
    <t>1.76%</t>
  </si>
  <si>
    <t>Maturing by December 31, 2022 [Member]</t>
  </si>
  <si>
    <t>1.98%</t>
  </si>
  <si>
    <t>Subordinated Debentures (Narrative) (Details)</t>
  </si>
  <si>
    <t>Trust Preferred Junior Subordinated Debenture [Member]</t>
  </si>
  <si>
    <t>Subordinated Borrowing [Line Items]</t>
  </si>
  <si>
    <t>Trust preferred junior subordinated debenture, interest rate</t>
  </si>
  <si>
    <t>3.176%</t>
  </si>
  <si>
    <t>2.893%</t>
  </si>
  <si>
    <t>Subordinated Debentures (Summary of Trust Preferred Securities) (Details) - USD ($) $ / shares in Units, $ in Thousands</t>
  </si>
  <si>
    <t>Securities Issued</t>
  </si>
  <si>
    <t>Issuance Date</t>
  </si>
  <si>
    <t>Jun. 17,
		2004</t>
  </si>
  <si>
    <t>Liquidation Value</t>
  </si>
  <si>
    <t>Coupon Rate</t>
  </si>
  <si>
    <t>Floating 3-month LIBOR + 265 Basis Points</t>
  </si>
  <si>
    <t>Maturity</t>
  </si>
  <si>
    <t>Jun. 17,
		2034</t>
  </si>
  <si>
    <t>Redeemable by Issuer Beginning</t>
  </si>
  <si>
    <t>Jun. 17,
		2009</t>
  </si>
  <si>
    <t>Regulatory Matters (Bank's Capital Level) (Details) - USD ($) $ in Thousands</t>
  </si>
  <si>
    <t>Total capital (to risk-weighted assets): Actual - Amount</t>
  </si>
  <si>
    <t>Total capital (to risk-weighted assets): Actual - Ratio</t>
  </si>
  <si>
    <t>12.06%</t>
  </si>
  <si>
    <t>11.73%</t>
  </si>
  <si>
    <t>Total capital (to risk-weighted assets): For Capital Adequacy Purposes - Amount</t>
  </si>
  <si>
    <t>Total capital (to risk-weighted assets): For Capital Adequacy Purposes - Ratio</t>
  </si>
  <si>
    <t>8.00%</t>
  </si>
  <si>
    <t>Total capital (to risk-weighted assets): To be Well Capitalized under Prompt Corrective Action Provisions - Amount</t>
  </si>
  <si>
    <t>Total capital (to risk-weighted assets): To be Well Capitalized under Prompt Corrective Action Provisions - Ratio</t>
  </si>
  <si>
    <t>10.00%</t>
  </si>
  <si>
    <t>Tier 1 capital (to risk-weighted assets): Actual - Amount</t>
  </si>
  <si>
    <t>Tier 1 capital (to risk-weighted assets): Actual - Ratio</t>
  </si>
  <si>
    <t>10.81%</t>
  </si>
  <si>
    <t>10.48%</t>
  </si>
  <si>
    <t>Tier 1 capital (to risk-weighted assets): For Capital Adequacy Purposes - Amount</t>
  </si>
  <si>
    <t>Tier 1 capital (to risk-weighted assets): For Capital Adequacy Purposes - Ratio</t>
  </si>
  <si>
    <t>4.00%</t>
  </si>
  <si>
    <t>Tier 1 capital (to risk-weighted assets): To be Well Capitalized under Prompt Corrective Action Provisions - Amount</t>
  </si>
  <si>
    <t>Tier 1 capital (to risk-weighted assets): To be Well Capitalized under Prompt Corrective Action Provisions - Ratio</t>
  </si>
  <si>
    <t>Common Equity Tier 1 (to risk-weighted assets): Actual - Amount</t>
  </si>
  <si>
    <t>Common Equity Tier 1 (to risk-weighted assets): Actual - Ratio</t>
  </si>
  <si>
    <t>Common Equity Tier 1 (to risk-weighted assets): For Capital Adequacy Purposes - Amount</t>
  </si>
  <si>
    <t>Common Equity Tier 1 (to risk-weighted assets): For Capital Adequacy Purposes - Ratiooses</t>
  </si>
  <si>
    <t>4.50%</t>
  </si>
  <si>
    <t>Common Equity Tier 1 (to risk-weighted assets): To be Well Capitalized under Prompt Corrective Action Provisions - Amount</t>
  </si>
  <si>
    <t>Common Equity Tier 1 (to risk-weighted assets): To be Well Capitalized under Prompt Corrective Action Provisions - Ratio</t>
  </si>
  <si>
    <t>6.50%</t>
  </si>
  <si>
    <t>Tier 1 capital (to average assets): Actual - Amount</t>
  </si>
  <si>
    <t>Tier 1 capital (to average assets): Actual - Ratio</t>
  </si>
  <si>
    <t>8.61%</t>
  </si>
  <si>
    <t>8.33%</t>
  </si>
  <si>
    <t>Tier 1 capital (to average assets): For Capital Adequacy Purposes - Amount</t>
  </si>
  <si>
    <t>Tier 1 capital (to average assets): For Capital Adequacy Purposes - Ratio</t>
  </si>
  <si>
    <t>Tier 1 capital (to average assets): To be Well Capitalized under Prompt Corrective Action Provisions - Amount</t>
  </si>
  <si>
    <t>Tier 1 capital (to average assets): To be Well Capitalized under Prompt Corrective Action Provisions - Ratio</t>
  </si>
  <si>
    <t>Benefit Plans (Narrative) (Details) - USD ($)</t>
  </si>
  <si>
    <t>Dec. 02, 2015</t>
  </si>
  <si>
    <t>Mar. 07, 2014</t>
  </si>
  <si>
    <t>Apr. 28, 2011</t>
  </si>
  <si>
    <t>Unrecognized net gain (loss) included in accumulated other comprehensive (loss) income</t>
  </si>
  <si>
    <t>Estimated long-term inflation rate</t>
  </si>
  <si>
    <t>3.00%</t>
  </si>
  <si>
    <t>Expected company contribution</t>
  </si>
  <si>
    <t>Normal retirement age</t>
  </si>
  <si>
    <t>65 years</t>
  </si>
  <si>
    <t>Retirement benefit as percentage of compensation</t>
  </si>
  <si>
    <t>Options granted</t>
  </si>
  <si>
    <t>Expected future compensation expense, shares underlying unexercised options</t>
  </si>
  <si>
    <t>Expected future compensation expense, unexercised options</t>
  </si>
  <si>
    <t>Expected future compensation expense, weighted average period for recognition</t>
  </si>
  <si>
    <t>8 years 7 days</t>
  </si>
  <si>
    <t>Minimum [Member]</t>
  </si>
  <si>
    <t>Assumed real rates of return</t>
  </si>
  <si>
    <t>7.00%</t>
  </si>
  <si>
    <t>Maximum [Member]</t>
  </si>
  <si>
    <t>11.00%</t>
  </si>
  <si>
    <t>Stock Plan 2011 [Member]</t>
  </si>
  <si>
    <t>Shares authorized for issuance</t>
  </si>
  <si>
    <t>Fixed Income [Member] | Minimum [Member]</t>
  </si>
  <si>
    <t>2.00%</t>
  </si>
  <si>
    <t>Fixed Income [Member] | Maximum [Member]</t>
  </si>
  <si>
    <t>Equity Securities [Member] | Minimum [Member]</t>
  </si>
  <si>
    <t>Equity Securities [Member] | Maximum [Member]</t>
  </si>
  <si>
    <t>9.00%</t>
  </si>
  <si>
    <t>Supplemental Employee Retirement Plan [Member]</t>
  </si>
  <si>
    <t>Directors [Member] | Stock Plan 2011 [Member]</t>
  </si>
  <si>
    <t>Vesting period</t>
  </si>
  <si>
    <t>Directors [Member] | Tranche 1 - 10 [Member] | Stock Plan 2011 [Member]</t>
  </si>
  <si>
    <t>Vesting percentage</t>
  </si>
  <si>
    <t>Employees [Member] | Stock Plan 2011 [Member]</t>
  </si>
  <si>
    <t>Employees [Member] | Tranche 1 - 5 [Member] | Stock Plan 2011 [Member]</t>
  </si>
  <si>
    <t>20.00%</t>
  </si>
  <si>
    <t>Benefit Plans (Plan's Funded Status) (Details) - USD ($)</t>
  </si>
  <si>
    <t>Change in Benefit Obligation: Benefit obligation, beginning of year</t>
  </si>
  <si>
    <t>Change in Benefit Obligation: Interest Cost</t>
  </si>
  <si>
    <t>Change in Benefit Obligation: Actuarial loss (gain)</t>
  </si>
  <si>
    <t>Change in Benefit Obligation: Benefits paid</t>
  </si>
  <si>
    <t>Change in Benefit Obligation: Lump Sum Distributions</t>
  </si>
  <si>
    <t>Change in Benefit Obligation: Benefit obligation, ending</t>
  </si>
  <si>
    <t>Change in Plan Assets: Fair value of assets, beginning of year</t>
  </si>
  <si>
    <t>Change in Plan Assets: Actual return on plan assets</t>
  </si>
  <si>
    <t>Change in Plan Assets: Employer contributions</t>
  </si>
  <si>
    <t>Change in Plan Assets: Benefits paid</t>
  </si>
  <si>
    <t>Change in Plan Assets: Settlements</t>
  </si>
  <si>
    <t>Change in Plan Assets: Fair value of assets, ending</t>
  </si>
  <si>
    <t>Reconciliation of Funded Status: Accumulated benefit obligation</t>
  </si>
  <si>
    <t>Reconciliation of Funded Status: Projected benefit obligation</t>
  </si>
  <si>
    <t>Reconciliation of Funded Status: Fair value of assets</t>
  </si>
  <si>
    <t>Reconciliation of Funded Status: Funded status, included in other liabilities</t>
  </si>
  <si>
    <t>Valuation assumptions used to determine benefit obligation at period end: Discount rate</t>
  </si>
  <si>
    <t>3.95%</t>
  </si>
  <si>
    <t>Benefit Plans (Net Periodic Expense) (Details) - USD ($) $ in Thousands</t>
  </si>
  <si>
    <t>Interest cost</t>
  </si>
  <si>
    <t>Expected return on plan assets</t>
  </si>
  <si>
    <t>Amortization of net loss</t>
  </si>
  <si>
    <t>Settlement loss</t>
  </si>
  <si>
    <t>Net periodic postretirement cost</t>
  </si>
  <si>
    <t>Valuation assumptions used to determine net periodic benefit cost for the year: Discount rate</t>
  </si>
  <si>
    <t>4.95%</t>
  </si>
  <si>
    <t>Valuation assumptions used to determine net periodic benefit cost for the year: Long term rate of return on plan assets</t>
  </si>
  <si>
    <t>Benefit Plans (Asset Allocation Parameters by Asset Class) (Details)</t>
  </si>
  <si>
    <t>Equity [Member]</t>
  </si>
  <si>
    <t>Minimum</t>
  </si>
  <si>
    <t>40.00%</t>
  </si>
  <si>
    <t>Target</t>
  </si>
  <si>
    <t>58.00%</t>
  </si>
  <si>
    <t>Maximum</t>
  </si>
  <si>
    <t>60.00%</t>
  </si>
  <si>
    <t>Large-Cap U.S. [Member]</t>
  </si>
  <si>
    <t>45.00%</t>
  </si>
  <si>
    <t>Mid/Small-Cap U.S. [Member]</t>
  </si>
  <si>
    <t>13.00%</t>
  </si>
  <si>
    <t>Non-U.S [Member]</t>
  </si>
  <si>
    <t>0.00%</t>
  </si>
  <si>
    <t>Fixed Income [Member]</t>
  </si>
  <si>
    <t>42.00%</t>
  </si>
  <si>
    <t>Long Duration [Member]</t>
  </si>
  <si>
    <t>41.00%</t>
  </si>
  <si>
    <t>Money Market/Certificates of Deposit [Member]</t>
  </si>
  <si>
    <t>1.00%</t>
  </si>
  <si>
    <t>Benefit Plans (Schedule of Fair Value of Plan Assets) (Details)</t>
  </si>
  <si>
    <t>Dec. 31, 2015USD ($)entity</t>
  </si>
  <si>
    <t>Defined Benefit Plan Fair Value Of Plan Assets [Line Item]</t>
  </si>
  <si>
    <t>Percentile of capitalization of United States equity market</t>
  </si>
  <si>
    <t>70.00%</t>
  </si>
  <si>
    <t>Mutual funds-Equity: Mid-Cap Value [Member]</t>
  </si>
  <si>
    <t>Mutual funds-Equity: Small-Cap Value [Member]</t>
  </si>
  <si>
    <t>Mutual funds-Equity: Foreign Large Growth [Member]</t>
  </si>
  <si>
    <t>Percentile of capitalization of economically integrated market</t>
  </si>
  <si>
    <t>Mutual funds-Equity: Large Blend [Member]</t>
  </si>
  <si>
    <t>Number of companies in which fund invests | entity</t>
  </si>
  <si>
    <t>Maximum [Member] | Mutual funds-Equity: Mid-Cap Value [Member]</t>
  </si>
  <si>
    <t>Market capitalization of individual companies</t>
  </si>
  <si>
    <t>Maximum [Member] | Mutual funds-Equity: Foreign Large Growth [Member]</t>
  </si>
  <si>
    <t>Percentage of assets invested in United States stocks</t>
  </si>
  <si>
    <t>Maximum [Member] | Mutual Funds-Asset Allocation/Balanced: Conservative Allocation [Member]</t>
  </si>
  <si>
    <t>Percentage of assets invested in equities</t>
  </si>
  <si>
    <t>Percentage of assets invested in fixed income and cash</t>
  </si>
  <si>
    <t>80.00%</t>
  </si>
  <si>
    <t>Maximum [Member] | Mutual Funds-Asset Allocation/Balanced: World Allocation [Member]</t>
  </si>
  <si>
    <t>Percentage of assets invested in emerging markets</t>
  </si>
  <si>
    <t>Percentage of assets invested in stocks</t>
  </si>
  <si>
    <t>Percentage of assets invested in bonds rated below BBB</t>
  </si>
  <si>
    <t>65.00%</t>
  </si>
  <si>
    <t>Minimum [Member] | Mutual funds-Equity: Mid-Cap Value [Member]</t>
  </si>
  <si>
    <t>Minimum [Member] | Mutual Funds-Fixed Income: World Bond [Member]</t>
  </si>
  <si>
    <t>Percentage of assets invested in foreign bonds</t>
  </si>
  <si>
    <t>Minimum [Member] | Mutual Funds-Asset Allocation/Balanced: Conservative Allocation [Member]</t>
  </si>
  <si>
    <t>Minimum [Member] | Mutual Funds-Asset Allocation/Balanced: World Allocation [Member]</t>
  </si>
  <si>
    <t>Percentage of assets invested in bonds</t>
  </si>
  <si>
    <t>Percentage of assets invested in non-United States stocks or bonds</t>
  </si>
  <si>
    <t>Fair value of plan assets</t>
  </si>
  <si>
    <t>Pension Plan [Member] | Quoted Prices in Active Markets for Identical Assets (Level 1) [Member]</t>
  </si>
  <si>
    <t>Pension Plan [Member] | Mutual funds-Equity: Large-Cap Value [Member]</t>
  </si>
  <si>
    <t>Pension Plan [Member] | Mutual funds-Equity: Large-Cap Value [Member] | Quoted Prices in Active Markets for Identical Assets (Level 1) [Member]</t>
  </si>
  <si>
    <t>Pension Plan [Member] | Mutual funds-Equity: Mid-Cap Value [Member]</t>
  </si>
  <si>
    <t>Pension Plan [Member] | Mutual funds-Equity: Mid-Cap Value [Member] | Quoted Prices in Active Markets for Identical Assets (Level 1) [Member]</t>
  </si>
  <si>
    <t>Pension Plan [Member] | Mutual funds-Equity: Small-Cap Value [Member]</t>
  </si>
  <si>
    <t>[3]</t>
  </si>
  <si>
    <t>Pension Plan [Member] | Mutual funds-Equity: Small-Cap Value [Member] | Quoted Prices in Active Markets for Identical Assets (Level 1) [Member]</t>
  </si>
  <si>
    <t>Pension Plan [Member] | Mutual funds-Equity: Foreign Large Growth [Member]</t>
  </si>
  <si>
    <t>[4]</t>
  </si>
  <si>
    <t>Pension Plan [Member] | Mutual funds-Equity: Foreign Large Growth [Member] | Quoted Prices in Active Markets for Identical Assets (Level 1) [Member]</t>
  </si>
  <si>
    <t>Pension Plan [Member] | Mutual funds-Equity: Large Blend [Member]</t>
  </si>
  <si>
    <t>[5]</t>
  </si>
  <si>
    <t>Pension Plan [Member] | Mutual funds-Equity: Large Blend [Member] | Quoted Prices in Active Markets for Identical Assets (Level 1) [Member]</t>
  </si>
  <si>
    <t>Pension Plan [Member] | Mutual Funds-Fixed Income: World Bond [Member]</t>
  </si>
  <si>
    <t>[7]</t>
  </si>
  <si>
    <t>[6]</t>
  </si>
  <si>
    <t>Pension Plan [Member] | Mutual Funds-Fixed Income: World Bond [Member] | Quoted Prices in Active Markets for Identical Assets (Level 1) [Member]</t>
  </si>
  <si>
    <t>Pension Plan [Member] | Mutual Funds-Fixed Income: Multi Sector Bond [Member]</t>
  </si>
  <si>
    <t>[8]</t>
  </si>
  <si>
    <t>Pension Plan [Member] | Mutual Funds-Fixed Income: Multi Sector Bond [Member] | Quoted Prices in Active Markets for Identical Assets (Level 1) [Member]</t>
  </si>
  <si>
    <t>Pension Plan [Member] | Mutual Funds-Fixed Income: Inflation Protected [Member]</t>
  </si>
  <si>
    <t>Pension Plan [Member] | Mutual Funds-Fixed Income: Inflation Protected [Member] | Quoted Prices in Active Markets for Identical Assets (Level 1) [Member]</t>
  </si>
  <si>
    <t>Pension Plan [Member] | Mutual funds-Fixed Income: High Yield Bond [Member]</t>
  </si>
  <si>
    <t>[9]</t>
  </si>
  <si>
    <t>Pension Plan [Member] | Mutual funds-Fixed Income: High Yield Bond [Member] | Quoted Prices in Active Markets for Identical Assets (Level 1) [Member]</t>
  </si>
  <si>
    <t>Pension Plan [Member] | Mutual Funds-Asset Allocation/Balanced: Conservative Allocation [Member]</t>
  </si>
  <si>
    <t>[10]</t>
  </si>
  <si>
    <t>Pension Plan [Member] | Mutual Funds-Asset Allocation/Balanced: Conservative Allocation [Member] | Quoted Prices in Active Markets for Identical Assets (Level 1) [Member]</t>
  </si>
  <si>
    <t>Pension Plan [Member] | Mutual Funds-Asset Allocation/Balanced: World Allocation [Member]</t>
  </si>
  <si>
    <t>[11]</t>
  </si>
  <si>
    <t>Pension Plan [Member] | Mutual Funds-Asset Allocation/Balanced: World Allocation [Member] | Quoted Prices in Active Markets for Identical Assets (Level 1) [Member]</t>
  </si>
  <si>
    <t>Pension Plan [Member] | Stock: BCB Common Stock [Member]</t>
  </si>
  <si>
    <t>Pension Plan [Member] | Stock: BCB Common Stock [Member] | Quoted Prices in Active Markets for Identical Assets (Level 1) [Member]</t>
  </si>
  <si>
    <t>Pension Plan [Member] | Cash Equivalents: Money Market [Member]</t>
  </si>
  <si>
    <t>Pension Plan [Member] | Cash Equivalents: Money Market [Member] | Quoted Prices in Active Markets for Identical Assets (Level 1) [Member]</t>
  </si>
  <si>
    <t>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t>
  </si>
  <si>
    <t>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t>
  </si>
  <si>
    <t>Small-value portfolios invest in small U.S. companies with valuations and growth rates below other small-cap peers. Stocks in the bottom 10% of the capitalization of the U.S. equity market are defined as small cap. Value is defined based on low valuations (low price ratios and high dividend yields) and slow growth (low growth rates for earnings, sales, book value, and cash flow).</t>
  </si>
  <si>
    <t>Foreign large-growth portfolios focus on high-priced growth stocks, mainly outside of the United States. Most of these portfolios divide their assets among a dozen or more developed markets, including Japan, Britain, France, and Germany. These portfolios primarily invest in stocks that have market caps in the top 70% of each economically integrated market (such as Europe or Asia ex-Japan). Growth is defined based on fast growth (high growth rates for earnings, sales, book value, and cash flow) and high valuations (high price ratios and low dividend yields). These portfolios typically will have less than 20% of assets invested in U.S. stocks.</t>
  </si>
  <si>
    <t>This fund invests in 500 of the largest U.S. companies, which span many different industries and account for about three-fourths of the U.S. Stock Markets value.</t>
  </si>
  <si>
    <t>Multi Sector portfolios seek income by diversifying their assets among several fixed-income sectors, usually U.S. government obligations, foreign bonds, and high-yield domestic debt securities.</t>
  </si>
  <si>
    <t>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t>
  </si>
  <si>
    <t>Inflation-protected bond portfolios invest primarily in debt securities that adjust their principal values in line with the rate of inflation. These bonds can be issued by any organization, but the U.S. Treasury is currently the largest issuer for these types of securities.</t>
  </si>
  <si>
    <t>High Yield Bond funds invest at least 65% of assets in bonds rated below BBB. This fund seeks to provide shareholders with a high level of current income with capital growth as a secondary objective.</t>
  </si>
  <si>
    <t>Conservative-allocation portfolios seek to provide both capital appreciation and income by investing in three major areas: stocks, bonds, and cash. These portfolios tend to hold smaller positions in stocks than moderate-allocation portfolios. These portfolios typically have 20% to 50% of assets in equities and 50% to 80% of assets in fixed income and cash.</t>
  </si>
  <si>
    <t>World-allocation portfolios seek to provide both capital appreciation and income by investing in three major areas: stocks, bonds, and cash. While these portfolios do explore the whole world, most of them focus on the U.S., Canada, Japan, and the larger markets in Europe. It is rare for such portfolios to invest more than 10% of their assets in emerging markets. These portfolios typically have at least 10% of assets in bonds, less than 70% of assets in stocks, and at least 40% of assets in non-U.S. stocks or bonds.This fund invests in 500 of the largest U.S. companies, which span many different industries and account for about three-fourths of the U.S. Stock Markets value.High Yield Bond funds invest at least 65% of assets in bonds rated below BBB. This fund seeks to provide shareholders with a high level of current income with capital growth as a secondary objective.</t>
  </si>
  <si>
    <t>Benefit Plans (Expected Benefit Payments) (Details) $ in Thousands</t>
  </si>
  <si>
    <t>2021-2025</t>
  </si>
  <si>
    <t>Benefit Plans (Summary of Stock Option Activity) (Details) $ / shares in Units, $ in Thousands</t>
  </si>
  <si>
    <t>Dec. 31, 2015USD ($)$ / sharesshares</t>
  </si>
  <si>
    <t>Share-based Compensation Arrangement by Share-based Payment Award [Line Items]</t>
  </si>
  <si>
    <t>Outstanding, Beginning Balance - Number of Option Shares | shares</t>
  </si>
  <si>
    <t>Options forfeited - Number of Option Shares | shares</t>
  </si>
  <si>
    <t>Options exercised - Number of Option Shares | shares</t>
  </si>
  <si>
    <t>Options granted - Number of Option Shares | shares</t>
  </si>
  <si>
    <t>Options expired - Number of Option Shares | shares</t>
  </si>
  <si>
    <t>Outstaning, Ending Balance - Number of Option Shares | shares</t>
  </si>
  <si>
    <t>Exercisable - Number of Options | shares</t>
  </si>
  <si>
    <t>Outstanding, Range of Exercise Prices, Lower Range Limit (per share)</t>
  </si>
  <si>
    <t>Outstanding, Range of Exercise Prices, Upper Range Limit (per share)</t>
  </si>
  <si>
    <t>Options forfeited - Range of Exercise Prices, Lower Range Limit (per share)</t>
  </si>
  <si>
    <t>Options forfeited - Range of Exercise Prices, Upper Range Limit (per share)</t>
  </si>
  <si>
    <t>Options exercised - Range of Exercise Prices, Lower Range Limit (per share)</t>
  </si>
  <si>
    <t>Options exercised - Range of Exercise Prices, Upper Range Limit (per share)</t>
  </si>
  <si>
    <t>Options granted, Range of Exercise Prices, Lower Range Limit (per share)</t>
  </si>
  <si>
    <t>Options granted, Range of Exercise Prices, Upper Range Limit (per share)</t>
  </si>
  <si>
    <t>Options expired - Range of exercise prices</t>
  </si>
  <si>
    <t>Options expired, Range of Exercise Prices, Lower Range Limit (in shares)</t>
  </si>
  <si>
    <t>Options expired, Range of Exercise Prices, Upper Range Limit (in shares)</t>
  </si>
  <si>
    <t>Exercisable, Range of Exercise Prices, Lower Range Limit (per share)</t>
  </si>
  <si>
    <t>Exercisable, Range of Exercise Prices, Upper Range Limit (per share)</t>
  </si>
  <si>
    <t>Outstanding, Beginning Balance - Weighted Average Exercise Price</t>
  </si>
  <si>
    <t>Options granted - Weighted Average Exercise Price</t>
  </si>
  <si>
    <t>Options exercised - Weighted Average Exercise Price</t>
  </si>
  <si>
    <t>Options forfeited - Weighted Average Exercise Price</t>
  </si>
  <si>
    <t>Options expired - Weighted Average Exercise Price</t>
  </si>
  <si>
    <t>Outstanding, Ending Balance - Weighted Average Exercise Price</t>
  </si>
  <si>
    <t>Options Exercisable, Weighted Average Exercise Price</t>
  </si>
  <si>
    <t>Outstanding, Weighted Average Remaining Contractual Term</t>
  </si>
  <si>
    <t>8 years 2 months 19 days</t>
  </si>
  <si>
    <t>7 years 7 months 6 days</t>
  </si>
  <si>
    <t>8 years 8 months 16 days</t>
  </si>
  <si>
    <t>Exercisable, Weighted Average Remaining Contractual Term</t>
  </si>
  <si>
    <t>6 years 6 months 26 days</t>
  </si>
  <si>
    <t>Options Exercised, Intrinsic Value | $</t>
  </si>
  <si>
    <t>Options Outstanding, Intrinsic Value | $</t>
  </si>
  <si>
    <t>Options Exercisable, Intrinsic Value | $</t>
  </si>
  <si>
    <t>Benefit Plans (Schedule of Assumptions Used) (Details) - $ / shares</t>
  </si>
  <si>
    <t>Expected life</t>
  </si>
  <si>
    <t>7 years 9 months</t>
  </si>
  <si>
    <t>Risk-free interest rate</t>
  </si>
  <si>
    <t>2.18%</t>
  </si>
  <si>
    <t>2.39%</t>
  </si>
  <si>
    <t>Volatility</t>
  </si>
  <si>
    <t>36.60%</t>
  </si>
  <si>
    <t>38.38%</t>
  </si>
  <si>
    <t>Dividend yield</t>
  </si>
  <si>
    <t>4.59%</t>
  </si>
  <si>
    <t>4.48%</t>
  </si>
  <si>
    <t>Fair value</t>
  </si>
  <si>
    <t>Directors [Member]</t>
  </si>
  <si>
    <t>7 years 10 months 13 days</t>
  </si>
  <si>
    <t>2.02%</t>
  </si>
  <si>
    <t>38.02%</t>
  </si>
  <si>
    <t>5.18%</t>
  </si>
  <si>
    <t>Employees [Member]</t>
  </si>
  <si>
    <t>7 years 10 months 17 days</t>
  </si>
  <si>
    <t>2.17%</t>
  </si>
  <si>
    <t>37.96%</t>
  </si>
  <si>
    <t>5.31%</t>
  </si>
  <si>
    <t>Dividend Restrictions (Narrative) (Details) - USD ($)</t>
  </si>
  <si>
    <t>Minimum percentage of capital stock surplus under dividend restriction</t>
  </si>
  <si>
    <t>Cash dividends paid to parent company</t>
  </si>
  <si>
    <t>Income Taxes (Narrative) (Details) - USD ($) $ in Thousands</t>
  </si>
  <si>
    <t>Dec. 31, 2011</t>
  </si>
  <si>
    <t>Income Tax Disclosure [Line Items]</t>
  </si>
  <si>
    <t>Deferred tax assets, gross</t>
  </si>
  <si>
    <t>Gain (Loss) on bulk sale of impaired loans held in portfolio</t>
  </si>
  <si>
    <t>Tax Year 2011 [Member]</t>
  </si>
  <si>
    <t>Gross deferred tax assets related to net operating loss caryforwards</t>
  </si>
  <si>
    <t>2011 Acquisition [Member]</t>
  </si>
  <si>
    <t>Operating loss carryforwards</t>
  </si>
  <si>
    <t>Internal Revenue Service (IRS) [Member] | Tax Year 2011 [Member]</t>
  </si>
  <si>
    <t>Internal Revenue Service (IRS) [Member] | 2011 Acquisition [Member]</t>
  </si>
  <si>
    <t>Operating loss carryforwards, expiration date</t>
  </si>
  <si>
    <t>Dec. 31,
		2030</t>
  </si>
  <si>
    <t>Internal Revenue Service (IRS) [Member] | 2011 Acquisition [Member] | Tax Year 2011 [Member]</t>
  </si>
  <si>
    <t>State and Local Jurisdiction [Member]</t>
  </si>
  <si>
    <t>Operating loss carryforwards, valuation allowance</t>
  </si>
  <si>
    <t>Federal statutory rate</t>
  </si>
  <si>
    <t>34.00%</t>
  </si>
  <si>
    <t>35.00%</t>
  </si>
  <si>
    <t>Income Taxes (Components of Income Tax (Benefit) Expense) (Details) - USD ($) $ in Thousands</t>
  </si>
  <si>
    <t>Current income tax expense: Federal</t>
  </si>
  <si>
    <t>Current income tax expense: State</t>
  </si>
  <si>
    <t>Current income tax expense</t>
  </si>
  <si>
    <t>Deferred income tax benefit: Federal</t>
  </si>
  <si>
    <t>Deferred income tax benefit: State</t>
  </si>
  <si>
    <t>Deferred income tax benefit</t>
  </si>
  <si>
    <t>Income Tax Expense</t>
  </si>
  <si>
    <t>Income Taxes (Deferred Tax Assets and Liabilities) (Details) - USD ($) $ in Thousands</t>
  </si>
  <si>
    <t>Deferred income tax assets: Allowance for loan losses</t>
  </si>
  <si>
    <t>Deferred Income Tax Assets: Other Real Estate Owned Expenses</t>
  </si>
  <si>
    <t>Deferred income tax assets: Non-accrual interest</t>
  </si>
  <si>
    <t>Deferred income tax assets: Benefit Plans</t>
  </si>
  <si>
    <t>Deferred income tax assets: Benefit Plan-accumulated other comprehensive loss</t>
  </si>
  <si>
    <t>Deferred income tax assets: Valuation adjustment on loans receivable acquired</t>
  </si>
  <si>
    <t>Deferred income tax assets: Valuation adjustment on time deposits acquired</t>
  </si>
  <si>
    <t>Deferred income tax assets: Unrealized loss on securities available for sale</t>
  </si>
  <si>
    <t>Deferred income tax assets: Operating loss carryforwards (net of valuation allowances)</t>
  </si>
  <si>
    <t>Deferred income tax assets: Other</t>
  </si>
  <si>
    <t>Deferred income tax assets</t>
  </si>
  <si>
    <t>Deferred income tax liabilities: Valuation adjustment on premises and equipment acquired</t>
  </si>
  <si>
    <t>Deferred income tax liabilities: Unrealized gain on securities available for sale</t>
  </si>
  <si>
    <t>Deferred income tax liabilities, Depreciation</t>
  </si>
  <si>
    <t>Deferred income tax liabilities, SBA Servicing Asset</t>
  </si>
  <si>
    <t>Deferred income tax liabilities</t>
  </si>
  <si>
    <t>Net Deferred Tax Asset</t>
  </si>
  <si>
    <t>Income Taxes (Effective Income Tax Rate Reconciliation) (Details) - USD ($) $ in Thousands</t>
  </si>
  <si>
    <t>Federal income tax expense at statutory rate</t>
  </si>
  <si>
    <t>State income tax, net of federal income tax effect</t>
  </si>
  <si>
    <t>Other items, net</t>
  </si>
  <si>
    <t>Effective Income Tax Rate</t>
  </si>
  <si>
    <t>40.70%</t>
  </si>
  <si>
    <t>39.90%</t>
  </si>
  <si>
    <t>Commitments and Contingencies (Narrative) (Details)</t>
  </si>
  <si>
    <t>Jul. 09, 2015USD ($)</t>
  </si>
  <si>
    <t>Mar. 11, 2015USD ($)</t>
  </si>
  <si>
    <t>May. 09, 2012lawsuit</t>
  </si>
  <si>
    <t>Nov. 30, 2015USD ($)</t>
  </si>
  <si>
    <t>Oct. 31, 2015USD ($)</t>
  </si>
  <si>
    <t>Kube Versus Pamrapo Bancorp [Member]</t>
  </si>
  <si>
    <t>Commitments And Contingencies Disclosure [Line Items]</t>
  </si>
  <si>
    <t>Number of lawsuits dismissed | lawsuit</t>
  </si>
  <si>
    <t>Number of lawsuits filed | lawsuit</t>
  </si>
  <si>
    <t>Damages paid</t>
  </si>
  <si>
    <t>Carrier Suit [Member]</t>
  </si>
  <si>
    <t>Settlement amount</t>
  </si>
  <si>
    <t>Commitments and Contingencies (Loan Related Commitments) (Details) - USD ($) $ in Thousands</t>
  </si>
  <si>
    <t>Fair Value</t>
  </si>
  <si>
    <t>Loan Origination [Member]</t>
  </si>
  <si>
    <t>Standby Letters of Credit [Member]</t>
  </si>
  <si>
    <t>Unused lines of Credit [Member]</t>
  </si>
  <si>
    <t>Fair Value Measurements and Fair Values of Financial Instruments (Narrative) (Details) - USD ($)</t>
  </si>
  <si>
    <t>Impaired loans</t>
  </si>
  <si>
    <t>Valuation allowance</t>
  </si>
  <si>
    <t>Fair Value Measurements and Fair Values of Financial Instruments (Fair Value Measurements, Recurring) (Details) - USD ($) $ in Thousands</t>
  </si>
  <si>
    <t>Fair Value, Assets and Liabilities Measured on Recurring and Nonrecurring Basis [Line Items]</t>
  </si>
  <si>
    <t>Significant Other Observable Inputs (Level 2) [Member]</t>
  </si>
  <si>
    <t>Significant Other Observable Inputs (Level 2) [Member] | Residential mortgage-backed securities [Member]</t>
  </si>
  <si>
    <t>Fair Value Measurements and Fair Values of Financial Instruments (Quantitative Information about Level 3 Fair Value Measurements) (Details) - USD ($) $ in Thousands</t>
  </si>
  <si>
    <t>Impaired Loans [Member]</t>
  </si>
  <si>
    <t>Fair Value Estimate</t>
  </si>
  <si>
    <t>Impaired Loans [Member] | Significant Unobservable Inputs (Level 3) [Member]</t>
  </si>
  <si>
    <t>Other Real Estate Owned [Member]</t>
  </si>
  <si>
    <t>Other Real Estate Owned [Member] | Significant Unobservable Inputs (Level 3) [Member]</t>
  </si>
  <si>
    <t>Fair Value, Measurements, Nonrecurring [Member] | Impaired Loans [Member] | Significant Unobservable Inputs (Level 3) [Member]</t>
  </si>
  <si>
    <t>Valuation Techniques</t>
  </si>
  <si>
    <t>Appraisal of collateral</t>
  </si>
  <si>
    <t>Fair Value, Measurements, Nonrecurring [Member] | Other Real Estate Owned [Member] | Significant Unobservable Inputs (Level 3) [Member]</t>
  </si>
  <si>
    <t>Appraisal of Collateral [Member] | Fair Value, Measurements, Nonrecurring [Member] | Impaired Loans [Member] | Significant Unobservable Inputs (Level 3) [Member]</t>
  </si>
  <si>
    <t>Appraisal of Collateral [Member] | Fair Value, Measurements, Nonrecurring [Member] | Other Real Estate Owned [Member] | Significant Unobservable Inputs (Level 3) [Member]</t>
  </si>
  <si>
    <t>Appraisal of Collateral [Member] | Appraisal Adjustments [Member] | Fair Value, Measurements, Nonrecurring [Member] | Impaired Loans [Member] | Significant Unobservable Inputs (Level 3) [Member]</t>
  </si>
  <si>
    <t>Unobservable Input</t>
  </si>
  <si>
    <t>Appraisal adjustments</t>
  </si>
  <si>
    <t>Appraisal of Collateral [Member] | Appraisal Adjustments [Member] | Fair Value, Measurements, Nonrecurring [Member] | Impaired Loans [Member] | Minimum [Member] | Significant Unobservable Inputs (Level 3) [Member]</t>
  </si>
  <si>
    <t>Range</t>
  </si>
  <si>
    <t>Appraisal of Collateral [Member] | Appraisal Adjustments [Member] | Fair Value, Measurements, Nonrecurring [Member] | Impaired Loans [Member] | Maximum [Member] | Significant Unobservable Inputs (Level 3) [Member]</t>
  </si>
  <si>
    <t>Appraisal of Collateral [Member] | Appraisal Adjustments [Member] | Fair Value, Measurements, Nonrecurring [Member] | Other Real Estate Owned [Member] | Significant Unobservable Inputs (Level 3) [Member]</t>
  </si>
  <si>
    <t>Appraisal of Collateral [Member] | Appraisal Adjustments [Member] | Fair Value, Measurements, Nonrecurring [Member] | Other Real Estate Owned [Member] | Minimum [Member] | Significant Unobservable Inputs (Level 3) [Member]</t>
  </si>
  <si>
    <t>Appraisal of Collateral [Member] | Appraisal Adjustments [Member] | Fair Value, Measurements, Nonrecurring [Member] | Other Real Estate Owned [Member] | Maximum [Member] | Significant Unobservable Inputs (Level 3) [Member]</t>
  </si>
  <si>
    <t>Appraisal of Collateral [Member] | Liquidation Expenses [Member] | Fair Value, Measurements, Nonrecurring [Member] | Impaired Loans [Member] | Significant Unobservable Inputs (Level 3) [Member]</t>
  </si>
  <si>
    <t>Liquidation expenses</t>
  </si>
  <si>
    <t>Appraisal of Collateral [Member] | Liquidation Expenses [Member] | Fair Value, Measurements, Nonrecurring [Member] | Impaired Loans [Member] | Minimum [Member] | Significant Unobservable Inputs (Level 3) [Member]</t>
  </si>
  <si>
    <t>Appraisal of Collateral [Member] | Liquidation Expenses [Member] | Fair Value, Measurements, Nonrecurring [Member] | Impaired Loans [Member] | Maximum [Member] | Significant Unobservable Inputs (Level 3) [Member]</t>
  </si>
  <si>
    <t>Appraisal of Collateral [Member] | Liquidation Expenses [Member] | Fair Value, Measurements, Nonrecurring [Member] | Other Real Estate Owned [Member] | Significant Unobservable Inputs (Level 3) [Member]</t>
  </si>
  <si>
    <t>Appraisal of Collateral [Member] | Liquidation Expenses [Member] | Fair Value, Measurements, Nonrecurring [Member] | Other Real Estate Owned [Member] | Minimum [Member] | Significant Unobservable Inputs (Level 3) [Member]</t>
  </si>
  <si>
    <t>Appraisal of Collateral [Member] | Liquidation Expenses [Member] | Fair Value, Measurements, Nonrecurring [Member] | Other Real Estate Owned [Member] | Maximum [Member] | Significant Unobservable Inputs (Level 3) [Member]</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Includes qualitative adjustments by management and estimated liquidation expenses.</t>
  </si>
  <si>
    <t>Fair Value Measurements and Fair Values of Financial Instruments (Carrying Values and Estimated Fair Values of Financial Instruments) (Details) - USD ($) $ in Thousands</t>
  </si>
  <si>
    <t>Carrying Value [Member]</t>
  </si>
  <si>
    <t>Cash and cash equivalents</t>
  </si>
  <si>
    <t>Loans receivable, net</t>
  </si>
  <si>
    <t>FHLB of New York stock, at cost</t>
  </si>
  <si>
    <t>Debt</t>
  </si>
  <si>
    <t>Accrued interest payable</t>
  </si>
  <si>
    <t>Fair Value [Member]</t>
  </si>
  <si>
    <t>Quoted Prices in Active Markets for Identical Assets (Level 1) [Member]</t>
  </si>
  <si>
    <t>Significant Unobservable Inputs (Level 3) [Member]</t>
  </si>
  <si>
    <t>Accumulated Other Comprehensive Loss (Components of Accumulated Other Comprehensive Loss) (Details) - USD ($) $ in Thousands</t>
  </si>
  <si>
    <t>Net unrealized gain (loss) on securities available for sale, Before tax amount</t>
  </si>
  <si>
    <t>Net unrealized gain (loss) on securities available for sale, Tax effect</t>
  </si>
  <si>
    <t>Net unrealized gain (loss) on securities available for sale, Net of tax amount</t>
  </si>
  <si>
    <t>Benefit plan adjustments, Before tax amount</t>
  </si>
  <si>
    <t>Benefit plan adjustments, Tax amount</t>
  </si>
  <si>
    <t>Benefit plan adjustments, Net of tax amount</t>
  </si>
  <si>
    <t>Accumulated other comprehensive income (loss)</t>
  </si>
  <si>
    <t>Parent Only Condensed Financial Information (Statement of Financial Condition) (Details) - USD ($) $ in Thousands</t>
  </si>
  <si>
    <t>Dec. 31, 2012</t>
  </si>
  <si>
    <t>Condensed Balance Sheet Statements, Captions [Line Items]</t>
  </si>
  <si>
    <t>Cash and due from banks</t>
  </si>
  <si>
    <t>Total assets</t>
  </si>
  <si>
    <t>Other Liabilities</t>
  </si>
  <si>
    <t>Stockholders’ Equity</t>
  </si>
  <si>
    <t>Parent Company [Member]</t>
  </si>
  <si>
    <t>Investment in subsidiaries</t>
  </si>
  <si>
    <t>Restricted common stock</t>
  </si>
  <si>
    <t>Parent Only Condensed Financial Information (Statements of Operations) (Details) - USD ($) $ in Thousands</t>
  </si>
  <si>
    <t>Condensed Income Statements, Captions [Line Items]</t>
  </si>
  <si>
    <t>Interest expense, borrowed money</t>
  </si>
  <si>
    <t>Income before Income Tax Expense and Equity in Undistributed Earnings of Subsidiaries</t>
  </si>
  <si>
    <t>Income tax benefit</t>
  </si>
  <si>
    <t>Dividends from Bank subsidiary</t>
  </si>
  <si>
    <t>Total Expense</t>
  </si>
  <si>
    <t>Income before Equity in Undistributed Earnings of Subsidiaries</t>
  </si>
  <si>
    <t>Equity in undistributed earnings of Subsidiaries</t>
  </si>
  <si>
    <t>Parent Only Condensed Financial Information (Statements of Cash Flows) (Details) - USD ($) $ in Thousands</t>
  </si>
  <si>
    <t>Condensed Cash Flow Statements, Captions [Line Items]</t>
  </si>
  <si>
    <t>Decrease (increase) in other assets</t>
  </si>
  <si>
    <t>Net Cash Provided By Operating Activities</t>
  </si>
  <si>
    <t>Net Cash Used In Investing Activities</t>
  </si>
  <si>
    <t>Proceeds from issuance of preferred stock</t>
  </si>
  <si>
    <t>Proceeds from issuance of common stock</t>
  </si>
  <si>
    <t>Cash dividend paid</t>
  </si>
  <si>
    <t>Net Cash Provided by (Used in) Financing Activities</t>
  </si>
  <si>
    <t>Net (Decrease) in Cash and Cash Equivalents</t>
  </si>
  <si>
    <t>Equity in undistributed (earnings) of subsidiaries</t>
  </si>
  <si>
    <t>Additional investment in subsidiary</t>
  </si>
  <si>
    <t>Purchase of treasury stock</t>
  </si>
  <si>
    <t>Quarterly Financial Data (Details) - USD ($) $ / shares in Units, $ in Thousands</t>
  </si>
  <si>
    <t>Interest income</t>
  </si>
  <si>
    <t>Interest expense</t>
  </si>
  <si>
    <t>Net Interest Income</t>
  </si>
  <si>
    <t>Net Interest Income, after Provision for loan losses</t>
  </si>
  <si>
    <t>Non-interest income</t>
  </si>
  <si>
    <t>Non-interest expense</t>
  </si>
  <si>
    <t>Income before Income Taxes</t>
  </si>
  <si>
    <t>Income taxes</t>
  </si>
  <si>
    <t>Net income available to common stockholders:</t>
  </si>
  <si>
    <t>Net income per common share: Basic</t>
  </si>
  <si>
    <t>Net income per common share: Diluted</t>
  </si>
  <si>
    <t>Dividends per common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228454</v>
      </c>
    </row>
    <row spans="1:4" r="9">
      <c t="s" s="4" r="A9">
        <v>15</v>
      </c>
      <c t="s" s="4" r="B9">
        <v>16</v>
      </c>
    </row>
    <row spans="1:4" r="10">
      <c t="s" s="4" r="A10">
        <v>17</v>
      </c>
      <c t="s" s="4" r="B10">
        <v>18</v>
      </c>
    </row>
    <row spans="1:4" r="11">
      <c t="s" s="4" r="A11">
        <v>19</v>
      </c>
      <c t="n" s="6" r="C11">
        <v>11221897</v>
      </c>
    </row>
    <row spans="1:4" r="12">
      <c t="s" s="4" r="A12">
        <v>20</v>
      </c>
      <c t="n" s="6" r="B12">
        <v>2015</v>
      </c>
    </row>
    <row spans="1:4" r="13">
      <c t="s" s="4" r="A13">
        <v>21</v>
      </c>
      <c t="s" s="4" r="B13">
        <v>22</v>
      </c>
    </row>
    <row spans="1:4" r="14">
      <c t="s" s="4" r="A14">
        <v>23</v>
      </c>
      <c t="s" s="4" r="B14">
        <v>24</v>
      </c>
    </row>
    <row spans="1:4" r="15">
      <c t="s" s="4" r="A15">
        <v>25</v>
      </c>
      <c t="n" s="7" r="D15">
        <v>103.2</v>
      </c>
    </row>
    <row spans="1:4" r="16">
      <c t="s" s="4" r="A16">
        <v>26</v>
      </c>
      <c t="s" s="4" r="B16">
        <v>27</v>
      </c>
    </row>
    <row spans="1:4" r="17">
      <c t="s" s="4" r="A17">
        <v>28</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5</v>
      </c>
      <c t="s" s="2" r="B1">
        <v>1</v>
      </c>
    </row>
    <row spans="1:2" r="2">
      <c t="s" s="2" r="B2">
        <v>2</v>
      </c>
    </row>
    <row spans="1:2" r="3">
      <c t="s" s="3" r="A3">
        <v>263</v>
      </c>
    </row>
    <row spans="1:2" r="4">
      <c t="s" s="4" r="A4">
        <v>265</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1808</v>
      </c>
      <c t="n" s="8" r="C3">
        <v>11202</v>
      </c>
    </row>
    <row spans="1:3" r="4">
      <c t="s" s="4" r="A4">
        <v>33</v>
      </c>
      <c t="n" s="6" r="B4">
        <v>120827</v>
      </c>
      <c t="n" s="6" r="C4">
        <v>20921</v>
      </c>
    </row>
    <row spans="1:3" r="5">
      <c t="s" s="4" r="A5">
        <v>34</v>
      </c>
      <c t="n" s="6" r="B5">
        <v>132635</v>
      </c>
      <c t="n" s="6" r="C5">
        <v>32123</v>
      </c>
    </row>
    <row spans="1:3" r="6">
      <c t="s" s="4" r="A6">
        <v>35</v>
      </c>
      <c t="n" s="6" r="B6">
        <v>1238</v>
      </c>
      <c t="n" s="6" r="C6">
        <v>993</v>
      </c>
    </row>
    <row spans="1:3" r="7">
      <c t="s" s="4" r="A7">
        <v>36</v>
      </c>
      <c t="n" s="6" r="B7">
        <v>9623</v>
      </c>
      <c t="n" s="6" r="C7">
        <v>9768</v>
      </c>
    </row>
    <row spans="1:3" r="8">
      <c t="s" s="4" r="A8">
        <v>37</v>
      </c>
      <c t="n" s="6" r="B8">
        <v>1983</v>
      </c>
      <c t="n" s="6" r="C8">
        <v>3325</v>
      </c>
    </row>
    <row spans="1:3" r="9">
      <c t="s" s="4" r="A9">
        <v>38</v>
      </c>
      <c t="n" s="6" r="B9">
        <v>1420118</v>
      </c>
      <c t="n" s="6" r="C9">
        <v>1207850</v>
      </c>
    </row>
    <row spans="1:3" r="10">
      <c t="s" s="4" r="A10">
        <v>39</v>
      </c>
      <c t="n" s="6" r="B10">
        <v>10711</v>
      </c>
      <c t="n" s="6" r="C10">
        <v>8830</v>
      </c>
    </row>
    <row spans="1:3" r="11">
      <c t="s" s="4" r="A11">
        <v>40</v>
      </c>
      <c t="n" s="6" r="B11">
        <v>15727</v>
      </c>
      <c t="n" s="6" r="C11">
        <v>14295</v>
      </c>
    </row>
    <row spans="1:3" r="12">
      <c t="s" s="4" r="A12">
        <v>41</v>
      </c>
      <c t="n" s="6" r="B12">
        <v>5595</v>
      </c>
      <c t="n" s="6" r="C12">
        <v>4454</v>
      </c>
    </row>
    <row spans="1:3" r="13">
      <c t="s" s="4" r="A13">
        <v>42</v>
      </c>
      <c t="n" s="6" r="B13">
        <v>1564</v>
      </c>
      <c t="n" s="6" r="C13">
        <v>3485</v>
      </c>
    </row>
    <row spans="1:3" r="14">
      <c t="s" s="4" r="A14">
        <v>43</v>
      </c>
      <c t="n" s="6" r="B14">
        <v>9881</v>
      </c>
      <c t="n" s="6" r="C14">
        <v>9703</v>
      </c>
    </row>
    <row spans="1:3" r="15">
      <c t="s" s="4" r="A15">
        <v>44</v>
      </c>
      <c t="n" s="6" r="B15">
        <v>9331</v>
      </c>
      <c t="n" s="6" r="C15">
        <v>7074</v>
      </c>
    </row>
    <row spans="1:3" r="16">
      <c t="s" s="4" r="A16">
        <v>45</v>
      </c>
      <c t="n" s="6" r="B16">
        <v>1618406</v>
      </c>
      <c t="n" s="6" r="C16">
        <v>1301900</v>
      </c>
    </row>
    <row spans="1:3" r="17">
      <c t="s" s="3" r="A17">
        <v>46</v>
      </c>
    </row>
    <row spans="1:3" r="18">
      <c t="s" s="4" r="A18">
        <v>47</v>
      </c>
      <c t="n" s="6" r="B18">
        <v>130920</v>
      </c>
      <c t="n" s="6" r="C18">
        <v>127308</v>
      </c>
    </row>
    <row spans="1:3" r="19">
      <c t="s" s="4" r="A19">
        <v>48</v>
      </c>
      <c t="n" s="6" r="B19">
        <v>1143009</v>
      </c>
      <c t="n" s="6" r="C19">
        <v>901248</v>
      </c>
    </row>
    <row spans="1:3" r="20">
      <c t="s" s="4" r="A20">
        <v>49</v>
      </c>
      <c t="n" s="6" r="B20">
        <v>1273929</v>
      </c>
      <c t="n" s="6" r="C20">
        <v>1028556</v>
      </c>
    </row>
    <row spans="1:3" r="21">
      <c t="s" s="4" r="A21">
        <v>50</v>
      </c>
      <c t="n" s="6" r="C21">
        <v>26000</v>
      </c>
    </row>
    <row spans="1:3" r="22">
      <c t="s" s="4" r="A22">
        <v>51</v>
      </c>
      <c t="n" s="6" r="B22">
        <v>200000</v>
      </c>
      <c t="n" s="6" r="C22">
        <v>133000</v>
      </c>
    </row>
    <row spans="1:3" r="23">
      <c t="s" s="4" r="A23">
        <v>52</v>
      </c>
      <c t="n" s="6" r="B23">
        <v>4124</v>
      </c>
      <c t="n" s="6" r="C23">
        <v>4124</v>
      </c>
    </row>
    <row spans="1:3" r="24">
      <c t="s" s="4" r="A24">
        <v>53</v>
      </c>
      <c t="n" s="6" r="B24">
        <v>6809</v>
      </c>
      <c t="n" s="6" r="C24">
        <v>7968</v>
      </c>
    </row>
    <row spans="1:3" r="25">
      <c t="s" s="4" r="A25">
        <v>54</v>
      </c>
      <c t="n" s="8" r="B25">
        <v>1484862</v>
      </c>
      <c t="n" s="8" r="C25">
        <v>1199648</v>
      </c>
    </row>
    <row spans="1:3" r="26">
      <c t="s" s="3" r="A26">
        <v>55</v>
      </c>
    </row>
    <row spans="1:3" r="27">
      <c t="s" s="4" r="A27">
        <v>56</v>
      </c>
      <c t="s" s="4" r="B27">
        <v>57</v>
      </c>
      <c t="s" s="4" r="C27">
        <v>57</v>
      </c>
    </row>
    <row spans="1:3" r="28">
      <c t="s" s="4" r="A28">
        <v>58</v>
      </c>
      <c t="n" s="8" r="B28">
        <v>17174</v>
      </c>
      <c t="n" s="8" r="C28">
        <v>13326</v>
      </c>
    </row>
    <row spans="1:3" r="29">
      <c t="s" s="4" r="A29">
        <v>59</v>
      </c>
      <c t="n" s="6" r="B29">
        <v>879</v>
      </c>
      <c t="n" s="6" r="C29">
        <v>699</v>
      </c>
    </row>
    <row spans="1:3" r="30">
      <c t="s" s="4" r="A30">
        <v>60</v>
      </c>
      <c t="n" s="6" r="B30">
        <v>118803</v>
      </c>
      <c t="n" s="6" r="C30">
        <v>92686</v>
      </c>
    </row>
    <row spans="1:3" r="31">
      <c t="s" s="4" r="A31">
        <v>61</v>
      </c>
      <c t="n" s="6" r="B31">
        <v>27382</v>
      </c>
      <c t="n" s="6" r="C31">
        <v>25983</v>
      </c>
    </row>
    <row spans="1:3" r="32">
      <c t="s" s="4" r="A32">
        <v>62</v>
      </c>
      <c t="n" s="6" r="B32">
        <v>-1598</v>
      </c>
      <c t="n" s="6" r="C32">
        <v>-1337</v>
      </c>
    </row>
    <row spans="1:3" r="33">
      <c t="s" s="4" r="A33">
        <v>63</v>
      </c>
      <c t="n" s="6" r="B33">
        <v>-29096</v>
      </c>
      <c t="n" s="6" r="C33">
        <v>-29105</v>
      </c>
    </row>
    <row spans="1:3" r="34">
      <c t="s" s="4" r="A34">
        <v>64</v>
      </c>
      <c t="n" s="6" r="B34">
        <v>133544</v>
      </c>
      <c t="n" s="6" r="C34">
        <v>102252</v>
      </c>
    </row>
    <row spans="1:3" r="35">
      <c t="s" s="4" r="A35">
        <v>65</v>
      </c>
      <c t="n" s="8" r="B35">
        <v>1618406</v>
      </c>
      <c t="n" s="8" r="C35">
        <v>1301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spans="1:2" r="1">
      <c t="s" s="1" r="A1">
        <v>294</v>
      </c>
      <c t="s" s="2" r="B1">
        <v>1</v>
      </c>
    </row>
    <row spans="1:2" r="2">
      <c t="s" s="2" r="B2">
        <v>2</v>
      </c>
    </row>
    <row spans="1:2" r="3">
      <c t="s" s="3" r="A3">
        <v>241</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row spans="1:2" r="10">
      <c t="s" s="4" r="A10">
        <v>307</v>
      </c>
      <c t="s" s="4" r="B10">
        <v>308</v>
      </c>
    </row>
    <row spans="1:2" r="11">
      <c t="s" s="4" r="A11">
        <v>309</v>
      </c>
      <c t="s" s="4" r="B11">
        <v>310</v>
      </c>
    </row>
    <row spans="1:2" r="12">
      <c t="s" s="4" r="A12">
        <v>252</v>
      </c>
      <c t="s" s="4" r="B12">
        <v>311</v>
      </c>
    </row>
    <row spans="1:2" r="13">
      <c t="s" s="4" r="A13">
        <v>312</v>
      </c>
      <c t="s" s="4" r="B13">
        <v>313</v>
      </c>
    </row>
    <row spans="1:2" r="14">
      <c t="s" s="4" r="A14">
        <v>314</v>
      </c>
      <c t="s" s="4" r="B14">
        <v>315</v>
      </c>
    </row>
    <row spans="1:2" r="15">
      <c t="s" s="4" r="A15">
        <v>316</v>
      </c>
      <c t="s" s="4" r="B15">
        <v>317</v>
      </c>
    </row>
    <row spans="1:2" r="16">
      <c t="s" s="4" r="A16">
        <v>276</v>
      </c>
      <c t="s" s="4" r="B16">
        <v>318</v>
      </c>
    </row>
    <row spans="1:2" r="17">
      <c t="s" s="4" r="A17">
        <v>319</v>
      </c>
      <c t="s" s="4" r="B17">
        <v>320</v>
      </c>
    </row>
    <row spans="1:2" r="18">
      <c t="s" s="4" r="A18">
        <v>321</v>
      </c>
      <c t="s" s="4" r="B18">
        <v>322</v>
      </c>
    </row>
    <row spans="1:2" r="19">
      <c t="s" s="4" r="A19">
        <v>270</v>
      </c>
      <c t="s" s="4" r="B19">
        <v>323</v>
      </c>
    </row>
    <row spans="1:2" r="20">
      <c t="s" s="4" r="A20">
        <v>324</v>
      </c>
      <c t="s" s="4" r="B20">
        <v>325</v>
      </c>
    </row>
    <row spans="1:2" r="21">
      <c t="s" s="4" r="A21">
        <v>326</v>
      </c>
      <c t="s" s="4" r="B21">
        <v>327</v>
      </c>
    </row>
    <row spans="1:2" r="22">
      <c t="s" s="4" r="A22">
        <v>328</v>
      </c>
      <c t="s" s="4" r="B22">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v>
      </c>
      <c t="s" s="2" r="B1">
        <v>1</v>
      </c>
    </row>
    <row spans="1:3" r="2">
      <c t="s" s="2" r="B2">
        <v>2</v>
      </c>
      <c t="s" s="2" r="C2">
        <v>30</v>
      </c>
    </row>
    <row spans="1:3" r="3">
      <c t="s" s="3" r="A3">
        <v>67</v>
      </c>
    </row>
    <row spans="1:3" r="4">
      <c t="s" s="4" r="A4">
        <v>68</v>
      </c>
      <c t="n" s="8" r="B4">
        <v>18042</v>
      </c>
      <c t="n" s="8" r="C4">
        <v>16151</v>
      </c>
    </row>
    <row spans="1:3" r="5">
      <c t="s" s="4" r="A5">
        <v>69</v>
      </c>
      <c t="n" s="9" r="B5">
        <v>0.01</v>
      </c>
      <c t="n" s="9" r="C5">
        <v>0.01</v>
      </c>
    </row>
    <row spans="1:3" r="6">
      <c t="s" s="4" r="A6">
        <v>70</v>
      </c>
      <c t="n" s="6" r="B6">
        <v>10000000</v>
      </c>
      <c t="n" s="6" r="C6">
        <v>10000000</v>
      </c>
    </row>
    <row spans="1:3" r="7">
      <c t="s" s="4" r="A7">
        <v>71</v>
      </c>
      <c t="n" s="6" r="B7">
        <v>1731</v>
      </c>
      <c t="n" s="6" r="C7">
        <v>1343</v>
      </c>
    </row>
    <row spans="1:3" r="8">
      <c t="s" s="4" r="A8">
        <v>72</v>
      </c>
      <c t="n" s="6" r="B8">
        <v>1731</v>
      </c>
      <c t="n" s="6" r="C8">
        <v>1343</v>
      </c>
    </row>
    <row spans="1:3" r="9">
      <c t="s" s="4" r="A9">
        <v>73</v>
      </c>
      <c t="s" s="4" r="B9">
        <v>74</v>
      </c>
      <c t="s" s="4" r="C9">
        <v>74</v>
      </c>
    </row>
    <row spans="1:3" r="10">
      <c t="s" s="4" r="A10">
        <v>75</v>
      </c>
      <c t="n" s="8" r="B10">
        <v>10000</v>
      </c>
      <c t="n" s="8" r="C10">
        <v>10000</v>
      </c>
    </row>
    <row spans="1:3" r="11">
      <c t="s" s="4" r="A11">
        <v>76</v>
      </c>
      <c t="n" s="10" r="B11">
        <v>0.064</v>
      </c>
      <c t="n" s="10" r="C11">
        <v>0.064</v>
      </c>
    </row>
    <row spans="1:3" r="12">
      <c t="s" s="4" r="A12">
        <v>77</v>
      </c>
      <c t="n" s="6" r="B12">
        <v>20000000</v>
      </c>
      <c t="n" s="6" r="C12">
        <v>20000000</v>
      </c>
    </row>
    <row spans="1:3" r="13">
      <c t="s" s="4" r="A13">
        <v>78</v>
      </c>
      <c t="n" s="6" r="B13">
        <v>13738587</v>
      </c>
      <c t="n" s="6" r="C13">
        <v>10924054</v>
      </c>
    </row>
    <row spans="1:3" r="14">
      <c t="s" s="4" r="A14">
        <v>79</v>
      </c>
      <c t="n" s="6" r="B14">
        <v>11209324</v>
      </c>
      <c t="n" s="6" r="C14">
        <v>8393791</v>
      </c>
    </row>
    <row spans="1:3" r="15">
      <c t="s" s="4" r="A15">
        <v>80</v>
      </c>
      <c t="n" s="6" r="B15">
        <v>2529263</v>
      </c>
      <c t="n" s="6" r="C15">
        <v>25302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30</v>
      </c>
      <c t="s" s="2" r="B1">
        <v>1</v>
      </c>
    </row>
    <row spans="1:2" r="2">
      <c t="s" s="2" r="B2">
        <v>2</v>
      </c>
    </row>
    <row spans="1:2" r="3">
      <c t="s" s="3" r="A3">
        <v>241</v>
      </c>
    </row>
    <row spans="1:2" r="4">
      <c t="s" s="4" r="A4">
        <v>331</v>
      </c>
      <c t="s" s="4" r="B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47</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spans="1:2" r="1">
      <c t="s" s="1" r="A1">
        <v>338</v>
      </c>
      <c t="s" s="2" r="B1">
        <v>1</v>
      </c>
    </row>
    <row spans="1:2" r="2">
      <c t="s" s="2" r="B2">
        <v>2</v>
      </c>
    </row>
    <row spans="1:2" r="3">
      <c t="s" s="3" r="A3">
        <v>250</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row spans="1:2" r="9">
      <c t="s" s="4" r="A9">
        <v>349</v>
      </c>
      <c t="s" s="4" r="B9">
        <v>350</v>
      </c>
    </row>
    <row spans="1:2" r="10">
      <c t="s" s="4" r="A10">
        <v>351</v>
      </c>
      <c t="s" s="4" r="B10">
        <v>352</v>
      </c>
    </row>
    <row spans="1:2" r="11">
      <c t="s" s="4" r="A11">
        <v>353</v>
      </c>
      <c t="s" s="4" r="B11">
        <v>354</v>
      </c>
    </row>
    <row spans="1:2" r="12">
      <c t="s" s="4" r="A12">
        <v>355</v>
      </c>
      <c t="s" s="4" r="B12">
        <v>356</v>
      </c>
    </row>
    <row spans="1:2" r="13">
      <c t="s" s="4" r="A13">
        <v>357</v>
      </c>
      <c t="s" s="4" r="B13">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59</v>
      </c>
      <c t="s" s="2" r="B1">
        <v>1</v>
      </c>
    </row>
    <row spans="1:2" r="2">
      <c t="s" s="2" r="B2">
        <v>2</v>
      </c>
    </row>
    <row spans="1:2" r="3">
      <c t="s" s="3" r="A3">
        <v>253</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64</v>
      </c>
      <c t="s" s="2" r="B1">
        <v>1</v>
      </c>
    </row>
    <row spans="1:2" r="2">
      <c t="s" s="2" r="B2">
        <v>2</v>
      </c>
    </row>
    <row spans="1:2" r="3">
      <c t="s" s="3" r="A3">
        <v>257</v>
      </c>
    </row>
    <row spans="1:2" r="4">
      <c t="s" s="4" r="A4">
        <v>365</v>
      </c>
      <c t="s" s="4" r="B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67</v>
      </c>
      <c t="s" s="2" r="B1">
        <v>1</v>
      </c>
    </row>
    <row spans="1:2" r="2">
      <c t="s" s="2" r="B2">
        <v>2</v>
      </c>
    </row>
    <row spans="1:2" r="3">
      <c t="s" s="3" r="A3">
        <v>260</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72</v>
      </c>
      <c t="s" s="2" r="B1">
        <v>1</v>
      </c>
    </row>
    <row spans="1:2" r="2">
      <c t="s" s="2" r="B2">
        <v>2</v>
      </c>
    </row>
    <row spans="1:2" r="3">
      <c t="s" s="3" r="A3">
        <v>263</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77</v>
      </c>
      <c t="s" s="2" r="B1">
        <v>1</v>
      </c>
    </row>
    <row spans="1:2" r="2">
      <c t="s" s="2" r="B2">
        <v>2</v>
      </c>
    </row>
    <row spans="1:2" r="3">
      <c t="s" s="3" r="A3">
        <v>263</v>
      </c>
    </row>
    <row spans="1:2" r="4">
      <c t="s" s="4" r="A4">
        <v>378</v>
      </c>
      <c t="s" s="4" r="B4">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68</v>
      </c>
    </row>
    <row spans="1:2" r="4">
      <c t="s" s="4" r="A4">
        <v>381</v>
      </c>
      <c t="s" s="4" r="B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spans="1:2" r="1">
      <c t="s" s="1" r="A1">
        <v>383</v>
      </c>
      <c t="s" s="2" r="B1">
        <v>1</v>
      </c>
    </row>
    <row spans="1:2" r="2">
      <c t="s" s="2" r="B2">
        <v>2</v>
      </c>
    </row>
    <row spans="1:2" r="3">
      <c t="s" s="3" r="A3">
        <v>384</v>
      </c>
    </row>
    <row spans="1:2" r="4">
      <c t="s" s="4" r="A4">
        <v>385</v>
      </c>
      <c t="s" s="4" r="B4">
        <v>386</v>
      </c>
    </row>
    <row spans="1:2" r="5">
      <c t="s" s="4" r="A5">
        <v>387</v>
      </c>
      <c t="s" s="4" r="B5">
        <v>388</v>
      </c>
    </row>
    <row spans="1:2" r="6">
      <c t="s" s="4" r="A6">
        <v>389</v>
      </c>
      <c t="s" s="4" r="B6">
        <v>390</v>
      </c>
    </row>
    <row spans="1:2" r="7">
      <c t="s" s="4" r="A7">
        <v>391</v>
      </c>
      <c t="s" s="4" r="B7">
        <v>392</v>
      </c>
    </row>
    <row spans="1:2" r="8">
      <c t="s" s="4" r="A8">
        <v>393</v>
      </c>
    </row>
    <row spans="1:2" r="9">
      <c t="s" s="3" r="A9">
        <v>384</v>
      </c>
    </row>
    <row spans="1:2" r="10">
      <c t="s" s="4" r="A10">
        <v>394</v>
      </c>
      <c t="s" s="4" r="B10">
        <v>395</v>
      </c>
    </row>
    <row spans="1:2" r="11">
      <c t="s" s="4" r="A11">
        <v>396</v>
      </c>
      <c t="s" s="4" r="B11">
        <v>397</v>
      </c>
    </row>
    <row spans="1:2" r="12">
      <c t="s" s="4" r="A12">
        <v>398</v>
      </c>
      <c t="s" s="4" r="B12">
        <v>399</v>
      </c>
    </row>
    <row spans="1:2" r="13">
      <c t="s" s="4" r="A13">
        <v>400</v>
      </c>
    </row>
    <row spans="1:2" r="14">
      <c t="s" s="3" r="A14">
        <v>384</v>
      </c>
    </row>
    <row spans="1:2" r="15">
      <c t="s" s="4" r="A15">
        <v>394</v>
      </c>
      <c t="s" s="4" r="B15">
        <v>401</v>
      </c>
    </row>
    <row spans="1:2" r="16">
      <c t="s" s="4" r="A16">
        <v>396</v>
      </c>
      <c t="s" s="4" r="B16">
        <v>402</v>
      </c>
    </row>
    <row spans="1:2" r="17">
      <c t="s" s="4" r="A17">
        <v>398</v>
      </c>
      <c t="s" s="4" r="B17">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8" r="B4">
        <v>66628</v>
      </c>
      <c t="n" s="8" r="C4">
        <v>57858</v>
      </c>
      <c t="n" s="8" r="D4">
        <v>53521</v>
      </c>
    </row>
    <row spans="1:4" r="5">
      <c t="s" s="4" r="A5">
        <v>85</v>
      </c>
      <c t="n" s="6" r="B5">
        <v>651</v>
      </c>
      <c t="n" s="6" r="C5">
        <v>2254</v>
      </c>
      <c t="n" s="6" r="D5">
        <v>3737</v>
      </c>
    </row>
    <row spans="1:4" r="6">
      <c t="s" s="4" r="A6">
        <v>86</v>
      </c>
      <c t="n" s="6" r="C6">
        <v>28</v>
      </c>
      <c t="n" s="6" r="D6">
        <v>49</v>
      </c>
    </row>
    <row spans="1:4" r="7">
      <c t="s" s="4" r="A7">
        <v>87</v>
      </c>
      <c t="n" s="6" r="B7">
        <v>101</v>
      </c>
      <c t="n" s="6" r="C7">
        <v>55</v>
      </c>
      <c t="n" s="6" r="D7">
        <v>52</v>
      </c>
    </row>
    <row spans="1:4" r="8">
      <c t="s" s="4" r="A8">
        <v>88</v>
      </c>
      <c t="n" s="6" r="B8">
        <v>67380</v>
      </c>
      <c t="n" s="6" r="C8">
        <v>60195</v>
      </c>
      <c t="n" s="6" r="D8">
        <v>57359</v>
      </c>
    </row>
    <row spans="1:4" r="9">
      <c t="s" s="3" r="A9">
        <v>89</v>
      </c>
    </row>
    <row spans="1:4" r="10">
      <c t="s" s="4" r="A10">
        <v>90</v>
      </c>
      <c t="n" s="6" r="B10">
        <v>923</v>
      </c>
      <c t="n" s="6" r="C10">
        <v>507</v>
      </c>
      <c t="n" s="6" r="D10">
        <v>444</v>
      </c>
    </row>
    <row spans="1:4" r="11">
      <c t="s" s="4" r="A11">
        <v>91</v>
      </c>
      <c t="n" s="6" r="B11">
        <v>403</v>
      </c>
      <c t="n" s="6" r="C11">
        <v>406</v>
      </c>
      <c t="n" s="6" r="D11">
        <v>363</v>
      </c>
    </row>
    <row spans="1:4" r="12">
      <c t="s" s="4" r="A12">
        <v>92</v>
      </c>
      <c t="n" s="6" r="B12">
        <v>6084</v>
      </c>
      <c t="n" s="6" r="C12">
        <v>4287</v>
      </c>
      <c t="n" s="6" r="D12">
        <v>4795</v>
      </c>
    </row>
    <row spans="1:4" r="13">
      <c t="s" s="4" r="A13">
        <v>49</v>
      </c>
      <c t="n" s="6" r="B13">
        <v>7410</v>
      </c>
      <c t="n" s="6" r="C13">
        <v>5200</v>
      </c>
      <c t="n" s="6" r="D13">
        <v>5602</v>
      </c>
    </row>
    <row spans="1:4" r="14">
      <c t="s" s="4" r="A14">
        <v>93</v>
      </c>
      <c t="n" s="6" r="B14">
        <v>6459</v>
      </c>
      <c t="n" s="6" r="C14">
        <v>5107</v>
      </c>
      <c t="n" s="6" r="D14">
        <v>4978</v>
      </c>
    </row>
    <row spans="1:4" r="15">
      <c t="s" s="4" r="A15">
        <v>94</v>
      </c>
      <c t="n" s="6" r="B15">
        <v>13869</v>
      </c>
      <c t="n" s="6" r="C15">
        <v>10307</v>
      </c>
      <c t="n" s="6" r="D15">
        <v>10580</v>
      </c>
    </row>
    <row spans="1:4" r="16">
      <c t="s" s="4" r="A16">
        <v>95</v>
      </c>
      <c t="n" s="6" r="B16">
        <v>53511</v>
      </c>
      <c t="n" s="6" r="C16">
        <v>49888</v>
      </c>
      <c t="n" s="6" r="D16">
        <v>46779</v>
      </c>
    </row>
    <row spans="1:4" r="17">
      <c t="s" s="4" r="A17">
        <v>96</v>
      </c>
      <c t="n" s="6" r="B17">
        <v>2280</v>
      </c>
      <c t="n" s="6" r="C17">
        <v>2800</v>
      </c>
      <c t="n" s="6" r="D17">
        <v>2750</v>
      </c>
    </row>
    <row spans="1:4" r="18">
      <c t="s" s="4" r="A18">
        <v>97</v>
      </c>
      <c t="n" s="6" r="B18">
        <v>51231</v>
      </c>
      <c t="n" s="6" r="C18">
        <v>47088</v>
      </c>
      <c t="n" s="6" r="D18">
        <v>44029</v>
      </c>
    </row>
    <row spans="1:4" r="19">
      <c t="s" s="3" r="A19">
        <v>98</v>
      </c>
    </row>
    <row spans="1:4" r="20">
      <c t="s" s="4" r="A20">
        <v>99</v>
      </c>
      <c t="n" s="6" r="B20">
        <v>2061</v>
      </c>
      <c t="n" s="6" r="C20">
        <v>2188</v>
      </c>
      <c t="n" s="6" r="D20">
        <v>1822</v>
      </c>
    </row>
    <row spans="1:4" r="21">
      <c t="s" s="4" r="A21">
        <v>100</v>
      </c>
      <c t="n" s="6" r="B21">
        <v>4873</v>
      </c>
      <c t="n" s="6" r="C21">
        <v>2179</v>
      </c>
      <c t="n" s="6" r="D21">
        <v>1529</v>
      </c>
    </row>
    <row spans="1:4" r="22">
      <c t="s" s="4" r="A22">
        <v>101</v>
      </c>
      <c t="n" s="6" r="C22">
        <v>-4012</v>
      </c>
      <c t="n" s="6" r="D22">
        <v>-474</v>
      </c>
    </row>
    <row spans="1:4" r="23">
      <c t="s" s="4" r="A23">
        <v>102</v>
      </c>
      <c t="n" s="6" r="C23">
        <v>2288</v>
      </c>
      <c t="n" s="6" r="D23">
        <v>378</v>
      </c>
    </row>
    <row spans="1:4" r="24">
      <c t="s" s="4" r="A24">
        <v>103</v>
      </c>
      <c t="n" s="6" r="C24">
        <v>1223</v>
      </c>
    </row>
    <row spans="1:4" r="25">
      <c t="s" s="4" r="A25">
        <v>104</v>
      </c>
      <c t="n" s="6" r="B25">
        <v>131</v>
      </c>
      <c t="n" s="6" r="C25">
        <v>92</v>
      </c>
      <c t="n" s="6" r="D25">
        <v>120</v>
      </c>
    </row>
    <row spans="1:4" r="26">
      <c t="s" s="4" r="A26">
        <v>105</v>
      </c>
      <c t="n" s="6" r="B26">
        <v>7065</v>
      </c>
      <c t="n" s="6" r="C26">
        <v>3958</v>
      </c>
      <c t="n" s="6" r="D26">
        <v>3375</v>
      </c>
    </row>
    <row spans="1:4" r="27">
      <c t="s" s="3" r="A27">
        <v>106</v>
      </c>
    </row>
    <row spans="1:4" r="28">
      <c t="s" s="4" r="A28">
        <v>107</v>
      </c>
      <c t="n" s="6" r="B28">
        <v>23068</v>
      </c>
      <c t="n" s="6" r="C28">
        <v>20145</v>
      </c>
      <c t="n" s="6" r="D28">
        <v>15691</v>
      </c>
    </row>
    <row spans="1:4" r="29">
      <c t="s" s="4" r="A29">
        <v>108</v>
      </c>
      <c t="n" s="6" r="B29">
        <v>5445</v>
      </c>
      <c t="n" s="6" r="C29">
        <v>4143</v>
      </c>
      <c t="n" s="6" r="D29">
        <v>3516</v>
      </c>
    </row>
    <row spans="1:4" r="30">
      <c t="s" s="4" r="A30">
        <v>109</v>
      </c>
      <c t="n" s="6" r="B30">
        <v>6428</v>
      </c>
      <c t="n" s="6" r="C30">
        <v>5627</v>
      </c>
      <c t="n" s="6" r="D30">
        <v>5207</v>
      </c>
    </row>
    <row spans="1:4" r="31">
      <c t="s" s="4" r="A31">
        <v>110</v>
      </c>
      <c t="n" s="6" r="B31">
        <v>1291</v>
      </c>
      <c t="n" s="6" r="C31">
        <v>2121</v>
      </c>
      <c t="n" s="6" r="D31">
        <v>2250</v>
      </c>
    </row>
    <row spans="1:4" r="32">
      <c t="s" s="4" r="A32">
        <v>111</v>
      </c>
      <c t="n" s="6" r="B32">
        <v>528</v>
      </c>
      <c t="n" s="6" r="C32">
        <v>727</v>
      </c>
      <c t="n" s="6" r="D32">
        <v>672</v>
      </c>
    </row>
    <row spans="1:4" r="33">
      <c t="s" s="4" r="A33">
        <v>112</v>
      </c>
      <c t="n" s="6" r="B33">
        <v>1218</v>
      </c>
      <c t="n" s="6" r="C33">
        <v>1142</v>
      </c>
      <c t="n" s="6" r="D33">
        <v>1096</v>
      </c>
    </row>
    <row spans="1:4" r="34">
      <c t="s" s="4" r="A34">
        <v>113</v>
      </c>
      <c t="n" s="6" r="B34">
        <v>2217</v>
      </c>
      <c t="n" s="6" r="C34">
        <v>1033</v>
      </c>
      <c t="n" s="6" r="D34">
        <v>583</v>
      </c>
    </row>
    <row spans="1:4" r="35">
      <c t="s" s="4" r="A35">
        <v>114</v>
      </c>
      <c t="n" s="6" r="B35">
        <v>574</v>
      </c>
      <c t="n" s="6" r="C35">
        <v>80</v>
      </c>
      <c t="n" s="6" r="D35">
        <v>46</v>
      </c>
    </row>
    <row spans="1:4" r="36">
      <c t="s" s="4" r="A36">
        <v>104</v>
      </c>
      <c t="n" s="6" r="B36">
        <v>5683</v>
      </c>
      <c t="n" s="6" r="C36">
        <v>3391</v>
      </c>
      <c t="n" s="6" r="D36">
        <v>2376</v>
      </c>
    </row>
    <row spans="1:4" r="37">
      <c t="s" s="4" r="A37">
        <v>115</v>
      </c>
      <c t="n" s="6" r="B37">
        <v>46452</v>
      </c>
      <c t="n" s="6" r="C37">
        <v>38409</v>
      </c>
      <c t="n" s="6" r="D37">
        <v>31437</v>
      </c>
    </row>
    <row spans="1:4" r="38">
      <c t="s" s="4" r="A38">
        <v>116</v>
      </c>
      <c t="n" s="6" r="B38">
        <v>11844</v>
      </c>
      <c t="n" s="6" r="C38">
        <v>12637</v>
      </c>
      <c t="n" s="6" r="D38">
        <v>15967</v>
      </c>
    </row>
    <row spans="1:4" r="39">
      <c t="s" s="4" r="A39">
        <v>117</v>
      </c>
      <c t="n" s="6" r="B39">
        <v>4814</v>
      </c>
      <c t="n" s="6" r="C39">
        <v>5047</v>
      </c>
      <c t="n" s="6" r="D39">
        <v>6551</v>
      </c>
    </row>
    <row spans="1:4" r="40">
      <c t="s" s="4" r="A40">
        <v>118</v>
      </c>
      <c t="n" s="6" r="B40">
        <v>7030</v>
      </c>
      <c t="n" s="6" r="C40">
        <v>7590</v>
      </c>
      <c t="n" s="6" r="D40">
        <v>9416</v>
      </c>
    </row>
    <row spans="1:4" r="41">
      <c t="s" s="4" r="A41">
        <v>119</v>
      </c>
      <c t="n" s="6" r="B41">
        <v>917</v>
      </c>
      <c t="n" s="6" r="C41">
        <v>800</v>
      </c>
      <c t="n" s="6" r="D41">
        <v>559</v>
      </c>
    </row>
    <row spans="1:4" r="42">
      <c t="s" s="4" r="A42">
        <v>120</v>
      </c>
      <c t="n" s="8" r="B42">
        <v>6113</v>
      </c>
      <c t="n" s="8" r="C42">
        <v>6790</v>
      </c>
      <c t="n" s="8" r="D42">
        <v>8857</v>
      </c>
    </row>
    <row spans="1:4" r="43">
      <c t="s" s="3" r="A43">
        <v>121</v>
      </c>
    </row>
    <row spans="1:4" r="44">
      <c t="s" s="4" r="A44">
        <v>122</v>
      </c>
      <c t="n" s="9" r="B44">
        <v>0.6899999999999999</v>
      </c>
      <c t="n" s="9" r="C44">
        <v>0.8100000000000001</v>
      </c>
      <c t="n" s="9" r="D44">
        <v>1.06</v>
      </c>
    </row>
    <row spans="1:4" r="45">
      <c t="s" s="4" r="A45">
        <v>123</v>
      </c>
      <c t="n" s="9" r="B45">
        <v>0.6899999999999999</v>
      </c>
      <c t="n" s="9" r="C45">
        <v>0.8100000000000001</v>
      </c>
      <c t="n" s="9" r="D45">
        <v>1.06</v>
      </c>
    </row>
    <row spans="1:4" r="46">
      <c t="s" s="3" r="A46">
        <v>124</v>
      </c>
    </row>
    <row spans="1:4" r="47">
      <c t="s" s="4" r="A47">
        <v>122</v>
      </c>
      <c t="n" s="6" r="B47">
        <v>8853</v>
      </c>
      <c t="n" s="6" r="C47">
        <v>8366</v>
      </c>
      <c t="n" s="6" r="D47">
        <v>8397</v>
      </c>
    </row>
    <row spans="1:4" r="48">
      <c t="s" s="4" r="A48">
        <v>123</v>
      </c>
      <c t="n" s="6" r="B48">
        <v>8875</v>
      </c>
      <c t="n" s="6" r="C48">
        <v>8401</v>
      </c>
      <c t="n" s="6" r="D48">
        <v>84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404</v>
      </c>
      <c t="s" s="2" r="B1">
        <v>1</v>
      </c>
    </row>
    <row spans="1:2" r="2">
      <c t="s" s="2" r="B2">
        <v>2</v>
      </c>
    </row>
    <row spans="1:2" r="3">
      <c t="s" s="3" r="A3">
        <v>277</v>
      </c>
    </row>
    <row spans="1:2" r="4">
      <c t="s" s="4" r="A4">
        <v>405</v>
      </c>
      <c t="s" s="4" r="B4">
        <v>406</v>
      </c>
    </row>
    <row spans="1:2" r="5">
      <c t="s" s="4" r="A5">
        <v>407</v>
      </c>
      <c t="s" s="4" r="B5">
        <v>408</v>
      </c>
    </row>
    <row spans="1:2" r="6">
      <c t="s" s="4" r="A6">
        <v>409</v>
      </c>
      <c t="s" s="4" r="B6">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11</v>
      </c>
      <c t="s" s="2" r="B1">
        <v>1</v>
      </c>
    </row>
    <row spans="1:2" r="2">
      <c t="s" s="2" r="B2">
        <v>2</v>
      </c>
    </row>
    <row spans="1:2" r="3">
      <c t="s" s="3" r="A3">
        <v>280</v>
      </c>
    </row>
    <row spans="1:2" r="4">
      <c t="s" s="4" r="A4">
        <v>412</v>
      </c>
      <c t="s" s="4" r="B4">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414</v>
      </c>
      <c t="s" s="2" r="B1">
        <v>1</v>
      </c>
    </row>
    <row spans="1:2" r="2">
      <c t="s" s="2" r="B2">
        <v>2</v>
      </c>
    </row>
    <row spans="1:2" r="3">
      <c t="s" s="3" r="A3">
        <v>283</v>
      </c>
    </row>
    <row spans="1:2" r="4">
      <c t="s" s="4" r="A4">
        <v>415</v>
      </c>
      <c t="s" s="4" r="B4">
        <v>416</v>
      </c>
    </row>
    <row spans="1:2" r="5">
      <c t="s" s="4" r="A5">
        <v>417</v>
      </c>
      <c t="s" s="4" r="B5">
        <v>418</v>
      </c>
    </row>
    <row spans="1:2" r="6">
      <c t="s" s="4" r="A6">
        <v>419</v>
      </c>
      <c t="s" s="4" r="B6">
        <v>420</v>
      </c>
    </row>
    <row spans="1:2" r="7">
      <c t="s" s="4" r="A7">
        <v>421</v>
      </c>
      <c t="s" s="4" r="B7">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23</v>
      </c>
      <c t="s" s="2" r="B1">
        <v>1</v>
      </c>
    </row>
    <row spans="1:2" r="2">
      <c t="s" s="2" r="B2">
        <v>2</v>
      </c>
    </row>
    <row spans="1:2" r="3">
      <c t="s" s="3" r="A3">
        <v>286</v>
      </c>
    </row>
    <row spans="1:2" r="4">
      <c t="s" s="4" r="A4">
        <v>424</v>
      </c>
      <c t="s" s="4" r="B4">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426</v>
      </c>
      <c t="s" s="2" r="B1">
        <v>1</v>
      </c>
    </row>
    <row spans="1:2" r="2">
      <c t="s" s="2" r="B2">
        <v>2</v>
      </c>
    </row>
    <row spans="1:2" r="3">
      <c t="s" s="3" r="A3">
        <v>289</v>
      </c>
    </row>
    <row spans="1:2" r="4">
      <c t="s" s="4" r="A4">
        <v>427</v>
      </c>
      <c t="s" s="4" r="B4">
        <v>428</v>
      </c>
    </row>
    <row spans="1:2" r="5">
      <c t="s" s="4" r="A5">
        <v>429</v>
      </c>
      <c t="s" s="4" r="B5">
        <v>430</v>
      </c>
    </row>
    <row spans="1:2" r="6">
      <c t="s" s="4" r="A6">
        <v>431</v>
      </c>
      <c t="s" s="4" r="B6">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33</v>
      </c>
      <c t="s" s="2" r="B1">
        <v>1</v>
      </c>
    </row>
    <row spans="1:2" r="2">
      <c t="s" s="2" r="B2">
        <v>2</v>
      </c>
    </row>
    <row spans="1:2" r="3">
      <c t="s" s="3" r="A3">
        <v>292</v>
      </c>
    </row>
    <row spans="1:2" r="4">
      <c t="s" s="4" r="A4">
        <v>434</v>
      </c>
      <c t="s" s="4" r="B4">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63"/>
    <col customWidth="1" max="2" min="2" width="37"/>
    <col customWidth="1" max="3" min="3" width="37"/>
    <col customWidth="1" max="4" min="4" width="37"/>
    <col customWidth="1" max="5" min="5" width="20"/>
    <col customWidth="1" max="6" min="6" width="20"/>
    <col customWidth="1" max="7" min="7" width="37"/>
    <col customWidth="1" max="8" min="8" width="41"/>
    <col customWidth="1" max="9" min="9" width="37"/>
    <col customWidth="1" max="10" min="10" width="37"/>
    <col customWidth="1" max="11" min="11" width="30"/>
    <col customWidth="1" max="12" min="12" width="21"/>
    <col customWidth="1" max="13" min="13" width="20"/>
    <col customWidth="1" max="14" min="14" width="20"/>
  </cols>
  <sheetData>
    <row spans="1:14" r="1">
      <c t="s" s="1" r="A1">
        <v>436</v>
      </c>
      <c t="s" s="2" r="B1">
        <v>437</v>
      </c>
      <c t="s" s="2" r="C1">
        <v>438</v>
      </c>
      <c t="s" s="2" r="D1">
        <v>439</v>
      </c>
      <c t="s" s="2" r="E1">
        <v>440</v>
      </c>
      <c t="s" s="2" r="F1">
        <v>441</v>
      </c>
      <c t="s" s="2" r="G1">
        <v>442</v>
      </c>
      <c t="s" s="2" r="H1">
        <v>443</v>
      </c>
      <c t="s" s="2" r="I1">
        <v>444</v>
      </c>
      <c t="s" s="2" r="J1">
        <v>445</v>
      </c>
      <c t="s" s="2" r="K1">
        <v>446</v>
      </c>
      <c t="s" s="2" r="L1">
        <v>447</v>
      </c>
      <c t="s" s="2" r="M1">
        <v>448</v>
      </c>
      <c t="s" s="2" r="N1">
        <v>449</v>
      </c>
    </row>
    <row spans="1:14" r="2">
      <c t="s" s="3" r="A2">
        <v>450</v>
      </c>
    </row>
    <row spans="1:14" r="3">
      <c t="s" s="4" r="A3">
        <v>451</v>
      </c>
      <c t="n" s="6" r="G3">
        <v>2760000</v>
      </c>
    </row>
    <row spans="1:14" r="4">
      <c t="s" s="4" r="A4">
        <v>452</v>
      </c>
      <c t="n" s="8" r="G4">
        <v>10</v>
      </c>
    </row>
    <row spans="1:14" r="5">
      <c t="s" s="4" r="A5">
        <v>453</v>
      </c>
      <c t="n" s="8" r="L5">
        <v>50000000</v>
      </c>
    </row>
    <row spans="1:14" r="6">
      <c t="s" s="4" r="A6">
        <v>454</v>
      </c>
      <c t="n" s="8" r="G6">
        <v>2000000</v>
      </c>
    </row>
    <row spans="1:14" r="7">
      <c t="s" s="4" r="A7">
        <v>73</v>
      </c>
      <c t="s" s="4" r="H7">
        <v>74</v>
      </c>
      <c t="s" s="4" r="I7">
        <v>74</v>
      </c>
      <c t="s" s="4" r="J7">
        <v>74</v>
      </c>
    </row>
    <row spans="1:14" r="8">
      <c t="s" s="4" r="A8">
        <v>455</v>
      </c>
      <c t="n" s="8" r="H8">
        <v>10000</v>
      </c>
      <c t="n" s="8" r="I8">
        <v>10000</v>
      </c>
    </row>
    <row spans="1:14" r="9">
      <c t="s" s="4" r="A9">
        <v>456</v>
      </c>
      <c t="n" s="6" r="I9">
        <v>884</v>
      </c>
      <c t="n" s="6" r="J9">
        <v>184808</v>
      </c>
    </row>
    <row spans="1:14" r="10">
      <c t="s" s="4" r="A10">
        <v>457</v>
      </c>
      <c t="n" s="6" r="H10">
        <v>15</v>
      </c>
    </row>
    <row spans="1:14" r="11">
      <c t="s" s="4" r="A11">
        <v>458</v>
      </c>
    </row>
    <row spans="1:14" r="12">
      <c t="s" s="3" r="A12">
        <v>450</v>
      </c>
    </row>
    <row spans="1:14" r="13">
      <c t="s" s="4" r="A13">
        <v>459</v>
      </c>
      <c t="n" s="6" r="N13">
        <v>450000</v>
      </c>
    </row>
    <row spans="1:14" r="14">
      <c t="s" s="4" r="A14">
        <v>460</v>
      </c>
    </row>
    <row spans="1:14" r="15">
      <c t="s" s="3" r="A15">
        <v>450</v>
      </c>
    </row>
    <row spans="1:14" r="16">
      <c t="s" s="4" r="A16">
        <v>461</v>
      </c>
      <c t="s" s="4" r="D16">
        <v>462</v>
      </c>
      <c t="s" s="4" r="K16">
        <v>462</v>
      </c>
    </row>
    <row spans="1:14" r="17">
      <c t="s" s="4" r="A17">
        <v>456</v>
      </c>
      <c t="n" s="6" r="F17">
        <v>462225</v>
      </c>
    </row>
    <row spans="1:14" r="18">
      <c t="s" s="4" r="A18">
        <v>463</v>
      </c>
    </row>
    <row spans="1:14" r="19">
      <c t="s" s="3" r="A19">
        <v>450</v>
      </c>
    </row>
    <row spans="1:14" r="20">
      <c t="s" s="4" r="A20">
        <v>461</v>
      </c>
      <c t="s" s="4" r="D20">
        <v>462</v>
      </c>
      <c t="s" s="4" r="K20">
        <v>462</v>
      </c>
    </row>
    <row spans="1:14" r="21">
      <c t="s" s="4" r="A21">
        <v>456</v>
      </c>
      <c t="n" s="6" r="K21">
        <v>462800</v>
      </c>
    </row>
    <row spans="1:14" r="22">
      <c t="s" s="4" r="A22">
        <v>464</v>
      </c>
    </row>
    <row spans="1:14" r="23">
      <c t="s" s="3" r="A23">
        <v>450</v>
      </c>
    </row>
    <row spans="1:14" r="24">
      <c t="s" s="4" r="A24">
        <v>461</v>
      </c>
      <c t="s" s="4" r="E24">
        <v>462</v>
      </c>
    </row>
    <row spans="1:14" r="25">
      <c t="s" s="4" r="A25">
        <v>456</v>
      </c>
      <c t="n" s="6" r="E25">
        <v>440000</v>
      </c>
    </row>
    <row spans="1:14" r="26">
      <c t="s" s="4" r="A26">
        <v>465</v>
      </c>
    </row>
    <row spans="1:14" r="27">
      <c t="s" s="3" r="A27">
        <v>450</v>
      </c>
    </row>
    <row spans="1:14" r="28">
      <c t="s" s="4" r="A28">
        <v>459</v>
      </c>
      <c t="n" s="6" r="M28">
        <v>400000</v>
      </c>
    </row>
    <row spans="1:14" r="29">
      <c t="s" s="4" r="A29">
        <v>466</v>
      </c>
    </row>
    <row spans="1:14" r="30">
      <c t="s" s="3" r="A30">
        <v>450</v>
      </c>
    </row>
    <row spans="1:14" r="31">
      <c t="s" s="4" r="A31">
        <v>456</v>
      </c>
      <c t="n" s="6" r="H31">
        <v>0</v>
      </c>
      <c t="n" s="6" r="I31">
        <v>884</v>
      </c>
      <c t="n" s="6" r="J31">
        <v>184808</v>
      </c>
    </row>
    <row spans="1:14" r="32">
      <c t="s" s="4" r="A32">
        <v>467</v>
      </c>
      <c t="n" s="8" r="H32">
        <v>0</v>
      </c>
      <c t="n" s="8" r="I32">
        <v>12000</v>
      </c>
      <c t="n" s="8" r="J32">
        <v>1900000</v>
      </c>
    </row>
    <row spans="1:14" r="33">
      <c t="s" s="4" r="A33">
        <v>468</v>
      </c>
      <c t="n" s="8" r="H33">
        <v>0</v>
      </c>
      <c t="n" s="9" r="I33">
        <v>10.37</v>
      </c>
      <c t="n" s="9" r="J33">
        <v>13.57</v>
      </c>
    </row>
    <row spans="1:14" r="34">
      <c t="s" s="4" r="A34">
        <v>469</v>
      </c>
    </row>
    <row spans="1:14" r="35">
      <c t="s" s="3" r="A35">
        <v>450</v>
      </c>
    </row>
    <row spans="1:14" r="36">
      <c t="s" s="4" r="A36">
        <v>451</v>
      </c>
      <c t="n" s="6" r="B36">
        <v>388</v>
      </c>
    </row>
    <row spans="1:14" r="37">
      <c t="s" s="4" r="A37">
        <v>470</v>
      </c>
      <c t="n" s="8" r="B37">
        <v>3880000</v>
      </c>
    </row>
    <row spans="1:14" r="38">
      <c t="s" s="4" r="A38">
        <v>454</v>
      </c>
      <c t="n" s="8" r="B38">
        <v>32000</v>
      </c>
    </row>
    <row spans="1:14" r="39">
      <c t="s" s="4" r="A39">
        <v>455</v>
      </c>
      <c t="n" s="8" r="B39">
        <v>10000</v>
      </c>
    </row>
    <row spans="1:14" r="40">
      <c t="s" s="4" r="A40">
        <v>471</v>
      </c>
    </row>
    <row spans="1:14" r="41">
      <c t="s" s="3" r="A41">
        <v>450</v>
      </c>
    </row>
    <row spans="1:14" r="42">
      <c t="s" s="4" r="A42">
        <v>451</v>
      </c>
      <c t="n" s="6" r="C42">
        <v>478</v>
      </c>
    </row>
    <row spans="1:14" r="43">
      <c t="s" s="4" r="A43">
        <v>470</v>
      </c>
      <c t="n" s="8" r="C43">
        <v>4780000</v>
      </c>
    </row>
    <row spans="1:14" r="44">
      <c t="s" s="4" r="A44">
        <v>454</v>
      </c>
      <c t="n" s="8" r="C44">
        <v>24000</v>
      </c>
    </row>
    <row spans="1:14" r="45">
      <c t="s" s="4" r="A45">
        <v>455</v>
      </c>
      <c t="n" s="8" r="C45">
        <v>10000</v>
      </c>
    </row>
    <row spans="1:14" r="46">
      <c t="s" s="4" r="A46">
        <v>472</v>
      </c>
    </row>
    <row spans="1:14" r="47">
      <c t="s" s="3" r="A47">
        <v>450</v>
      </c>
    </row>
    <row spans="1:14" r="48">
      <c t="s" s="4" r="A48">
        <v>451</v>
      </c>
      <c t="n" s="6" r="D48">
        <v>865</v>
      </c>
    </row>
    <row spans="1:14" r="49">
      <c t="s" s="4" r="A49">
        <v>470</v>
      </c>
      <c t="n" s="8" r="D49">
        <v>8650000</v>
      </c>
    </row>
    <row spans="1:14" r="50">
      <c t="s" s="4" r="A50">
        <v>454</v>
      </c>
      <c t="n" s="8" r="D50">
        <v>80000</v>
      </c>
    </row>
    <row spans="1:14" r="51">
      <c t="s" s="4" r="A51">
        <v>455</v>
      </c>
      <c t="n" s="8" r="D51">
        <v>10000</v>
      </c>
      <c t="n" s="8" r="K51">
        <v>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35"/>
    <col customWidth="1" max="3" min="3" width="35"/>
    <col customWidth="1" max="4" min="4" width="27"/>
  </cols>
  <sheetData>
    <row spans="1:4" r="1">
      <c t="s" s="1" r="A1">
        <v>473</v>
      </c>
      <c t="s" s="2" r="B1">
        <v>1</v>
      </c>
    </row>
    <row spans="1:4" r="2">
      <c t="s" s="2" r="B2">
        <v>474</v>
      </c>
      <c t="s" s="2" r="C2">
        <v>475</v>
      </c>
      <c t="s" s="2" r="D2">
        <v>476</v>
      </c>
    </row>
    <row spans="1:4" r="3">
      <c t="s" s="3" r="A3">
        <v>477</v>
      </c>
    </row>
    <row spans="1:4" r="4">
      <c t="s" s="4" r="A4">
        <v>478</v>
      </c>
      <c t="n" s="6" r="B4">
        <v>4</v>
      </c>
      <c t="n" s="6" r="C4">
        <v>7</v>
      </c>
    </row>
    <row spans="1:4" r="5">
      <c t="s" s="4" r="A5">
        <v>479</v>
      </c>
      <c t="n" s="8" r="B5">
        <v>1564000</v>
      </c>
      <c t="n" s="8" r="C5">
        <v>3485000</v>
      </c>
    </row>
    <row spans="1:4" r="6">
      <c t="s" s="4" r="A6">
        <v>480</v>
      </c>
      <c t="n" s="6" r="B6">
        <v>260500</v>
      </c>
      <c t="n" s="6" r="C6">
        <v>126219</v>
      </c>
      <c t="n" s="6" r="D6">
        <v>213482</v>
      </c>
    </row>
    <row spans="1:4" r="7">
      <c t="s" s="4" r="A7">
        <v>481</v>
      </c>
      <c t="s" s="4" r="B7">
        <v>482</v>
      </c>
    </row>
    <row spans="1:4" r="8">
      <c t="s" s="4" r="A8">
        <v>483</v>
      </c>
      <c t="n" s="6" r="C8">
        <v>7</v>
      </c>
    </row>
    <row spans="1:4" r="9">
      <c t="s" s="4" r="A9">
        <v>484</v>
      </c>
    </row>
    <row spans="1:4" r="10">
      <c t="s" s="3" r="A10">
        <v>477</v>
      </c>
    </row>
    <row spans="1:4" r="11">
      <c t="s" s="4" r="A11">
        <v>485</v>
      </c>
      <c t="n" s="8" r="B11">
        <v>0</v>
      </c>
      <c t="n" s="8" r="C11">
        <v>0</v>
      </c>
      <c t="n" s="8" r="D11">
        <v>0</v>
      </c>
    </row>
    <row spans="1:4" r="12">
      <c t="s" s="4" r="A12">
        <v>486</v>
      </c>
    </row>
    <row spans="1:4" r="13">
      <c t="s" s="3" r="A13">
        <v>477</v>
      </c>
    </row>
    <row spans="1:4" r="14">
      <c t="s" s="4" r="A14">
        <v>487</v>
      </c>
      <c t="n" s="6" r="B14">
        <v>2013</v>
      </c>
    </row>
    <row spans="1:4" r="15">
      <c t="s" s="4" r="A15">
        <v>488</v>
      </c>
    </row>
    <row spans="1:4" r="16">
      <c t="s" s="3" r="A16">
        <v>477</v>
      </c>
    </row>
    <row spans="1:4" r="17">
      <c t="s" s="4" r="A17">
        <v>487</v>
      </c>
      <c t="n" s="6" r="B17">
        <v>2012</v>
      </c>
    </row>
    <row spans="1:4" r="18">
      <c t="s" s="4" r="A18">
        <v>489</v>
      </c>
    </row>
    <row spans="1:4" r="19">
      <c t="s" s="3" r="A19">
        <v>477</v>
      </c>
    </row>
    <row spans="1:4" r="20">
      <c t="s" s="4" r="A20">
        <v>487</v>
      </c>
      <c t="n" s="6" r="B20">
        <v>2014</v>
      </c>
    </row>
    <row spans="1:4" r="21">
      <c t="s" s="4" r="A21">
        <v>490</v>
      </c>
    </row>
    <row spans="1:4" r="22">
      <c t="s" s="3" r="A22">
        <v>477</v>
      </c>
    </row>
    <row spans="1:4" r="23">
      <c t="s" s="4" r="A23">
        <v>487</v>
      </c>
      <c t="n" s="6" r="B23">
        <v>2013</v>
      </c>
    </row>
    <row spans="1:4" r="24">
      <c t="s" s="4" r="A24">
        <v>491</v>
      </c>
    </row>
    <row spans="1:4" r="25">
      <c t="s" s="3" r="A25">
        <v>477</v>
      </c>
    </row>
    <row spans="1:4" r="26">
      <c t="s" s="4" r="A26">
        <v>487</v>
      </c>
      <c t="n" s="6" r="B26">
        <v>2012</v>
      </c>
    </row>
    <row spans="1:4" r="27">
      <c t="s" s="4" r="A27">
        <v>492</v>
      </c>
    </row>
    <row spans="1:4" r="28">
      <c t="s" s="3" r="A28">
        <v>477</v>
      </c>
    </row>
    <row spans="1:4" r="29">
      <c t="s" s="4" r="A29">
        <v>487</v>
      </c>
      <c t="n" s="6" r="B29">
        <v>20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0"/>
  </cols>
  <sheetData>
    <row spans="1:2" r="1">
      <c t="s" s="1" r="A1">
        <v>493</v>
      </c>
      <c t="s" s="2" r="B1">
        <v>1</v>
      </c>
    </row>
    <row spans="1:2" r="2">
      <c t="s" s="2" r="B2">
        <v>2</v>
      </c>
    </row>
    <row spans="1:2" r="3">
      <c t="s" s="4" r="A3">
        <v>494</v>
      </c>
    </row>
    <row spans="1:2" r="4">
      <c t="s" s="3" r="A4">
        <v>495</v>
      </c>
    </row>
    <row spans="1:2" r="5">
      <c t="s" s="4" r="A5">
        <v>496</v>
      </c>
      <c t="s" s="4" r="B5">
        <v>497</v>
      </c>
    </row>
    <row spans="1:2" r="6">
      <c t="s" s="4" r="A6">
        <v>498</v>
      </c>
    </row>
    <row spans="1:2" r="7">
      <c t="s" s="3" r="A7">
        <v>495</v>
      </c>
    </row>
    <row spans="1:2" r="8">
      <c t="s" s="4" r="A8">
        <v>499</v>
      </c>
      <c t="s" s="4" r="B8">
        <v>500</v>
      </c>
    </row>
    <row spans="1:2" r="9">
      <c t="s" s="4" r="A9">
        <v>501</v>
      </c>
    </row>
    <row spans="1:2" r="10">
      <c t="s" s="3" r="A10">
        <v>495</v>
      </c>
    </row>
    <row spans="1:2" r="11">
      <c t="s" s="4" r="A11">
        <v>496</v>
      </c>
      <c t="s" s="4" r="B11">
        <v>497</v>
      </c>
    </row>
    <row spans="1:2" r="12">
      <c t="s" s="4" r="A12">
        <v>502</v>
      </c>
    </row>
    <row spans="1:2" r="13">
      <c t="s" s="3" r="A13">
        <v>495</v>
      </c>
    </row>
    <row spans="1:2" r="14">
      <c t="s" s="4" r="A14">
        <v>496</v>
      </c>
      <c t="s" s="4" r="B14">
        <v>503</v>
      </c>
    </row>
    <row spans="1:2" r="15">
      <c t="s" s="4" r="A15">
        <v>504</v>
      </c>
    </row>
    <row spans="1:2" r="16">
      <c t="s" s="3" r="A16">
        <v>495</v>
      </c>
    </row>
    <row spans="1:2" r="17">
      <c t="s" s="4" r="A17">
        <v>496</v>
      </c>
      <c t="s" s="4" r="B17">
        <v>505</v>
      </c>
    </row>
    <row spans="1:2" r="18">
      <c t="s" s="4" r="A18">
        <v>506</v>
      </c>
    </row>
    <row spans="1:2" r="19">
      <c t="s" s="3" r="A19">
        <v>495</v>
      </c>
    </row>
    <row spans="1:2" r="20">
      <c t="s" s="4" r="A20">
        <v>496</v>
      </c>
      <c t="s" s="4" r="B20">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9"/>
    <col customWidth="1" max="2" min="2" width="29"/>
    <col customWidth="1" max="3" min="3" width="21"/>
    <col customWidth="1" max="4" min="4" width="21"/>
    <col customWidth="1" max="5" min="5" width="21"/>
  </cols>
  <sheetData>
    <row spans="1:5" r="1">
      <c t="s" s="1" r="A1">
        <v>508</v>
      </c>
      <c t="s" s="2" r="B1">
        <v>1</v>
      </c>
    </row>
    <row spans="1:5" r="2">
      <c t="s" s="2" r="B2">
        <v>509</v>
      </c>
      <c t="s" s="2" r="C2">
        <v>139</v>
      </c>
      <c t="s" s="2" r="D2">
        <v>510</v>
      </c>
      <c t="s" s="2" r="E2">
        <v>511</v>
      </c>
    </row>
    <row spans="1:5" r="3">
      <c t="s" s="3" r="A3">
        <v>512</v>
      </c>
    </row>
    <row spans="1:5" r="4">
      <c t="s" s="4" r="A4">
        <v>513</v>
      </c>
      <c t="n" s="8" r="B4">
        <v>2155000</v>
      </c>
    </row>
    <row spans="1:5" r="5">
      <c t="s" s="4" r="A5">
        <v>514</v>
      </c>
    </row>
    <row spans="1:5" r="6">
      <c t="s" s="3" r="A6">
        <v>512</v>
      </c>
    </row>
    <row spans="1:5" r="7">
      <c t="s" s="4" r="A7">
        <v>515</v>
      </c>
      <c t="s" s="4" r="B7">
        <v>516</v>
      </c>
    </row>
    <row spans="1:5" r="8">
      <c t="s" s="4" r="A8">
        <v>517</v>
      </c>
      <c t="n" s="8" r="E8">
        <v>943000</v>
      </c>
    </row>
    <row spans="1:5" r="9">
      <c t="s" s="4" r="A9">
        <v>518</v>
      </c>
      <c t="s" s="4" r="B9">
        <v>519</v>
      </c>
    </row>
    <row spans="1:5" r="10">
      <c t="s" s="4" r="A10">
        <v>520</v>
      </c>
      <c t="n" s="8" r="B10">
        <v>165000</v>
      </c>
      <c t="n" s="8" r="C10">
        <v>165000</v>
      </c>
      <c t="n" s="8" r="D10">
        <v>165000</v>
      </c>
    </row>
    <row spans="1:5" r="11">
      <c t="s" s="4" r="A11">
        <v>521</v>
      </c>
      <c t="n" s="8" r="B11">
        <v>13750</v>
      </c>
      <c t="n" s="6" r="C11">
        <v>13750</v>
      </c>
      <c t="n" s="6" r="D11">
        <v>13750</v>
      </c>
    </row>
    <row spans="1:5" r="12">
      <c t="s" s="4" r="A12">
        <v>522</v>
      </c>
      <c t="s" s="4" r="B12">
        <v>503</v>
      </c>
    </row>
    <row spans="1:5" r="13">
      <c t="s" s="4" r="A13">
        <v>513</v>
      </c>
      <c t="n" s="8" r="B13">
        <v>165000</v>
      </c>
    </row>
    <row spans="1:5" r="14">
      <c t="s" s="4" r="A14">
        <v>523</v>
      </c>
    </row>
    <row spans="1:5" r="15">
      <c t="s" s="3" r="A15">
        <v>512</v>
      </c>
    </row>
    <row spans="1:5" r="16">
      <c t="s" s="4" r="A16">
        <v>518</v>
      </c>
      <c t="s" s="4" r="B16">
        <v>524</v>
      </c>
    </row>
    <row spans="1:5" r="17">
      <c t="s" s="4" r="A17">
        <v>520</v>
      </c>
      <c t="n" s="8" r="B17">
        <v>20400</v>
      </c>
    </row>
    <row spans="1:5" r="18">
      <c t="s" s="4" r="A18">
        <v>513</v>
      </c>
      <c t="n" s="6" r="B18">
        <v>20400</v>
      </c>
    </row>
    <row spans="1:5" r="19">
      <c t="s" s="4" r="A19">
        <v>525</v>
      </c>
    </row>
    <row spans="1:5" r="20">
      <c t="s" s="3" r="A20">
        <v>512</v>
      </c>
    </row>
    <row spans="1:5" r="21">
      <c t="s" s="4" r="A21">
        <v>520</v>
      </c>
      <c t="n" s="11" r="B21">
        <v>190580.92</v>
      </c>
      <c t="n" s="6" r="C21">
        <v>178190</v>
      </c>
      <c t="n" s="8" r="D21">
        <v>165106</v>
      </c>
    </row>
    <row spans="1:5" r="22">
      <c t="s" s="4" r="A22">
        <v>521</v>
      </c>
      <c t="n" s="6" r="B22">
        <v>15397</v>
      </c>
    </row>
    <row spans="1:5" r="23">
      <c t="s" s="4" r="A23">
        <v>513</v>
      </c>
      <c t="n" s="8" r="B23">
        <v>184764</v>
      </c>
    </row>
    <row spans="1:5" r="24">
      <c t="s" s="4" r="A24">
        <v>526</v>
      </c>
      <c t="n" s="6" r="B24">
        <v>2</v>
      </c>
    </row>
    <row spans="1:5" r="25">
      <c t="s" s="4" r="A25">
        <v>527</v>
      </c>
    </row>
    <row spans="1:5" r="26">
      <c t="s" s="3" r="A26">
        <v>512</v>
      </c>
    </row>
    <row spans="1:5" r="27">
      <c t="s" s="4" r="A27">
        <v>518</v>
      </c>
      <c t="s" s="4" r="B27">
        <v>528</v>
      </c>
    </row>
    <row spans="1:5" r="28">
      <c t="s" s="4" r="A28">
        <v>520</v>
      </c>
      <c t="n" s="8" r="B28">
        <v>33350</v>
      </c>
      <c t="n" s="8" r="C28">
        <v>25012</v>
      </c>
    </row>
    <row spans="1:5" r="29">
      <c t="s" s="4" r="A29">
        <v>521</v>
      </c>
      <c t="n" s="6" r="B29">
        <v>2779</v>
      </c>
    </row>
    <row spans="1:5" r="30">
      <c t="s" s="4" r="A30">
        <v>513</v>
      </c>
      <c t="n" s="8" r="B30">
        <v>33250</v>
      </c>
    </row>
    <row spans="1:5" r="31">
      <c t="s" s="4" r="A31">
        <v>526</v>
      </c>
      <c t="n" s="6" r="B31">
        <v>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5</v>
      </c>
      <c t="s" s="2" r="C1">
        <v>1</v>
      </c>
    </row>
    <row spans="1:5" r="2">
      <c t="s" s="2" r="C2">
        <v>2</v>
      </c>
      <c t="s" s="2" r="D2">
        <v>30</v>
      </c>
      <c t="s" s="2" r="E2">
        <v>82</v>
      </c>
    </row>
    <row spans="1:5" r="3">
      <c t="s" s="3" r="A3">
        <v>126</v>
      </c>
    </row>
    <row spans="1:5" r="4">
      <c t="s" s="4" r="A4">
        <v>118</v>
      </c>
      <c t="n" s="8" r="C4">
        <v>7030</v>
      </c>
      <c t="n" s="8" r="D4">
        <v>7590</v>
      </c>
      <c t="n" s="8" r="E4">
        <v>9416</v>
      </c>
    </row>
    <row spans="1:5" r="5">
      <c t="s" s="3" r="A5">
        <v>127</v>
      </c>
    </row>
    <row spans="1:5" r="6">
      <c t="s" s="4" r="A6">
        <v>128</v>
      </c>
      <c t="n" s="6" r="C6">
        <v>-103</v>
      </c>
      <c t="n" s="6" r="D6">
        <v>286</v>
      </c>
      <c t="n" s="6" r="E6">
        <v>863</v>
      </c>
    </row>
    <row spans="1:5" r="7">
      <c t="s" s="4" r="A7">
        <v>129</v>
      </c>
      <c t="n" s="6" r="D7">
        <v>-1223</v>
      </c>
    </row>
    <row spans="1:5" r="8">
      <c t="s" s="4" r="A8">
        <v>130</v>
      </c>
      <c t="s" s="4" r="B8">
        <v>131</v>
      </c>
      <c t="n" s="6" r="C8">
        <v>-42</v>
      </c>
      <c t="n" s="6" r="D8">
        <v>-383</v>
      </c>
      <c t="n" s="6" r="E8">
        <v>353</v>
      </c>
    </row>
    <row spans="1:5" r="9">
      <c t="s" s="4" r="A9">
        <v>132</v>
      </c>
      <c t="n" s="6" r="C9">
        <v>-61</v>
      </c>
      <c t="n" s="6" r="D9">
        <v>-554</v>
      </c>
      <c t="n" s="6" r="E9">
        <v>510</v>
      </c>
    </row>
    <row spans="1:5" r="10">
      <c t="s" s="3" r="A10">
        <v>133</v>
      </c>
    </row>
    <row spans="1:5" r="11">
      <c t="s" s="4" r="A11">
        <v>134</v>
      </c>
      <c t="n" s="6" r="C11">
        <v>-338</v>
      </c>
      <c t="n" s="6" r="D11">
        <v>-1542</v>
      </c>
      <c t="n" s="6" r="E11">
        <v>1443</v>
      </c>
    </row>
    <row spans="1:5" r="12">
      <c t="s" s="4" r="A12">
        <v>130</v>
      </c>
      <c t="n" s="6" r="C12">
        <v>138</v>
      </c>
      <c t="n" s="6" r="D12">
        <v>630</v>
      </c>
      <c t="n" s="6" r="E12">
        <v>-589</v>
      </c>
    </row>
    <row spans="1:5" r="13">
      <c t="s" s="4" r="A13">
        <v>132</v>
      </c>
      <c t="n" s="6" r="C13">
        <v>-200</v>
      </c>
      <c t="n" s="6" r="D13">
        <v>-912</v>
      </c>
      <c t="n" s="6" r="E13">
        <v>854</v>
      </c>
    </row>
    <row spans="1:5" r="14">
      <c t="s" s="4" r="A14">
        <v>135</v>
      </c>
      <c t="n" s="6" r="C14">
        <v>-261</v>
      </c>
      <c t="n" s="6" r="D14">
        <v>-1466</v>
      </c>
      <c t="n" s="6" r="E14">
        <v>1364</v>
      </c>
    </row>
    <row spans="1:5" r="15">
      <c t="s" s="4" r="A15">
        <v>136</v>
      </c>
      <c t="n" s="8" r="C15">
        <v>6769</v>
      </c>
      <c t="n" s="8" r="D15">
        <v>6124</v>
      </c>
      <c t="n" s="8" r="E15">
        <v>10780</v>
      </c>
    </row>
    <row spans="1:5" r="16">
      <c t="n" r="A16"/>
    </row>
    <row spans="1:5" r="17">
      <c t="s" s="4" r="A17">
        <v>131</v>
      </c>
      <c t="s" s="4" r="B17">
        <v>137</v>
      </c>
    </row>
  </sheetData>
  <mergeCells count="4">
    <mergeCell ref="A1:B2"/>
    <mergeCell ref="C1:E1"/>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30</v>
      </c>
    </row>
    <row spans="1:3" r="2">
      <c t="s" s="3" r="A2">
        <v>530</v>
      </c>
    </row>
    <row spans="1:3" r="3">
      <c t="s" s="4" r="A3">
        <v>531</v>
      </c>
      <c t="n" s="8" r="B3">
        <v>3418</v>
      </c>
      <c t="n" s="8" r="C3">
        <v>3485</v>
      </c>
    </row>
    <row spans="1:3" r="4">
      <c t="s" s="4" r="A4">
        <v>532</v>
      </c>
      <c t="n" s="6" r="B4">
        <v>6238</v>
      </c>
      <c t="n" s="6" r="C4">
        <v>6213</v>
      </c>
    </row>
    <row spans="1:3" r="5">
      <c t="s" s="4" r="A5">
        <v>533</v>
      </c>
      <c t="n" s="6" r="B5">
        <v>9656</v>
      </c>
      <c t="n" s="6" r="C5">
        <v>9698</v>
      </c>
    </row>
    <row spans="1:3" r="6">
      <c t="s" s="4" r="A6">
        <v>534</v>
      </c>
      <c t="n" s="6" r="B6">
        <v>13</v>
      </c>
      <c t="n" s="6" r="C6">
        <v>32</v>
      </c>
    </row>
    <row spans="1:3" r="7">
      <c t="s" s="4" r="A7">
        <v>535</v>
      </c>
      <c t="n" s="6" r="B7">
        <v>89</v>
      </c>
      <c t="n" s="6" r="C7">
        <v>140</v>
      </c>
    </row>
    <row spans="1:3" r="8">
      <c t="s" s="4" r="A8">
        <v>536</v>
      </c>
      <c t="n" s="6" r="B8">
        <v>102</v>
      </c>
      <c t="n" s="6" r="C8">
        <v>172</v>
      </c>
    </row>
    <row spans="1:3" r="9">
      <c t="s" s="4" r="A9">
        <v>537</v>
      </c>
      <c t="n" s="6" r="B9">
        <v>73</v>
      </c>
      <c t="n" s="6" r="C9">
        <v>60</v>
      </c>
    </row>
    <row spans="1:3" r="10">
      <c t="s" s="4" r="A10">
        <v>538</v>
      </c>
      <c t="n" s="6" r="B10">
        <v>62</v>
      </c>
      <c t="n" s="6" r="C10">
        <v>42</v>
      </c>
    </row>
    <row spans="1:3" r="11">
      <c t="s" s="4" r="A11">
        <v>539</v>
      </c>
      <c t="n" s="6" r="B11">
        <v>135</v>
      </c>
      <c t="n" s="6" r="C11">
        <v>102</v>
      </c>
    </row>
    <row spans="1:3" r="12">
      <c t="s" s="4" r="A12">
        <v>540</v>
      </c>
      <c t="n" s="6" r="B12">
        <v>3358</v>
      </c>
      <c t="n" s="6" r="C12">
        <v>3457</v>
      </c>
    </row>
    <row spans="1:3" r="13">
      <c t="s" s="4" r="A13">
        <v>541</v>
      </c>
      <c t="n" s="6" r="B13">
        <v>6265</v>
      </c>
      <c t="n" s="6" r="C13">
        <v>6311</v>
      </c>
    </row>
    <row spans="1:3" r="14">
      <c t="s" s="4" r="A14">
        <v>542</v>
      </c>
      <c t="n" s="8" r="B14">
        <v>9623</v>
      </c>
      <c t="n" s="8" r="C14">
        <v>97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30</v>
      </c>
    </row>
    <row spans="1:3" r="2">
      <c t="s" s="3" r="A2">
        <v>530</v>
      </c>
    </row>
    <row spans="1:3" r="3">
      <c t="s" s="4" r="A3">
        <v>544</v>
      </c>
      <c t="n" s="8" r="B3">
        <v>1163</v>
      </c>
      <c t="n" s="8" r="C3">
        <v>1435</v>
      </c>
    </row>
    <row spans="1:3" r="4">
      <c t="s" s="4" r="A4">
        <v>545</v>
      </c>
      <c t="n" s="6" r="B4">
        <v>3686</v>
      </c>
      <c t="n" s="6" r="C4">
        <v>2750</v>
      </c>
    </row>
    <row spans="1:3" r="5">
      <c t="s" s="4" r="A5">
        <v>546</v>
      </c>
      <c t="n" s="6" r="B5">
        <v>4849</v>
      </c>
      <c t="n" s="6" r="C5">
        <v>4185</v>
      </c>
    </row>
    <row spans="1:3" r="6">
      <c t="s" s="4" r="A6">
        <v>547</v>
      </c>
      <c t="n" s="6" r="B6">
        <v>4</v>
      </c>
      <c t="n" s="6" r="C6">
        <v>5</v>
      </c>
    </row>
    <row spans="1:3" r="7">
      <c t="s" s="4" r="A7">
        <v>548</v>
      </c>
      <c t="n" s="6" r="B7">
        <v>131</v>
      </c>
      <c t="n" s="6" r="C7">
        <v>97</v>
      </c>
    </row>
    <row spans="1:3" r="8">
      <c t="s" s="4" r="A8">
        <v>549</v>
      </c>
      <c t="n" s="6" r="B8">
        <v>135</v>
      </c>
      <c t="n" s="6" r="C8">
        <v>102</v>
      </c>
    </row>
    <row spans="1:3" r="9">
      <c t="s" s="4" r="A9">
        <v>550</v>
      </c>
    </row>
    <row spans="1:3" r="10">
      <c t="s" s="3" r="A10">
        <v>530</v>
      </c>
    </row>
    <row spans="1:3" r="11">
      <c t="s" s="4" r="A11">
        <v>544</v>
      </c>
      <c t="n" s="6" r="B11">
        <v>1163</v>
      </c>
      <c t="n" s="6" r="C11">
        <v>1435</v>
      </c>
    </row>
    <row spans="1:3" r="12">
      <c t="s" s="4" r="A12">
        <v>545</v>
      </c>
      <c t="n" s="6" r="B12">
        <v>3686</v>
      </c>
      <c t="n" s="6" r="C12">
        <v>2750</v>
      </c>
    </row>
    <row spans="1:3" r="13">
      <c t="s" s="4" r="A13">
        <v>546</v>
      </c>
      <c t="n" s="6" r="B13">
        <v>4849</v>
      </c>
      <c t="n" s="6" r="C13">
        <v>4185</v>
      </c>
    </row>
    <row spans="1:3" r="14">
      <c t="s" s="4" r="A14">
        <v>547</v>
      </c>
      <c t="n" s="6" r="B14">
        <v>4</v>
      </c>
      <c t="n" s="6" r="C14">
        <v>5</v>
      </c>
    </row>
    <row spans="1:3" r="15">
      <c t="s" s="4" r="A15">
        <v>548</v>
      </c>
      <c t="n" s="6" r="B15">
        <v>131</v>
      </c>
      <c t="n" s="6" r="C15">
        <v>97</v>
      </c>
    </row>
    <row spans="1:3" r="16">
      <c t="s" s="4" r="A16">
        <v>549</v>
      </c>
      <c t="n" s="8" r="B16">
        <v>135</v>
      </c>
      <c t="n" s="8" r="C16">
        <v>1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25"/>
    <col customWidth="1" max="5" min="5" width="21"/>
  </cols>
  <sheetData>
    <row spans="1:5" r="1">
      <c t="s" s="1" r="A1">
        <v>551</v>
      </c>
      <c t="s" s="2" r="C1">
        <v>1</v>
      </c>
    </row>
    <row spans="1:5" r="2">
      <c t="s" s="2" r="C2">
        <v>552</v>
      </c>
      <c t="s" s="2" r="D2">
        <v>553</v>
      </c>
      <c t="s" s="2" r="E2">
        <v>510</v>
      </c>
    </row>
    <row spans="1:5" r="3">
      <c t="s" s="3" r="A3">
        <v>554</v>
      </c>
    </row>
    <row spans="1:5" r="4">
      <c t="s" s="4" r="A4">
        <v>555</v>
      </c>
      <c t="n" s="8" r="C4">
        <v>1440614</v>
      </c>
      <c t="n" s="8" r="D4">
        <v>1226676</v>
      </c>
      <c t="n" s="8" r="E4">
        <v>1036986</v>
      </c>
    </row>
    <row spans="1:5" r="5">
      <c t="s" s="4" r="A5">
        <v>556</v>
      </c>
      <c t="n" s="6" r="C5">
        <v>86</v>
      </c>
      <c t="n" s="6" r="D5">
        <v>93</v>
      </c>
    </row>
    <row spans="1:5" r="6">
      <c t="s" s="4" r="A6">
        <v>557</v>
      </c>
      <c t="n" s="8" r="C6">
        <v>147500</v>
      </c>
      <c t="n" s="8" r="D6">
        <v>37000</v>
      </c>
    </row>
    <row spans="1:5" r="7">
      <c t="s" s="4" r="A7">
        <v>558</v>
      </c>
      <c t="n" s="6" r="C7">
        <v>1130</v>
      </c>
      <c t="n" s="6" r="D7">
        <v>1060</v>
      </c>
      <c t="n" s="6" r="E7">
        <v>1360</v>
      </c>
    </row>
    <row spans="1:5" r="8">
      <c t="s" s="4" r="A8">
        <v>559</v>
      </c>
      <c t="n" s="6" r="C8">
        <v>326</v>
      </c>
      <c t="n" s="6" r="D8">
        <v>784</v>
      </c>
      <c t="n" s="6" r="E8">
        <v>769</v>
      </c>
    </row>
    <row spans="1:5" r="9">
      <c t="s" s="4" r="A9">
        <v>560</v>
      </c>
      <c t="n" s="6" r="C9">
        <v>586</v>
      </c>
      <c t="n" s="6" r="D9">
        <v>0</v>
      </c>
    </row>
    <row spans="1:5" r="10">
      <c t="s" s="4" r="A10">
        <v>561</v>
      </c>
      <c t="n" s="6" r="D10">
        <v>14400</v>
      </c>
    </row>
    <row spans="1:5" r="11">
      <c t="s" s="4" r="A11">
        <v>562</v>
      </c>
      <c t="n" s="6" r="D11">
        <v>10400</v>
      </c>
    </row>
    <row spans="1:5" r="12">
      <c t="s" s="4" r="A12">
        <v>563</v>
      </c>
      <c t="n" s="6" r="D12">
        <v>4000</v>
      </c>
    </row>
    <row spans="1:5" r="13">
      <c t="s" s="4" r="A13">
        <v>564</v>
      </c>
    </row>
    <row spans="1:5" r="14">
      <c t="s" s="3" r="A14">
        <v>554</v>
      </c>
    </row>
    <row spans="1:5" r="15">
      <c t="s" s="4" r="A15">
        <v>555</v>
      </c>
      <c t="n" s="6" r="C15">
        <v>38016</v>
      </c>
      <c t="n" s="6" r="D15">
        <v>28669</v>
      </c>
    </row>
    <row spans="1:5" r="16">
      <c t="s" s="4" r="A16">
        <v>565</v>
      </c>
    </row>
    <row spans="1:5" r="17">
      <c t="s" s="3" r="A17">
        <v>554</v>
      </c>
    </row>
    <row spans="1:5" r="18">
      <c t="s" s="4" r="A18">
        <v>555</v>
      </c>
      <c t="n" s="6" r="C18">
        <v>15750</v>
      </c>
      <c t="n" s="6" r="D18">
        <v>20484</v>
      </c>
    </row>
    <row spans="1:5" r="19">
      <c t="s" s="4" r="A19">
        <v>566</v>
      </c>
      <c t="n" s="6" r="C19">
        <v>15800</v>
      </c>
    </row>
    <row spans="1:5" r="20">
      <c t="s" s="4" r="A20">
        <v>567</v>
      </c>
    </row>
    <row spans="1:5" r="21">
      <c t="s" s="3" r="A21">
        <v>554</v>
      </c>
    </row>
    <row spans="1:5" r="22">
      <c t="s" s="4" r="A22">
        <v>566</v>
      </c>
      <c t="n" s="6" r="C22">
        <v>38000</v>
      </c>
    </row>
    <row spans="1:5" r="23">
      <c t="s" s="4" r="A23">
        <v>568</v>
      </c>
    </row>
    <row spans="1:5" r="24">
      <c t="s" s="3" r="A24">
        <v>554</v>
      </c>
    </row>
    <row spans="1:5" r="25">
      <c t="s" s="4" r="A25">
        <v>566</v>
      </c>
      <c t="n" s="6" r="C25">
        <v>8900</v>
      </c>
    </row>
    <row spans="1:5" r="26">
      <c t="s" s="4" r="A26">
        <v>569</v>
      </c>
    </row>
    <row spans="1:5" r="27">
      <c t="s" s="3" r="A27">
        <v>554</v>
      </c>
    </row>
    <row spans="1:5" r="28">
      <c t="s" s="4" r="A28">
        <v>555</v>
      </c>
      <c t="s" s="4" r="B28">
        <v>131</v>
      </c>
      <c t="n" s="6" r="C28">
        <v>74788</v>
      </c>
      <c t="n" s="6" r="D28">
        <v>60994</v>
      </c>
      <c t="n" s="6" r="E28">
        <v>63508</v>
      </c>
    </row>
    <row spans="1:5" r="29">
      <c t="s" s="4" r="A29">
        <v>561</v>
      </c>
      <c t="n" s="6" r="D29">
        <v>2300</v>
      </c>
    </row>
    <row spans="1:5" r="30">
      <c t="s" s="4" r="A30">
        <v>570</v>
      </c>
    </row>
    <row spans="1:5" r="31">
      <c t="s" s="3" r="A31">
        <v>554</v>
      </c>
    </row>
    <row spans="1:5" r="32">
      <c t="s" s="4" r="A32">
        <v>555</v>
      </c>
      <c t="n" s="8" r="C32">
        <v>1062805</v>
      </c>
      <c t="n" s="6" r="D32">
        <v>829112</v>
      </c>
      <c t="n" s="8" r="E32">
        <v>678122</v>
      </c>
    </row>
    <row spans="1:5" r="33">
      <c t="s" s="4" r="A33">
        <v>561</v>
      </c>
      <c t="n" s="8" r="D33">
        <v>12100</v>
      </c>
    </row>
    <row spans="1:5" r="34">
      <c t="n" r="A34"/>
    </row>
    <row spans="1:5" r="35">
      <c t="s" s="4" r="A35">
        <v>131</v>
      </c>
      <c t="s" s="4" r="B35">
        <v>571</v>
      </c>
    </row>
  </sheetData>
  <mergeCells count="4">
    <mergeCell ref="A1:B2"/>
    <mergeCell ref="C1:E1"/>
    <mergeCell ref="A34:D34"/>
    <mergeCell ref="B35:D3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spans="1:5" r="1">
      <c t="s" s="1" r="A1">
        <v>572</v>
      </c>
      <c t="s" s="2" r="C1">
        <v>2</v>
      </c>
      <c t="s" s="2" r="D1">
        <v>30</v>
      </c>
      <c t="s" s="2" r="E1">
        <v>82</v>
      </c>
    </row>
    <row spans="1:5" r="2">
      <c t="s" s="3" r="A2">
        <v>554</v>
      </c>
    </row>
    <row spans="1:5" r="3">
      <c t="s" s="4" r="A3">
        <v>555</v>
      </c>
      <c t="n" s="8" r="C3">
        <v>1440614</v>
      </c>
      <c t="n" s="8" r="D3">
        <v>1226676</v>
      </c>
      <c t="n" s="8" r="E3">
        <v>1036986</v>
      </c>
    </row>
    <row spans="1:5" r="4">
      <c t="s" s="4" r="A4">
        <v>573</v>
      </c>
      <c t="n" s="6" r="C4">
        <v>-2454</v>
      </c>
      <c t="n" s="6" r="D4">
        <v>-2675</v>
      </c>
    </row>
    <row spans="1:5" r="5">
      <c t="s" s="4" r="A5">
        <v>574</v>
      </c>
      <c t="n" s="6" r="C5">
        <v>-18042</v>
      </c>
      <c t="n" s="6" r="D5">
        <v>-16151</v>
      </c>
    </row>
    <row spans="1:5" r="6">
      <c t="s" s="4" r="A6">
        <v>575</v>
      </c>
      <c t="n" s="6" r="C6">
        <v>-20496</v>
      </c>
      <c t="n" s="6" r="D6">
        <v>-18826</v>
      </c>
    </row>
    <row spans="1:5" r="7">
      <c t="s" s="4" r="A7">
        <v>576</v>
      </c>
      <c t="n" s="6" r="C7">
        <v>1420118</v>
      </c>
      <c t="n" s="6" r="D7">
        <v>1207850</v>
      </c>
    </row>
    <row spans="1:5" r="8">
      <c t="s" s="4" r="A8">
        <v>577</v>
      </c>
    </row>
    <row spans="1:5" r="9">
      <c t="s" s="3" r="A9">
        <v>554</v>
      </c>
    </row>
    <row spans="1:5" r="10">
      <c t="s" s="4" r="A10">
        <v>555</v>
      </c>
      <c t="n" s="6" r="C10">
        <v>186226</v>
      </c>
      <c t="n" s="6" r="D10">
        <v>207288</v>
      </c>
      <c t="n" s="6" r="E10">
        <v>200334</v>
      </c>
    </row>
    <row spans="1:5" r="11">
      <c t="s" s="4" r="A11">
        <v>570</v>
      </c>
    </row>
    <row spans="1:5" r="12">
      <c t="s" s="3" r="A12">
        <v>554</v>
      </c>
    </row>
    <row spans="1:5" r="13">
      <c t="s" s="4" r="A13">
        <v>555</v>
      </c>
      <c t="n" s="6" r="C13">
        <v>1062805</v>
      </c>
      <c t="n" s="6" r="D13">
        <v>829112</v>
      </c>
      <c t="n" s="6" r="E13">
        <v>678122</v>
      </c>
    </row>
    <row spans="1:5" r="14">
      <c t="s" s="4" r="A14">
        <v>578</v>
      </c>
    </row>
    <row spans="1:5" r="15">
      <c t="s" s="3" r="A15">
        <v>554</v>
      </c>
    </row>
    <row spans="1:5" r="16">
      <c t="s" s="4" r="A16">
        <v>555</v>
      </c>
      <c t="n" s="6" r="C16">
        <v>64008</v>
      </c>
      <c t="n" s="6" r="D16">
        <v>73497</v>
      </c>
      <c t="n" s="6" r="E16">
        <v>37507</v>
      </c>
    </row>
    <row spans="1:5" r="17">
      <c t="s" s="4" r="A17">
        <v>569</v>
      </c>
    </row>
    <row spans="1:5" r="18">
      <c t="s" s="3" r="A18">
        <v>554</v>
      </c>
    </row>
    <row spans="1:5" r="19">
      <c t="s" s="4" r="A19">
        <v>555</v>
      </c>
      <c t="s" s="4" r="B19">
        <v>131</v>
      </c>
      <c t="n" s="6" r="C19">
        <v>74788</v>
      </c>
      <c t="n" s="6" r="D19">
        <v>60994</v>
      </c>
      <c t="n" s="6" r="E19">
        <v>63508</v>
      </c>
    </row>
    <row spans="1:5" r="20">
      <c t="s" s="4" r="A20">
        <v>579</v>
      </c>
    </row>
    <row spans="1:5" r="21">
      <c t="s" s="3" r="A21">
        <v>554</v>
      </c>
    </row>
    <row spans="1:5" r="22">
      <c t="s" s="4" r="A22">
        <v>555</v>
      </c>
      <c t="s" s="4" r="B22">
        <v>580</v>
      </c>
      <c t="n" s="6" r="C22">
        <v>50159</v>
      </c>
      <c t="n" s="6" r="D22">
        <v>52955</v>
      </c>
      <c t="n" s="6" r="E22">
        <v>56063</v>
      </c>
    </row>
    <row spans="1:5" r="23">
      <c t="s" s="4" r="A23">
        <v>581</v>
      </c>
    </row>
    <row spans="1:5" r="24">
      <c t="s" s="3" r="A24">
        <v>554</v>
      </c>
    </row>
    <row spans="1:5" r="25">
      <c t="s" s="4" r="A25">
        <v>555</v>
      </c>
      <c t="n" s="6" r="C25">
        <v>2628</v>
      </c>
      <c t="n" s="6" r="D25">
        <v>2830</v>
      </c>
      <c t="n" s="6" r="E25">
        <v>1452</v>
      </c>
    </row>
    <row spans="1:5" r="26">
      <c t="s" s="4" r="A26">
        <v>582</v>
      </c>
    </row>
    <row spans="1:5" r="27">
      <c t="s" s="3" r="A27">
        <v>554</v>
      </c>
    </row>
    <row spans="1:5" r="28">
      <c t="s" s="4" r="A28">
        <v>555</v>
      </c>
      <c t="n" s="6" r="C28">
        <v>1267943</v>
      </c>
      <c t="n" s="6" r="D28">
        <v>1017527</v>
      </c>
      <c t="n" s="6" r="E28">
        <v>766658</v>
      </c>
    </row>
    <row spans="1:5" r="29">
      <c t="s" s="4" r="A29">
        <v>583</v>
      </c>
    </row>
    <row spans="1:5" r="30">
      <c t="s" s="3" r="A30">
        <v>554</v>
      </c>
    </row>
    <row spans="1:5" r="31">
      <c t="s" s="4" r="A31">
        <v>555</v>
      </c>
      <c t="n" s="6" r="C31">
        <v>117165</v>
      </c>
      <c t="n" s="6" r="D31">
        <v>124642</v>
      </c>
      <c t="n" s="6" r="E31">
        <v>97581</v>
      </c>
    </row>
    <row spans="1:5" r="32">
      <c t="s" s="4" r="A32">
        <v>584</v>
      </c>
    </row>
    <row spans="1:5" r="33">
      <c t="s" s="3" r="A33">
        <v>554</v>
      </c>
    </row>
    <row spans="1:5" r="34">
      <c t="s" s="4" r="A34">
        <v>555</v>
      </c>
      <c t="n" s="6" r="C34">
        <v>982828</v>
      </c>
      <c t="n" s="6" r="D34">
        <v>732791</v>
      </c>
      <c t="n" s="6" r="E34">
        <v>549918</v>
      </c>
    </row>
    <row spans="1:5" r="35">
      <c t="s" s="4" r="A35">
        <v>585</v>
      </c>
    </row>
    <row spans="1:5" r="36">
      <c t="s" s="3" r="A36">
        <v>554</v>
      </c>
    </row>
    <row spans="1:5" r="37">
      <c t="s" s="4" r="A37">
        <v>555</v>
      </c>
      <c t="n" s="6" r="C37">
        <v>64008</v>
      </c>
      <c t="n" s="6" r="D37">
        <v>73497</v>
      </c>
      <c t="n" s="6" r="E37">
        <v>37307</v>
      </c>
    </row>
    <row spans="1:5" r="38">
      <c t="s" s="4" r="A38">
        <v>586</v>
      </c>
    </row>
    <row spans="1:5" r="39">
      <c t="s" s="3" r="A39">
        <v>554</v>
      </c>
    </row>
    <row spans="1:5" r="40">
      <c t="s" s="4" r="A40">
        <v>555</v>
      </c>
      <c t="s" s="4" r="B40">
        <v>131</v>
      </c>
      <c t="n" s="6" r="C40">
        <v>70340</v>
      </c>
      <c t="n" s="6" r="D40">
        <v>54244</v>
      </c>
      <c t="n" s="6" r="E40">
        <v>52659</v>
      </c>
    </row>
    <row spans="1:5" r="41">
      <c t="s" s="4" r="A41">
        <v>587</v>
      </c>
    </row>
    <row spans="1:5" r="42">
      <c t="s" s="3" r="A42">
        <v>554</v>
      </c>
    </row>
    <row spans="1:5" r="43">
      <c t="s" s="4" r="A43">
        <v>555</v>
      </c>
      <c t="s" s="4" r="B43">
        <v>580</v>
      </c>
      <c t="n" s="6" r="C43">
        <v>31237</v>
      </c>
      <c t="n" s="6" r="D43">
        <v>30175</v>
      </c>
      <c t="n" s="6" r="E43">
        <v>28660</v>
      </c>
    </row>
    <row spans="1:5" r="44">
      <c t="s" s="4" r="A44">
        <v>588</v>
      </c>
    </row>
    <row spans="1:5" r="45">
      <c t="s" s="3" r="A45">
        <v>554</v>
      </c>
    </row>
    <row spans="1:5" r="46">
      <c t="s" s="4" r="A46">
        <v>555</v>
      </c>
      <c t="n" s="6" r="C46">
        <v>2365</v>
      </c>
      <c t="n" s="6" r="D46">
        <v>2178</v>
      </c>
      <c t="n" s="6" r="E46">
        <v>533</v>
      </c>
    </row>
    <row spans="1:5" r="47">
      <c t="s" s="4" r="A47">
        <v>589</v>
      </c>
    </row>
    <row spans="1:5" r="48">
      <c t="s" s="3" r="A48">
        <v>554</v>
      </c>
    </row>
    <row spans="1:5" r="49">
      <c t="s" s="4" r="A49">
        <v>555</v>
      </c>
      <c t="n" s="6" r="C49">
        <v>170290</v>
      </c>
      <c t="n" s="6" r="D49">
        <v>205973</v>
      </c>
      <c t="n" s="6" r="E49">
        <v>265645</v>
      </c>
    </row>
    <row spans="1:5" r="50">
      <c t="s" s="4" r="A50">
        <v>590</v>
      </c>
    </row>
    <row spans="1:5" r="51">
      <c t="s" s="3" r="A51">
        <v>554</v>
      </c>
    </row>
    <row spans="1:5" r="52">
      <c t="s" s="4" r="A52">
        <v>555</v>
      </c>
      <c t="n" s="6" r="C52">
        <v>67587</v>
      </c>
      <c t="n" s="6" r="D52">
        <v>81051</v>
      </c>
      <c t="n" s="6" r="E52">
        <v>100612</v>
      </c>
    </row>
    <row spans="1:5" r="53">
      <c t="s" s="4" r="A53">
        <v>591</v>
      </c>
    </row>
    <row spans="1:5" r="54">
      <c t="s" s="3" r="A54">
        <v>554</v>
      </c>
    </row>
    <row spans="1:5" r="55">
      <c t="s" s="4" r="A55">
        <v>555</v>
      </c>
      <c t="n" s="6" r="C55">
        <v>79308</v>
      </c>
      <c t="n" s="6" r="D55">
        <v>95191</v>
      </c>
      <c t="n" s="6" r="E55">
        <v>126123</v>
      </c>
    </row>
    <row spans="1:5" r="56">
      <c t="s" s="4" r="A56">
        <v>592</v>
      </c>
    </row>
    <row spans="1:5" r="57">
      <c t="s" s="3" r="A57">
        <v>554</v>
      </c>
    </row>
    <row spans="1:5" r="58">
      <c t="s" s="4" r="A58">
        <v>555</v>
      </c>
      <c t="n" s="6" r="E58">
        <v>200</v>
      </c>
    </row>
    <row spans="1:5" r="59">
      <c t="s" s="4" r="A59">
        <v>593</v>
      </c>
    </row>
    <row spans="1:5" r="60">
      <c t="s" s="3" r="A60">
        <v>554</v>
      </c>
    </row>
    <row spans="1:5" r="61">
      <c t="s" s="4" r="A61">
        <v>555</v>
      </c>
      <c t="s" s="4" r="B61">
        <v>131</v>
      </c>
      <c t="n" s="6" r="C61">
        <v>4281</v>
      </c>
      <c t="n" s="6" r="D61">
        <v>6381</v>
      </c>
      <c t="n" s="6" r="E61">
        <v>10478</v>
      </c>
    </row>
    <row spans="1:5" r="62">
      <c t="s" s="4" r="A62">
        <v>594</v>
      </c>
    </row>
    <row spans="1:5" r="63">
      <c t="s" s="3" r="A63">
        <v>554</v>
      </c>
    </row>
    <row spans="1:5" r="64">
      <c t="s" s="4" r="A64">
        <v>555</v>
      </c>
      <c t="s" s="4" r="B64">
        <v>580</v>
      </c>
      <c t="n" s="6" r="C64">
        <v>18851</v>
      </c>
      <c t="n" s="6" r="D64">
        <v>22698</v>
      </c>
      <c t="n" s="6" r="E64">
        <v>27313</v>
      </c>
    </row>
    <row spans="1:5" r="65">
      <c t="s" s="4" r="A65">
        <v>595</v>
      </c>
    </row>
    <row spans="1:5" r="66">
      <c t="s" s="3" r="A66">
        <v>554</v>
      </c>
    </row>
    <row spans="1:5" r="67">
      <c t="s" s="4" r="A67">
        <v>555</v>
      </c>
      <c t="n" s="6" r="C67">
        <v>263</v>
      </c>
      <c t="n" s="6" r="D67">
        <v>652</v>
      </c>
      <c t="n" s="6" r="E67">
        <v>919</v>
      </c>
    </row>
    <row spans="1:5" r="68">
      <c t="s" s="4" r="A68">
        <v>596</v>
      </c>
    </row>
    <row spans="1:5" r="69">
      <c t="s" s="3" r="A69">
        <v>554</v>
      </c>
    </row>
    <row spans="1:5" r="70">
      <c t="s" s="4" r="A70">
        <v>555</v>
      </c>
      <c t="n" s="6" r="C70">
        <v>2381</v>
      </c>
      <c t="n" s="6" r="D70">
        <v>3176</v>
      </c>
      <c t="n" s="6" r="E70">
        <v>4683</v>
      </c>
    </row>
    <row spans="1:5" r="71">
      <c t="s" s="4" r="A71">
        <v>597</v>
      </c>
    </row>
    <row spans="1:5" r="72">
      <c t="s" s="3" r="A72">
        <v>554</v>
      </c>
    </row>
    <row spans="1:5" r="73">
      <c t="s" s="4" r="A73">
        <v>555</v>
      </c>
      <c t="n" s="6" r="C73">
        <v>1474</v>
      </c>
      <c t="n" s="6" r="D73">
        <v>1595</v>
      </c>
      <c t="n" s="6" r="E73">
        <v>2141</v>
      </c>
    </row>
    <row spans="1:5" r="74">
      <c t="s" s="4" r="A74">
        <v>598</v>
      </c>
    </row>
    <row spans="1:5" r="75">
      <c t="s" s="3" r="A75">
        <v>554</v>
      </c>
    </row>
    <row spans="1:5" r="76">
      <c t="s" s="4" r="A76">
        <v>555</v>
      </c>
      <c t="n" s="6" r="C76">
        <v>669</v>
      </c>
      <c t="n" s="6" r="D76">
        <v>1130</v>
      </c>
      <c t="n" s="6" r="E76">
        <v>2081</v>
      </c>
    </row>
    <row spans="1:5" r="77">
      <c t="s" s="4" r="A77">
        <v>599</v>
      </c>
    </row>
    <row spans="1:5" r="78">
      <c t="s" s="3" r="A78">
        <v>554</v>
      </c>
    </row>
    <row spans="1:5" r="79">
      <c t="s" s="4" r="A79">
        <v>555</v>
      </c>
      <c t="s" s="4" r="B79">
        <v>131</v>
      </c>
      <c t="n" s="6" r="C79">
        <v>167</v>
      </c>
      <c t="n" s="6" r="D79">
        <v>369</v>
      </c>
      <c t="n" s="6" r="E79">
        <v>371</v>
      </c>
    </row>
    <row spans="1:5" r="80">
      <c t="s" s="4" r="A80">
        <v>600</v>
      </c>
    </row>
    <row spans="1:5" r="81">
      <c t="s" s="3" r="A81">
        <v>554</v>
      </c>
    </row>
    <row spans="1:5" r="82">
      <c t="s" s="4" r="A82">
        <v>555</v>
      </c>
      <c t="s" s="4" r="B82">
        <v>580</v>
      </c>
      <c t="n" s="8" r="C82">
        <v>71</v>
      </c>
      <c t="n" s="8" r="D82">
        <v>82</v>
      </c>
      <c t="n" s="8" r="E82">
        <v>90</v>
      </c>
    </row>
    <row spans="1:5" r="83">
      <c t="n" r="A83"/>
    </row>
    <row spans="1:5" r="84">
      <c t="s" s="4" r="A84">
        <v>131</v>
      </c>
      <c t="s" s="4" r="B84">
        <v>571</v>
      </c>
    </row>
    <row spans="1:5" r="85">
      <c t="s" s="4" r="A85">
        <v>580</v>
      </c>
      <c t="s" s="4" r="B85">
        <v>601</v>
      </c>
    </row>
  </sheetData>
  <mergeCells count="4">
    <mergeCell ref="A1:B1"/>
    <mergeCell ref="A83:D83"/>
    <mergeCell ref="B84:D84"/>
    <mergeCell ref="B85:D8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0</v>
      </c>
    </row>
    <row spans="1:3" r="2">
      <c t="s" s="3" r="A2">
        <v>250</v>
      </c>
    </row>
    <row spans="1:3" r="3">
      <c t="s" s="4" r="A3">
        <v>603</v>
      </c>
      <c t="n" s="8" r="B3">
        <v>183046</v>
      </c>
      <c t="n" s="8" r="C3">
        <v>216741</v>
      </c>
    </row>
    <row spans="1:3" r="4">
      <c t="s" s="4" r="A4">
        <v>604</v>
      </c>
      <c t="n" s="8" r="B4">
        <v>172671</v>
      </c>
      <c t="n" s="8" r="C4">
        <v>2091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5</v>
      </c>
      <c t="s" s="2" r="B1">
        <v>1</v>
      </c>
    </row>
    <row spans="1:3" r="2">
      <c t="s" s="2" r="B2">
        <v>2</v>
      </c>
      <c t="s" s="2" r="C2">
        <v>30</v>
      </c>
    </row>
    <row spans="1:3" r="3">
      <c t="s" s="3" r="A3">
        <v>250</v>
      </c>
    </row>
    <row spans="1:3" r="4">
      <c t="s" s="4" r="A4">
        <v>606</v>
      </c>
      <c t="n" s="8" r="B4">
        <v>70522</v>
      </c>
      <c t="n" s="8" r="C4">
        <v>102454</v>
      </c>
    </row>
    <row spans="1:3" r="5">
      <c t="s" s="4" r="A5">
        <v>607</v>
      </c>
      <c t="n" s="6" r="B5">
        <v>-17254</v>
      </c>
      <c t="n" s="6" r="C5">
        <v>-32449</v>
      </c>
    </row>
    <row spans="1:3" r="6">
      <c t="s" s="4" r="A6">
        <v>608</v>
      </c>
      <c t="n" s="6" r="B6">
        <v>344</v>
      </c>
      <c t="n" s="6" r="C6">
        <v>517</v>
      </c>
    </row>
    <row spans="1:3" r="7">
      <c t="s" s="4" r="A7">
        <v>609</v>
      </c>
      <c t="n" s="6" r="B7">
        <v>53612</v>
      </c>
      <c t="n" s="6" r="C7">
        <v>70522</v>
      </c>
    </row>
    <row spans="1:3" r="8">
      <c t="s" s="4" r="A8">
        <v>610</v>
      </c>
      <c t="n" s="6" r="B8">
        <v>3773</v>
      </c>
      <c t="n" s="6" r="C8">
        <v>4413</v>
      </c>
    </row>
    <row spans="1:3" r="9">
      <c t="s" s="4" r="A9">
        <v>611</v>
      </c>
      <c t="n" s="6" r="B9">
        <v>-388</v>
      </c>
      <c t="n" s="6" r="C9">
        <v>-123</v>
      </c>
    </row>
    <row spans="1:3" r="10">
      <c t="s" s="4" r="A10">
        <v>612</v>
      </c>
      <c t="n" s="6" r="B10">
        <v>-344</v>
      </c>
      <c t="n" s="6" r="C10">
        <v>-517</v>
      </c>
    </row>
    <row spans="1:3" r="11">
      <c t="s" s="4" r="A11">
        <v>613</v>
      </c>
      <c t="n" s="8" r="B11">
        <v>3041</v>
      </c>
      <c t="n" s="8" r="C11">
        <v>37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4</v>
      </c>
      <c t="s" s="2" r="B1">
        <v>1</v>
      </c>
    </row>
    <row spans="1:3" r="2">
      <c t="s" s="2" r="B2">
        <v>2</v>
      </c>
      <c t="s" s="2" r="C2">
        <v>30</v>
      </c>
    </row>
    <row spans="1:3" r="3">
      <c t="s" s="3" r="A3">
        <v>250</v>
      </c>
    </row>
    <row spans="1:3" r="4">
      <c t="s" s="4" r="A4">
        <v>615</v>
      </c>
      <c t="n" s="8" r="B4">
        <v>11430</v>
      </c>
      <c t="n" s="8" r="C4">
        <v>10517</v>
      </c>
    </row>
    <row spans="1:3" r="5">
      <c t="s" s="4" r="A5">
        <v>616</v>
      </c>
      <c t="n" s="6" r="B5">
        <v>1095</v>
      </c>
      <c t="n" s="6" r="C5">
        <v>2054</v>
      </c>
    </row>
    <row spans="1:3" r="6">
      <c t="s" s="4" r="A6">
        <v>617</v>
      </c>
      <c t="n" s="6" r="B6">
        <v>-81</v>
      </c>
      <c t="n" s="6" r="C6">
        <v>-1141</v>
      </c>
    </row>
    <row spans="1:3" r="7">
      <c t="s" s="4" r="A7">
        <v>618</v>
      </c>
      <c t="n" s="8" r="B7">
        <v>12444</v>
      </c>
      <c t="n" s="8" r="C7">
        <v>114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259"/>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19</v>
      </c>
      <c t="s" s="2" r="C1">
        <v>620</v>
      </c>
      <c t="s" s="2" r="K1">
        <v>1</v>
      </c>
    </row>
    <row spans="1:13" r="2">
      <c t="s" s="2" r="C2">
        <v>2</v>
      </c>
      <c t="s" s="2" r="D2">
        <v>621</v>
      </c>
      <c t="s" s="2" r="E2">
        <v>4</v>
      </c>
      <c t="s" s="2" r="F2">
        <v>622</v>
      </c>
      <c t="s" s="2" r="G2">
        <v>30</v>
      </c>
      <c t="s" s="2" r="H2">
        <v>623</v>
      </c>
      <c t="s" s="2" r="I2">
        <v>624</v>
      </c>
      <c t="s" s="2" r="J2">
        <v>625</v>
      </c>
      <c t="s" s="2" r="K2">
        <v>2</v>
      </c>
      <c t="s" s="2" r="L2">
        <v>30</v>
      </c>
      <c t="s" s="2" r="M2">
        <v>82</v>
      </c>
    </row>
    <row spans="1:13" r="3">
      <c t="s" s="3" r="A3">
        <v>554</v>
      </c>
    </row>
    <row spans="1:13" r="4">
      <c t="s" s="4" r="A4">
        <v>626</v>
      </c>
      <c t="n" s="8" r="F4">
        <v>16151</v>
      </c>
      <c t="n" s="8" r="J4">
        <v>14342</v>
      </c>
      <c t="n" s="8" r="K4">
        <v>16151</v>
      </c>
      <c t="n" s="8" r="L4">
        <v>14342</v>
      </c>
      <c t="n" s="8" r="M4">
        <v>12363</v>
      </c>
    </row>
    <row spans="1:13" r="5">
      <c t="s" s="4" r="A5">
        <v>627</v>
      </c>
      <c t="n" s="6" r="K5">
        <v>462</v>
      </c>
      <c t="n" s="6" r="L5">
        <v>1437</v>
      </c>
      <c t="n" s="6" r="M5">
        <v>971</v>
      </c>
    </row>
    <row spans="1:13" r="6">
      <c t="s" s="4" r="A6">
        <v>628</v>
      </c>
      <c t="n" s="6" r="K6">
        <v>73</v>
      </c>
      <c t="n" s="6" r="L6">
        <v>446</v>
      </c>
      <c t="n" s="6" r="M6">
        <v>177</v>
      </c>
    </row>
    <row spans="1:13" r="7">
      <c t="s" s="4" r="A7">
        <v>629</v>
      </c>
      <c t="n" s="8" r="C7">
        <v>360</v>
      </c>
      <c t="n" s="8" r="D7">
        <v>70</v>
      </c>
      <c t="n" s="8" r="E7">
        <v>1130</v>
      </c>
      <c t="n" s="6" r="F7">
        <v>720</v>
      </c>
      <c t="n" s="8" r="G7">
        <v>700</v>
      </c>
      <c t="n" s="8" r="H7">
        <v>650</v>
      </c>
      <c t="n" s="8" r="I7">
        <v>450</v>
      </c>
      <c t="n" s="6" r="J7">
        <v>1000</v>
      </c>
      <c t="n" s="6" r="K7">
        <v>2280</v>
      </c>
      <c t="n" s="6" r="L7">
        <v>2800</v>
      </c>
      <c t="n" s="6" r="M7">
        <v>2750</v>
      </c>
    </row>
    <row spans="1:13" r="8">
      <c t="s" s="4" r="A8">
        <v>630</v>
      </c>
      <c t="n" s="6" r="C8">
        <v>18042</v>
      </c>
      <c t="n" s="6" r="G8">
        <v>16151</v>
      </c>
      <c t="n" s="6" r="K8">
        <v>18042</v>
      </c>
      <c t="n" s="6" r="L8">
        <v>16151</v>
      </c>
      <c t="n" s="6" r="M8">
        <v>14342</v>
      </c>
    </row>
    <row spans="1:13" r="9">
      <c t="s" s="4" r="A9">
        <v>631</v>
      </c>
      <c t="n" s="6" r="C9">
        <v>1440614</v>
      </c>
      <c t="n" s="6" r="G9">
        <v>1226676</v>
      </c>
      <c t="n" s="6" r="K9">
        <v>1440614</v>
      </c>
      <c t="n" s="6" r="L9">
        <v>1226676</v>
      </c>
      <c t="n" s="6" r="M9">
        <v>1036986</v>
      </c>
    </row>
    <row spans="1:13" r="10">
      <c t="s" s="4" r="A10">
        <v>632</v>
      </c>
      <c t="n" s="6" r="C10">
        <v>51084</v>
      </c>
      <c t="n" s="6" r="G10">
        <v>49685</v>
      </c>
      <c t="n" s="6" r="K10">
        <v>51084</v>
      </c>
      <c t="n" s="6" r="L10">
        <v>49685</v>
      </c>
      <c t="n" s="6" r="M10">
        <v>44427</v>
      </c>
    </row>
    <row spans="1:13" r="11">
      <c t="s" s="4" r="A11">
        <v>633</v>
      </c>
      <c t="n" s="6" r="C11">
        <v>1389530</v>
      </c>
      <c t="n" s="6" r="G11">
        <v>1176991</v>
      </c>
      <c t="n" s="6" r="K11">
        <v>1389530</v>
      </c>
      <c t="n" s="6" r="L11">
        <v>1176991</v>
      </c>
      <c t="n" s="6" r="M11">
        <v>992559</v>
      </c>
    </row>
    <row spans="1:13" r="12">
      <c t="s" s="4" r="A12">
        <v>577</v>
      </c>
    </row>
    <row spans="1:13" r="13">
      <c t="s" s="3" r="A13">
        <v>554</v>
      </c>
    </row>
    <row spans="1:13" r="14">
      <c t="s" s="4" r="A14">
        <v>626</v>
      </c>
      <c t="n" s="6" r="F14">
        <v>2845</v>
      </c>
      <c t="n" s="6" r="J14">
        <v>2561</v>
      </c>
      <c t="n" s="6" r="K14">
        <v>2845</v>
      </c>
      <c t="n" s="6" r="L14">
        <v>2561</v>
      </c>
      <c t="n" s="6" r="M14">
        <v>1967</v>
      </c>
    </row>
    <row spans="1:13" r="15">
      <c t="s" s="4" r="A15">
        <v>627</v>
      </c>
      <c t="n" s="6" r="K15">
        <v>67</v>
      </c>
      <c t="n" s="6" r="L15">
        <v>28</v>
      </c>
      <c t="n" s="6" r="M15">
        <v>40</v>
      </c>
    </row>
    <row spans="1:13" r="16">
      <c t="s" s="4" r="A16">
        <v>628</v>
      </c>
      <c t="n" s="6" r="M16">
        <v>46</v>
      </c>
    </row>
    <row spans="1:13" r="17">
      <c t="s" s="4" r="A17">
        <v>629</v>
      </c>
      <c t="n" s="6" r="K17">
        <v>-354</v>
      </c>
      <c t="n" s="6" r="L17">
        <v>312</v>
      </c>
      <c t="n" s="6" r="M17">
        <v>588</v>
      </c>
    </row>
    <row spans="1:13" r="18">
      <c t="s" s="4" r="A18">
        <v>630</v>
      </c>
      <c t="n" s="6" r="C18">
        <v>2424</v>
      </c>
      <c t="n" s="6" r="G18">
        <v>2845</v>
      </c>
      <c t="n" s="6" r="K18">
        <v>2424</v>
      </c>
      <c t="n" s="6" r="L18">
        <v>2845</v>
      </c>
      <c t="n" s="6" r="M18">
        <v>2561</v>
      </c>
    </row>
    <row spans="1:13" r="19">
      <c t="s" s="4" r="A19">
        <v>631</v>
      </c>
      <c t="n" s="6" r="C19">
        <v>186226</v>
      </c>
      <c t="n" s="6" r="G19">
        <v>207288</v>
      </c>
      <c t="n" s="6" r="K19">
        <v>186226</v>
      </c>
      <c t="n" s="6" r="L19">
        <v>207288</v>
      </c>
      <c t="n" s="6" r="M19">
        <v>200334</v>
      </c>
    </row>
    <row spans="1:13" r="20">
      <c t="s" s="4" r="A20">
        <v>632</v>
      </c>
      <c t="n" s="6" r="C20">
        <v>20479</v>
      </c>
      <c t="n" s="6" r="G20">
        <v>23422</v>
      </c>
      <c t="n" s="6" r="K20">
        <v>20479</v>
      </c>
      <c t="n" s="6" r="L20">
        <v>23422</v>
      </c>
      <c t="n" s="6" r="M20">
        <v>13911</v>
      </c>
    </row>
    <row spans="1:13" r="21">
      <c t="s" s="4" r="A21">
        <v>633</v>
      </c>
      <c t="n" s="6" r="C21">
        <v>165747</v>
      </c>
      <c t="n" s="6" r="G21">
        <v>183866</v>
      </c>
      <c t="n" s="6" r="K21">
        <v>165747</v>
      </c>
      <c t="n" s="6" r="L21">
        <v>183866</v>
      </c>
      <c t="n" s="6" r="M21">
        <v>186423</v>
      </c>
    </row>
    <row spans="1:13" r="22">
      <c t="s" s="4" r="A22">
        <v>570</v>
      </c>
    </row>
    <row spans="1:13" r="23">
      <c t="s" s="3" r="A23">
        <v>554</v>
      </c>
    </row>
    <row spans="1:13" r="24">
      <c t="s" s="4" r="A24">
        <v>626</v>
      </c>
      <c t="n" s="6" r="F24">
        <v>10153</v>
      </c>
      <c t="n" s="6" r="J24">
        <v>9163</v>
      </c>
      <c t="n" s="6" r="K24">
        <v>10153</v>
      </c>
      <c t="n" s="6" r="L24">
        <v>9163</v>
      </c>
      <c t="n" s="6" r="M24">
        <v>8051</v>
      </c>
    </row>
    <row spans="1:13" r="25">
      <c t="s" s="4" r="A25">
        <v>627</v>
      </c>
      <c t="n" s="6" r="K25">
        <v>10</v>
      </c>
      <c t="n" s="6" r="L25">
        <v>1143</v>
      </c>
      <c t="n" s="6" r="M25">
        <v>123</v>
      </c>
    </row>
    <row spans="1:13" r="26">
      <c t="s" s="4" r="A26">
        <v>628</v>
      </c>
      <c t="n" s="6" r="K26">
        <v>70</v>
      </c>
      <c t="n" s="6" r="L26">
        <v>198</v>
      </c>
      <c t="n" s="6" r="M26">
        <v>96</v>
      </c>
    </row>
    <row spans="1:13" r="27">
      <c t="s" s="4" r="A27">
        <v>629</v>
      </c>
      <c t="n" s="6" r="K27">
        <v>1461</v>
      </c>
      <c t="n" s="6" r="L27">
        <v>1935</v>
      </c>
      <c t="n" s="6" r="M27">
        <v>1139</v>
      </c>
    </row>
    <row spans="1:13" r="28">
      <c t="s" s="4" r="A28">
        <v>630</v>
      </c>
      <c t="n" s="6" r="C28">
        <v>11674</v>
      </c>
      <c t="n" s="6" r="G28">
        <v>10153</v>
      </c>
      <c t="n" s="6" r="K28">
        <v>11674</v>
      </c>
      <c t="n" s="6" r="L28">
        <v>10153</v>
      </c>
      <c t="n" s="6" r="M28">
        <v>9163</v>
      </c>
    </row>
    <row spans="1:13" r="29">
      <c t="s" s="4" r="A29">
        <v>631</v>
      </c>
      <c t="n" s="6" r="C29">
        <v>1062805</v>
      </c>
      <c t="n" s="6" r="G29">
        <v>829112</v>
      </c>
      <c t="n" s="6" r="K29">
        <v>1062805</v>
      </c>
      <c t="n" s="6" r="L29">
        <v>829112</v>
      </c>
      <c t="n" s="6" r="M29">
        <v>678122</v>
      </c>
    </row>
    <row spans="1:13" r="30">
      <c t="s" s="4" r="A30">
        <v>632</v>
      </c>
      <c t="n" s="6" r="C30">
        <v>21882</v>
      </c>
      <c t="n" s="6" r="G30">
        <v>16776</v>
      </c>
      <c t="n" s="6" r="K30">
        <v>21882</v>
      </c>
      <c t="n" s="6" r="L30">
        <v>16776</v>
      </c>
      <c t="n" s="6" r="M30">
        <v>23887</v>
      </c>
    </row>
    <row spans="1:13" r="31">
      <c t="s" s="4" r="A31">
        <v>633</v>
      </c>
      <c t="n" s="6" r="C31">
        <v>1040923</v>
      </c>
      <c t="n" s="6" r="G31">
        <v>812336</v>
      </c>
      <c t="n" s="6" r="K31">
        <v>1040923</v>
      </c>
      <c t="n" s="6" r="L31">
        <v>812336</v>
      </c>
      <c t="n" s="6" r="M31">
        <v>654235</v>
      </c>
    </row>
    <row spans="1:13" r="32">
      <c t="s" s="4" r="A32">
        <v>578</v>
      </c>
    </row>
    <row spans="1:13" r="33">
      <c t="s" s="3" r="A33">
        <v>554</v>
      </c>
    </row>
    <row spans="1:13" r="34">
      <c t="s" s="4" r="A34">
        <v>626</v>
      </c>
      <c t="n" s="6" r="F34">
        <v>1080</v>
      </c>
      <c t="n" s="6" r="J34">
        <v>701</v>
      </c>
      <c t="n" s="6" r="K34">
        <v>1080</v>
      </c>
      <c t="n" s="6" r="L34">
        <v>701</v>
      </c>
      <c t="n" s="6" r="M34">
        <v>959</v>
      </c>
    </row>
    <row spans="1:13" r="35">
      <c t="s" s="4" r="A35">
        <v>627</v>
      </c>
      <c t="n" s="6" r="M35">
        <v>132</v>
      </c>
    </row>
    <row spans="1:13" r="36">
      <c t="s" s="4" r="A36">
        <v>628</v>
      </c>
      <c t="n" s="6" r="L36">
        <v>65</v>
      </c>
      <c t="n" s="6" r="M36">
        <v>3</v>
      </c>
    </row>
    <row spans="1:13" r="37">
      <c t="s" s="4" r="A37">
        <v>629</v>
      </c>
      <c t="n" s="6" r="K37">
        <v>-358</v>
      </c>
      <c t="n" s="6" r="L37">
        <v>314</v>
      </c>
      <c t="n" s="6" r="M37">
        <v>-129</v>
      </c>
    </row>
    <row spans="1:13" r="38">
      <c t="s" s="4" r="A38">
        <v>630</v>
      </c>
      <c t="n" s="6" r="C38">
        <v>722</v>
      </c>
      <c t="n" s="6" r="G38">
        <v>1080</v>
      </c>
      <c t="n" s="6" r="K38">
        <v>722</v>
      </c>
      <c t="n" s="6" r="L38">
        <v>1080</v>
      </c>
      <c t="n" s="6" r="M38">
        <v>701</v>
      </c>
    </row>
    <row spans="1:13" r="39">
      <c t="s" s="4" r="A39">
        <v>631</v>
      </c>
      <c t="n" s="6" r="C39">
        <v>64008</v>
      </c>
      <c t="n" s="6" r="G39">
        <v>73497</v>
      </c>
      <c t="n" s="6" r="K39">
        <v>64008</v>
      </c>
      <c t="n" s="6" r="L39">
        <v>73497</v>
      </c>
      <c t="n" s="6" r="M39">
        <v>37507</v>
      </c>
    </row>
    <row spans="1:13" r="40">
      <c t="s" s="4" r="A40">
        <v>633</v>
      </c>
      <c t="n" s="6" r="C40">
        <v>64008</v>
      </c>
      <c t="n" s="6" r="G40">
        <v>73497</v>
      </c>
      <c t="n" s="6" r="K40">
        <v>64008</v>
      </c>
      <c t="n" s="6" r="L40">
        <v>73497</v>
      </c>
      <c t="n" s="6" r="M40">
        <v>37507</v>
      </c>
    </row>
    <row spans="1:13" r="41">
      <c t="s" s="4" r="A41">
        <v>569</v>
      </c>
    </row>
    <row spans="1:13" r="42">
      <c t="s" s="3" r="A42">
        <v>554</v>
      </c>
    </row>
    <row spans="1:13" r="43">
      <c t="s" s="4" r="A43">
        <v>626</v>
      </c>
      <c t="s" s="4" r="B43">
        <v>131</v>
      </c>
      <c t="n" s="6" r="F43">
        <v>1109</v>
      </c>
      <c t="n" s="6" r="J43">
        <v>1339</v>
      </c>
      <c t="n" s="6" r="K43">
        <v>1109</v>
      </c>
      <c t="n" s="6" r="L43">
        <v>1339</v>
      </c>
      <c t="n" s="6" r="M43">
        <v>820</v>
      </c>
    </row>
    <row spans="1:13" r="44">
      <c t="s" s="4" r="A44">
        <v>627</v>
      </c>
      <c t="s" s="4" r="B44">
        <v>131</v>
      </c>
      <c t="n" s="6" r="K44">
        <v>279</v>
      </c>
      <c t="n" s="6" r="L44">
        <v>208</v>
      </c>
      <c t="n" s="6" r="M44">
        <v>374</v>
      </c>
    </row>
    <row spans="1:13" r="45">
      <c t="s" s="4" r="A45">
        <v>628</v>
      </c>
      <c t="s" s="4" r="B45">
        <v>131</v>
      </c>
      <c t="n" s="6" r="L45">
        <v>174</v>
      </c>
      <c t="n" s="6" r="M45">
        <v>47</v>
      </c>
    </row>
    <row spans="1:13" r="46">
      <c t="s" s="4" r="A46">
        <v>629</v>
      </c>
      <c t="s" s="4" r="B46">
        <v>131</v>
      </c>
      <c t="n" s="6" r="K46">
        <v>923</v>
      </c>
      <c t="n" s="6" r="L46">
        <v>-196</v>
      </c>
      <c t="n" s="6" r="M46">
        <v>846</v>
      </c>
    </row>
    <row spans="1:13" r="47">
      <c t="s" s="4" r="A47">
        <v>630</v>
      </c>
      <c t="s" s="4" r="B47">
        <v>131</v>
      </c>
      <c t="n" s="6" r="C47">
        <v>1753</v>
      </c>
      <c t="n" s="6" r="G47">
        <v>1109</v>
      </c>
      <c t="n" s="6" r="K47">
        <v>1753</v>
      </c>
      <c t="n" s="6" r="L47">
        <v>1109</v>
      </c>
      <c t="n" s="6" r="M47">
        <v>1339</v>
      </c>
    </row>
    <row spans="1:13" r="48">
      <c t="s" s="4" r="A48">
        <v>631</v>
      </c>
      <c t="s" s="4" r="B48">
        <v>131</v>
      </c>
      <c t="n" s="6" r="C48">
        <v>74788</v>
      </c>
      <c t="n" s="6" r="G48">
        <v>60994</v>
      </c>
      <c t="n" s="6" r="K48">
        <v>74788</v>
      </c>
      <c t="n" s="6" r="L48">
        <v>60994</v>
      </c>
      <c t="n" s="6" r="M48">
        <v>63508</v>
      </c>
    </row>
    <row spans="1:13" r="49">
      <c t="s" s="4" r="A49">
        <v>632</v>
      </c>
      <c t="s" s="4" r="B49">
        <v>131</v>
      </c>
      <c t="n" s="6" r="C49">
        <v>4370</v>
      </c>
      <c t="n" s="6" r="G49">
        <v>5304</v>
      </c>
      <c t="n" s="6" r="K49">
        <v>4370</v>
      </c>
      <c t="n" s="6" r="L49">
        <v>5304</v>
      </c>
      <c t="n" s="6" r="M49">
        <v>4241</v>
      </c>
    </row>
    <row spans="1:13" r="50">
      <c t="s" s="4" r="A50">
        <v>633</v>
      </c>
      <c t="s" s="4" r="B50">
        <v>131</v>
      </c>
      <c t="n" s="6" r="C50">
        <v>70418</v>
      </c>
      <c t="n" s="6" r="G50">
        <v>55690</v>
      </c>
      <c t="n" s="6" r="K50">
        <v>70418</v>
      </c>
      <c t="n" s="6" r="L50">
        <v>55690</v>
      </c>
      <c t="n" s="6" r="M50">
        <v>59267</v>
      </c>
    </row>
    <row spans="1:13" r="51">
      <c t="s" s="4" r="A51">
        <v>579</v>
      </c>
    </row>
    <row spans="1:13" r="52">
      <c t="s" s="3" r="A52">
        <v>554</v>
      </c>
    </row>
    <row spans="1:13" r="53">
      <c t="s" s="4" r="A53">
        <v>626</v>
      </c>
      <c t="s" s="4" r="B53">
        <v>580</v>
      </c>
      <c t="n" s="6" r="F53">
        <v>394</v>
      </c>
      <c t="n" s="6" r="J53">
        <v>492</v>
      </c>
      <c t="n" s="6" r="K53">
        <v>394</v>
      </c>
      <c t="n" s="6" r="L53">
        <v>492</v>
      </c>
      <c t="n" s="6" r="M53">
        <v>475</v>
      </c>
    </row>
    <row spans="1:13" r="54">
      <c t="s" s="4" r="A54">
        <v>627</v>
      </c>
      <c t="s" s="4" r="B54">
        <v>580</v>
      </c>
      <c t="n" s="6" r="K54">
        <v>106</v>
      </c>
      <c t="n" s="6" r="L54">
        <v>56</v>
      </c>
      <c t="n" s="6" r="M54">
        <v>302</v>
      </c>
    </row>
    <row spans="1:13" r="55">
      <c t="s" s="4" r="A55">
        <v>628</v>
      </c>
      <c t="s" s="4" r="B55">
        <v>580</v>
      </c>
      <c t="n" s="6" r="K55">
        <v>3</v>
      </c>
      <c t="n" s="6" r="L55">
        <v>6</v>
      </c>
      <c t="n" s="6" r="M55">
        <v>8</v>
      </c>
    </row>
    <row spans="1:13" r="56">
      <c t="s" s="4" r="A56">
        <v>629</v>
      </c>
      <c t="s" s="4" r="B56">
        <v>580</v>
      </c>
      <c t="n" s="6" r="K56">
        <v>131</v>
      </c>
      <c t="n" s="6" r="L56">
        <v>-48</v>
      </c>
      <c t="n" s="6" r="M56">
        <v>311</v>
      </c>
    </row>
    <row spans="1:13" r="57">
      <c t="s" s="4" r="A57">
        <v>630</v>
      </c>
      <c t="s" s="4" r="B57">
        <v>580</v>
      </c>
      <c t="n" s="6" r="C57">
        <v>422</v>
      </c>
      <c t="n" s="6" r="G57">
        <v>394</v>
      </c>
      <c t="n" s="6" r="K57">
        <v>422</v>
      </c>
      <c t="n" s="6" r="L57">
        <v>394</v>
      </c>
      <c t="n" s="6" r="M57">
        <v>492</v>
      </c>
    </row>
    <row spans="1:13" r="58">
      <c t="s" s="4" r="A58">
        <v>631</v>
      </c>
      <c t="s" s="4" r="B58">
        <v>580</v>
      </c>
      <c t="n" s="6" r="C58">
        <v>50159</v>
      </c>
      <c t="n" s="6" r="G58">
        <v>52955</v>
      </c>
      <c t="n" s="6" r="K58">
        <v>50159</v>
      </c>
      <c t="n" s="6" r="L58">
        <v>52955</v>
      </c>
      <c t="n" s="6" r="M58">
        <v>56063</v>
      </c>
    </row>
    <row spans="1:13" r="59">
      <c t="s" s="4" r="A59">
        <v>632</v>
      </c>
      <c t="s" s="4" r="B59">
        <v>580</v>
      </c>
      <c t="n" s="6" r="C59">
        <v>2890</v>
      </c>
      <c t="n" s="6" r="G59">
        <v>2332</v>
      </c>
      <c t="n" s="6" r="K59">
        <v>2890</v>
      </c>
      <c t="n" s="6" r="L59">
        <v>2332</v>
      </c>
      <c t="n" s="6" r="M59">
        <v>2383</v>
      </c>
    </row>
    <row spans="1:13" r="60">
      <c t="s" s="4" r="A60">
        <v>633</v>
      </c>
      <c t="s" s="4" r="B60">
        <v>580</v>
      </c>
      <c t="n" s="6" r="C60">
        <v>47269</v>
      </c>
      <c t="n" s="6" r="G60">
        <v>50623</v>
      </c>
      <c t="n" s="6" r="K60">
        <v>47269</v>
      </c>
      <c t="n" s="6" r="L60">
        <v>50623</v>
      </c>
      <c t="n" s="6" r="M60">
        <v>53680</v>
      </c>
    </row>
    <row spans="1:13" r="61">
      <c t="s" s="4" r="A61">
        <v>581</v>
      </c>
    </row>
    <row spans="1:13" r="62">
      <c t="s" s="3" r="A62">
        <v>554</v>
      </c>
    </row>
    <row spans="1:13" r="63">
      <c t="s" s="4" r="A63">
        <v>626</v>
      </c>
      <c t="n" s="6" r="F63">
        <v>449</v>
      </c>
      <c t="n" s="6" r="J63">
        <v>3</v>
      </c>
      <c t="n" s="6" r="K63">
        <v>449</v>
      </c>
      <c t="n" s="6" r="L63">
        <v>3</v>
      </c>
      <c t="n" s="6" r="M63">
        <v>59</v>
      </c>
    </row>
    <row spans="1:13" r="64">
      <c t="s" s="4" r="A64">
        <v>627</v>
      </c>
      <c t="n" s="6" r="L64">
        <v>2</v>
      </c>
    </row>
    <row spans="1:13" r="65">
      <c t="s" s="4" r="A65">
        <v>629</v>
      </c>
      <c t="n" s="6" r="K65">
        <v>430</v>
      </c>
      <c t="n" s="6" r="L65">
        <v>445</v>
      </c>
      <c t="n" s="6" r="M65">
        <v>-56</v>
      </c>
    </row>
    <row spans="1:13" r="66">
      <c t="s" s="4" r="A66">
        <v>630</v>
      </c>
      <c t="n" s="6" r="C66">
        <v>879</v>
      </c>
      <c t="n" s="6" r="G66">
        <v>449</v>
      </c>
      <c t="n" s="6" r="K66">
        <v>879</v>
      </c>
      <c t="n" s="6" r="L66">
        <v>449</v>
      </c>
      <c t="n" s="6" r="M66">
        <v>3</v>
      </c>
    </row>
    <row spans="1:13" r="67">
      <c t="s" s="4" r="A67">
        <v>631</v>
      </c>
      <c t="n" s="6" r="C67">
        <v>2628</v>
      </c>
      <c t="n" s="6" r="G67">
        <v>2830</v>
      </c>
      <c t="n" s="6" r="K67">
        <v>2628</v>
      </c>
      <c t="n" s="6" r="L67">
        <v>2830</v>
      </c>
      <c t="n" s="6" r="M67">
        <v>1452</v>
      </c>
    </row>
    <row spans="1:13" r="68">
      <c t="s" s="4" r="A68">
        <v>632</v>
      </c>
      <c t="n" s="6" r="C68">
        <v>1463</v>
      </c>
      <c t="n" s="6" r="G68">
        <v>1851</v>
      </c>
      <c t="n" s="6" r="K68">
        <v>1463</v>
      </c>
      <c t="n" s="6" r="L68">
        <v>1851</v>
      </c>
      <c t="n" s="6" r="M68">
        <v>5</v>
      </c>
    </row>
    <row spans="1:13" r="69">
      <c t="s" s="4" r="A69">
        <v>633</v>
      </c>
      <c t="n" s="6" r="C69">
        <v>1165</v>
      </c>
      <c t="n" s="6" r="G69">
        <v>979</v>
      </c>
      <c t="n" s="6" r="K69">
        <v>1165</v>
      </c>
      <c t="n" s="6" r="L69">
        <v>979</v>
      </c>
      <c t="n" s="6" r="M69">
        <v>1447</v>
      </c>
    </row>
    <row spans="1:13" r="70">
      <c t="s" s="4" r="A70">
        <v>634</v>
      </c>
    </row>
    <row spans="1:13" r="71">
      <c t="s" s="3" r="A71">
        <v>554</v>
      </c>
    </row>
    <row spans="1:13" r="72">
      <c t="s" s="4" r="A72">
        <v>626</v>
      </c>
      <c t="n" s="6" r="F72">
        <v>121</v>
      </c>
      <c t="n" s="6" r="J72">
        <v>83</v>
      </c>
      <c t="n" s="6" r="K72">
        <v>121</v>
      </c>
      <c t="n" s="6" r="L72">
        <v>83</v>
      </c>
      <c t="n" s="6" r="M72">
        <v>32</v>
      </c>
    </row>
    <row spans="1:13" r="73">
      <c t="s" s="4" r="A73">
        <v>629</v>
      </c>
      <c t="n" s="6" r="K73">
        <v>47</v>
      </c>
      <c t="n" s="6" r="L73">
        <v>38</v>
      </c>
      <c t="n" s="6" r="M73">
        <v>51</v>
      </c>
    </row>
    <row spans="1:13" r="74">
      <c t="s" s="4" r="A74">
        <v>630</v>
      </c>
      <c t="n" s="6" r="C74">
        <v>168</v>
      </c>
      <c t="n" s="6" r="G74">
        <v>121</v>
      </c>
      <c t="n" s="6" r="K74">
        <v>168</v>
      </c>
      <c t="n" s="6" r="L74">
        <v>121</v>
      </c>
      <c t="n" s="6" r="M74">
        <v>83</v>
      </c>
    </row>
    <row spans="1:13" r="75">
      <c t="s" s="4" r="A75">
        <v>582</v>
      </c>
    </row>
    <row spans="1:13" r="76">
      <c t="s" s="3" r="A76">
        <v>554</v>
      </c>
    </row>
    <row spans="1:13" r="77">
      <c t="s" s="4" r="A77">
        <v>626</v>
      </c>
      <c t="n" s="6" r="F77">
        <v>15251</v>
      </c>
      <c t="n" s="6" r="J77">
        <v>11592</v>
      </c>
      <c t="n" s="6" r="K77">
        <v>15251</v>
      </c>
      <c t="n" s="6" r="L77">
        <v>11592</v>
      </c>
      <c t="n" s="6" r="M77">
        <v>10030</v>
      </c>
    </row>
    <row spans="1:13" r="78">
      <c t="s" s="4" r="A78">
        <v>627</v>
      </c>
      <c t="n" s="6" r="K78">
        <v>90</v>
      </c>
      <c t="n" s="6" r="L78">
        <v>623</v>
      </c>
      <c t="n" s="6" r="M78">
        <v>267</v>
      </c>
    </row>
    <row spans="1:13" r="79">
      <c t="s" s="4" r="A79">
        <v>628</v>
      </c>
      <c t="n" s="6" r="K79">
        <v>70</v>
      </c>
      <c t="n" s="6" r="L79">
        <v>299</v>
      </c>
      <c t="n" s="6" r="M79">
        <v>51</v>
      </c>
    </row>
    <row spans="1:13" r="80">
      <c t="s" s="4" r="A80">
        <v>629</v>
      </c>
      <c t="n" s="6" r="K80">
        <v>2406</v>
      </c>
      <c t="n" s="6" r="L80">
        <v>3983</v>
      </c>
      <c t="n" s="6" r="M80">
        <v>1778</v>
      </c>
    </row>
    <row spans="1:13" r="81">
      <c t="s" s="4" r="A81">
        <v>630</v>
      </c>
      <c t="n" s="6" r="C81">
        <v>17637</v>
      </c>
      <c t="n" s="6" r="G81">
        <v>15251</v>
      </c>
      <c t="n" s="6" r="K81">
        <v>17637</v>
      </c>
      <c t="n" s="6" r="L81">
        <v>15251</v>
      </c>
      <c t="n" s="6" r="M81">
        <v>11592</v>
      </c>
    </row>
    <row spans="1:13" r="82">
      <c t="s" s="4" r="A82">
        <v>631</v>
      </c>
      <c t="n" s="6" r="C82">
        <v>1267943</v>
      </c>
      <c t="n" s="6" r="G82">
        <v>1017527</v>
      </c>
      <c t="n" s="6" r="K82">
        <v>1267943</v>
      </c>
      <c t="n" s="6" r="L82">
        <v>1017527</v>
      </c>
      <c t="n" s="6" r="M82">
        <v>766658</v>
      </c>
    </row>
    <row spans="1:13" r="83">
      <c t="s" s="4" r="A83">
        <v>632</v>
      </c>
      <c t="n" s="6" r="C83">
        <v>30923</v>
      </c>
      <c t="n" s="6" r="G83">
        <v>29438</v>
      </c>
      <c t="n" s="6" r="K83">
        <v>30923</v>
      </c>
      <c t="n" s="6" r="L83">
        <v>29438</v>
      </c>
      <c t="n" s="6" r="M83">
        <v>15181</v>
      </c>
    </row>
    <row spans="1:13" r="84">
      <c t="s" s="4" r="A84">
        <v>633</v>
      </c>
      <c t="n" s="6" r="C84">
        <v>1237020</v>
      </c>
      <c t="n" s="6" r="G84">
        <v>988089</v>
      </c>
      <c t="n" s="6" r="K84">
        <v>1237020</v>
      </c>
      <c t="n" s="6" r="L84">
        <v>988089</v>
      </c>
      <c t="n" s="6" r="M84">
        <v>751477</v>
      </c>
    </row>
    <row spans="1:13" r="85">
      <c t="s" s="4" r="A85">
        <v>583</v>
      </c>
    </row>
    <row spans="1:13" r="86">
      <c t="s" s="3" r="A86">
        <v>554</v>
      </c>
    </row>
    <row spans="1:13" r="87">
      <c t="s" s="4" r="A87">
        <v>626</v>
      </c>
      <c t="n" s="6" r="F87">
        <v>2364</v>
      </c>
      <c t="n" s="6" r="J87">
        <v>1729</v>
      </c>
      <c t="n" s="6" r="K87">
        <v>2364</v>
      </c>
      <c t="n" s="6" r="L87">
        <v>1729</v>
      </c>
      <c t="n" s="6" r="M87">
        <v>1143</v>
      </c>
    </row>
    <row spans="1:13" r="88">
      <c t="s" s="4" r="A88">
        <v>627</v>
      </c>
      <c t="n" s="6" r="M88">
        <v>6</v>
      </c>
    </row>
    <row spans="1:13" r="89">
      <c t="s" s="4" r="A89">
        <v>628</v>
      </c>
      <c t="n" s="6" r="M89">
        <v>42</v>
      </c>
    </row>
    <row spans="1:13" r="90">
      <c t="s" s="4" r="A90">
        <v>629</v>
      </c>
      <c t="n" s="6" r="K90">
        <v>-257</v>
      </c>
      <c t="n" s="6" r="L90">
        <v>635</v>
      </c>
      <c t="n" s="6" r="M90">
        <v>550</v>
      </c>
    </row>
    <row spans="1:13" r="91">
      <c t="s" s="4" r="A91">
        <v>630</v>
      </c>
      <c t="n" s="6" r="C91">
        <v>2107</v>
      </c>
      <c t="n" s="6" r="G91">
        <v>2364</v>
      </c>
      <c t="n" s="6" r="K91">
        <v>2107</v>
      </c>
      <c t="n" s="6" r="L91">
        <v>2364</v>
      </c>
      <c t="n" s="6" r="M91">
        <v>1729</v>
      </c>
    </row>
    <row spans="1:13" r="92">
      <c t="s" s="4" r="A92">
        <v>631</v>
      </c>
      <c t="n" s="6" r="C92">
        <v>117165</v>
      </c>
      <c t="n" s="6" r="G92">
        <v>124642</v>
      </c>
      <c t="n" s="6" r="K92">
        <v>117165</v>
      </c>
      <c t="n" s="6" r="L92">
        <v>124642</v>
      </c>
      <c t="n" s="6" r="M92">
        <v>97581</v>
      </c>
    </row>
    <row spans="1:13" r="93">
      <c t="s" s="4" r="A93">
        <v>632</v>
      </c>
      <c t="n" s="6" r="C93">
        <v>9120</v>
      </c>
      <c t="n" s="6" r="G93">
        <v>12044</v>
      </c>
      <c t="n" s="6" r="K93">
        <v>9120</v>
      </c>
      <c t="n" s="6" r="L93">
        <v>12044</v>
      </c>
      <c t="n" s="6" r="M93">
        <v>1840</v>
      </c>
    </row>
    <row spans="1:13" r="94">
      <c t="s" s="4" r="A94">
        <v>633</v>
      </c>
      <c t="n" s="6" r="C94">
        <v>108045</v>
      </c>
      <c t="n" s="6" r="G94">
        <v>112598</v>
      </c>
      <c t="n" s="6" r="K94">
        <v>108045</v>
      </c>
      <c t="n" s="6" r="L94">
        <v>112598</v>
      </c>
      <c t="n" s="6" r="M94">
        <v>95741</v>
      </c>
    </row>
    <row spans="1:13" r="95">
      <c t="s" s="4" r="A95">
        <v>584</v>
      </c>
    </row>
    <row spans="1:13" r="96">
      <c t="s" s="3" r="A96">
        <v>554</v>
      </c>
    </row>
    <row spans="1:13" r="97">
      <c t="s" s="4" r="A97">
        <v>626</v>
      </c>
      <c t="n" s="6" r="F97">
        <v>10028</v>
      </c>
      <c t="n" s="6" r="J97">
        <v>7419</v>
      </c>
      <c t="n" s="6" r="K97">
        <v>10028</v>
      </c>
      <c t="n" s="6" r="L97">
        <v>7419</v>
      </c>
      <c t="n" s="6" r="M97">
        <v>7088</v>
      </c>
    </row>
    <row spans="1:13" r="98">
      <c t="s" s="4" r="A98">
        <v>627</v>
      </c>
      <c t="n" s="6" r="K98">
        <v>10</v>
      </c>
      <c t="n" s="6" r="L98">
        <v>388</v>
      </c>
      <c t="n" s="6" r="M98">
        <v>27</v>
      </c>
    </row>
    <row spans="1:13" r="99">
      <c t="s" s="4" r="A99">
        <v>628</v>
      </c>
      <c t="n" s="6" r="K99">
        <v>70</v>
      </c>
      <c t="n" s="6" r="L99">
        <v>125</v>
      </c>
    </row>
    <row spans="1:13" r="100">
      <c t="s" s="4" r="A100">
        <v>629</v>
      </c>
      <c t="n" s="6" r="K100">
        <v>1555</v>
      </c>
      <c t="n" s="6" r="L100">
        <v>2872</v>
      </c>
      <c t="n" s="6" r="M100">
        <v>358</v>
      </c>
    </row>
    <row spans="1:13" r="101">
      <c t="s" s="4" r="A101">
        <v>630</v>
      </c>
      <c t="n" s="6" r="C101">
        <v>11643</v>
      </c>
      <c t="n" s="6" r="G101">
        <v>10028</v>
      </c>
      <c t="n" s="6" r="K101">
        <v>11643</v>
      </c>
      <c t="n" s="6" r="L101">
        <v>10028</v>
      </c>
      <c t="n" s="6" r="M101">
        <v>7419</v>
      </c>
    </row>
    <row spans="1:13" r="102">
      <c t="s" s="4" r="A102">
        <v>631</v>
      </c>
      <c t="n" s="6" r="C102">
        <v>982828</v>
      </c>
      <c t="n" s="6" r="G102">
        <v>732791</v>
      </c>
      <c t="n" s="6" r="K102">
        <v>982828</v>
      </c>
      <c t="n" s="6" r="L102">
        <v>732791</v>
      </c>
      <c t="n" s="6" r="M102">
        <v>549918</v>
      </c>
    </row>
    <row spans="1:13" r="103">
      <c t="s" s="4" r="A103">
        <v>632</v>
      </c>
      <c t="n" s="6" r="C103">
        <v>14681</v>
      </c>
      <c t="n" s="6" r="G103">
        <v>9522</v>
      </c>
      <c t="n" s="6" r="K103">
        <v>14681</v>
      </c>
      <c t="n" s="6" r="L103">
        <v>9522</v>
      </c>
      <c t="n" s="6" r="M103">
        <v>8638</v>
      </c>
    </row>
    <row spans="1:13" r="104">
      <c t="s" s="4" r="A104">
        <v>633</v>
      </c>
      <c t="n" s="6" r="C104">
        <v>968147</v>
      </c>
      <c t="n" s="6" r="G104">
        <v>723269</v>
      </c>
      <c t="n" s="6" r="K104">
        <v>968147</v>
      </c>
      <c t="n" s="6" r="L104">
        <v>723269</v>
      </c>
      <c t="n" s="6" r="M104">
        <v>541280</v>
      </c>
    </row>
    <row spans="1:13" r="105">
      <c t="s" s="4" r="A105">
        <v>585</v>
      </c>
    </row>
    <row spans="1:13" r="106">
      <c t="s" s="3" r="A106">
        <v>554</v>
      </c>
    </row>
    <row spans="1:13" r="107">
      <c t="s" s="4" r="A107">
        <v>626</v>
      </c>
      <c t="n" s="6" r="F107">
        <v>1080</v>
      </c>
      <c t="n" s="6" r="J107">
        <v>700</v>
      </c>
      <c t="n" s="6" r="K107">
        <v>1080</v>
      </c>
      <c t="n" s="6" r="L107">
        <v>700</v>
      </c>
      <c t="n" s="6" r="M107">
        <v>866</v>
      </c>
    </row>
    <row spans="1:13" r="108">
      <c t="s" s="4" r="A108">
        <v>628</v>
      </c>
      <c t="n" s="6" r="M108">
        <v>3</v>
      </c>
    </row>
    <row spans="1:13" r="109">
      <c t="s" s="4" r="A109">
        <v>629</v>
      </c>
      <c t="n" s="6" r="K109">
        <v>-358</v>
      </c>
      <c t="n" s="6" r="L109">
        <v>380</v>
      </c>
      <c t="n" s="6" r="M109">
        <v>-169</v>
      </c>
    </row>
    <row spans="1:13" r="110">
      <c t="s" s="4" r="A110">
        <v>630</v>
      </c>
      <c t="n" s="6" r="C110">
        <v>722</v>
      </c>
      <c t="n" s="6" r="G110">
        <v>1080</v>
      </c>
      <c t="n" s="6" r="K110">
        <v>722</v>
      </c>
      <c t="n" s="6" r="L110">
        <v>1080</v>
      </c>
      <c t="n" s="6" r="M110">
        <v>700</v>
      </c>
    </row>
    <row spans="1:13" r="111">
      <c t="s" s="4" r="A111">
        <v>631</v>
      </c>
      <c t="n" s="6" r="C111">
        <v>64008</v>
      </c>
      <c t="n" s="6" r="G111">
        <v>73497</v>
      </c>
      <c t="n" s="6" r="K111">
        <v>64008</v>
      </c>
      <c t="n" s="6" r="L111">
        <v>73497</v>
      </c>
      <c t="n" s="6" r="M111">
        <v>37307</v>
      </c>
    </row>
    <row spans="1:13" r="112">
      <c t="s" s="4" r="A112">
        <v>633</v>
      </c>
      <c t="n" s="6" r="C112">
        <v>64008</v>
      </c>
      <c t="n" s="6" r="G112">
        <v>73497</v>
      </c>
      <c t="n" s="6" r="K112">
        <v>64008</v>
      </c>
      <c t="n" s="6" r="L112">
        <v>73497</v>
      </c>
      <c t="n" s="6" r="M112">
        <v>37307</v>
      </c>
    </row>
    <row spans="1:13" r="113">
      <c t="s" s="4" r="A113">
        <v>586</v>
      </c>
    </row>
    <row spans="1:13" r="114">
      <c t="s" s="3" r="A114">
        <v>554</v>
      </c>
    </row>
    <row spans="1:13" r="115">
      <c t="s" s="4" r="A115">
        <v>626</v>
      </c>
      <c t="s" s="4" r="B115">
        <v>131</v>
      </c>
      <c t="n" s="6" r="F115">
        <v>876</v>
      </c>
      <c t="n" s="6" r="J115">
        <v>1295</v>
      </c>
      <c t="n" s="6" r="K115">
        <v>876</v>
      </c>
      <c t="n" s="6" r="L115">
        <v>1295</v>
      </c>
      <c t="n" s="6" r="M115">
        <v>576</v>
      </c>
    </row>
    <row spans="1:13" r="116">
      <c t="s" s="4" r="A116">
        <v>627</v>
      </c>
      <c t="s" s="4" r="B116">
        <v>131</v>
      </c>
      <c t="n" s="6" r="K116">
        <v>80</v>
      </c>
      <c t="n" s="6" r="L116">
        <v>208</v>
      </c>
      <c t="n" s="6" r="M116">
        <v>233</v>
      </c>
    </row>
    <row spans="1:13" r="117">
      <c t="s" s="4" r="A117">
        <v>628</v>
      </c>
      <c t="s" s="4" r="B117">
        <v>131</v>
      </c>
      <c t="n" s="6" r="L117">
        <v>174</v>
      </c>
    </row>
    <row spans="1:13" r="118">
      <c t="s" s="4" r="A118">
        <v>629</v>
      </c>
      <c t="s" s="4" r="B118">
        <v>131</v>
      </c>
      <c t="n" s="6" r="K118">
        <v>953</v>
      </c>
      <c t="n" s="6" r="L118">
        <v>-385</v>
      </c>
      <c t="n" s="6" r="M118">
        <v>952</v>
      </c>
    </row>
    <row spans="1:13" r="119">
      <c t="s" s="4" r="A119">
        <v>630</v>
      </c>
      <c t="s" s="4" r="B119">
        <v>131</v>
      </c>
      <c t="n" s="6" r="C119">
        <v>1749</v>
      </c>
      <c t="n" s="6" r="G119">
        <v>876</v>
      </c>
      <c t="n" s="6" r="K119">
        <v>1749</v>
      </c>
      <c t="n" s="6" r="L119">
        <v>876</v>
      </c>
      <c t="n" s="6" r="M119">
        <v>1295</v>
      </c>
    </row>
    <row spans="1:13" r="120">
      <c t="s" s="4" r="A120">
        <v>631</v>
      </c>
      <c t="s" s="4" r="B120">
        <v>131</v>
      </c>
      <c t="n" s="6" r="C120">
        <v>70340</v>
      </c>
      <c t="n" s="6" r="G120">
        <v>54244</v>
      </c>
      <c t="n" s="6" r="K120">
        <v>70340</v>
      </c>
      <c t="n" s="6" r="L120">
        <v>54244</v>
      </c>
      <c t="n" s="6" r="M120">
        <v>52659</v>
      </c>
    </row>
    <row spans="1:13" r="121">
      <c t="s" s="4" r="A121">
        <v>632</v>
      </c>
      <c t="s" s="4" r="B121">
        <v>131</v>
      </c>
      <c t="n" s="6" r="C121">
        <v>4203</v>
      </c>
      <c t="n" s="6" r="G121">
        <v>4935</v>
      </c>
      <c t="n" s="6" r="K121">
        <v>4203</v>
      </c>
      <c t="n" s="6" r="L121">
        <v>4935</v>
      </c>
      <c t="n" s="6" r="M121">
        <v>3870</v>
      </c>
    </row>
    <row spans="1:13" r="122">
      <c t="s" s="4" r="A122">
        <v>633</v>
      </c>
      <c t="s" s="4" r="B122">
        <v>131</v>
      </c>
      <c t="n" s="6" r="C122">
        <v>66137</v>
      </c>
      <c t="n" s="6" r="G122">
        <v>49309</v>
      </c>
      <c t="n" s="6" r="K122">
        <v>66137</v>
      </c>
      <c t="n" s="6" r="L122">
        <v>49309</v>
      </c>
      <c t="n" s="6" r="M122">
        <v>48789</v>
      </c>
    </row>
    <row spans="1:13" r="123">
      <c t="s" s="4" r="A123">
        <v>587</v>
      </c>
    </row>
    <row spans="1:13" r="124">
      <c t="s" s="3" r="A124">
        <v>554</v>
      </c>
    </row>
    <row spans="1:13" r="125">
      <c t="s" s="4" r="A125">
        <v>626</v>
      </c>
      <c t="s" s="4" r="B125">
        <v>580</v>
      </c>
      <c t="n" s="6" r="F125">
        <v>333</v>
      </c>
      <c t="n" s="6" r="J125">
        <v>363</v>
      </c>
      <c t="n" s="6" r="K125">
        <v>333</v>
      </c>
      <c t="n" s="6" r="L125">
        <v>363</v>
      </c>
      <c t="n" s="6" r="M125">
        <v>284</v>
      </c>
    </row>
    <row spans="1:13" r="126">
      <c t="s" s="4" r="A126">
        <v>627</v>
      </c>
      <c t="s" s="4" r="B126">
        <v>580</v>
      </c>
      <c t="n" s="6" r="L126">
        <v>27</v>
      </c>
      <c t="n" s="6" r="M126">
        <v>1</v>
      </c>
    </row>
    <row spans="1:13" r="127">
      <c t="s" s="4" r="A127">
        <v>628</v>
      </c>
      <c t="s" s="4" r="B127">
        <v>580</v>
      </c>
      <c t="n" s="6" r="M127">
        <v>6</v>
      </c>
    </row>
    <row spans="1:13" r="128">
      <c t="s" s="4" r="A128">
        <v>629</v>
      </c>
      <c t="s" s="4" r="B128">
        <v>580</v>
      </c>
      <c t="n" s="6" r="K128">
        <v>36</v>
      </c>
      <c t="n" s="6" r="L128">
        <v>-3</v>
      </c>
      <c t="n" s="6" r="M128">
        <v>74</v>
      </c>
    </row>
    <row spans="1:13" r="129">
      <c t="s" s="4" r="A129">
        <v>630</v>
      </c>
      <c t="s" s="4" r="B129">
        <v>580</v>
      </c>
      <c t="n" s="6" r="C129">
        <v>369</v>
      </c>
      <c t="n" s="6" r="G129">
        <v>333</v>
      </c>
      <c t="n" s="6" r="K129">
        <v>369</v>
      </c>
      <c t="n" s="6" r="L129">
        <v>333</v>
      </c>
      <c t="n" s="6" r="M129">
        <v>363</v>
      </c>
    </row>
    <row spans="1:13" r="130">
      <c t="s" s="4" r="A130">
        <v>631</v>
      </c>
      <c t="s" s="4" r="B130">
        <v>580</v>
      </c>
      <c t="n" s="6" r="C130">
        <v>31237</v>
      </c>
      <c t="n" s="6" r="G130">
        <v>30175</v>
      </c>
      <c t="n" s="6" r="K130">
        <v>31237</v>
      </c>
      <c t="n" s="6" r="L130">
        <v>30175</v>
      </c>
      <c t="n" s="6" r="M130">
        <v>28660</v>
      </c>
    </row>
    <row spans="1:13" r="131">
      <c t="s" s="4" r="A131">
        <v>632</v>
      </c>
      <c t="s" s="4" r="B131">
        <v>580</v>
      </c>
      <c t="n" s="6" r="C131">
        <v>1456</v>
      </c>
      <c t="n" s="6" r="G131">
        <v>1086</v>
      </c>
      <c t="n" s="6" r="K131">
        <v>1456</v>
      </c>
      <c t="n" s="6" r="L131">
        <v>1086</v>
      </c>
      <c t="n" s="6" r="M131">
        <v>833</v>
      </c>
    </row>
    <row spans="1:13" r="132">
      <c t="s" s="4" r="A132">
        <v>633</v>
      </c>
      <c t="s" s="4" r="B132">
        <v>580</v>
      </c>
      <c t="n" s="6" r="C132">
        <v>29781</v>
      </c>
      <c t="n" s="6" r="G132">
        <v>29089</v>
      </c>
      <c t="n" s="6" r="K132">
        <v>29781</v>
      </c>
      <c t="n" s="6" r="L132">
        <v>29089</v>
      </c>
      <c t="n" s="6" r="M132">
        <v>27827</v>
      </c>
    </row>
    <row spans="1:13" r="133">
      <c t="s" s="4" r="A133">
        <v>588</v>
      </c>
    </row>
    <row spans="1:13" r="134">
      <c t="s" s="3" r="A134">
        <v>554</v>
      </c>
    </row>
    <row spans="1:13" r="135">
      <c t="s" s="4" r="A135">
        <v>626</v>
      </c>
      <c t="n" s="6" r="F135">
        <v>449</v>
      </c>
      <c t="n" s="6" r="J135">
        <v>3</v>
      </c>
      <c t="n" s="6" r="K135">
        <v>449</v>
      </c>
      <c t="n" s="6" r="L135">
        <v>3</v>
      </c>
      <c t="n" s="6" r="M135">
        <v>41</v>
      </c>
    </row>
    <row spans="1:13" r="136">
      <c t="s" s="4" r="A136">
        <v>629</v>
      </c>
      <c t="n" s="6" r="K136">
        <v>430</v>
      </c>
      <c t="n" s="6" r="L136">
        <v>446</v>
      </c>
      <c t="n" s="6" r="M136">
        <v>-38</v>
      </c>
    </row>
    <row spans="1:13" r="137">
      <c t="s" s="4" r="A137">
        <v>630</v>
      </c>
      <c t="n" s="6" r="C137">
        <v>879</v>
      </c>
      <c t="n" s="6" r="G137">
        <v>449</v>
      </c>
      <c t="n" s="6" r="K137">
        <v>879</v>
      </c>
      <c t="n" s="6" r="L137">
        <v>449</v>
      </c>
      <c t="n" s="6" r="M137">
        <v>3</v>
      </c>
    </row>
    <row spans="1:13" r="138">
      <c t="s" s="4" r="A138">
        <v>631</v>
      </c>
      <c t="n" s="6" r="C138">
        <v>2365</v>
      </c>
      <c t="n" s="6" r="G138">
        <v>2178</v>
      </c>
      <c t="n" s="6" r="K138">
        <v>2365</v>
      </c>
      <c t="n" s="6" r="L138">
        <v>2178</v>
      </c>
      <c t="n" s="6" r="M138">
        <v>533</v>
      </c>
    </row>
    <row spans="1:13" r="139">
      <c t="s" s="4" r="A139">
        <v>632</v>
      </c>
      <c t="n" s="6" r="C139">
        <v>1463</v>
      </c>
      <c t="n" s="6" r="G139">
        <v>1851</v>
      </c>
      <c t="n" s="6" r="K139">
        <v>1463</v>
      </c>
      <c t="n" s="6" r="L139">
        <v>1851</v>
      </c>
    </row>
    <row spans="1:13" r="140">
      <c t="s" s="4" r="A140">
        <v>633</v>
      </c>
      <c t="n" s="6" r="C140">
        <v>902</v>
      </c>
      <c t="n" s="6" r="G140">
        <v>327</v>
      </c>
      <c t="n" s="6" r="K140">
        <v>902</v>
      </c>
      <c t="n" s="6" r="L140">
        <v>327</v>
      </c>
      <c t="n" s="6" r="M140">
        <v>533</v>
      </c>
    </row>
    <row spans="1:13" r="141">
      <c t="s" s="4" r="A141">
        <v>635</v>
      </c>
    </row>
    <row spans="1:13" r="142">
      <c t="s" s="3" r="A142">
        <v>554</v>
      </c>
    </row>
    <row spans="1:13" r="143">
      <c t="s" s="4" r="A143">
        <v>626</v>
      </c>
      <c t="n" s="6" r="F143">
        <v>121</v>
      </c>
      <c t="n" s="6" r="J143">
        <v>83</v>
      </c>
      <c t="n" s="6" r="K143">
        <v>121</v>
      </c>
      <c t="n" s="6" r="L143">
        <v>83</v>
      </c>
      <c t="n" s="6" r="M143">
        <v>32</v>
      </c>
    </row>
    <row spans="1:13" r="144">
      <c t="s" s="4" r="A144">
        <v>629</v>
      </c>
      <c t="n" s="6" r="K144">
        <v>47</v>
      </c>
      <c t="n" s="6" r="L144">
        <v>38</v>
      </c>
      <c t="n" s="6" r="M144">
        <v>51</v>
      </c>
    </row>
    <row spans="1:13" r="145">
      <c t="s" s="4" r="A145">
        <v>630</v>
      </c>
      <c t="n" s="6" r="C145">
        <v>168</v>
      </c>
      <c t="n" s="6" r="G145">
        <v>121</v>
      </c>
      <c t="n" s="6" r="K145">
        <v>168</v>
      </c>
      <c t="n" s="6" r="L145">
        <v>121</v>
      </c>
      <c t="n" s="6" r="M145">
        <v>83</v>
      </c>
    </row>
    <row spans="1:13" r="146">
      <c t="s" s="4" r="A146">
        <v>589</v>
      </c>
    </row>
    <row spans="1:13" r="147">
      <c t="s" s="3" r="A147">
        <v>554</v>
      </c>
    </row>
    <row spans="1:13" r="148">
      <c t="s" s="4" r="A148">
        <v>626</v>
      </c>
      <c t="n" s="6" r="F148">
        <v>577</v>
      </c>
      <c t="n" s="6" r="J148">
        <v>2750</v>
      </c>
      <c t="n" s="6" r="K148">
        <v>577</v>
      </c>
      <c t="n" s="6" r="L148">
        <v>2750</v>
      </c>
      <c t="n" s="6" r="M148">
        <v>2228</v>
      </c>
    </row>
    <row spans="1:13" r="149">
      <c t="s" s="4" r="A149">
        <v>627</v>
      </c>
      <c t="n" s="6" r="K149">
        <v>173</v>
      </c>
      <c t="n" s="6" r="L149">
        <v>814</v>
      </c>
      <c t="n" s="6" r="M149">
        <v>686</v>
      </c>
    </row>
    <row spans="1:13" r="150">
      <c t="s" s="4" r="A150">
        <v>628</v>
      </c>
      <c t="n" s="6" r="K150">
        <v>3</v>
      </c>
      <c t="n" s="6" r="L150">
        <v>147</v>
      </c>
      <c t="n" s="6" r="M150">
        <v>126</v>
      </c>
    </row>
    <row spans="1:13" r="151">
      <c t="s" s="4" r="A151">
        <v>629</v>
      </c>
      <c t="n" s="6" r="K151">
        <v>-70</v>
      </c>
      <c t="n" s="6" r="L151">
        <v>-1506</v>
      </c>
      <c t="n" s="6" r="M151">
        <v>1082</v>
      </c>
    </row>
    <row spans="1:13" r="152">
      <c t="s" s="4" r="A152">
        <v>630</v>
      </c>
      <c t="n" s="6" r="C152">
        <v>337</v>
      </c>
      <c t="n" s="6" r="G152">
        <v>577</v>
      </c>
      <c t="n" s="6" r="K152">
        <v>337</v>
      </c>
      <c t="n" s="6" r="L152">
        <v>577</v>
      </c>
      <c t="n" s="6" r="M152">
        <v>2750</v>
      </c>
    </row>
    <row spans="1:13" r="153">
      <c t="s" s="4" r="A153">
        <v>631</v>
      </c>
      <c t="n" s="6" r="C153">
        <v>170290</v>
      </c>
      <c t="n" s="6" r="G153">
        <v>205973</v>
      </c>
      <c t="n" s="6" r="K153">
        <v>170290</v>
      </c>
      <c t="n" s="6" r="L153">
        <v>205973</v>
      </c>
      <c t="n" s="6" r="M153">
        <v>265645</v>
      </c>
    </row>
    <row spans="1:13" r="154">
      <c t="s" s="4" r="A154">
        <v>632</v>
      </c>
      <c t="n" s="6" r="C154">
        <v>18023</v>
      </c>
      <c t="n" s="6" r="G154">
        <v>17324</v>
      </c>
      <c t="n" s="6" r="K154">
        <v>18023</v>
      </c>
      <c t="n" s="6" r="L154">
        <v>17324</v>
      </c>
      <c t="n" s="6" r="M154">
        <v>24829</v>
      </c>
    </row>
    <row spans="1:13" r="155">
      <c t="s" s="4" r="A155">
        <v>633</v>
      </c>
      <c t="n" s="6" r="C155">
        <v>152267</v>
      </c>
      <c t="n" s="6" r="G155">
        <v>188649</v>
      </c>
      <c t="n" s="6" r="K155">
        <v>152267</v>
      </c>
      <c t="n" s="6" r="L155">
        <v>188649</v>
      </c>
      <c t="n" s="6" r="M155">
        <v>240816</v>
      </c>
    </row>
    <row spans="1:13" r="156">
      <c t="s" s="4" r="A156">
        <v>590</v>
      </c>
    </row>
    <row spans="1:13" r="157">
      <c t="s" s="3" r="A157">
        <v>554</v>
      </c>
    </row>
    <row spans="1:13" r="158">
      <c t="s" s="4" r="A158">
        <v>626</v>
      </c>
      <c t="n" s="6" r="F158">
        <v>417</v>
      </c>
      <c t="n" s="6" r="J158">
        <v>832</v>
      </c>
      <c t="n" s="6" r="K158">
        <v>417</v>
      </c>
      <c t="n" s="6" r="L158">
        <v>832</v>
      </c>
      <c t="n" s="6" r="M158">
        <v>719</v>
      </c>
    </row>
    <row spans="1:13" r="159">
      <c t="s" s="4" r="A159">
        <v>627</v>
      </c>
      <c t="n" s="6" r="K159">
        <v>67</v>
      </c>
      <c t="n" s="6" r="L159">
        <v>28</v>
      </c>
      <c t="n" s="6" r="M159">
        <v>23</v>
      </c>
    </row>
    <row spans="1:13" r="160">
      <c t="s" s="4" r="A160">
        <v>629</v>
      </c>
      <c t="n" s="6" r="K160">
        <v>-80</v>
      </c>
      <c t="n" s="6" r="L160">
        <v>-387</v>
      </c>
      <c t="n" s="6" r="M160">
        <v>136</v>
      </c>
    </row>
    <row spans="1:13" r="161">
      <c t="s" s="4" r="A161">
        <v>630</v>
      </c>
      <c t="n" s="6" r="C161">
        <v>270</v>
      </c>
      <c t="n" s="6" r="G161">
        <v>417</v>
      </c>
      <c t="n" s="6" r="K161">
        <v>270</v>
      </c>
      <c t="n" s="6" r="L161">
        <v>417</v>
      </c>
      <c t="n" s="6" r="M161">
        <v>832</v>
      </c>
    </row>
    <row spans="1:13" r="162">
      <c t="s" s="4" r="A162">
        <v>631</v>
      </c>
      <c t="n" s="6" r="C162">
        <v>67587</v>
      </c>
      <c t="n" s="6" r="G162">
        <v>81051</v>
      </c>
      <c t="n" s="6" r="K162">
        <v>67587</v>
      </c>
      <c t="n" s="6" r="L162">
        <v>81051</v>
      </c>
      <c t="n" s="6" r="M162">
        <v>100612</v>
      </c>
    </row>
    <row spans="1:13" r="163">
      <c t="s" s="4" r="A163">
        <v>632</v>
      </c>
      <c t="n" s="6" r="C163">
        <v>9885</v>
      </c>
      <c t="n" s="6" r="G163">
        <v>9783</v>
      </c>
      <c t="n" s="6" r="K163">
        <v>9885</v>
      </c>
      <c t="n" s="6" r="L163">
        <v>9783</v>
      </c>
      <c t="n" s="6" r="M163">
        <v>9930</v>
      </c>
    </row>
    <row spans="1:13" r="164">
      <c t="s" s="4" r="A164">
        <v>633</v>
      </c>
      <c t="n" s="6" r="C164">
        <v>57702</v>
      </c>
      <c t="n" s="6" r="G164">
        <v>71268</v>
      </c>
      <c t="n" s="6" r="K164">
        <v>57702</v>
      </c>
      <c t="n" s="6" r="L164">
        <v>71268</v>
      </c>
      <c t="n" s="6" r="M164">
        <v>90682</v>
      </c>
    </row>
    <row spans="1:13" r="165">
      <c t="s" s="4" r="A165">
        <v>591</v>
      </c>
    </row>
    <row spans="1:13" r="166">
      <c t="s" s="3" r="A166">
        <v>554</v>
      </c>
    </row>
    <row spans="1:13" r="167">
      <c t="s" s="4" r="A167">
        <v>626</v>
      </c>
      <c t="n" s="6" r="F167">
        <v>102</v>
      </c>
      <c t="n" s="6" r="J167">
        <v>1744</v>
      </c>
      <c t="n" s="6" r="K167">
        <v>102</v>
      </c>
      <c t="n" s="6" r="L167">
        <v>1744</v>
      </c>
      <c t="n" s="6" r="M167">
        <v>963</v>
      </c>
    </row>
    <row spans="1:13" r="168">
      <c t="s" s="4" r="A168">
        <v>627</v>
      </c>
      <c t="n" s="6" r="L168">
        <v>755</v>
      </c>
      <c t="n" s="6" r="M168">
        <v>89</v>
      </c>
    </row>
    <row spans="1:13" r="169">
      <c t="s" s="4" r="A169">
        <v>628</v>
      </c>
      <c t="n" s="6" r="L169">
        <v>73</v>
      </c>
      <c t="n" s="6" r="M169">
        <v>95</v>
      </c>
    </row>
    <row spans="1:13" r="170">
      <c t="s" s="4" r="A170">
        <v>629</v>
      </c>
      <c t="n" s="6" r="K170">
        <v>-85</v>
      </c>
      <c t="n" s="6" r="L170">
        <v>-960</v>
      </c>
      <c t="n" s="6" r="M170">
        <v>775</v>
      </c>
    </row>
    <row spans="1:13" r="171">
      <c t="s" s="4" r="A171">
        <v>630</v>
      </c>
      <c t="n" s="6" r="C171">
        <v>17</v>
      </c>
      <c t="n" s="6" r="G171">
        <v>102</v>
      </c>
      <c t="n" s="6" r="K171">
        <v>17</v>
      </c>
      <c t="n" s="6" r="L171">
        <v>102</v>
      </c>
      <c t="n" s="6" r="M171">
        <v>1744</v>
      </c>
    </row>
    <row spans="1:13" r="172">
      <c t="s" s="4" r="A172">
        <v>631</v>
      </c>
      <c t="n" s="6" r="C172">
        <v>79308</v>
      </c>
      <c t="n" s="6" r="G172">
        <v>95191</v>
      </c>
      <c t="n" s="6" r="K172">
        <v>79308</v>
      </c>
      <c t="n" s="6" r="L172">
        <v>95191</v>
      </c>
      <c t="n" s="6" r="M172">
        <v>126123</v>
      </c>
    </row>
    <row spans="1:13" r="173">
      <c t="s" s="4" r="A173">
        <v>632</v>
      </c>
      <c t="n" s="6" r="C173">
        <v>6775</v>
      </c>
      <c t="n" s="6" r="G173">
        <v>6377</v>
      </c>
      <c t="n" s="6" r="K173">
        <v>6775</v>
      </c>
      <c t="n" s="6" r="L173">
        <v>6377</v>
      </c>
      <c t="n" s="6" r="M173">
        <v>13434</v>
      </c>
    </row>
    <row spans="1:13" r="174">
      <c t="s" s="4" r="A174">
        <v>633</v>
      </c>
      <c t="n" s="6" r="C174">
        <v>72533</v>
      </c>
      <c t="n" s="6" r="G174">
        <v>88814</v>
      </c>
      <c t="n" s="6" r="K174">
        <v>72533</v>
      </c>
      <c t="n" s="6" r="L174">
        <v>88814</v>
      </c>
      <c t="n" s="6" r="M174">
        <v>112689</v>
      </c>
    </row>
    <row spans="1:13" r="175">
      <c t="s" s="4" r="A175">
        <v>592</v>
      </c>
    </row>
    <row spans="1:13" r="176">
      <c t="s" s="3" r="A176">
        <v>554</v>
      </c>
    </row>
    <row spans="1:13" r="177">
      <c t="s" s="4" r="A177">
        <v>626</v>
      </c>
      <c t="n" s="6" r="J177">
        <v>1</v>
      </c>
      <c t="n" s="6" r="L177">
        <v>1</v>
      </c>
      <c t="n" s="6" r="M177">
        <v>93</v>
      </c>
    </row>
    <row spans="1:13" r="178">
      <c t="s" s="4" r="A178">
        <v>627</v>
      </c>
      <c t="n" s="6" r="M178">
        <v>132</v>
      </c>
    </row>
    <row spans="1:13" r="179">
      <c t="s" s="4" r="A179">
        <v>628</v>
      </c>
      <c t="n" s="6" r="L179">
        <v>65</v>
      </c>
    </row>
    <row spans="1:13" r="180">
      <c t="s" s="4" r="A180">
        <v>629</v>
      </c>
      <c t="n" s="6" r="L180">
        <v>-66</v>
      </c>
      <c t="n" s="6" r="M180">
        <v>40</v>
      </c>
    </row>
    <row spans="1:13" r="181">
      <c t="s" s="4" r="A181">
        <v>630</v>
      </c>
      <c t="n" s="6" r="M181">
        <v>1</v>
      </c>
    </row>
    <row spans="1:13" r="182">
      <c t="s" s="4" r="A182">
        <v>631</v>
      </c>
      <c t="n" s="6" r="M182">
        <v>200</v>
      </c>
    </row>
    <row spans="1:13" r="183">
      <c t="s" s="4" r="A183">
        <v>633</v>
      </c>
      <c t="n" s="6" r="M183">
        <v>200</v>
      </c>
    </row>
    <row spans="1:13" r="184">
      <c t="s" s="4" r="A184">
        <v>593</v>
      </c>
    </row>
    <row spans="1:13" r="185">
      <c t="s" s="3" r="A185">
        <v>554</v>
      </c>
    </row>
    <row spans="1:13" r="186">
      <c t="s" s="4" r="A186">
        <v>626</v>
      </c>
      <c t="s" s="4" r="B186">
        <v>131</v>
      </c>
      <c t="n" s="6" r="J186">
        <v>44</v>
      </c>
      <c t="n" s="6" r="L186">
        <v>44</v>
      </c>
      <c t="n" s="6" r="M186">
        <v>244</v>
      </c>
    </row>
    <row spans="1:13" r="187">
      <c t="s" s="4" r="A187">
        <v>627</v>
      </c>
      <c t="s" s="4" r="B187">
        <v>131</v>
      </c>
      <c t="n" s="6" r="M187">
        <v>141</v>
      </c>
    </row>
    <row spans="1:13" r="188">
      <c t="s" s="4" r="A188">
        <v>628</v>
      </c>
      <c t="s" s="4" r="B188">
        <v>131</v>
      </c>
      <c t="n" s="6" r="M188">
        <v>31</v>
      </c>
    </row>
    <row spans="1:13" r="189">
      <c t="s" s="4" r="A189">
        <v>629</v>
      </c>
      <c t="s" s="4" r="B189">
        <v>131</v>
      </c>
      <c t="n" s="6" r="L189">
        <v>-44</v>
      </c>
      <c t="n" s="6" r="M189">
        <v>-90</v>
      </c>
    </row>
    <row spans="1:13" r="190">
      <c t="s" s="4" r="A190">
        <v>630</v>
      </c>
      <c t="s" s="4" r="B190">
        <v>131</v>
      </c>
      <c t="n" s="6" r="M190">
        <v>44</v>
      </c>
    </row>
    <row spans="1:13" r="191">
      <c t="s" s="4" r="A191">
        <v>631</v>
      </c>
      <c t="s" s="4" r="B191">
        <v>131</v>
      </c>
      <c t="n" s="6" r="C191">
        <v>4281</v>
      </c>
      <c t="n" s="6" r="G191">
        <v>6381</v>
      </c>
      <c t="n" s="6" r="K191">
        <v>4281</v>
      </c>
      <c t="n" s="6" r="L191">
        <v>6381</v>
      </c>
      <c t="n" s="6" r="M191">
        <v>10478</v>
      </c>
    </row>
    <row spans="1:13" r="192">
      <c t="s" s="4" r="A192">
        <v>633</v>
      </c>
      <c t="s" s="4" r="B192">
        <v>131</v>
      </c>
      <c t="n" s="6" r="C192">
        <v>4281</v>
      </c>
      <c t="n" s="6" r="G192">
        <v>6381</v>
      </c>
      <c t="n" s="6" r="K192">
        <v>4281</v>
      </c>
      <c t="n" s="6" r="L192">
        <v>6381</v>
      </c>
      <c t="n" s="6" r="M192">
        <v>10478</v>
      </c>
    </row>
    <row spans="1:13" r="193">
      <c t="s" s="4" r="A193">
        <v>594</v>
      </c>
    </row>
    <row spans="1:13" r="194">
      <c t="s" s="3" r="A194">
        <v>554</v>
      </c>
    </row>
    <row spans="1:13" r="195">
      <c t="s" s="4" r="A195">
        <v>626</v>
      </c>
      <c t="s" s="4" r="B195">
        <v>580</v>
      </c>
      <c t="n" s="6" r="F195">
        <v>58</v>
      </c>
      <c t="n" s="8" r="J195">
        <v>129</v>
      </c>
      <c t="n" s="6" r="K195">
        <v>58</v>
      </c>
      <c t="n" s="6" r="L195">
        <v>129</v>
      </c>
      <c t="n" s="6" r="M195">
        <v>191</v>
      </c>
    </row>
    <row spans="1:13" r="196">
      <c t="s" s="4" r="A196">
        <v>627</v>
      </c>
      <c t="s" s="4" r="B196">
        <v>580</v>
      </c>
      <c t="n" s="6" r="K196">
        <v>106</v>
      </c>
      <c t="n" s="6" r="L196">
        <v>29</v>
      </c>
      <c t="n" s="6" r="M196">
        <v>301</v>
      </c>
    </row>
    <row spans="1:13" r="197">
      <c t="s" s="4" r="A197">
        <v>628</v>
      </c>
      <c t="s" s="4" r="B197">
        <v>580</v>
      </c>
      <c t="n" s="6" r="K197">
        <v>3</v>
      </c>
      <c t="n" s="6" r="L197">
        <v>6</v>
      </c>
    </row>
    <row spans="1:13" r="198">
      <c t="s" s="4" r="A198">
        <v>629</v>
      </c>
      <c t="s" s="4" r="B198">
        <v>580</v>
      </c>
      <c t="n" s="6" r="K198">
        <v>95</v>
      </c>
      <c t="n" s="6" r="L198">
        <v>-48</v>
      </c>
      <c t="n" s="6" r="M198">
        <v>239</v>
      </c>
    </row>
    <row spans="1:13" r="199">
      <c t="s" s="4" r="A199">
        <v>630</v>
      </c>
      <c t="s" s="4" r="B199">
        <v>580</v>
      </c>
      <c t="n" s="6" r="C199">
        <v>50</v>
      </c>
      <c t="n" s="6" r="G199">
        <v>58</v>
      </c>
      <c t="n" s="6" r="K199">
        <v>50</v>
      </c>
      <c t="n" s="6" r="L199">
        <v>58</v>
      </c>
      <c t="n" s="6" r="M199">
        <v>129</v>
      </c>
    </row>
    <row spans="1:13" r="200">
      <c t="s" s="4" r="A200">
        <v>631</v>
      </c>
      <c t="s" s="4" r="B200">
        <v>580</v>
      </c>
      <c t="n" s="6" r="C200">
        <v>18851</v>
      </c>
      <c t="n" s="6" r="G200">
        <v>22698</v>
      </c>
      <c t="n" s="6" r="K200">
        <v>18851</v>
      </c>
      <c t="n" s="6" r="L200">
        <v>22698</v>
      </c>
      <c t="n" s="6" r="M200">
        <v>27313</v>
      </c>
    </row>
    <row spans="1:13" r="201">
      <c t="s" s="4" r="A201">
        <v>632</v>
      </c>
      <c t="s" s="4" r="B201">
        <v>580</v>
      </c>
      <c t="n" s="6" r="C201">
        <v>1363</v>
      </c>
      <c t="n" s="6" r="G201">
        <v>1164</v>
      </c>
      <c t="n" s="6" r="K201">
        <v>1363</v>
      </c>
      <c t="n" s="6" r="L201">
        <v>1164</v>
      </c>
      <c t="n" s="6" r="M201">
        <v>1460</v>
      </c>
    </row>
    <row spans="1:13" r="202">
      <c t="s" s="4" r="A202">
        <v>633</v>
      </c>
      <c t="s" s="4" r="B202">
        <v>580</v>
      </c>
      <c t="n" s="6" r="C202">
        <v>17488</v>
      </c>
      <c t="n" s="6" r="G202">
        <v>21534</v>
      </c>
      <c t="n" s="6" r="K202">
        <v>17488</v>
      </c>
      <c t="n" s="6" r="L202">
        <v>21534</v>
      </c>
      <c t="n" s="6" r="M202">
        <v>25853</v>
      </c>
    </row>
    <row spans="1:13" r="203">
      <c t="s" s="4" r="A203">
        <v>595</v>
      </c>
    </row>
    <row spans="1:13" r="204">
      <c t="s" s="3" r="A204">
        <v>554</v>
      </c>
    </row>
    <row spans="1:13" r="205">
      <c t="s" s="4" r="A205">
        <v>626</v>
      </c>
      <c t="n" s="6" r="M205">
        <v>18</v>
      </c>
    </row>
    <row spans="1:13" r="206">
      <c t="s" s="4" r="A206">
        <v>627</v>
      </c>
      <c t="n" s="6" r="L206">
        <v>2</v>
      </c>
    </row>
    <row spans="1:13" r="207">
      <c t="s" s="4" r="A207">
        <v>628</v>
      </c>
      <c t="n" s="6" r="L207">
        <v>3</v>
      </c>
    </row>
    <row spans="1:13" r="208">
      <c t="s" s="4" r="A208">
        <v>629</v>
      </c>
      <c t="n" s="6" r="L208">
        <v>-1</v>
      </c>
      <c t="n" s="6" r="M208">
        <v>-18</v>
      </c>
    </row>
    <row spans="1:13" r="209">
      <c t="s" s="4" r="A209">
        <v>631</v>
      </c>
      <c t="n" s="6" r="C209">
        <v>263</v>
      </c>
      <c t="n" s="6" r="G209">
        <v>652</v>
      </c>
      <c t="n" s="6" r="K209">
        <v>263</v>
      </c>
      <c t="n" s="6" r="L209">
        <v>652</v>
      </c>
      <c t="n" s="6" r="M209">
        <v>919</v>
      </c>
    </row>
    <row spans="1:13" r="210">
      <c t="s" s="4" r="A210">
        <v>632</v>
      </c>
      <c t="n" s="6" r="M210">
        <v>5</v>
      </c>
    </row>
    <row spans="1:13" r="211">
      <c t="s" s="4" r="A211">
        <v>633</v>
      </c>
      <c t="n" s="6" r="C211">
        <v>263</v>
      </c>
      <c t="n" s="6" r="G211">
        <v>652</v>
      </c>
      <c t="n" s="6" r="K211">
        <v>263</v>
      </c>
      <c t="n" s="6" r="L211">
        <v>652</v>
      </c>
      <c t="n" s="6" r="M211">
        <v>914</v>
      </c>
    </row>
    <row spans="1:13" r="212">
      <c t="s" s="4" r="A212">
        <v>596</v>
      </c>
    </row>
    <row spans="1:13" r="213">
      <c t="s" s="3" r="A213">
        <v>554</v>
      </c>
    </row>
    <row spans="1:13" r="214">
      <c t="s" s="4" r="A214">
        <v>626</v>
      </c>
      <c t="n" s="6" r="F214">
        <v>323</v>
      </c>
      <c t="n" s="6" r="K214">
        <v>323</v>
      </c>
      <c t="n" s="6" r="M214">
        <v>105</v>
      </c>
    </row>
    <row spans="1:13" r="215">
      <c t="s" s="4" r="A215">
        <v>627</v>
      </c>
      <c t="n" s="6" r="K215">
        <v>199</v>
      </c>
    </row>
    <row spans="1:13" r="216">
      <c t="s" s="4" r="A216">
        <v>629</v>
      </c>
      <c t="n" s="6" r="K216">
        <v>-56</v>
      </c>
      <c t="n" s="6" r="L216">
        <v>323</v>
      </c>
      <c t="n" s="6" r="M216">
        <v>-110</v>
      </c>
    </row>
    <row spans="1:13" r="217">
      <c t="s" s="4" r="A217">
        <v>630</v>
      </c>
      <c t="n" s="6" r="C217">
        <v>68</v>
      </c>
      <c t="n" s="6" r="G217">
        <v>323</v>
      </c>
      <c t="n" s="6" r="K217">
        <v>68</v>
      </c>
      <c t="n" s="6" r="L217">
        <v>323</v>
      </c>
    </row>
    <row spans="1:13" r="218">
      <c t="s" s="4" r="A218">
        <v>631</v>
      </c>
      <c t="n" s="6" r="C218">
        <v>2381</v>
      </c>
      <c t="n" s="6" r="G218">
        <v>3176</v>
      </c>
      <c t="n" s="6" r="K218">
        <v>2381</v>
      </c>
      <c t="n" s="6" r="L218">
        <v>3176</v>
      </c>
      <c t="n" s="6" r="M218">
        <v>4683</v>
      </c>
    </row>
    <row spans="1:13" r="219">
      <c t="s" s="4" r="A219">
        <v>632</v>
      </c>
      <c t="n" s="6" r="C219">
        <v>2138</v>
      </c>
      <c t="n" s="6" r="G219">
        <v>2923</v>
      </c>
      <c t="n" s="6" r="K219">
        <v>2138</v>
      </c>
      <c t="n" s="6" r="L219">
        <v>2923</v>
      </c>
      <c t="n" s="6" r="M219">
        <v>4417</v>
      </c>
    </row>
    <row spans="1:13" r="220">
      <c t="s" s="4" r="A220">
        <v>633</v>
      </c>
      <c t="n" s="6" r="C220">
        <v>243</v>
      </c>
      <c t="n" s="6" r="G220">
        <v>253</v>
      </c>
      <c t="n" s="6" r="K220">
        <v>243</v>
      </c>
      <c t="n" s="6" r="L220">
        <v>253</v>
      </c>
      <c t="n" s="6" r="M220">
        <v>266</v>
      </c>
    </row>
    <row spans="1:13" r="221">
      <c t="s" s="4" r="A221">
        <v>597</v>
      </c>
    </row>
    <row spans="1:13" r="222">
      <c t="s" s="3" r="A222">
        <v>554</v>
      </c>
    </row>
    <row spans="1:13" r="223">
      <c t="s" s="4" r="A223">
        <v>626</v>
      </c>
      <c t="n" s="6" r="F223">
        <v>64</v>
      </c>
      <c t="n" s="6" r="K223">
        <v>64</v>
      </c>
      <c t="n" s="6" r="M223">
        <v>105</v>
      </c>
    </row>
    <row spans="1:13" r="224">
      <c t="s" s="4" r="A224">
        <v>627</v>
      </c>
      <c t="n" s="6" r="M224">
        <v>11</v>
      </c>
    </row>
    <row spans="1:13" r="225">
      <c t="s" s="4" r="A225">
        <v>628</v>
      </c>
      <c t="n" s="6" r="M225">
        <v>4</v>
      </c>
    </row>
    <row spans="1:13" r="226">
      <c t="s" s="4" r="A226">
        <v>629</v>
      </c>
      <c t="n" s="6" r="K226">
        <v>-17</v>
      </c>
      <c t="n" s="6" r="L226">
        <v>64</v>
      </c>
      <c t="n" s="6" r="M226">
        <v>-98</v>
      </c>
    </row>
    <row spans="1:13" r="227">
      <c t="s" s="4" r="A227">
        <v>630</v>
      </c>
      <c t="n" s="6" r="C227">
        <v>47</v>
      </c>
      <c t="n" s="6" r="G227">
        <v>64</v>
      </c>
      <c t="n" s="6" r="K227">
        <v>47</v>
      </c>
      <c t="n" s="6" r="L227">
        <v>64</v>
      </c>
    </row>
    <row spans="1:13" r="228">
      <c t="s" s="4" r="A228">
        <v>631</v>
      </c>
      <c t="n" s="6" r="C228">
        <v>1474</v>
      </c>
      <c t="n" s="6" r="G228">
        <v>1595</v>
      </c>
      <c t="n" s="6" r="K228">
        <v>1474</v>
      </c>
      <c t="n" s="6" r="L228">
        <v>1595</v>
      </c>
      <c t="n" s="6" r="M228">
        <v>2141</v>
      </c>
    </row>
    <row spans="1:13" r="229">
      <c t="s" s="4" r="A229">
        <v>632</v>
      </c>
      <c t="n" s="6" r="C229">
        <v>1474</v>
      </c>
      <c t="n" s="6" r="G229">
        <v>1595</v>
      </c>
      <c t="n" s="6" r="K229">
        <v>1474</v>
      </c>
      <c t="n" s="6" r="L229">
        <v>1595</v>
      </c>
      <c t="n" s="6" r="M229">
        <v>2141</v>
      </c>
    </row>
    <row spans="1:13" r="230">
      <c t="s" s="4" r="A230">
        <v>598</v>
      </c>
    </row>
    <row spans="1:13" r="231">
      <c t="s" s="3" r="A231">
        <v>554</v>
      </c>
    </row>
    <row spans="1:13" r="232">
      <c t="s" s="4" r="A232">
        <v>626</v>
      </c>
      <c t="n" s="6" r="F232">
        <v>23</v>
      </c>
      <c t="n" s="6" r="K232">
        <v>23</v>
      </c>
    </row>
    <row spans="1:13" r="233">
      <c t="s" s="4" r="A233">
        <v>627</v>
      </c>
      <c t="n" s="6" r="M233">
        <v>7</v>
      </c>
    </row>
    <row spans="1:13" r="234">
      <c t="s" s="4" r="A234">
        <v>628</v>
      </c>
      <c t="n" s="6" r="M234">
        <v>1</v>
      </c>
    </row>
    <row spans="1:13" r="235">
      <c t="s" s="4" r="A235">
        <v>629</v>
      </c>
      <c t="n" s="6" r="K235">
        <v>-9</v>
      </c>
      <c t="n" s="6" r="L235">
        <v>23</v>
      </c>
      <c t="n" s="6" r="M235">
        <v>6</v>
      </c>
    </row>
    <row spans="1:13" r="236">
      <c t="s" s="4" r="A236">
        <v>630</v>
      </c>
      <c t="n" s="6" r="C236">
        <v>14</v>
      </c>
      <c t="n" s="6" r="G236">
        <v>23</v>
      </c>
      <c t="n" s="6" r="K236">
        <v>14</v>
      </c>
      <c t="n" s="6" r="L236">
        <v>23</v>
      </c>
    </row>
    <row spans="1:13" r="237">
      <c t="s" s="4" r="A237">
        <v>631</v>
      </c>
      <c t="n" s="6" r="C237">
        <v>669</v>
      </c>
      <c t="n" s="6" r="G237">
        <v>1130</v>
      </c>
      <c t="n" s="6" r="K237">
        <v>669</v>
      </c>
      <c t="n" s="6" r="L237">
        <v>1130</v>
      </c>
      <c t="n" s="6" r="M237">
        <v>2081</v>
      </c>
    </row>
    <row spans="1:13" r="238">
      <c t="s" s="4" r="A238">
        <v>632</v>
      </c>
      <c t="n" s="6" r="C238">
        <v>426</v>
      </c>
      <c t="n" s="6" r="G238">
        <v>877</v>
      </c>
      <c t="n" s="6" r="K238">
        <v>426</v>
      </c>
      <c t="n" s="6" r="L238">
        <v>877</v>
      </c>
      <c t="n" s="6" r="M238">
        <v>1815</v>
      </c>
    </row>
    <row spans="1:13" r="239">
      <c t="s" s="4" r="A239">
        <v>633</v>
      </c>
      <c t="n" s="6" r="C239">
        <v>243</v>
      </c>
      <c t="n" s="6" r="G239">
        <v>253</v>
      </c>
      <c t="n" s="6" r="K239">
        <v>243</v>
      </c>
      <c t="n" s="6" r="L239">
        <v>253</v>
      </c>
      <c t="n" s="6" r="M239">
        <v>266</v>
      </c>
    </row>
    <row spans="1:13" r="240">
      <c t="s" s="4" r="A240">
        <v>599</v>
      </c>
    </row>
    <row spans="1:13" r="241">
      <c t="s" s="3" r="A241">
        <v>554</v>
      </c>
    </row>
    <row spans="1:13" r="242">
      <c t="s" s="4" r="A242">
        <v>626</v>
      </c>
      <c t="s" s="4" r="B242">
        <v>131</v>
      </c>
      <c t="n" s="6" r="F242">
        <v>233</v>
      </c>
      <c t="n" s="6" r="K242">
        <v>233</v>
      </c>
    </row>
    <row spans="1:13" r="243">
      <c t="s" s="4" r="A243">
        <v>627</v>
      </c>
      <c t="s" s="4" r="B243">
        <v>131</v>
      </c>
      <c t="n" s="6" r="K243">
        <v>199</v>
      </c>
    </row>
    <row spans="1:13" r="244">
      <c t="s" s="4" r="A244">
        <v>628</v>
      </c>
      <c t="s" s="4" r="B244">
        <v>131</v>
      </c>
      <c t="n" s="6" r="M244">
        <v>16</v>
      </c>
    </row>
    <row spans="1:13" r="245">
      <c t="s" s="4" r="A245">
        <v>629</v>
      </c>
      <c t="s" s="4" r="B245">
        <v>131</v>
      </c>
      <c t="n" s="6" r="K245">
        <v>-30</v>
      </c>
      <c t="n" s="6" r="L245">
        <v>233</v>
      </c>
      <c t="n" s="6" r="M245">
        <v>-16</v>
      </c>
    </row>
    <row spans="1:13" r="246">
      <c t="s" s="4" r="A246">
        <v>630</v>
      </c>
      <c t="s" s="4" r="B246">
        <v>131</v>
      </c>
      <c t="n" s="6" r="C246">
        <v>4</v>
      </c>
      <c t="n" s="6" r="G246">
        <v>233</v>
      </c>
      <c t="n" s="6" r="K246">
        <v>4</v>
      </c>
      <c t="n" s="6" r="L246">
        <v>233</v>
      </c>
    </row>
    <row spans="1:13" r="247">
      <c t="s" s="4" r="A247">
        <v>631</v>
      </c>
      <c t="s" s="4" r="B247">
        <v>131</v>
      </c>
      <c t="n" s="6" r="C247">
        <v>167</v>
      </c>
      <c t="n" s="6" r="G247">
        <v>369</v>
      </c>
      <c t="n" s="6" r="K247">
        <v>167</v>
      </c>
      <c t="n" s="6" r="L247">
        <v>369</v>
      </c>
      <c t="n" s="6" r="M247">
        <v>371</v>
      </c>
    </row>
    <row spans="1:13" r="248">
      <c t="s" s="4" r="A248">
        <v>632</v>
      </c>
      <c t="s" s="4" r="B248">
        <v>131</v>
      </c>
      <c t="n" s="6" r="C248">
        <v>167</v>
      </c>
      <c t="n" s="6" r="G248">
        <v>369</v>
      </c>
      <c t="n" s="6" r="K248">
        <v>167</v>
      </c>
      <c t="n" s="6" r="L248">
        <v>369</v>
      </c>
      <c t="n" s="6" r="M248">
        <v>371</v>
      </c>
    </row>
    <row spans="1:13" r="249">
      <c t="s" s="4" r="A249">
        <v>600</v>
      </c>
    </row>
    <row spans="1:13" r="250">
      <c t="s" s="3" r="A250">
        <v>554</v>
      </c>
    </row>
    <row spans="1:13" r="251">
      <c t="s" s="4" r="A251">
        <v>626</v>
      </c>
      <c t="s" s="4" r="B251">
        <v>580</v>
      </c>
      <c t="n" s="8" r="F251">
        <v>3</v>
      </c>
      <c t="n" s="6" r="K251">
        <v>3</v>
      </c>
    </row>
    <row spans="1:13" r="252">
      <c t="s" s="4" r="A252">
        <v>628</v>
      </c>
      <c t="s" s="4" r="B252">
        <v>580</v>
      </c>
      <c t="n" s="6" r="M252">
        <v>2</v>
      </c>
    </row>
    <row spans="1:13" r="253">
      <c t="s" s="4" r="A253">
        <v>629</v>
      </c>
      <c t="s" s="4" r="B253">
        <v>580</v>
      </c>
      <c t="n" s="6" r="L253">
        <v>3</v>
      </c>
      <c t="n" s="6" r="M253">
        <v>-2</v>
      </c>
    </row>
    <row spans="1:13" r="254">
      <c t="s" s="4" r="A254">
        <v>630</v>
      </c>
      <c t="s" s="4" r="B254">
        <v>580</v>
      </c>
      <c t="n" s="6" r="C254">
        <v>3</v>
      </c>
      <c t="n" s="6" r="G254">
        <v>3</v>
      </c>
      <c t="n" s="6" r="K254">
        <v>3</v>
      </c>
      <c t="n" s="6" r="L254">
        <v>3</v>
      </c>
    </row>
    <row spans="1:13" r="255">
      <c t="s" s="4" r="A255">
        <v>631</v>
      </c>
      <c t="s" s="4" r="B255">
        <v>580</v>
      </c>
      <c t="n" s="6" r="C255">
        <v>71</v>
      </c>
      <c t="n" s="6" r="G255">
        <v>82</v>
      </c>
      <c t="n" s="6" r="K255">
        <v>71</v>
      </c>
      <c t="n" s="6" r="L255">
        <v>82</v>
      </c>
      <c t="n" s="6" r="M255">
        <v>90</v>
      </c>
    </row>
    <row spans="1:13" r="256">
      <c t="s" s="4" r="A256">
        <v>632</v>
      </c>
      <c t="s" s="4" r="B256">
        <v>580</v>
      </c>
      <c t="n" s="8" r="C256">
        <v>71</v>
      </c>
      <c t="n" s="8" r="G256">
        <v>82</v>
      </c>
      <c t="n" s="8" r="K256">
        <v>71</v>
      </c>
      <c t="n" s="8" r="L256">
        <v>82</v>
      </c>
      <c t="n" s="8" r="M256">
        <v>90</v>
      </c>
    </row>
    <row spans="1:13" r="257">
      <c t="n" r="A257"/>
    </row>
    <row spans="1:13" r="258">
      <c t="s" s="4" r="A258">
        <v>131</v>
      </c>
      <c t="s" s="4" r="B258">
        <v>571</v>
      </c>
    </row>
    <row spans="1:13" r="259">
      <c t="s" s="4" r="A259">
        <v>580</v>
      </c>
      <c t="s" s="4" r="B259">
        <v>601</v>
      </c>
    </row>
  </sheetData>
  <mergeCells count="6">
    <mergeCell ref="A1:B2"/>
    <mergeCell ref="C1:J1"/>
    <mergeCell ref="K1:M1"/>
    <mergeCell ref="A257:L257"/>
    <mergeCell ref="B258:L258"/>
    <mergeCell ref="B259:L25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t="s" s="1" r="A1">
        <v>636</v>
      </c>
      <c t="s" s="2" r="C1">
        <v>2</v>
      </c>
      <c t="s" s="2" r="D1">
        <v>30</v>
      </c>
    </row>
    <row spans="1:4" r="2">
      <c t="s" s="3" r="A2">
        <v>554</v>
      </c>
    </row>
    <row spans="1:4" r="3">
      <c t="s" s="4" r="A3">
        <v>637</v>
      </c>
      <c t="n" s="8" r="C3">
        <v>23447</v>
      </c>
      <c t="n" s="8" r="D3">
        <v>19604</v>
      </c>
    </row>
    <row spans="1:4" r="4">
      <c t="s" s="4" r="A4">
        <v>582</v>
      </c>
    </row>
    <row spans="1:4" r="5">
      <c t="s" s="3" r="A5">
        <v>554</v>
      </c>
    </row>
    <row spans="1:4" r="6">
      <c t="s" s="4" r="A6">
        <v>637</v>
      </c>
      <c t="n" s="6" r="C6">
        <v>13880</v>
      </c>
      <c t="n" s="6" r="D6">
        <v>11871</v>
      </c>
    </row>
    <row spans="1:4" r="7">
      <c t="s" s="4" r="A7">
        <v>583</v>
      </c>
    </row>
    <row spans="1:4" r="8">
      <c t="s" s="3" r="A8">
        <v>554</v>
      </c>
    </row>
    <row spans="1:4" r="9">
      <c t="s" s="4" r="A9">
        <v>637</v>
      </c>
      <c t="n" s="6" r="C9">
        <v>2603</v>
      </c>
      <c t="n" s="6" r="D9">
        <v>2893</v>
      </c>
    </row>
    <row spans="1:4" r="10">
      <c t="s" s="4" r="A10">
        <v>584</v>
      </c>
    </row>
    <row spans="1:4" r="11">
      <c t="s" s="3" r="A11">
        <v>554</v>
      </c>
    </row>
    <row spans="1:4" r="12">
      <c t="s" s="4" r="A12">
        <v>637</v>
      </c>
      <c t="n" s="6" r="C12">
        <v>9782</v>
      </c>
      <c t="n" s="6" r="D12">
        <v>8386</v>
      </c>
    </row>
    <row spans="1:4" r="13">
      <c t="s" s="4" r="A13">
        <v>586</v>
      </c>
    </row>
    <row spans="1:4" r="14">
      <c t="s" s="3" r="A14">
        <v>554</v>
      </c>
    </row>
    <row spans="1:4" r="15">
      <c t="s" s="4" r="A15">
        <v>637</v>
      </c>
      <c t="s" s="4" r="B15">
        <v>131</v>
      </c>
      <c t="n" s="6" r="C15">
        <v>718</v>
      </c>
      <c t="n" s="6" r="D15">
        <v>258</v>
      </c>
    </row>
    <row spans="1:4" r="16">
      <c t="s" s="4" r="A16">
        <v>587</v>
      </c>
    </row>
    <row spans="1:4" r="17">
      <c t="s" s="3" r="A17">
        <v>554</v>
      </c>
    </row>
    <row spans="1:4" r="18">
      <c t="s" s="4" r="A18">
        <v>637</v>
      </c>
      <c t="s" s="4" r="B18">
        <v>580</v>
      </c>
      <c t="n" s="6" r="C18">
        <v>777</v>
      </c>
      <c t="n" s="6" r="D18">
        <v>334</v>
      </c>
    </row>
    <row spans="1:4" r="19">
      <c t="s" s="4" r="A19">
        <v>589</v>
      </c>
    </row>
    <row spans="1:4" r="20">
      <c t="s" s="3" r="A20">
        <v>554</v>
      </c>
    </row>
    <row spans="1:4" r="21">
      <c t="s" s="4" r="A21">
        <v>637</v>
      </c>
      <c t="n" s="6" r="C21">
        <v>9282</v>
      </c>
      <c t="n" s="6" r="D21">
        <v>7282</v>
      </c>
    </row>
    <row spans="1:4" r="22">
      <c t="s" s="4" r="A22">
        <v>590</v>
      </c>
    </row>
    <row spans="1:4" r="23">
      <c t="s" s="3" r="A23">
        <v>554</v>
      </c>
    </row>
    <row spans="1:4" r="24">
      <c t="s" s="4" r="A24">
        <v>637</v>
      </c>
      <c t="n" s="6" r="C24">
        <v>5592</v>
      </c>
      <c t="n" s="6" r="D24">
        <v>4786</v>
      </c>
    </row>
    <row spans="1:4" r="25">
      <c t="s" s="4" r="A25">
        <v>591</v>
      </c>
    </row>
    <row spans="1:4" r="26">
      <c t="s" s="3" r="A26">
        <v>554</v>
      </c>
    </row>
    <row spans="1:4" r="27">
      <c t="s" s="4" r="A27">
        <v>637</v>
      </c>
      <c t="n" s="6" r="C27">
        <v>3025</v>
      </c>
      <c t="n" s="6" r="D27">
        <v>1969</v>
      </c>
    </row>
    <row spans="1:4" r="28">
      <c t="s" s="4" r="A28">
        <v>594</v>
      </c>
    </row>
    <row spans="1:4" r="29">
      <c t="s" s="3" r="A29">
        <v>554</v>
      </c>
    </row>
    <row spans="1:4" r="30">
      <c t="s" s="4" r="A30">
        <v>637</v>
      </c>
      <c t="s" s="4" r="B30">
        <v>580</v>
      </c>
      <c t="n" s="6" r="C30">
        <v>665</v>
      </c>
      <c t="n" s="6" r="D30">
        <v>527</v>
      </c>
    </row>
    <row spans="1:4" r="31">
      <c t="s" s="4" r="A31">
        <v>596</v>
      </c>
    </row>
    <row spans="1:4" r="32">
      <c t="s" s="3" r="A32">
        <v>554</v>
      </c>
    </row>
    <row spans="1:4" r="33">
      <c t="s" s="4" r="A33">
        <v>637</v>
      </c>
      <c t="n" s="6" r="C33">
        <v>285</v>
      </c>
      <c t="n" s="6" r="D33">
        <v>451</v>
      </c>
    </row>
    <row spans="1:4" r="34">
      <c t="s" s="4" r="A34">
        <v>599</v>
      </c>
    </row>
    <row spans="1:4" r="35">
      <c t="s" s="3" r="A35">
        <v>554</v>
      </c>
    </row>
    <row spans="1:4" r="36">
      <c t="s" s="4" r="A36">
        <v>637</v>
      </c>
      <c t="s" s="4" r="B36">
        <v>131</v>
      </c>
      <c t="n" s="6" r="C36">
        <v>167</v>
      </c>
      <c t="n" s="6" r="D36">
        <v>369</v>
      </c>
    </row>
    <row spans="1:4" r="37">
      <c t="s" s="4" r="A37">
        <v>600</v>
      </c>
    </row>
    <row spans="1:4" r="38">
      <c t="s" s="3" r="A38">
        <v>554</v>
      </c>
    </row>
    <row spans="1:4" r="39">
      <c t="s" s="4" r="A39">
        <v>637</v>
      </c>
      <c t="s" s="4" r="B39">
        <v>580</v>
      </c>
      <c t="n" s="8" r="C39">
        <v>118</v>
      </c>
      <c t="n" s="8" r="D39">
        <v>82</v>
      </c>
    </row>
    <row spans="1:4" r="40">
      <c t="n" r="A40"/>
    </row>
    <row spans="1:4" r="41">
      <c t="s" s="4" r="A41">
        <v>131</v>
      </c>
      <c t="s" s="4" r="B41">
        <v>571</v>
      </c>
    </row>
    <row spans="1:4" r="42">
      <c t="s" s="4" r="A42">
        <v>580</v>
      </c>
      <c t="s" s="4" r="B42">
        <v>601</v>
      </c>
    </row>
  </sheetData>
  <mergeCells count="4">
    <mergeCell ref="A1:B1"/>
    <mergeCell ref="A40:C40"/>
    <mergeCell ref="B41:C41"/>
    <mergeCell ref="B42:C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38"/>
    <col customWidth="1" max="3" min="3" width="16"/>
    <col customWidth="1" max="4" min="4" width="14"/>
  </cols>
  <sheetData>
    <row spans="1:4" r="1">
      <c t="s" s="1" r="A1">
        <v>638</v>
      </c>
      <c t="s" s="2" r="C1">
        <v>1</v>
      </c>
    </row>
    <row spans="1:4" r="2">
      <c t="s" s="2" r="C2">
        <v>2</v>
      </c>
      <c t="s" s="2" r="D2">
        <v>30</v>
      </c>
    </row>
    <row spans="1:4" r="3">
      <c t="s" s="3" r="A3">
        <v>554</v>
      </c>
    </row>
    <row spans="1:4" r="4">
      <c t="s" s="4" r="A4">
        <v>639</v>
      </c>
      <c t="n" s="8" r="C4">
        <v>32122000</v>
      </c>
      <c t="n" s="8" r="D4">
        <v>26658000</v>
      </c>
    </row>
    <row spans="1:4" r="5">
      <c t="s" s="4" r="A5">
        <v>640</v>
      </c>
      <c t="n" s="6" r="C5">
        <v>18962000</v>
      </c>
      <c t="n" s="6" r="D5">
        <v>23027000</v>
      </c>
    </row>
    <row spans="1:4" r="6">
      <c t="s" s="4" r="A6">
        <v>641</v>
      </c>
      <c t="n" s="6" r="C6">
        <v>51084000</v>
      </c>
      <c t="n" s="6" r="D6">
        <v>49685000</v>
      </c>
    </row>
    <row spans="1:4" r="7">
      <c t="s" s="4" r="A7">
        <v>642</v>
      </c>
      <c t="n" s="6" r="C7">
        <v>35078000</v>
      </c>
      <c t="n" s="6" r="D7">
        <v>28463000</v>
      </c>
    </row>
    <row spans="1:4" r="8">
      <c t="s" s="4" r="A8">
        <v>643</v>
      </c>
      <c t="n" s="6" r="C8">
        <v>19846000</v>
      </c>
      <c t="n" s="6" r="D8">
        <v>23425000</v>
      </c>
    </row>
    <row spans="1:4" r="9">
      <c t="s" s="4" r="A9">
        <v>644</v>
      </c>
      <c t="n" s="6" r="C9">
        <v>54924000</v>
      </c>
      <c t="n" s="6" r="D9">
        <v>51888000</v>
      </c>
    </row>
    <row spans="1:4" r="10">
      <c t="s" s="4" r="A10">
        <v>645</v>
      </c>
      <c t="n" s="6" r="C10">
        <v>3723000</v>
      </c>
      <c t="n" s="6" r="D10">
        <v>2871000</v>
      </c>
    </row>
    <row spans="1:4" r="11">
      <c t="s" s="4" r="A11">
        <v>646</v>
      </c>
      <c t="n" s="6" r="C11">
        <v>30802000</v>
      </c>
      <c t="n" s="6" r="D11">
        <v>23210000</v>
      </c>
    </row>
    <row spans="1:4" r="12">
      <c t="s" s="4" r="A12">
        <v>647</v>
      </c>
      <c t="n" s="6" r="C12">
        <v>20798000</v>
      </c>
      <c t="n" s="6" r="D12">
        <v>23851000</v>
      </c>
    </row>
    <row spans="1:4" r="13">
      <c t="s" s="4" r="A13">
        <v>648</v>
      </c>
      <c t="n" s="6" r="C13">
        <v>892000</v>
      </c>
      <c t="n" s="6" r="D13">
        <v>898000</v>
      </c>
    </row>
    <row spans="1:4" r="14">
      <c t="s" s="4" r="A14">
        <v>649</v>
      </c>
      <c t="n" s="6" r="C14">
        <v>378000</v>
      </c>
      <c t="n" s="6" r="D14">
        <v>602000</v>
      </c>
    </row>
    <row spans="1:4" r="15">
      <c t="s" s="4" r="A15">
        <v>582</v>
      </c>
    </row>
    <row spans="1:4" r="16">
      <c t="s" s="3" r="A16">
        <v>554</v>
      </c>
    </row>
    <row spans="1:4" r="17">
      <c t="s" s="4" r="A17">
        <v>639</v>
      </c>
      <c t="n" s="6" r="C17">
        <v>17238000</v>
      </c>
      <c t="n" s="6" r="D17">
        <v>13884000</v>
      </c>
    </row>
    <row spans="1:4" r="18">
      <c t="s" s="4" r="A18">
        <v>640</v>
      </c>
      <c t="n" s="6" r="C18">
        <v>13685000</v>
      </c>
      <c t="n" s="6" r="D18">
        <v>15554000</v>
      </c>
    </row>
    <row spans="1:4" r="19">
      <c t="s" s="4" r="A19">
        <v>642</v>
      </c>
      <c t="n" s="6" r="C19">
        <v>18642000</v>
      </c>
      <c t="n" s="6" r="D19">
        <v>14350000</v>
      </c>
    </row>
    <row spans="1:4" r="20">
      <c t="s" s="4" r="A20">
        <v>643</v>
      </c>
      <c t="n" s="6" r="C20">
        <v>14062000</v>
      </c>
      <c t="n" s="6" r="D20">
        <v>15734000</v>
      </c>
    </row>
    <row spans="1:4" r="21">
      <c t="s" s="4" r="A21">
        <v>645</v>
      </c>
      <c t="n" s="6" r="C21">
        <v>3383000</v>
      </c>
      <c t="n" s="6" r="D21">
        <v>2183000</v>
      </c>
    </row>
    <row spans="1:4" r="22">
      <c t="s" s="4" r="A22">
        <v>646</v>
      </c>
      <c t="n" s="6" r="C22">
        <v>16106000</v>
      </c>
      <c t="n" s="6" r="D22">
        <v>10429000</v>
      </c>
    </row>
    <row spans="1:4" r="23">
      <c t="s" s="4" r="A23">
        <v>647</v>
      </c>
      <c t="n" s="6" r="C23">
        <v>14827000</v>
      </c>
      <c t="n" s="6" r="D23">
        <v>11882000</v>
      </c>
    </row>
    <row spans="1:4" r="24">
      <c t="s" s="4" r="A24">
        <v>648</v>
      </c>
      <c t="n" s="6" r="C24">
        <v>454000</v>
      </c>
      <c t="n" s="6" r="D24">
        <v>377000</v>
      </c>
    </row>
    <row spans="1:4" r="25">
      <c t="s" s="4" r="A25">
        <v>649</v>
      </c>
      <c t="n" s="6" r="C25">
        <v>277000</v>
      </c>
      <c t="n" s="6" r="D25">
        <v>415000</v>
      </c>
    </row>
    <row spans="1:4" r="26">
      <c t="s" s="4" r="A26">
        <v>583</v>
      </c>
    </row>
    <row spans="1:4" r="27">
      <c t="s" s="3" r="A27">
        <v>554</v>
      </c>
    </row>
    <row spans="1:4" r="28">
      <c t="s" s="4" r="A28">
        <v>639</v>
      </c>
      <c t="n" s="6" r="C28">
        <v>3136000</v>
      </c>
      <c t="n" s="6" r="D28">
        <v>2809000</v>
      </c>
    </row>
    <row spans="1:4" r="29">
      <c t="s" s="4" r="A29">
        <v>640</v>
      </c>
      <c t="n" s="6" r="C29">
        <v>5984000</v>
      </c>
      <c t="n" s="6" r="D29">
        <v>9235000</v>
      </c>
    </row>
    <row spans="1:4" r="30">
      <c t="s" s="4" r="A30">
        <v>642</v>
      </c>
      <c t="n" s="6" r="C30">
        <v>3199000</v>
      </c>
      <c t="n" s="6" r="D30">
        <v>2825000</v>
      </c>
    </row>
    <row spans="1:4" r="31">
      <c t="s" s="4" r="A31">
        <v>643</v>
      </c>
      <c t="n" s="6" r="C31">
        <v>5993000</v>
      </c>
      <c t="n" s="6" r="D31">
        <v>9247000</v>
      </c>
    </row>
    <row spans="1:4" r="32">
      <c t="s" s="4" r="A32">
        <v>645</v>
      </c>
      <c t="n" s="6" r="C32">
        <v>594000</v>
      </c>
      <c t="n" s="6" r="D32">
        <v>720000</v>
      </c>
    </row>
    <row spans="1:4" r="33">
      <c t="s" s="4" r="A33">
        <v>646</v>
      </c>
      <c t="n" s="6" r="C33">
        <v>2996000</v>
      </c>
      <c t="n" s="6" r="D33">
        <v>1613000</v>
      </c>
    </row>
    <row spans="1:4" r="34">
      <c t="s" s="4" r="A34">
        <v>647</v>
      </c>
      <c t="n" s="6" r="C34">
        <v>7211000</v>
      </c>
      <c t="n" s="6" r="D34">
        <v>5329000</v>
      </c>
    </row>
    <row spans="1:4" r="35">
      <c t="s" s="4" r="A35">
        <v>648</v>
      </c>
      <c t="n" s="6" r="C35">
        <v>83000</v>
      </c>
      <c t="n" s="6" r="D35">
        <v>132000</v>
      </c>
    </row>
    <row spans="1:4" r="36">
      <c t="s" s="4" r="A36">
        <v>649</v>
      </c>
      <c t="n" s="6" r="C36">
        <v>48000</v>
      </c>
      <c t="n" s="6" r="D36">
        <v>328000</v>
      </c>
    </row>
    <row spans="1:4" r="37">
      <c t="s" s="4" r="A37">
        <v>584</v>
      </c>
    </row>
    <row spans="1:4" r="38">
      <c t="s" s="3" r="A38">
        <v>554</v>
      </c>
    </row>
    <row spans="1:4" r="39">
      <c t="s" s="4" r="A39">
        <v>639</v>
      </c>
      <c t="n" s="6" r="C39">
        <v>10709000</v>
      </c>
      <c t="n" s="6" r="D39">
        <v>7202000</v>
      </c>
    </row>
    <row spans="1:4" r="40">
      <c t="s" s="4" r="A40">
        <v>640</v>
      </c>
      <c t="n" s="6" r="C40">
        <v>3972000</v>
      </c>
      <c t="n" s="6" r="D40">
        <v>2320000</v>
      </c>
    </row>
    <row spans="1:4" r="41">
      <c t="s" s="4" r="A41">
        <v>642</v>
      </c>
      <c t="n" s="6" r="C41">
        <v>10934000</v>
      </c>
      <c t="n" s="6" r="D41">
        <v>7639000</v>
      </c>
    </row>
    <row spans="1:4" r="42">
      <c t="s" s="4" r="A42">
        <v>643</v>
      </c>
      <c t="n" s="6" r="C42">
        <v>3972000</v>
      </c>
      <c t="n" s="6" r="D42">
        <v>2364000</v>
      </c>
    </row>
    <row spans="1:4" r="43">
      <c t="s" s="4" r="A43">
        <v>645</v>
      </c>
      <c t="n" s="6" r="C43">
        <v>1069000</v>
      </c>
      <c t="n" s="6" r="D43">
        <v>933000</v>
      </c>
    </row>
    <row spans="1:4" r="44">
      <c t="s" s="4" r="A44">
        <v>646</v>
      </c>
      <c t="n" s="6" r="C44">
        <v>9599000</v>
      </c>
      <c t="n" s="6" r="D44">
        <v>5295000</v>
      </c>
    </row>
    <row spans="1:4" r="45">
      <c t="s" s="4" r="A45">
        <v>647</v>
      </c>
      <c t="n" s="6" r="C45">
        <v>3650000</v>
      </c>
      <c t="n" s="6" r="D45">
        <v>3785000</v>
      </c>
    </row>
    <row spans="1:4" r="46">
      <c t="s" s="4" r="A46">
        <v>648</v>
      </c>
      <c t="n" s="6" r="C46">
        <v>322000</v>
      </c>
      <c t="n" s="6" r="D46">
        <v>140000</v>
      </c>
    </row>
    <row spans="1:4" r="47">
      <c t="s" s="4" r="A47">
        <v>649</v>
      </c>
      <c t="n" s="6" r="C47">
        <v>190000</v>
      </c>
      <c t="n" s="6" r="D47">
        <v>60000</v>
      </c>
    </row>
    <row spans="1:4" r="48">
      <c t="s" s="4" r="A48">
        <v>586</v>
      </c>
    </row>
    <row spans="1:4" r="49">
      <c t="s" s="3" r="A49">
        <v>554</v>
      </c>
    </row>
    <row spans="1:4" r="50">
      <c t="s" s="4" r="A50">
        <v>639</v>
      </c>
      <c t="s" s="4" r="B50">
        <v>131</v>
      </c>
      <c t="n" s="6" r="C50">
        <v>2123000</v>
      </c>
      <c t="n" s="6" r="D50">
        <v>3336000</v>
      </c>
    </row>
    <row spans="1:4" r="51">
      <c t="s" s="4" r="A51">
        <v>640</v>
      </c>
      <c t="s" s="4" r="B51">
        <v>131</v>
      </c>
      <c t="n" s="6" r="C51">
        <v>2080000</v>
      </c>
      <c t="n" s="6" r="D51">
        <v>1599000</v>
      </c>
    </row>
    <row spans="1:4" r="52">
      <c t="s" s="4" r="A52">
        <v>642</v>
      </c>
      <c t="s" s="4" r="B52">
        <v>131</v>
      </c>
      <c t="n" s="6" r="C52">
        <v>3183000</v>
      </c>
      <c t="n" s="6" r="D52">
        <v>3336000</v>
      </c>
    </row>
    <row spans="1:4" r="53">
      <c t="s" s="4" r="A53">
        <v>643</v>
      </c>
      <c t="s" s="4" r="B53">
        <v>131</v>
      </c>
      <c t="n" s="6" r="C53">
        <v>2445000</v>
      </c>
      <c t="n" s="6" r="D53">
        <v>1722000</v>
      </c>
    </row>
    <row spans="1:4" r="54">
      <c t="s" s="4" r="A54">
        <v>645</v>
      </c>
      <c t="s" s="4" r="B54">
        <v>131</v>
      </c>
      <c t="n" s="6" r="C54">
        <v>841000</v>
      </c>
      <c t="n" s="6" r="D54">
        <v>79000</v>
      </c>
    </row>
    <row spans="1:4" r="55">
      <c t="s" s="4" r="A55">
        <v>646</v>
      </c>
      <c t="s" s="4" r="B55">
        <v>131</v>
      </c>
      <c t="n" s="6" r="C55">
        <v>2438000</v>
      </c>
      <c t="n" s="6" r="D55">
        <v>3051000</v>
      </c>
    </row>
    <row spans="1:4" r="56">
      <c t="s" s="4" r="A56">
        <v>647</v>
      </c>
      <c t="s" s="4" r="B56">
        <v>131</v>
      </c>
      <c t="n" s="6" r="C56">
        <v>2170000</v>
      </c>
      <c t="n" s="6" r="D56">
        <v>1352000</v>
      </c>
    </row>
    <row spans="1:4" r="57">
      <c t="s" s="4" r="A57">
        <v>648</v>
      </c>
      <c t="s" s="4" r="B57">
        <v>131</v>
      </c>
      <c t="n" s="6" r="C57">
        <v>8000</v>
      </c>
      <c t="n" s="6" r="D57">
        <v>84000</v>
      </c>
    </row>
    <row spans="1:4" r="58">
      <c t="s" s="4" r="A58">
        <v>649</v>
      </c>
      <c t="s" s="4" r="B58">
        <v>131</v>
      </c>
      <c t="n" s="6" r="C58">
        <v>37000</v>
      </c>
      <c t="n" s="6" r="D58">
        <v>27000</v>
      </c>
    </row>
    <row spans="1:4" r="59">
      <c t="s" s="4" r="A59">
        <v>587</v>
      </c>
    </row>
    <row spans="1:4" r="60">
      <c t="s" s="3" r="A60">
        <v>554</v>
      </c>
    </row>
    <row spans="1:4" r="61">
      <c t="s" s="4" r="A61">
        <v>639</v>
      </c>
      <c t="s" s="4" r="B61">
        <v>580</v>
      </c>
      <c t="n" s="6" r="C61">
        <v>1270000</v>
      </c>
      <c t="n" s="6" r="D61">
        <v>537000</v>
      </c>
    </row>
    <row spans="1:4" r="62">
      <c t="s" s="4" r="A62">
        <v>640</v>
      </c>
      <c t="s" s="4" r="B62">
        <v>580</v>
      </c>
      <c t="n" s="6" r="C62">
        <v>186000</v>
      </c>
      <c t="n" s="6" r="D62">
        <v>549000</v>
      </c>
    </row>
    <row spans="1:4" r="63">
      <c t="s" s="4" r="A63">
        <v>642</v>
      </c>
      <c t="s" s="4" r="B63">
        <v>580</v>
      </c>
      <c t="n" s="6" r="C63">
        <v>1326000</v>
      </c>
      <c t="n" s="6" r="D63">
        <v>550000</v>
      </c>
    </row>
    <row spans="1:4" r="64">
      <c t="s" s="4" r="A64">
        <v>643</v>
      </c>
      <c t="s" s="4" r="B64">
        <v>580</v>
      </c>
      <c t="n" s="6" r="C64">
        <v>189000</v>
      </c>
      <c t="n" s="6" r="D64">
        <v>550000</v>
      </c>
    </row>
    <row spans="1:4" r="65">
      <c t="s" s="4" r="A65">
        <v>645</v>
      </c>
      <c t="s" s="4" r="B65">
        <v>580</v>
      </c>
      <c t="n" s="6" r="C65">
        <v>3000</v>
      </c>
      <c t="n" s="6" r="D65">
        <v>5000</v>
      </c>
    </row>
    <row spans="1:4" r="66">
      <c t="s" s="4" r="A66">
        <v>646</v>
      </c>
      <c t="s" s="4" r="B66">
        <v>580</v>
      </c>
      <c t="n" s="6" r="C66">
        <v>1073000</v>
      </c>
      <c t="n" s="6" r="D66">
        <v>470000</v>
      </c>
    </row>
    <row spans="1:4" r="67">
      <c t="s" s="4" r="A67">
        <v>647</v>
      </c>
      <c t="s" s="4" r="B67">
        <v>580</v>
      </c>
      <c t="n" s="6" r="C67">
        <v>281000</v>
      </c>
      <c t="n" s="6" r="D67">
        <v>490000</v>
      </c>
    </row>
    <row spans="1:4" r="68">
      <c t="s" s="4" r="A68">
        <v>648</v>
      </c>
      <c t="s" s="4" r="B68">
        <v>580</v>
      </c>
      <c t="n" s="6" r="C68">
        <v>41000</v>
      </c>
      <c t="n" s="6" r="D68">
        <v>21000</v>
      </c>
    </row>
    <row spans="1:4" r="69">
      <c t="s" s="4" r="A69">
        <v>649</v>
      </c>
      <c t="s" s="4" r="B69">
        <v>580</v>
      </c>
      <c t="n" s="6" r="C69">
        <v>2000</v>
      </c>
    </row>
    <row spans="1:4" r="70">
      <c t="s" s="4" r="A70">
        <v>588</v>
      </c>
    </row>
    <row spans="1:4" r="71">
      <c t="s" s="3" r="A71">
        <v>554</v>
      </c>
    </row>
    <row spans="1:4" r="72">
      <c t="s" s="4" r="A72">
        <v>640</v>
      </c>
      <c t="n" s="6" r="C72">
        <v>1463000</v>
      </c>
      <c t="n" s="6" r="D72">
        <v>1851000</v>
      </c>
    </row>
    <row spans="1:4" r="73">
      <c t="s" s="4" r="A73">
        <v>643</v>
      </c>
      <c t="n" s="6" r="C73">
        <v>1463000</v>
      </c>
      <c t="n" s="6" r="D73">
        <v>1851000</v>
      </c>
    </row>
    <row spans="1:4" r="74">
      <c t="s" s="4" r="A74">
        <v>645</v>
      </c>
      <c t="n" s="6" r="C74">
        <v>876000</v>
      </c>
      <c t="n" s="6" r="D74">
        <v>446000</v>
      </c>
    </row>
    <row spans="1:4" r="75">
      <c t="s" s="4" r="A75">
        <v>647</v>
      </c>
      <c t="n" s="6" r="C75">
        <v>1515000</v>
      </c>
      <c t="n" s="6" r="D75">
        <v>926000</v>
      </c>
    </row>
    <row spans="1:4" r="76">
      <c t="s" s="4" r="A76">
        <v>589</v>
      </c>
    </row>
    <row spans="1:4" r="77">
      <c t="s" s="3" r="A77">
        <v>554</v>
      </c>
    </row>
    <row spans="1:4" r="78">
      <c t="s" s="4" r="A78">
        <v>639</v>
      </c>
      <c t="n" s="6" r="C78">
        <v>12913000</v>
      </c>
      <c t="n" s="6" r="D78">
        <v>10310000</v>
      </c>
    </row>
    <row spans="1:4" r="79">
      <c t="s" s="4" r="A79">
        <v>640</v>
      </c>
      <c t="n" s="6" r="C79">
        <v>5110000</v>
      </c>
      <c t="n" s="6" r="D79">
        <v>7014000</v>
      </c>
    </row>
    <row spans="1:4" r="80">
      <c t="s" s="4" r="A80">
        <v>642</v>
      </c>
      <c t="n" s="6" r="C80">
        <v>13626000</v>
      </c>
      <c t="n" s="6" r="D80">
        <v>10535000</v>
      </c>
    </row>
    <row spans="1:4" r="81">
      <c t="s" s="4" r="A81">
        <v>643</v>
      </c>
      <c t="n" s="6" r="C81">
        <v>5416000</v>
      </c>
      <c t="n" s="6" r="D81">
        <v>7099000</v>
      </c>
    </row>
    <row spans="1:4" r="82">
      <c t="s" s="4" r="A82">
        <v>645</v>
      </c>
      <c t="n" s="6" r="C82">
        <v>340000</v>
      </c>
      <c t="n" s="6" r="D82">
        <v>457000</v>
      </c>
    </row>
    <row spans="1:4" r="83">
      <c t="s" s="4" r="A83">
        <v>646</v>
      </c>
      <c t="n" s="6" r="C83">
        <v>12284000</v>
      </c>
      <c t="n" s="6" r="D83">
        <v>9340000</v>
      </c>
    </row>
    <row spans="1:4" r="84">
      <c t="s" s="4" r="A84">
        <v>647</v>
      </c>
      <c t="n" s="6" r="C84">
        <v>5820000</v>
      </c>
      <c t="n" s="6" r="D84">
        <v>11739000</v>
      </c>
    </row>
    <row spans="1:4" r="85">
      <c t="s" s="4" r="A85">
        <v>648</v>
      </c>
      <c t="n" s="6" r="C85">
        <v>434000</v>
      </c>
      <c t="n" s="6" r="D85">
        <v>372000</v>
      </c>
    </row>
    <row spans="1:4" r="86">
      <c t="s" s="4" r="A86">
        <v>649</v>
      </c>
      <c t="n" s="6" r="C86">
        <v>96000</v>
      </c>
      <c t="n" s="6" r="D86">
        <v>167000</v>
      </c>
    </row>
    <row spans="1:4" r="87">
      <c t="s" s="4" r="A87">
        <v>590</v>
      </c>
    </row>
    <row spans="1:4" r="88">
      <c t="s" s="3" r="A88">
        <v>554</v>
      </c>
    </row>
    <row spans="1:4" r="89">
      <c t="s" s="4" r="A89">
        <v>639</v>
      </c>
      <c t="n" s="6" r="C89">
        <v>7646000</v>
      </c>
      <c t="n" s="6" r="D89">
        <v>4696000</v>
      </c>
    </row>
    <row spans="1:4" r="90">
      <c t="s" s="4" r="A90">
        <v>640</v>
      </c>
      <c t="n" s="6" r="C90">
        <v>2239000</v>
      </c>
      <c t="n" s="6" r="D90">
        <v>5087000</v>
      </c>
    </row>
    <row spans="1:4" r="91">
      <c t="s" s="4" r="A91">
        <v>642</v>
      </c>
      <c t="n" s="6" r="C91">
        <v>8082000</v>
      </c>
      <c t="n" s="6" r="D91">
        <v>4849000</v>
      </c>
    </row>
    <row spans="1:4" r="92">
      <c t="s" s="4" r="A92">
        <v>643</v>
      </c>
      <c t="n" s="6" r="C92">
        <v>2402000</v>
      </c>
      <c t="n" s="6" r="D92">
        <v>5130000</v>
      </c>
    </row>
    <row spans="1:4" r="93">
      <c t="s" s="4" r="A93">
        <v>645</v>
      </c>
      <c t="n" s="6" r="C93">
        <v>219000</v>
      </c>
      <c t="n" s="6" r="D93">
        <v>254000</v>
      </c>
    </row>
    <row spans="1:4" r="94">
      <c t="s" s="4" r="A94">
        <v>646</v>
      </c>
      <c t="n" s="6" r="C94">
        <v>6849000</v>
      </c>
      <c t="n" s="6" r="D94">
        <v>4580000</v>
      </c>
    </row>
    <row spans="1:4" r="95">
      <c t="s" s="4" r="A95">
        <v>647</v>
      </c>
      <c t="n" s="6" r="C95">
        <v>3187000</v>
      </c>
      <c t="n" s="6" r="D95">
        <v>5277000</v>
      </c>
    </row>
    <row spans="1:4" r="96">
      <c t="s" s="4" r="A96">
        <v>648</v>
      </c>
      <c t="n" s="6" r="C96">
        <v>289000</v>
      </c>
      <c t="n" s="6" r="D96">
        <v>176000</v>
      </c>
    </row>
    <row spans="1:4" r="97">
      <c t="s" s="4" r="A97">
        <v>649</v>
      </c>
      <c t="n" s="6" r="C97">
        <v>27000</v>
      </c>
      <c t="n" s="6" r="D97">
        <v>103000</v>
      </c>
    </row>
    <row spans="1:4" r="98">
      <c t="s" s="4" r="A98">
        <v>591</v>
      </c>
    </row>
    <row spans="1:4" r="99">
      <c t="s" s="3" r="A99">
        <v>554</v>
      </c>
    </row>
    <row spans="1:4" r="100">
      <c t="s" s="4" r="A100">
        <v>639</v>
      </c>
      <c t="n" s="6" r="C100">
        <v>4383000</v>
      </c>
      <c t="n" s="6" r="D100">
        <v>5002000</v>
      </c>
    </row>
    <row spans="1:4" r="101">
      <c t="s" s="4" r="A101">
        <v>640</v>
      </c>
      <c t="n" s="6" r="C101">
        <v>2392000</v>
      </c>
      <c t="n" s="6" r="D101">
        <v>1375000</v>
      </c>
    </row>
    <row spans="1:4" r="102">
      <c t="s" s="4" r="A102">
        <v>642</v>
      </c>
      <c t="n" s="6" r="C102">
        <v>4483000</v>
      </c>
      <c t="n" s="6" r="D102">
        <v>5060000</v>
      </c>
    </row>
    <row spans="1:4" r="103">
      <c t="s" s="4" r="A103">
        <v>643</v>
      </c>
      <c t="n" s="6" r="C103">
        <v>2496000</v>
      </c>
      <c t="n" s="6" r="D103">
        <v>1408000</v>
      </c>
    </row>
    <row spans="1:4" r="104">
      <c t="s" s="4" r="A104">
        <v>645</v>
      </c>
      <c t="n" s="6" r="C104">
        <v>85000</v>
      </c>
      <c t="n" s="6" r="D104">
        <v>154000</v>
      </c>
    </row>
    <row spans="1:4" r="105">
      <c t="s" s="4" r="A105">
        <v>646</v>
      </c>
      <c t="n" s="6" r="C105">
        <v>4639000</v>
      </c>
      <c t="n" s="6" r="D105">
        <v>4033000</v>
      </c>
    </row>
    <row spans="1:4" r="106">
      <c t="s" s="4" r="A106">
        <v>647</v>
      </c>
      <c t="n" s="6" r="C106">
        <v>2275000</v>
      </c>
      <c t="n" s="6" r="D106">
        <v>5873000</v>
      </c>
    </row>
    <row spans="1:4" r="107">
      <c t="s" s="4" r="A107">
        <v>648</v>
      </c>
      <c t="n" s="6" r="C107">
        <v>120000</v>
      </c>
      <c t="n" s="6" r="D107">
        <v>186000</v>
      </c>
    </row>
    <row spans="1:4" r="108">
      <c t="s" s="4" r="A108">
        <v>649</v>
      </c>
      <c t="n" s="6" r="C108">
        <v>57000</v>
      </c>
      <c t="n" s="6" r="D108">
        <v>43000</v>
      </c>
    </row>
    <row spans="1:4" r="109">
      <c t="s" s="4" r="A109">
        <v>594</v>
      </c>
    </row>
    <row spans="1:4" r="110">
      <c t="s" s="3" r="A110">
        <v>554</v>
      </c>
    </row>
    <row spans="1:4" r="111">
      <c t="s" s="4" r="A111">
        <v>639</v>
      </c>
      <c t="s" s="4" r="B111">
        <v>580</v>
      </c>
      <c t="n" s="6" r="C111">
        <v>884000</v>
      </c>
      <c t="n" s="6" r="D111">
        <v>612000</v>
      </c>
    </row>
    <row spans="1:4" r="112">
      <c t="s" s="4" r="A112">
        <v>640</v>
      </c>
      <c t="s" s="4" r="B112">
        <v>580</v>
      </c>
      <c t="n" s="6" r="C112">
        <v>479000</v>
      </c>
      <c t="n" s="6" r="D112">
        <v>552000</v>
      </c>
    </row>
    <row spans="1:4" r="113">
      <c t="s" s="4" r="A113">
        <v>642</v>
      </c>
      <c t="s" s="4" r="B113">
        <v>580</v>
      </c>
      <c t="n" s="6" r="C113">
        <v>1061000</v>
      </c>
      <c t="n" s="6" r="D113">
        <v>626000</v>
      </c>
    </row>
    <row spans="1:4" r="114">
      <c t="s" s="4" r="A114">
        <v>643</v>
      </c>
      <c t="s" s="4" r="B114">
        <v>580</v>
      </c>
      <c t="n" s="6" r="C114">
        <v>518000</v>
      </c>
      <c t="n" s="6" r="D114">
        <v>561000</v>
      </c>
    </row>
    <row spans="1:4" r="115">
      <c t="s" s="4" r="A115">
        <v>645</v>
      </c>
      <c t="s" s="4" r="B115">
        <v>580</v>
      </c>
      <c t="n" s="6" r="C115">
        <v>36000</v>
      </c>
      <c t="n" s="6" r="D115">
        <v>49000</v>
      </c>
    </row>
    <row spans="1:4" r="116">
      <c t="s" s="4" r="A116">
        <v>646</v>
      </c>
      <c t="s" s="4" r="B116">
        <v>580</v>
      </c>
      <c t="n" s="6" r="C116">
        <v>796000</v>
      </c>
      <c t="n" s="6" r="D116">
        <v>724000</v>
      </c>
    </row>
    <row spans="1:4" r="117">
      <c t="s" s="4" r="A117">
        <v>647</v>
      </c>
      <c t="s" s="4" r="B117">
        <v>580</v>
      </c>
      <c t="n" s="6" r="C117">
        <v>358000</v>
      </c>
      <c t="n" s="6" r="D117">
        <v>589000</v>
      </c>
    </row>
    <row spans="1:4" r="118">
      <c t="s" s="4" r="A118">
        <v>648</v>
      </c>
      <c t="s" s="4" r="B118">
        <v>580</v>
      </c>
      <c t="n" s="6" r="C118">
        <v>25000</v>
      </c>
      <c t="n" s="6" r="D118">
        <v>10000</v>
      </c>
    </row>
    <row spans="1:4" r="119">
      <c t="s" s="4" r="A119">
        <v>649</v>
      </c>
      <c t="s" s="4" r="B119">
        <v>580</v>
      </c>
      <c t="n" s="6" r="C119">
        <v>12000</v>
      </c>
      <c t="n" s="6" r="D119">
        <v>21000</v>
      </c>
    </row>
    <row spans="1:4" r="120">
      <c t="s" s="4" r="A120">
        <v>595</v>
      </c>
    </row>
    <row spans="1:4" r="121">
      <c t="s" s="3" r="A121">
        <v>554</v>
      </c>
    </row>
    <row spans="1:4" r="122">
      <c t="s" s="4" r="A122">
        <v>646</v>
      </c>
      <c t="n" s="6" r="D122">
        <v>3000</v>
      </c>
    </row>
    <row spans="1:4" r="123">
      <c t="s" s="4" r="A123">
        <v>596</v>
      </c>
    </row>
    <row spans="1:4" r="124">
      <c t="s" s="3" r="A124">
        <v>554</v>
      </c>
    </row>
    <row spans="1:4" r="125">
      <c t="s" s="4" r="A125">
        <v>639</v>
      </c>
      <c t="n" s="6" r="C125">
        <v>1971000</v>
      </c>
      <c t="n" s="6" r="D125">
        <v>2464000</v>
      </c>
    </row>
    <row spans="1:4" r="126">
      <c t="s" s="4" r="A126">
        <v>640</v>
      </c>
      <c t="n" s="6" r="C126">
        <v>167000</v>
      </c>
      <c t="n" s="6" r="D126">
        <v>459000</v>
      </c>
    </row>
    <row spans="1:4" r="127">
      <c t="s" s="4" r="A127">
        <v>642</v>
      </c>
      <c t="n" s="6" r="C127">
        <v>2810000</v>
      </c>
      <c t="n" s="6" r="D127">
        <v>3578000</v>
      </c>
    </row>
    <row spans="1:4" r="128">
      <c t="s" s="4" r="A128">
        <v>643</v>
      </c>
      <c t="n" s="6" r="C128">
        <v>368000</v>
      </c>
      <c t="n" s="6" r="D128">
        <v>592000</v>
      </c>
    </row>
    <row spans="1:4" r="129">
      <c t="s" s="4" r="A129">
        <v>645</v>
      </c>
      <c t="n" s="6" r="D129">
        <v>231000</v>
      </c>
    </row>
    <row spans="1:4" r="130">
      <c t="s" s="4" r="A130">
        <v>646</v>
      </c>
      <c t="n" s="6" r="C130">
        <v>2412000</v>
      </c>
      <c t="n" s="6" r="D130">
        <v>3441000</v>
      </c>
    </row>
    <row spans="1:4" r="131">
      <c t="s" s="4" r="A131">
        <v>647</v>
      </c>
      <c t="n" s="6" r="C131">
        <v>151000</v>
      </c>
      <c t="n" s="6" r="D131">
        <v>230000</v>
      </c>
    </row>
    <row spans="1:4" r="132">
      <c t="s" s="4" r="A132">
        <v>648</v>
      </c>
      <c t="n" s="6" r="C132">
        <v>4000</v>
      </c>
      <c t="n" s="6" r="D132">
        <v>149000</v>
      </c>
    </row>
    <row spans="1:4" r="133">
      <c t="s" s="4" r="A133">
        <v>649</v>
      </c>
      <c t="n" s="6" r="C133">
        <v>5000</v>
      </c>
      <c t="n" s="6" r="D133">
        <v>20000</v>
      </c>
    </row>
    <row spans="1:4" r="134">
      <c t="s" s="4" r="A134">
        <v>597</v>
      </c>
    </row>
    <row spans="1:4" r="135">
      <c t="s" s="3" r="A135">
        <v>554</v>
      </c>
    </row>
    <row spans="1:4" r="136">
      <c t="s" s="4" r="A136">
        <v>639</v>
      </c>
      <c t="n" s="6" r="C136">
        <v>1474000</v>
      </c>
      <c t="n" s="6" r="D136">
        <v>1505000</v>
      </c>
    </row>
    <row spans="1:4" r="137">
      <c t="s" s="4" r="A137">
        <v>640</v>
      </c>
      <c t="n" s="6" r="D137">
        <v>90000</v>
      </c>
    </row>
    <row spans="1:4" r="138">
      <c t="s" s="4" r="A138">
        <v>642</v>
      </c>
      <c t="n" s="6" r="C138">
        <v>2101000</v>
      </c>
      <c t="n" s="6" r="D138">
        <v>2133000</v>
      </c>
    </row>
    <row spans="1:4" r="139">
      <c t="s" s="4" r="A139">
        <v>643</v>
      </c>
      <c t="n" s="6" r="D139">
        <v>105000</v>
      </c>
    </row>
    <row spans="1:4" r="140">
      <c t="s" s="4" r="A140">
        <v>645</v>
      </c>
      <c t="n" s="6" r="D140">
        <v>14000</v>
      </c>
    </row>
    <row spans="1:4" r="141">
      <c t="s" s="4" r="A141">
        <v>646</v>
      </c>
      <c t="n" s="6" r="C141">
        <v>1486000</v>
      </c>
      <c t="n" s="6" r="D141">
        <v>1823000</v>
      </c>
    </row>
    <row spans="1:4" r="142">
      <c t="s" s="4" r="A142">
        <v>647</v>
      </c>
      <c t="n" s="6" r="C142">
        <v>67000</v>
      </c>
      <c t="n" s="6" r="D142">
        <v>45000</v>
      </c>
    </row>
    <row spans="1:4" r="143">
      <c t="s" s="4" r="A143">
        <v>648</v>
      </c>
      <c t="n" s="6" r="D143">
        <v>84000</v>
      </c>
    </row>
    <row spans="1:4" r="144">
      <c t="s" s="4" r="A144">
        <v>649</v>
      </c>
      <c t="n" s="6" r="D144">
        <v>4000</v>
      </c>
    </row>
    <row spans="1:4" r="145">
      <c t="s" s="4" r="A145">
        <v>598</v>
      </c>
    </row>
    <row spans="1:4" r="146">
      <c t="s" s="3" r="A146">
        <v>554</v>
      </c>
    </row>
    <row spans="1:4" r="147">
      <c t="s" s="4" r="A147">
        <v>639</v>
      </c>
      <c t="n" s="6" r="C147">
        <v>426000</v>
      </c>
      <c t="n" s="6" r="D147">
        <v>877000</v>
      </c>
    </row>
    <row spans="1:4" r="148">
      <c t="s" s="4" r="A148">
        <v>642</v>
      </c>
      <c t="n" s="6" r="C148">
        <v>574000</v>
      </c>
      <c t="n" s="6" r="D148">
        <v>1034000</v>
      </c>
    </row>
    <row spans="1:4" r="149">
      <c t="s" s="4" r="A149">
        <v>643</v>
      </c>
      <c t="n" s="6" r="D149">
        <v>118000</v>
      </c>
    </row>
    <row spans="1:4" r="150">
      <c t="s" s="4" r="A150">
        <v>646</v>
      </c>
      <c t="n" s="6" r="C150">
        <v>760000</v>
      </c>
      <c t="n" s="6" r="D150">
        <v>1346000</v>
      </c>
    </row>
    <row spans="1:4" r="151">
      <c t="s" s="4" r="A151">
        <v>648</v>
      </c>
      <c t="n" s="6" r="D151">
        <v>53000</v>
      </c>
    </row>
    <row spans="1:4" r="152">
      <c t="s" s="4" r="A152">
        <v>649</v>
      </c>
      <c t="n" s="6" r="D152">
        <v>4000</v>
      </c>
    </row>
    <row spans="1:4" r="153">
      <c t="s" s="4" r="A153">
        <v>599</v>
      </c>
    </row>
    <row spans="1:4" r="154">
      <c t="s" s="3" r="A154">
        <v>554</v>
      </c>
    </row>
    <row spans="1:4" r="155">
      <c t="s" s="4" r="A155">
        <v>640</v>
      </c>
      <c t="s" s="4" r="B155">
        <v>131</v>
      </c>
      <c t="n" s="6" r="C155">
        <v>167000</v>
      </c>
      <c t="n" s="6" r="D155">
        <v>369000</v>
      </c>
    </row>
    <row spans="1:4" r="156">
      <c t="s" s="4" r="A156">
        <v>642</v>
      </c>
      <c t="s" s="4" r="B156">
        <v>131</v>
      </c>
      <c t="n" s="6" r="D156">
        <v>274000</v>
      </c>
    </row>
    <row spans="1:4" r="157">
      <c t="s" s="4" r="A157">
        <v>643</v>
      </c>
      <c t="s" s="4" r="B157">
        <v>131</v>
      </c>
      <c t="n" s="6" r="C157">
        <v>368000</v>
      </c>
      <c t="n" s="6" r="D157">
        <v>369000</v>
      </c>
    </row>
    <row spans="1:4" r="158">
      <c t="s" s="4" r="A158">
        <v>645</v>
      </c>
      <c t="s" s="4" r="B158">
        <v>131</v>
      </c>
      <c t="n" s="6" r="D158">
        <v>217000</v>
      </c>
    </row>
    <row spans="1:4" r="159">
      <c t="s" s="4" r="A159">
        <v>646</v>
      </c>
      <c t="s" s="4" r="B159">
        <v>131</v>
      </c>
      <c t="n" s="6" r="C159">
        <v>90000</v>
      </c>
      <c t="n" s="6" r="D159">
        <v>186000</v>
      </c>
    </row>
    <row spans="1:4" r="160">
      <c t="s" s="4" r="A160">
        <v>647</v>
      </c>
      <c t="s" s="4" r="B160">
        <v>131</v>
      </c>
      <c t="n" s="6" r="C160">
        <v>84000</v>
      </c>
      <c t="n" s="6" r="D160">
        <v>185000</v>
      </c>
    </row>
    <row spans="1:4" r="161">
      <c t="s" s="4" r="A161">
        <v>648</v>
      </c>
      <c t="s" s="4" r="B161">
        <v>131</v>
      </c>
      <c t="n" s="6" r="D161">
        <v>3000</v>
      </c>
    </row>
    <row spans="1:4" r="162">
      <c t="s" s="4" r="A162">
        <v>649</v>
      </c>
      <c t="s" s="4" r="B162">
        <v>131</v>
      </c>
      <c t="n" s="6" r="C162">
        <v>5000</v>
      </c>
      <c t="n" s="6" r="D162">
        <v>12000</v>
      </c>
    </row>
    <row spans="1:4" r="163">
      <c t="s" s="4" r="A163">
        <v>600</v>
      </c>
    </row>
    <row spans="1:4" r="164">
      <c t="s" s="3" r="A164">
        <v>554</v>
      </c>
    </row>
    <row spans="1:4" r="165">
      <c t="s" s="4" r="A165">
        <v>639</v>
      </c>
      <c t="s" s="4" r="B165">
        <v>580</v>
      </c>
      <c t="n" s="6" r="C165">
        <v>71000</v>
      </c>
      <c t="n" s="6" r="D165">
        <v>82000</v>
      </c>
    </row>
    <row spans="1:4" r="166">
      <c t="s" s="4" r="A166">
        <v>642</v>
      </c>
      <c t="s" s="4" r="B166">
        <v>580</v>
      </c>
      <c t="n" s="6" r="C166">
        <v>135000</v>
      </c>
      <c t="n" s="6" r="D166">
        <v>137000</v>
      </c>
    </row>
    <row spans="1:4" r="167">
      <c t="s" s="4" r="A167">
        <v>646</v>
      </c>
      <c t="s" s="4" r="B167">
        <v>580</v>
      </c>
      <c t="n" s="6" r="C167">
        <v>76000</v>
      </c>
      <c t="n" s="6" r="D167">
        <v>86000</v>
      </c>
    </row>
    <row spans="1:4" r="168">
      <c t="s" s="4" r="A168">
        <v>648</v>
      </c>
      <c t="s" s="4" r="B168">
        <v>580</v>
      </c>
      <c t="n" s="8" r="C168">
        <v>4000</v>
      </c>
      <c t="n" s="8" r="D168">
        <v>9000</v>
      </c>
    </row>
    <row spans="1:4" r="169">
      <c t="n" r="A169"/>
    </row>
    <row spans="1:4" r="170">
      <c t="s" s="4" r="A170">
        <v>131</v>
      </c>
      <c t="s" s="4" r="B170">
        <v>571</v>
      </c>
    </row>
    <row spans="1:4" r="171">
      <c t="s" s="4" r="A171">
        <v>580</v>
      </c>
      <c t="s" s="4" r="B171">
        <v>601</v>
      </c>
    </row>
  </sheetData>
  <mergeCells count="5">
    <mergeCell ref="A1:B2"/>
    <mergeCell ref="C1:D1"/>
    <mergeCell ref="A169:C169"/>
    <mergeCell ref="B170:C170"/>
    <mergeCell ref="B171:C17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8</v>
      </c>
      <c t="s" s="2" r="B1">
        <v>1</v>
      </c>
    </row>
    <row spans="1:2" r="2">
      <c t="s" s="2" r="B2">
        <v>139</v>
      </c>
    </row>
    <row spans="1:2" r="3">
      <c t="s" s="3" r="A3">
        <v>126</v>
      </c>
    </row>
    <row spans="1:2" r="4">
      <c t="s" s="4" r="A4">
        <v>140</v>
      </c>
      <c t="n" s="8" r="B4">
        <v>4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38"/>
    <col customWidth="1" max="3" min="3" width="25"/>
    <col customWidth="1" max="4" min="4" width="25"/>
  </cols>
  <sheetData>
    <row spans="1:4" r="1">
      <c t="s" s="1" r="A1">
        <v>650</v>
      </c>
      <c t="s" s="2" r="C1">
        <v>1</v>
      </c>
    </row>
    <row spans="1:4" r="2">
      <c t="s" s="2" r="C2">
        <v>552</v>
      </c>
      <c t="s" s="2" r="D2">
        <v>553</v>
      </c>
    </row>
    <row spans="1:4" r="3">
      <c t="s" s="3" r="A3">
        <v>651</v>
      </c>
    </row>
    <row spans="1:4" r="4">
      <c t="s" s="4" r="A4">
        <v>652</v>
      </c>
      <c t="n" s="6" r="C4">
        <v>9</v>
      </c>
      <c t="n" s="6" r="D4">
        <v>11</v>
      </c>
    </row>
    <row spans="1:4" r="5">
      <c t="s" s="4" r="A5">
        <v>652</v>
      </c>
      <c t="n" s="6" r="C5">
        <v>86</v>
      </c>
      <c t="n" s="6" r="D5">
        <v>93</v>
      </c>
    </row>
    <row spans="1:4" r="6">
      <c t="s" s="4" r="A6">
        <v>653</v>
      </c>
      <c t="n" s="8" r="C6">
        <v>28510</v>
      </c>
      <c t="n" s="8" r="D6">
        <v>30699</v>
      </c>
    </row>
    <row spans="1:4" r="7">
      <c t="s" s="4" r="A7">
        <v>654</v>
      </c>
      <c t="n" s="6" r="C7">
        <v>3075</v>
      </c>
      <c t="n" s="6" r="D7">
        <v>4462</v>
      </c>
    </row>
    <row spans="1:4" r="8">
      <c t="s" s="4" r="A8">
        <v>655</v>
      </c>
      <c t="n" s="8" r="C8">
        <v>3119</v>
      </c>
      <c t="n" s="8" r="D8">
        <v>4559</v>
      </c>
    </row>
    <row spans="1:4" r="9">
      <c t="s" s="4" r="A9">
        <v>656</v>
      </c>
      <c t="n" s="6" r="C9">
        <v>2</v>
      </c>
      <c t="n" s="6" r="D9">
        <v>1</v>
      </c>
    </row>
    <row spans="1:4" r="10">
      <c t="s" s="4" r="A10">
        <v>657</v>
      </c>
      <c t="n" s="8" r="C10">
        <v>1792</v>
      </c>
      <c t="n" s="8" r="D10">
        <v>982</v>
      </c>
    </row>
    <row spans="1:4" r="11">
      <c t="s" s="4" r="A11">
        <v>658</v>
      </c>
    </row>
    <row spans="1:4" r="12">
      <c t="s" s="3" r="A12">
        <v>651</v>
      </c>
    </row>
    <row spans="1:4" r="13">
      <c t="s" s="4" r="A13">
        <v>652</v>
      </c>
      <c t="n" s="6" r="C13">
        <v>54</v>
      </c>
      <c t="n" s="6" r="D13">
        <v>65</v>
      </c>
    </row>
    <row spans="1:4" r="14">
      <c t="s" s="4" r="A14">
        <v>653</v>
      </c>
      <c t="n" s="8" r="C14">
        <v>18038</v>
      </c>
      <c t="n" s="8" r="D14">
        <v>18666</v>
      </c>
    </row>
    <row spans="1:4" r="15">
      <c t="s" s="4" r="A15">
        <v>659</v>
      </c>
    </row>
    <row spans="1:4" r="16">
      <c t="s" s="3" r="A16">
        <v>651</v>
      </c>
    </row>
    <row spans="1:4" r="17">
      <c t="s" s="4" r="A17">
        <v>652</v>
      </c>
      <c t="n" s="6" r="C17">
        <v>32</v>
      </c>
      <c t="n" s="6" r="D17">
        <v>28</v>
      </c>
    </row>
    <row spans="1:4" r="18">
      <c t="s" s="4" r="A18">
        <v>653</v>
      </c>
      <c t="n" s="8" r="C18">
        <v>10472</v>
      </c>
      <c t="n" s="8" r="D18">
        <v>12033</v>
      </c>
    </row>
    <row spans="1:4" r="19">
      <c t="s" s="4" r="A19">
        <v>582</v>
      </c>
    </row>
    <row spans="1:4" r="20">
      <c t="s" s="3" r="A20">
        <v>651</v>
      </c>
    </row>
    <row spans="1:4" r="21">
      <c t="s" s="4" r="A21">
        <v>652</v>
      </c>
      <c t="n" s="6" r="C21">
        <v>4</v>
      </c>
      <c t="n" s="6" r="D21">
        <v>5</v>
      </c>
    </row>
    <row spans="1:4" r="22">
      <c t="s" s="4" r="A22">
        <v>652</v>
      </c>
      <c t="n" s="6" r="C22">
        <v>28</v>
      </c>
      <c t="n" s="6" r="D22">
        <v>26</v>
      </c>
    </row>
    <row spans="1:4" r="23">
      <c t="s" s="4" r="A23">
        <v>653</v>
      </c>
      <c t="n" s="8" r="C23">
        <v>12367</v>
      </c>
      <c t="n" s="8" r="D23">
        <v>12458</v>
      </c>
    </row>
    <row spans="1:4" r="24">
      <c t="s" s="4" r="A24">
        <v>654</v>
      </c>
      <c t="n" s="6" r="C24">
        <v>1144</v>
      </c>
      <c t="n" s="6" r="D24">
        <v>2614</v>
      </c>
    </row>
    <row spans="1:4" r="25">
      <c t="s" s="4" r="A25">
        <v>655</v>
      </c>
      <c t="n" s="8" r="C25">
        <v>1190</v>
      </c>
      <c t="n" s="8" r="D25">
        <v>2646</v>
      </c>
    </row>
    <row spans="1:4" r="26">
      <c t="s" s="4" r="A26">
        <v>656</v>
      </c>
      <c t="n" s="6" r="C26">
        <v>1</v>
      </c>
    </row>
    <row spans="1:4" r="27">
      <c t="s" s="4" r="A27">
        <v>657</v>
      </c>
      <c t="n" s="8" r="C27">
        <v>824</v>
      </c>
    </row>
    <row spans="1:4" r="28">
      <c t="s" s="4" r="A28">
        <v>660</v>
      </c>
    </row>
    <row spans="1:4" r="29">
      <c t="s" s="3" r="A29">
        <v>651</v>
      </c>
    </row>
    <row spans="1:4" r="30">
      <c t="s" s="4" r="A30">
        <v>652</v>
      </c>
      <c t="n" s="6" r="C30">
        <v>13</v>
      </c>
      <c t="n" s="6" r="D30">
        <v>13</v>
      </c>
    </row>
    <row spans="1:4" r="31">
      <c t="s" s="4" r="A31">
        <v>653</v>
      </c>
      <c t="n" s="8" r="C31">
        <v>6384</v>
      </c>
      <c t="n" s="8" r="D31">
        <v>4572</v>
      </c>
    </row>
    <row spans="1:4" r="32">
      <c t="s" s="4" r="A32">
        <v>661</v>
      </c>
    </row>
    <row spans="1:4" r="33">
      <c t="s" s="3" r="A33">
        <v>651</v>
      </c>
    </row>
    <row spans="1:4" r="34">
      <c t="s" s="4" r="A34">
        <v>652</v>
      </c>
      <c t="n" s="6" r="C34">
        <v>15</v>
      </c>
      <c t="n" s="6" r="D34">
        <v>13</v>
      </c>
    </row>
    <row spans="1:4" r="35">
      <c t="s" s="4" r="A35">
        <v>653</v>
      </c>
      <c t="n" s="8" r="C35">
        <v>5983</v>
      </c>
      <c t="n" s="8" r="D35">
        <v>7886</v>
      </c>
    </row>
    <row spans="1:4" r="36">
      <c t="s" s="4" r="A36">
        <v>583</v>
      </c>
    </row>
    <row spans="1:4" r="37">
      <c t="s" s="3" r="A37">
        <v>651</v>
      </c>
    </row>
    <row spans="1:4" r="38">
      <c t="s" s="4" r="A38">
        <v>652</v>
      </c>
      <c t="n" s="6" r="C38">
        <v>1</v>
      </c>
      <c t="n" s="6" r="D38">
        <v>3</v>
      </c>
    </row>
    <row spans="1:4" r="39">
      <c t="s" s="4" r="A39">
        <v>652</v>
      </c>
      <c t="n" s="6" r="C39">
        <v>7</v>
      </c>
      <c t="n" s="6" r="D39">
        <v>9</v>
      </c>
    </row>
    <row spans="1:4" r="40">
      <c t="s" s="4" r="A40">
        <v>653</v>
      </c>
      <c t="n" s="8" r="C40">
        <v>2669</v>
      </c>
      <c t="n" s="8" r="D40">
        <v>3524</v>
      </c>
    </row>
    <row spans="1:4" r="41">
      <c t="s" s="4" r="A41">
        <v>654</v>
      </c>
      <c t="n" s="6" r="C41">
        <v>836</v>
      </c>
      <c t="n" s="6" r="D41">
        <v>1777</v>
      </c>
    </row>
    <row spans="1:4" r="42">
      <c t="s" s="4" r="A42">
        <v>655</v>
      </c>
      <c t="n" s="8" r="C42">
        <v>836</v>
      </c>
      <c t="n" s="8" r="D42">
        <v>1777</v>
      </c>
    </row>
    <row spans="1:4" r="43">
      <c t="s" s="4" r="A43">
        <v>656</v>
      </c>
      <c t="n" s="6" r="C43">
        <v>1</v>
      </c>
    </row>
    <row spans="1:4" r="44">
      <c t="s" s="4" r="A44">
        <v>657</v>
      </c>
      <c t="n" s="8" r="C44">
        <v>824</v>
      </c>
    </row>
    <row spans="1:4" r="45">
      <c t="s" s="4" r="A45">
        <v>662</v>
      </c>
    </row>
    <row spans="1:4" r="46">
      <c t="s" s="3" r="A46">
        <v>651</v>
      </c>
    </row>
    <row spans="1:4" r="47">
      <c t="s" s="4" r="A47">
        <v>652</v>
      </c>
      <c t="n" s="6" r="C47">
        <v>6</v>
      </c>
      <c t="n" s="6" r="D47">
        <v>7</v>
      </c>
    </row>
    <row spans="1:4" r="48">
      <c t="s" s="4" r="A48">
        <v>653</v>
      </c>
      <c t="n" s="8" r="C48">
        <v>1845</v>
      </c>
      <c t="n" s="8" r="D48">
        <v>2201</v>
      </c>
    </row>
    <row spans="1:4" r="49">
      <c t="s" s="4" r="A49">
        <v>663</v>
      </c>
    </row>
    <row spans="1:4" r="50">
      <c t="s" s="3" r="A50">
        <v>651</v>
      </c>
    </row>
    <row spans="1:4" r="51">
      <c t="s" s="4" r="A51">
        <v>652</v>
      </c>
      <c t="n" s="6" r="C51">
        <v>1</v>
      </c>
      <c t="n" s="6" r="D51">
        <v>2</v>
      </c>
    </row>
    <row spans="1:4" r="52">
      <c t="s" s="4" r="A52">
        <v>653</v>
      </c>
      <c t="n" s="8" r="C52">
        <v>824</v>
      </c>
      <c t="n" s="8" r="D52">
        <v>1323</v>
      </c>
    </row>
    <row spans="1:4" r="53">
      <c t="s" s="4" r="A53">
        <v>584</v>
      </c>
    </row>
    <row spans="1:4" r="54">
      <c t="s" s="3" r="A54">
        <v>651</v>
      </c>
    </row>
    <row spans="1:4" r="55">
      <c t="s" s="4" r="A55">
        <v>652</v>
      </c>
      <c t="n" s="6" r="C55">
        <v>1</v>
      </c>
      <c t="n" s="6" r="D55">
        <v>1</v>
      </c>
    </row>
    <row spans="1:4" r="56">
      <c t="s" s="4" r="A56">
        <v>652</v>
      </c>
      <c t="n" s="6" r="C56">
        <v>13</v>
      </c>
      <c t="n" s="6" r="D56">
        <v>12</v>
      </c>
    </row>
    <row spans="1:4" r="57">
      <c t="s" s="4" r="A57">
        <v>653</v>
      </c>
      <c t="n" s="8" r="C57">
        <v>7567</v>
      </c>
      <c t="n" s="8" r="D57">
        <v>7511</v>
      </c>
    </row>
    <row spans="1:4" r="58">
      <c t="s" s="4" r="A58">
        <v>654</v>
      </c>
      <c t="n" s="6" r="C58">
        <v>55</v>
      </c>
      <c t="n" s="6" r="D58">
        <v>805</v>
      </c>
    </row>
    <row spans="1:4" r="59">
      <c t="s" s="4" r="A59">
        <v>655</v>
      </c>
      <c t="n" s="8" r="C59">
        <v>55</v>
      </c>
      <c t="n" s="8" r="D59">
        <v>805</v>
      </c>
    </row>
    <row spans="1:4" r="60">
      <c t="s" s="4" r="A60">
        <v>664</v>
      </c>
    </row>
    <row spans="1:4" r="61">
      <c t="s" s="3" r="A61">
        <v>651</v>
      </c>
    </row>
    <row spans="1:4" r="62">
      <c t="s" s="4" r="A62">
        <v>652</v>
      </c>
      <c t="n" s="6" r="C62">
        <v>4</v>
      </c>
      <c t="n" s="6" r="D62">
        <v>3</v>
      </c>
    </row>
    <row spans="1:4" r="63">
      <c t="s" s="4" r="A63">
        <v>653</v>
      </c>
      <c t="n" s="8" r="C63">
        <v>3270</v>
      </c>
      <c t="n" s="8" r="D63">
        <v>1065</v>
      </c>
    </row>
    <row spans="1:4" r="64">
      <c t="s" s="4" r="A64">
        <v>665</v>
      </c>
    </row>
    <row spans="1:4" r="65">
      <c t="s" s="3" r="A65">
        <v>651</v>
      </c>
    </row>
    <row spans="1:4" r="66">
      <c t="s" s="4" r="A66">
        <v>652</v>
      </c>
      <c t="n" s="6" r="C66">
        <v>9</v>
      </c>
      <c t="n" s="6" r="D66">
        <v>9</v>
      </c>
    </row>
    <row spans="1:4" r="67">
      <c t="s" s="4" r="A67">
        <v>653</v>
      </c>
      <c t="n" s="8" r="C67">
        <v>4297</v>
      </c>
      <c t="n" s="8" r="D67">
        <v>6446</v>
      </c>
    </row>
    <row spans="1:4" r="68">
      <c t="s" s="4" r="A68">
        <v>585</v>
      </c>
    </row>
    <row spans="1:4" r="69">
      <c t="s" s="3" r="A69">
        <v>651</v>
      </c>
    </row>
    <row spans="1:4" r="70">
      <c t="s" s="4" r="A70">
        <v>652</v>
      </c>
      <c t="n" s="6" r="D70">
        <v>0</v>
      </c>
    </row>
    <row spans="1:4" r="71">
      <c t="s" s="4" r="A71">
        <v>653</v>
      </c>
      <c t="n" s="8" r="D71">
        <v>0</v>
      </c>
    </row>
    <row spans="1:4" r="72">
      <c t="s" s="4" r="A72">
        <v>586</v>
      </c>
    </row>
    <row spans="1:4" r="73">
      <c t="s" s="3" r="A73">
        <v>651</v>
      </c>
    </row>
    <row spans="1:4" r="74">
      <c t="s" s="4" r="A74">
        <v>652</v>
      </c>
      <c t="s" s="4" r="B74">
        <v>131</v>
      </c>
      <c t="n" s="6" r="C74">
        <v>1</v>
      </c>
    </row>
    <row spans="1:4" r="75">
      <c t="s" s="4" r="A75">
        <v>652</v>
      </c>
      <c t="s" s="4" r="B75">
        <v>131</v>
      </c>
      <c t="n" s="6" r="C75">
        <v>3</v>
      </c>
      <c t="n" s="6" r="D75">
        <v>1</v>
      </c>
    </row>
    <row spans="1:4" r="76">
      <c t="s" s="4" r="A76">
        <v>653</v>
      </c>
      <c t="s" s="4" r="B76">
        <v>131</v>
      </c>
      <c t="n" s="8" r="C76">
        <v>1483</v>
      </c>
      <c t="n" s="8" r="D76">
        <v>798</v>
      </c>
    </row>
    <row spans="1:4" r="77">
      <c t="s" s="4" r="A77">
        <v>654</v>
      </c>
      <c t="s" s="4" r="B77">
        <v>131</v>
      </c>
      <c t="n" s="6" r="C77">
        <v>236</v>
      </c>
    </row>
    <row spans="1:4" r="78">
      <c t="s" s="4" r="A78">
        <v>655</v>
      </c>
      <c t="s" s="4" r="B78">
        <v>131</v>
      </c>
      <c t="n" s="8" r="C78">
        <v>246</v>
      </c>
    </row>
    <row spans="1:4" r="79">
      <c t="s" s="4" r="A79">
        <v>666</v>
      </c>
    </row>
    <row spans="1:4" r="80">
      <c t="s" s="3" r="A80">
        <v>651</v>
      </c>
    </row>
    <row spans="1:4" r="81">
      <c t="s" s="4" r="A81">
        <v>652</v>
      </c>
      <c t="s" s="4" r="B81">
        <v>131</v>
      </c>
      <c t="n" s="6" r="C81">
        <v>1</v>
      </c>
      <c t="n" s="6" r="D81">
        <v>1</v>
      </c>
    </row>
    <row spans="1:4" r="82">
      <c t="s" s="4" r="A82">
        <v>653</v>
      </c>
      <c t="s" s="4" r="B82">
        <v>131</v>
      </c>
      <c t="n" s="8" r="C82">
        <v>778</v>
      </c>
      <c t="n" s="8" r="D82">
        <v>798</v>
      </c>
    </row>
    <row spans="1:4" r="83">
      <c t="s" s="4" r="A83">
        <v>667</v>
      </c>
    </row>
    <row spans="1:4" r="84">
      <c t="s" s="3" r="A84">
        <v>651</v>
      </c>
    </row>
    <row spans="1:4" r="85">
      <c t="s" s="4" r="A85">
        <v>652</v>
      </c>
      <c t="s" s="4" r="B85">
        <v>131</v>
      </c>
      <c t="n" s="6" r="C85">
        <v>2</v>
      </c>
    </row>
    <row spans="1:4" r="86">
      <c t="s" s="4" r="A86">
        <v>653</v>
      </c>
      <c t="s" s="4" r="B86">
        <v>131</v>
      </c>
      <c t="n" s="8" r="C86">
        <v>705</v>
      </c>
    </row>
    <row spans="1:4" r="87">
      <c t="s" s="4" r="A87">
        <v>587</v>
      </c>
    </row>
    <row spans="1:4" r="88">
      <c t="s" s="3" r="A88">
        <v>651</v>
      </c>
    </row>
    <row spans="1:4" r="89">
      <c t="s" s="4" r="A89">
        <v>652</v>
      </c>
      <c t="s" s="4" r="B89">
        <v>580</v>
      </c>
      <c t="n" s="6" r="C89">
        <v>1</v>
      </c>
      <c t="n" s="6" r="D89">
        <v>1</v>
      </c>
    </row>
    <row spans="1:4" r="90">
      <c t="s" s="4" r="A90">
        <v>652</v>
      </c>
      <c t="s" s="4" r="B90">
        <v>580</v>
      </c>
      <c t="n" s="6" r="C90">
        <v>5</v>
      </c>
      <c t="n" s="6" r="D90">
        <v>4</v>
      </c>
    </row>
    <row spans="1:4" r="91">
      <c t="s" s="4" r="A91">
        <v>653</v>
      </c>
      <c t="s" s="4" r="B91">
        <v>580</v>
      </c>
      <c t="n" s="8" r="C91">
        <v>648</v>
      </c>
      <c t="n" s="8" r="D91">
        <v>625</v>
      </c>
    </row>
    <row spans="1:4" r="92">
      <c t="s" s="4" r="A92">
        <v>654</v>
      </c>
      <c t="s" s="4" r="B92">
        <v>580</v>
      </c>
      <c t="n" s="6" r="C92">
        <v>17</v>
      </c>
      <c t="n" s="6" r="D92">
        <v>32</v>
      </c>
    </row>
    <row spans="1:4" r="93">
      <c t="s" s="4" r="A93">
        <v>655</v>
      </c>
      <c t="s" s="4" r="B93">
        <v>580</v>
      </c>
      <c t="n" s="8" r="C93">
        <v>53</v>
      </c>
      <c t="n" s="8" r="D93">
        <v>64</v>
      </c>
    </row>
    <row spans="1:4" r="94">
      <c t="s" s="4" r="A94">
        <v>668</v>
      </c>
    </row>
    <row spans="1:4" r="95">
      <c t="s" s="3" r="A95">
        <v>651</v>
      </c>
    </row>
    <row spans="1:4" r="96">
      <c t="s" s="4" r="A96">
        <v>652</v>
      </c>
      <c t="s" s="4" r="B96">
        <v>580</v>
      </c>
      <c t="n" s="6" r="C96">
        <v>2</v>
      </c>
      <c t="n" s="6" r="D96">
        <v>2</v>
      </c>
    </row>
    <row spans="1:4" r="97">
      <c t="s" s="4" r="A97">
        <v>653</v>
      </c>
      <c t="s" s="4" r="B97">
        <v>580</v>
      </c>
      <c t="n" s="8" r="C97">
        <v>491</v>
      </c>
      <c t="n" s="8" r="D97">
        <v>508</v>
      </c>
    </row>
    <row spans="1:4" r="98">
      <c t="s" s="4" r="A98">
        <v>669</v>
      </c>
    </row>
    <row spans="1:4" r="99">
      <c t="s" s="3" r="A99">
        <v>651</v>
      </c>
    </row>
    <row spans="1:4" r="100">
      <c t="s" s="4" r="A100">
        <v>652</v>
      </c>
      <c t="s" s="4" r="B100">
        <v>580</v>
      </c>
      <c t="n" s="6" r="C100">
        <v>3</v>
      </c>
      <c t="n" s="6" r="D100">
        <v>2</v>
      </c>
    </row>
    <row spans="1:4" r="101">
      <c t="s" s="4" r="A101">
        <v>653</v>
      </c>
      <c t="s" s="4" r="B101">
        <v>580</v>
      </c>
      <c t="n" s="8" r="C101">
        <v>157</v>
      </c>
      <c t="n" s="8" r="D101">
        <v>117</v>
      </c>
    </row>
    <row spans="1:4" r="102">
      <c t="s" s="4" r="A102">
        <v>588</v>
      </c>
    </row>
    <row spans="1:4" r="103">
      <c t="s" s="3" r="A103">
        <v>651</v>
      </c>
    </row>
    <row spans="1:4" r="104">
      <c t="s" s="4" r="A104">
        <v>652</v>
      </c>
      <c t="n" s="6" r="D104">
        <v>0</v>
      </c>
    </row>
    <row spans="1:4" r="105">
      <c t="s" s="4" r="A105">
        <v>653</v>
      </c>
      <c t="n" s="8" r="D105">
        <v>0</v>
      </c>
    </row>
    <row spans="1:4" r="106">
      <c t="s" s="4" r="A106">
        <v>589</v>
      </c>
    </row>
    <row spans="1:4" r="107">
      <c t="s" s="3" r="A107">
        <v>651</v>
      </c>
    </row>
    <row spans="1:4" r="108">
      <c t="s" s="4" r="A108">
        <v>652</v>
      </c>
      <c t="n" s="6" r="C108">
        <v>5</v>
      </c>
      <c t="n" s="6" r="D108">
        <v>6</v>
      </c>
    </row>
    <row spans="1:4" r="109">
      <c t="s" s="4" r="A109">
        <v>652</v>
      </c>
      <c t="n" s="6" r="C109">
        <v>49</v>
      </c>
      <c t="n" s="6" r="D109">
        <v>53</v>
      </c>
    </row>
    <row spans="1:4" r="110">
      <c t="s" s="4" r="A110">
        <v>653</v>
      </c>
      <c t="n" s="8" r="C110">
        <v>13183</v>
      </c>
      <c t="n" s="8" r="D110">
        <v>14079</v>
      </c>
    </row>
    <row spans="1:4" r="111">
      <c t="s" s="4" r="A111">
        <v>654</v>
      </c>
      <c t="n" s="6" r="C111">
        <v>1931</v>
      </c>
      <c t="n" s="6" r="D111">
        <v>855</v>
      </c>
    </row>
    <row spans="1:4" r="112">
      <c t="s" s="4" r="A112">
        <v>655</v>
      </c>
      <c t="n" s="8" r="C112">
        <v>1929</v>
      </c>
      <c t="n" s="8" r="D112">
        <v>920</v>
      </c>
    </row>
    <row spans="1:4" r="113">
      <c t="s" s="4" r="A113">
        <v>656</v>
      </c>
      <c t="n" s="6" r="C113">
        <v>1</v>
      </c>
    </row>
    <row spans="1:4" r="114">
      <c t="s" s="4" r="A114">
        <v>657</v>
      </c>
      <c t="n" s="8" r="C114">
        <v>968</v>
      </c>
    </row>
    <row spans="1:4" r="115">
      <c t="s" s="4" r="A115">
        <v>670</v>
      </c>
    </row>
    <row spans="1:4" r="116">
      <c t="s" s="3" r="A116">
        <v>651</v>
      </c>
    </row>
    <row spans="1:4" r="117">
      <c t="s" s="4" r="A117">
        <v>652</v>
      </c>
      <c t="n" s="6" r="C117">
        <v>34</v>
      </c>
      <c t="n" s="6" r="D117">
        <v>40</v>
      </c>
    </row>
    <row spans="1:4" r="118">
      <c t="s" s="4" r="A118">
        <v>653</v>
      </c>
      <c t="n" s="8" r="C118">
        <v>8979</v>
      </c>
      <c t="n" s="8" r="D118">
        <v>10430</v>
      </c>
    </row>
    <row spans="1:4" r="119">
      <c t="s" s="4" r="A119">
        <v>671</v>
      </c>
    </row>
    <row spans="1:4" r="120">
      <c t="s" s="3" r="A120">
        <v>651</v>
      </c>
    </row>
    <row spans="1:4" r="121">
      <c t="s" s="4" r="A121">
        <v>652</v>
      </c>
      <c t="n" s="6" r="C121">
        <v>15</v>
      </c>
      <c t="n" s="6" r="D121">
        <v>13</v>
      </c>
    </row>
    <row spans="1:4" r="122">
      <c t="s" s="4" r="A122">
        <v>653</v>
      </c>
      <c t="n" s="8" r="C122">
        <v>4204</v>
      </c>
      <c t="n" s="8" r="D122">
        <v>3649</v>
      </c>
    </row>
    <row spans="1:4" r="123">
      <c t="s" s="4" r="A123">
        <v>590</v>
      </c>
    </row>
    <row spans="1:4" r="124">
      <c t="s" s="3" r="A124">
        <v>651</v>
      </c>
    </row>
    <row spans="1:4" r="125">
      <c t="s" s="4" r="A125">
        <v>652</v>
      </c>
      <c t="n" s="6" r="C125">
        <v>3</v>
      </c>
      <c t="n" s="6" r="D125">
        <v>4</v>
      </c>
    </row>
    <row spans="1:4" r="126">
      <c t="s" s="4" r="A126">
        <v>652</v>
      </c>
      <c t="n" s="6" r="C126">
        <v>29</v>
      </c>
      <c t="n" s="6" r="D126">
        <v>33</v>
      </c>
    </row>
    <row spans="1:4" r="127">
      <c t="s" s="4" r="A127">
        <v>653</v>
      </c>
      <c t="n" s="8" r="C127">
        <v>7006</v>
      </c>
      <c t="n" s="8" r="D127">
        <v>7600</v>
      </c>
    </row>
    <row spans="1:4" r="128">
      <c t="s" s="4" r="A128">
        <v>654</v>
      </c>
      <c t="n" s="6" r="C128">
        <v>1533</v>
      </c>
      <c t="n" s="6" r="D128">
        <v>412</v>
      </c>
    </row>
    <row spans="1:4" r="129">
      <c t="s" s="4" r="A129">
        <v>655</v>
      </c>
      <c t="n" s="8" r="C129">
        <v>1562</v>
      </c>
      <c t="n" s="8" r="D129">
        <v>453</v>
      </c>
    </row>
    <row spans="1:4" r="130">
      <c t="s" s="4" r="A130">
        <v>656</v>
      </c>
      <c t="n" s="6" r="C130">
        <v>1</v>
      </c>
    </row>
    <row spans="1:4" r="131">
      <c t="s" s="4" r="A131">
        <v>657</v>
      </c>
      <c t="n" s="8" r="C131">
        <v>968</v>
      </c>
    </row>
    <row spans="1:4" r="132">
      <c t="s" s="4" r="A132">
        <v>672</v>
      </c>
    </row>
    <row spans="1:4" r="133">
      <c t="s" s="3" r="A133">
        <v>651</v>
      </c>
    </row>
    <row spans="1:4" r="134">
      <c t="s" s="4" r="A134">
        <v>652</v>
      </c>
      <c t="n" s="6" r="C134">
        <v>16</v>
      </c>
      <c t="n" s="6" r="D134">
        <v>22</v>
      </c>
    </row>
    <row spans="1:4" r="135">
      <c t="s" s="4" r="A135">
        <v>653</v>
      </c>
      <c t="n" s="8" r="C135">
        <v>3604</v>
      </c>
      <c t="n" s="8" r="D135">
        <v>4782</v>
      </c>
    </row>
    <row spans="1:4" r="136">
      <c t="s" s="4" r="A136">
        <v>673</v>
      </c>
    </row>
    <row spans="1:4" r="137">
      <c t="s" s="3" r="A137">
        <v>651</v>
      </c>
    </row>
    <row spans="1:4" r="138">
      <c t="s" s="4" r="A138">
        <v>652</v>
      </c>
      <c t="n" s="6" r="C138">
        <v>13</v>
      </c>
      <c t="n" s="6" r="D138">
        <v>11</v>
      </c>
    </row>
    <row spans="1:4" r="139">
      <c t="s" s="4" r="A139">
        <v>653</v>
      </c>
      <c t="n" s="8" r="C139">
        <v>3402</v>
      </c>
      <c t="n" s="8" r="D139">
        <v>2818</v>
      </c>
    </row>
    <row spans="1:4" r="140">
      <c t="s" s="4" r="A140">
        <v>591</v>
      </c>
    </row>
    <row spans="1:4" r="141">
      <c t="s" s="3" r="A141">
        <v>651</v>
      </c>
    </row>
    <row spans="1:4" r="142">
      <c t="s" s="4" r="A142">
        <v>652</v>
      </c>
      <c t="n" s="6" r="D142">
        <v>1</v>
      </c>
    </row>
    <row spans="1:4" r="143">
      <c t="s" s="4" r="A143">
        <v>652</v>
      </c>
      <c t="n" s="6" r="C143">
        <v>14</v>
      </c>
      <c t="n" s="6" r="D143">
        <v>14</v>
      </c>
    </row>
    <row spans="1:4" r="144">
      <c t="s" s="4" r="A144">
        <v>653</v>
      </c>
      <c t="n" s="8" r="C144">
        <v>5445</v>
      </c>
      <c t="n" s="8" r="D144">
        <v>5625</v>
      </c>
    </row>
    <row spans="1:4" r="145">
      <c t="s" s="4" r="A145">
        <v>654</v>
      </c>
      <c t="n" s="6" r="D145">
        <v>187</v>
      </c>
    </row>
    <row spans="1:4" r="146">
      <c t="s" s="4" r="A146">
        <v>655</v>
      </c>
      <c t="n" s="8" r="D146">
        <v>205</v>
      </c>
    </row>
    <row spans="1:4" r="147">
      <c t="s" s="4" r="A147">
        <v>674</v>
      </c>
    </row>
    <row spans="1:4" r="148">
      <c t="s" s="3" r="A148">
        <v>651</v>
      </c>
    </row>
    <row spans="1:4" r="149">
      <c t="s" s="4" r="A149">
        <v>652</v>
      </c>
      <c t="n" s="6" r="C149">
        <v>13</v>
      </c>
      <c t="n" s="6" r="D149">
        <v>13</v>
      </c>
    </row>
    <row spans="1:4" r="150">
      <c t="s" s="4" r="A150">
        <v>653</v>
      </c>
      <c t="n" s="8" r="C150">
        <v>4863</v>
      </c>
      <c t="n" s="8" r="D150">
        <v>5011</v>
      </c>
    </row>
    <row spans="1:4" r="151">
      <c t="s" s="4" r="A151">
        <v>675</v>
      </c>
    </row>
    <row spans="1:4" r="152">
      <c t="s" s="3" r="A152">
        <v>651</v>
      </c>
    </row>
    <row spans="1:4" r="153">
      <c t="s" s="4" r="A153">
        <v>652</v>
      </c>
      <c t="n" s="6" r="C153">
        <v>1</v>
      </c>
      <c t="n" s="6" r="D153">
        <v>1</v>
      </c>
    </row>
    <row spans="1:4" r="154">
      <c t="s" s="4" r="A154">
        <v>653</v>
      </c>
      <c t="n" s="8" r="C154">
        <v>582</v>
      </c>
      <c t="n" s="8" r="D154">
        <v>614</v>
      </c>
    </row>
    <row spans="1:4" r="155">
      <c t="s" s="4" r="A155">
        <v>592</v>
      </c>
    </row>
    <row spans="1:4" r="156">
      <c t="s" s="3" r="A156">
        <v>651</v>
      </c>
    </row>
    <row spans="1:4" r="157">
      <c t="s" s="4" r="A157">
        <v>652</v>
      </c>
      <c t="n" s="6" r="D157">
        <v>0</v>
      </c>
    </row>
    <row spans="1:4" r="158">
      <c t="s" s="4" r="A158">
        <v>653</v>
      </c>
      <c t="n" s="8" r="D158">
        <v>0</v>
      </c>
    </row>
    <row spans="1:4" r="159">
      <c t="s" s="4" r="A159">
        <v>593</v>
      </c>
    </row>
    <row spans="1:4" r="160">
      <c t="s" s="3" r="A160">
        <v>651</v>
      </c>
    </row>
    <row spans="1:4" r="161">
      <c t="s" s="4" r="A161">
        <v>652</v>
      </c>
      <c t="s" s="4" r="B161">
        <v>131</v>
      </c>
      <c t="n" s="6" r="D161">
        <v>0</v>
      </c>
    </row>
    <row spans="1:4" r="162">
      <c t="s" s="4" r="A162">
        <v>653</v>
      </c>
      <c t="s" s="4" r="B162">
        <v>131</v>
      </c>
      <c t="n" s="8" r="D162">
        <v>0</v>
      </c>
    </row>
    <row spans="1:4" r="163">
      <c t="s" s="4" r="A163">
        <v>594</v>
      </c>
    </row>
    <row spans="1:4" r="164">
      <c t="s" s="3" r="A164">
        <v>651</v>
      </c>
    </row>
    <row spans="1:4" r="165">
      <c t="s" s="4" r="A165">
        <v>652</v>
      </c>
      <c t="s" s="4" r="B165">
        <v>580</v>
      </c>
      <c t="n" s="6" r="C165">
        <v>2</v>
      </c>
      <c t="n" s="6" r="D165">
        <v>1</v>
      </c>
    </row>
    <row spans="1:4" r="166">
      <c t="s" s="4" r="A166">
        <v>652</v>
      </c>
      <c t="s" s="4" r="B166">
        <v>580</v>
      </c>
      <c t="n" s="6" r="C166">
        <v>6</v>
      </c>
      <c t="n" s="6" r="D166">
        <v>6</v>
      </c>
    </row>
    <row spans="1:4" r="167">
      <c t="s" s="4" r="A167">
        <v>653</v>
      </c>
      <c t="s" s="4" r="B167">
        <v>580</v>
      </c>
      <c t="n" s="8" r="C167">
        <v>732</v>
      </c>
      <c t="n" s="8" r="D167">
        <v>854</v>
      </c>
    </row>
    <row spans="1:4" r="168">
      <c t="s" s="4" r="A168">
        <v>654</v>
      </c>
      <c t="s" s="4" r="B168">
        <v>580</v>
      </c>
      <c t="n" s="6" r="C168">
        <v>398</v>
      </c>
      <c t="n" s="6" r="D168">
        <v>256</v>
      </c>
    </row>
    <row spans="1:4" r="169">
      <c t="s" s="4" r="A169">
        <v>655</v>
      </c>
      <c t="s" s="4" r="B169">
        <v>580</v>
      </c>
      <c t="n" s="8" r="C169">
        <v>367</v>
      </c>
      <c t="n" s="8" r="D169">
        <v>262</v>
      </c>
    </row>
    <row spans="1:4" r="170">
      <c t="s" s="4" r="A170">
        <v>676</v>
      </c>
    </row>
    <row spans="1:4" r="171">
      <c t="s" s="3" r="A171">
        <v>651</v>
      </c>
    </row>
    <row spans="1:4" r="172">
      <c t="s" s="4" r="A172">
        <v>652</v>
      </c>
      <c t="s" s="4" r="B172">
        <v>580</v>
      </c>
      <c t="n" s="6" r="C172">
        <v>5</v>
      </c>
      <c t="n" s="6" r="D172">
        <v>5</v>
      </c>
    </row>
    <row spans="1:4" r="173">
      <c t="s" s="4" r="A173">
        <v>653</v>
      </c>
      <c t="s" s="4" r="B173">
        <v>580</v>
      </c>
      <c t="n" s="8" r="C173">
        <v>512</v>
      </c>
      <c t="n" s="8" r="D173">
        <v>637</v>
      </c>
    </row>
    <row spans="1:4" r="174">
      <c t="s" s="4" r="A174">
        <v>677</v>
      </c>
    </row>
    <row spans="1:4" r="175">
      <c t="s" s="3" r="A175">
        <v>651</v>
      </c>
    </row>
    <row spans="1:4" r="176">
      <c t="s" s="4" r="A176">
        <v>652</v>
      </c>
      <c t="s" s="4" r="B176">
        <v>580</v>
      </c>
      <c t="n" s="6" r="C176">
        <v>1</v>
      </c>
      <c t="n" s="6" r="D176">
        <v>1</v>
      </c>
    </row>
    <row spans="1:4" r="177">
      <c t="s" s="4" r="A177">
        <v>653</v>
      </c>
      <c t="s" s="4" r="B177">
        <v>580</v>
      </c>
      <c t="n" s="8" r="C177">
        <v>220</v>
      </c>
      <c t="n" s="8" r="D177">
        <v>217</v>
      </c>
    </row>
    <row spans="1:4" r="178">
      <c t="s" s="4" r="A178">
        <v>595</v>
      </c>
    </row>
    <row spans="1:4" r="179">
      <c t="s" s="3" r="A179">
        <v>651</v>
      </c>
    </row>
    <row spans="1:4" r="180">
      <c t="s" s="4" r="A180">
        <v>652</v>
      </c>
      <c t="n" s="6" r="D180">
        <v>0</v>
      </c>
    </row>
    <row spans="1:4" r="181">
      <c t="s" s="4" r="A181">
        <v>653</v>
      </c>
      <c t="n" s="8" r="D181">
        <v>0</v>
      </c>
    </row>
    <row spans="1:4" r="182">
      <c t="s" s="4" r="A182">
        <v>596</v>
      </c>
    </row>
    <row spans="1:4" r="183">
      <c t="s" s="3" r="A183">
        <v>651</v>
      </c>
    </row>
    <row spans="1:4" r="184">
      <c t="s" s="4" r="A184">
        <v>652</v>
      </c>
      <c t="n" s="6" r="C184">
        <v>9</v>
      </c>
      <c t="n" s="6" r="D184">
        <v>14</v>
      </c>
    </row>
    <row spans="1:4" r="185">
      <c t="s" s="4" r="A185">
        <v>653</v>
      </c>
      <c t="n" s="8" r="C185">
        <v>2960</v>
      </c>
      <c t="n" s="8" r="D185">
        <v>4162</v>
      </c>
    </row>
    <row spans="1:4" r="186">
      <c t="s" s="4" r="A186">
        <v>654</v>
      </c>
      <c t="n" s="6" r="D186">
        <v>993</v>
      </c>
    </row>
    <row spans="1:4" r="187">
      <c t="s" s="4" r="A187">
        <v>655</v>
      </c>
      <c t="n" s="8" r="D187">
        <v>993</v>
      </c>
    </row>
    <row spans="1:4" r="188">
      <c t="s" s="4" r="A188">
        <v>656</v>
      </c>
      <c t="n" s="6" r="D188">
        <v>1</v>
      </c>
    </row>
    <row spans="1:4" r="189">
      <c t="s" s="4" r="A189">
        <v>657</v>
      </c>
      <c t="n" s="8" r="D189">
        <v>982</v>
      </c>
    </row>
    <row spans="1:4" r="190">
      <c t="s" s="4" r="A190">
        <v>678</v>
      </c>
    </row>
    <row spans="1:4" r="191">
      <c t="s" s="3" r="A191">
        <v>651</v>
      </c>
    </row>
    <row spans="1:4" r="192">
      <c t="s" s="4" r="A192">
        <v>652</v>
      </c>
      <c t="n" s="6" r="C192">
        <v>7</v>
      </c>
      <c t="n" s="6" r="D192">
        <v>12</v>
      </c>
    </row>
    <row spans="1:4" r="193">
      <c t="s" s="4" r="A193">
        <v>653</v>
      </c>
      <c t="n" s="8" r="C193">
        <v>2675</v>
      </c>
      <c t="n" s="8" r="D193">
        <v>3664</v>
      </c>
    </row>
    <row spans="1:4" r="194">
      <c t="s" s="4" r="A194">
        <v>679</v>
      </c>
    </row>
    <row spans="1:4" r="195">
      <c t="s" s="3" r="A195">
        <v>651</v>
      </c>
    </row>
    <row spans="1:4" r="196">
      <c t="s" s="4" r="A196">
        <v>652</v>
      </c>
      <c t="n" s="6" r="C196">
        <v>2</v>
      </c>
      <c t="n" s="6" r="D196">
        <v>2</v>
      </c>
    </row>
    <row spans="1:4" r="197">
      <c t="s" s="4" r="A197">
        <v>653</v>
      </c>
      <c t="n" s="8" r="C197">
        <v>285</v>
      </c>
      <c t="n" s="8" r="D197">
        <v>498</v>
      </c>
    </row>
    <row spans="1:4" r="198">
      <c t="s" s="4" r="A198">
        <v>597</v>
      </c>
    </row>
    <row spans="1:4" r="199">
      <c t="s" s="3" r="A199">
        <v>651</v>
      </c>
    </row>
    <row spans="1:4" r="200">
      <c t="s" s="4" r="A200">
        <v>652</v>
      </c>
      <c t="n" s="6" r="C200">
        <v>5</v>
      </c>
      <c t="n" s="6" r="D200">
        <v>6</v>
      </c>
    </row>
    <row spans="1:4" r="201">
      <c t="s" s="4" r="A201">
        <v>653</v>
      </c>
      <c t="n" s="8" r="C201">
        <v>2101</v>
      </c>
      <c t="n" s="8" r="D201">
        <v>2238</v>
      </c>
    </row>
    <row spans="1:4" r="202">
      <c t="s" s="4" r="A202">
        <v>654</v>
      </c>
      <c t="n" s="6" r="D202">
        <v>993</v>
      </c>
    </row>
    <row spans="1:4" r="203">
      <c t="s" s="4" r="A203">
        <v>655</v>
      </c>
      <c t="n" s="8" r="D203">
        <v>993</v>
      </c>
    </row>
    <row spans="1:4" r="204">
      <c t="s" s="4" r="A204">
        <v>656</v>
      </c>
      <c t="n" s="6" r="D204">
        <v>1</v>
      </c>
    </row>
    <row spans="1:4" r="205">
      <c t="s" s="4" r="A205">
        <v>657</v>
      </c>
      <c t="n" s="8" r="D205">
        <v>982</v>
      </c>
    </row>
    <row spans="1:4" r="206">
      <c t="s" s="4" r="A206">
        <v>680</v>
      </c>
    </row>
    <row spans="1:4" r="207">
      <c t="s" s="3" r="A207">
        <v>651</v>
      </c>
    </row>
    <row spans="1:4" r="208">
      <c t="s" s="4" r="A208">
        <v>652</v>
      </c>
      <c t="n" s="6" r="C208">
        <v>5</v>
      </c>
      <c t="n" s="6" r="D208">
        <v>6</v>
      </c>
    </row>
    <row spans="1:4" r="209">
      <c t="s" s="4" r="A209">
        <v>653</v>
      </c>
      <c t="n" s="8" r="C209">
        <v>2101</v>
      </c>
      <c t="n" s="8" r="D209">
        <v>2238</v>
      </c>
    </row>
    <row spans="1:4" r="210">
      <c t="s" s="4" r="A210">
        <v>598</v>
      </c>
    </row>
    <row spans="1:4" r="211">
      <c t="s" s="3" r="A211">
        <v>651</v>
      </c>
    </row>
    <row spans="1:4" r="212">
      <c t="s" s="4" r="A212">
        <v>652</v>
      </c>
      <c t="n" s="6" r="C212">
        <v>2</v>
      </c>
      <c t="n" s="6" r="D212">
        <v>3</v>
      </c>
    </row>
    <row spans="1:4" r="213">
      <c t="s" s="4" r="A213">
        <v>653</v>
      </c>
      <c t="n" s="8" r="C213">
        <v>574</v>
      </c>
      <c t="n" s="8" r="D213">
        <v>1152</v>
      </c>
    </row>
    <row spans="1:4" r="214">
      <c t="s" s="4" r="A214">
        <v>681</v>
      </c>
    </row>
    <row spans="1:4" r="215">
      <c t="s" s="3" r="A215">
        <v>651</v>
      </c>
    </row>
    <row spans="1:4" r="216">
      <c t="s" s="4" r="A216">
        <v>652</v>
      </c>
      <c t="n" s="6" r="C216">
        <v>2</v>
      </c>
      <c t="n" s="6" r="D216">
        <v>3</v>
      </c>
    </row>
    <row spans="1:4" r="217">
      <c t="s" s="4" r="A217">
        <v>653</v>
      </c>
      <c t="n" s="8" r="C217">
        <v>574</v>
      </c>
      <c t="n" s="8" r="D217">
        <v>1152</v>
      </c>
    </row>
    <row spans="1:4" r="218">
      <c t="s" s="4" r="A218">
        <v>599</v>
      </c>
    </row>
    <row spans="1:4" r="219">
      <c t="s" s="3" r="A219">
        <v>651</v>
      </c>
    </row>
    <row spans="1:4" r="220">
      <c t="s" s="4" r="A220">
        <v>652</v>
      </c>
      <c t="s" s="4" r="B220">
        <v>131</v>
      </c>
      <c t="n" s="6" r="C220">
        <v>1</v>
      </c>
      <c t="n" s="6" r="D220">
        <v>4</v>
      </c>
    </row>
    <row spans="1:4" r="221">
      <c t="s" s="4" r="A221">
        <v>653</v>
      </c>
      <c t="s" s="4" r="B221">
        <v>131</v>
      </c>
      <c t="n" s="8" r="C221">
        <v>167</v>
      </c>
      <c t="n" s="8" r="D221">
        <v>643</v>
      </c>
    </row>
    <row spans="1:4" r="222">
      <c t="s" s="4" r="A222">
        <v>682</v>
      </c>
    </row>
    <row spans="1:4" r="223">
      <c t="s" s="3" r="A223">
        <v>651</v>
      </c>
    </row>
    <row spans="1:4" r="224">
      <c t="s" s="4" r="A224">
        <v>652</v>
      </c>
      <c t="s" s="4" r="B224">
        <v>131</v>
      </c>
      <c t="n" s="6" r="D224">
        <v>3</v>
      </c>
    </row>
    <row spans="1:4" r="225">
      <c t="s" s="4" r="A225">
        <v>653</v>
      </c>
      <c t="s" s="4" r="B225">
        <v>131</v>
      </c>
      <c t="n" s="8" r="D225">
        <v>274</v>
      </c>
    </row>
    <row spans="1:4" r="226">
      <c t="s" s="4" r="A226">
        <v>683</v>
      </c>
    </row>
    <row spans="1:4" r="227">
      <c t="s" s="3" r="A227">
        <v>651</v>
      </c>
    </row>
    <row spans="1:4" r="228">
      <c t="s" s="4" r="A228">
        <v>652</v>
      </c>
      <c t="s" s="4" r="B228">
        <v>131</v>
      </c>
      <c t="n" s="6" r="C228">
        <v>1</v>
      </c>
      <c t="n" s="6" r="D228">
        <v>1</v>
      </c>
    </row>
    <row spans="1:4" r="229">
      <c t="s" s="4" r="A229">
        <v>653</v>
      </c>
      <c t="s" s="4" r="B229">
        <v>131</v>
      </c>
      <c t="n" s="8" r="C229">
        <v>167</v>
      </c>
      <c t="n" s="8" r="D229">
        <v>369</v>
      </c>
    </row>
    <row spans="1:4" r="230">
      <c t="s" s="4" r="A230">
        <v>600</v>
      </c>
    </row>
    <row spans="1:4" r="231">
      <c t="s" s="3" r="A231">
        <v>651</v>
      </c>
    </row>
    <row spans="1:4" r="232">
      <c t="s" s="4" r="A232">
        <v>652</v>
      </c>
      <c t="s" s="4" r="B232">
        <v>580</v>
      </c>
      <c t="n" s="6" r="C232">
        <v>1</v>
      </c>
      <c t="n" s="6" r="D232">
        <v>1</v>
      </c>
    </row>
    <row spans="1:4" r="233">
      <c t="s" s="4" r="A233">
        <v>653</v>
      </c>
      <c t="s" s="4" r="B233">
        <v>580</v>
      </c>
      <c t="n" s="8" r="C233">
        <v>118</v>
      </c>
      <c t="n" s="8" r="D233">
        <v>129</v>
      </c>
    </row>
    <row spans="1:4" r="234">
      <c t="s" s="4" r="A234">
        <v>684</v>
      </c>
    </row>
    <row spans="1:4" r="235">
      <c t="s" s="3" r="A235">
        <v>651</v>
      </c>
    </row>
    <row spans="1:4" r="236">
      <c t="s" s="4" r="A236">
        <v>652</v>
      </c>
      <c t="s" s="4" r="B236">
        <v>580</v>
      </c>
      <c t="n" s="6" r="C236">
        <v>1</v>
      </c>
      <c t="n" s="6" r="D236">
        <v>1</v>
      </c>
    </row>
    <row spans="1:4" r="237">
      <c t="s" s="4" r="A237">
        <v>653</v>
      </c>
      <c t="s" s="4" r="B237">
        <v>580</v>
      </c>
      <c t="n" s="8" r="C237">
        <v>118</v>
      </c>
      <c t="n" s="8" r="D237">
        <v>129</v>
      </c>
    </row>
    <row spans="1:4" r="238">
      <c t="n" r="A238"/>
    </row>
    <row spans="1:4" r="239">
      <c t="s" s="4" r="A239">
        <v>131</v>
      </c>
      <c t="s" s="4" r="B239">
        <v>571</v>
      </c>
    </row>
    <row spans="1:4" r="240">
      <c t="s" s="4" r="A240">
        <v>580</v>
      </c>
      <c t="s" s="4" r="B240">
        <v>601</v>
      </c>
    </row>
  </sheetData>
  <mergeCells count="5">
    <mergeCell ref="A1:B2"/>
    <mergeCell ref="C1:D1"/>
    <mergeCell ref="A238:C238"/>
    <mergeCell ref="B239:C239"/>
    <mergeCell ref="B240:C24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t="s" s="1" r="A1">
        <v>685</v>
      </c>
      <c t="s" s="2" r="C1">
        <v>2</v>
      </c>
      <c t="s" s="2" r="D1">
        <v>30</v>
      </c>
    </row>
    <row spans="1:4" r="2">
      <c t="s" s="3" r="A2">
        <v>554</v>
      </c>
    </row>
    <row spans="1:4" r="3">
      <c t="s" s="4" r="A3">
        <v>686</v>
      </c>
      <c t="n" s="8" r="C3">
        <v>49444</v>
      </c>
      <c t="n" s="8" r="D3">
        <v>27802</v>
      </c>
    </row>
    <row spans="1:4" r="4">
      <c t="s" s="4" r="A4">
        <v>687</v>
      </c>
      <c t="n" s="6" r="C4">
        <v>1391170</v>
      </c>
      <c t="n" s="6" r="D4">
        <v>1198874</v>
      </c>
    </row>
    <row spans="1:4" r="5">
      <c t="s" s="4" r="A5">
        <v>688</v>
      </c>
      <c t="n" s="6" r="C5">
        <v>1440614</v>
      </c>
      <c t="n" s="6" r="D5">
        <v>1226676</v>
      </c>
    </row>
    <row spans="1:4" r="6">
      <c t="s" s="4" r="A6">
        <v>689</v>
      </c>
      <c t="n" s="6" r="C6">
        <v>586</v>
      </c>
      <c t="n" s="6" r="D6">
        <v>0</v>
      </c>
    </row>
    <row spans="1:4" r="7">
      <c t="s" s="4" r="A7">
        <v>690</v>
      </c>
    </row>
    <row spans="1:4" r="8">
      <c t="s" s="3" r="A8">
        <v>554</v>
      </c>
    </row>
    <row spans="1:4" r="9">
      <c t="s" s="4" r="A9">
        <v>686</v>
      </c>
      <c t="n" s="6" r="C9">
        <v>28743</v>
      </c>
      <c t="n" s="6" r="D9">
        <v>13960</v>
      </c>
    </row>
    <row spans="1:4" r="10">
      <c t="s" s="4" r="A10">
        <v>691</v>
      </c>
    </row>
    <row spans="1:4" r="11">
      <c t="s" s="3" r="A11">
        <v>554</v>
      </c>
    </row>
    <row spans="1:4" r="12">
      <c t="s" s="4" r="A12">
        <v>686</v>
      </c>
      <c t="n" s="6" r="C12">
        <v>6185</v>
      </c>
      <c t="n" s="6" r="D12">
        <v>7220</v>
      </c>
    </row>
    <row spans="1:4" r="13">
      <c t="s" s="4" r="A13">
        <v>692</v>
      </c>
    </row>
    <row spans="1:4" r="14">
      <c t="s" s="3" r="A14">
        <v>554</v>
      </c>
    </row>
    <row spans="1:4" r="15">
      <c t="s" s="4" r="A15">
        <v>686</v>
      </c>
      <c t="n" s="6" r="C15">
        <v>14516</v>
      </c>
      <c t="n" s="6" r="D15">
        <v>6622</v>
      </c>
    </row>
    <row spans="1:4" r="16">
      <c t="s" s="4" r="A16">
        <v>582</v>
      </c>
    </row>
    <row spans="1:4" r="17">
      <c t="s" s="3" r="A17">
        <v>554</v>
      </c>
    </row>
    <row spans="1:4" r="18">
      <c t="s" s="4" r="A18">
        <v>686</v>
      </c>
      <c t="n" s="6" r="C18">
        <v>35863</v>
      </c>
      <c t="n" s="6" r="D18">
        <v>15722</v>
      </c>
    </row>
    <row spans="1:4" r="19">
      <c t="s" s="4" r="A19">
        <v>687</v>
      </c>
      <c t="n" s="6" r="C19">
        <v>1232080</v>
      </c>
      <c t="n" s="6" r="D19">
        <v>1001805</v>
      </c>
    </row>
    <row spans="1:4" r="20">
      <c t="s" s="4" r="A20">
        <v>688</v>
      </c>
      <c t="n" s="6" r="C20">
        <v>1267943</v>
      </c>
      <c t="n" s="6" r="D20">
        <v>1017527</v>
      </c>
    </row>
    <row spans="1:4" r="21">
      <c t="s" s="4" r="A21">
        <v>689</v>
      </c>
      <c t="n" s="6" r="C21">
        <v>578</v>
      </c>
    </row>
    <row spans="1:4" r="22">
      <c t="s" s="4" r="A22">
        <v>693</v>
      </c>
    </row>
    <row spans="1:4" r="23">
      <c t="s" s="3" r="A23">
        <v>554</v>
      </c>
    </row>
    <row spans="1:4" r="24">
      <c t="s" s="4" r="A24">
        <v>686</v>
      </c>
      <c t="n" s="6" r="C24">
        <v>22089</v>
      </c>
      <c t="n" s="6" r="D24">
        <v>8650</v>
      </c>
    </row>
    <row spans="1:4" r="25">
      <c t="s" s="4" r="A25">
        <v>694</v>
      </c>
    </row>
    <row spans="1:4" r="26">
      <c t="s" s="3" r="A26">
        <v>554</v>
      </c>
    </row>
    <row spans="1:4" r="27">
      <c t="s" s="4" r="A27">
        <v>686</v>
      </c>
      <c t="n" s="6" r="C27">
        <v>4561</v>
      </c>
      <c t="n" s="6" r="D27">
        <v>3036</v>
      </c>
    </row>
    <row spans="1:4" r="28">
      <c t="s" s="4" r="A28">
        <v>695</v>
      </c>
    </row>
    <row spans="1:4" r="29">
      <c t="s" s="3" r="A29">
        <v>554</v>
      </c>
    </row>
    <row spans="1:4" r="30">
      <c t="s" s="4" r="A30">
        <v>686</v>
      </c>
      <c t="n" s="6" r="C30">
        <v>9213</v>
      </c>
      <c t="n" s="6" r="D30">
        <v>4036</v>
      </c>
    </row>
    <row spans="1:4" r="31">
      <c t="s" s="4" r="A31">
        <v>583</v>
      </c>
    </row>
    <row spans="1:4" r="32">
      <c t="s" s="3" r="A32">
        <v>554</v>
      </c>
    </row>
    <row spans="1:4" r="33">
      <c t="s" s="4" r="A33">
        <v>686</v>
      </c>
      <c t="n" s="6" r="C33">
        <v>5858</v>
      </c>
      <c t="n" s="6" r="D33">
        <v>3505</v>
      </c>
    </row>
    <row spans="1:4" r="34">
      <c t="s" s="4" r="A34">
        <v>687</v>
      </c>
      <c t="n" s="6" r="C34">
        <v>111307</v>
      </c>
      <c t="n" s="6" r="D34">
        <v>121137</v>
      </c>
    </row>
    <row spans="1:4" r="35">
      <c t="s" s="4" r="A35">
        <v>688</v>
      </c>
      <c t="n" s="6" r="C35">
        <v>117165</v>
      </c>
      <c t="n" s="6" r="D35">
        <v>124642</v>
      </c>
    </row>
    <row spans="1:4" r="36">
      <c t="s" s="4" r="A36">
        <v>696</v>
      </c>
    </row>
    <row spans="1:4" r="37">
      <c t="s" s="3" r="A37">
        <v>554</v>
      </c>
    </row>
    <row spans="1:4" r="38">
      <c t="s" s="4" r="A38">
        <v>686</v>
      </c>
      <c t="n" s="6" r="C38">
        <v>3495</v>
      </c>
      <c t="n" s="6" r="D38">
        <v>1636</v>
      </c>
    </row>
    <row spans="1:4" r="39">
      <c t="s" s="4" r="A39">
        <v>697</v>
      </c>
    </row>
    <row spans="1:4" r="40">
      <c t="s" s="3" r="A40">
        <v>554</v>
      </c>
    </row>
    <row spans="1:4" r="41">
      <c t="s" s="4" r="A41">
        <v>686</v>
      </c>
      <c t="n" s="6" r="C41">
        <v>786</v>
      </c>
      <c t="n" s="6" r="D41">
        <v>1638</v>
      </c>
    </row>
    <row spans="1:4" r="42">
      <c t="s" s="4" r="A42">
        <v>698</v>
      </c>
    </row>
    <row spans="1:4" r="43">
      <c t="s" s="3" r="A43">
        <v>554</v>
      </c>
    </row>
    <row spans="1:4" r="44">
      <c t="s" s="4" r="A44">
        <v>686</v>
      </c>
      <c t="n" s="6" r="C44">
        <v>1577</v>
      </c>
      <c t="n" s="6" r="D44">
        <v>231</v>
      </c>
    </row>
    <row spans="1:4" r="45">
      <c t="s" s="4" r="A45">
        <v>584</v>
      </c>
    </row>
    <row spans="1:4" r="46">
      <c t="s" s="3" r="A46">
        <v>554</v>
      </c>
    </row>
    <row spans="1:4" r="47">
      <c t="s" s="4" r="A47">
        <v>686</v>
      </c>
      <c t="n" s="6" r="C47">
        <v>22320</v>
      </c>
      <c t="n" s="6" r="D47">
        <v>10281</v>
      </c>
    </row>
    <row spans="1:4" r="48">
      <c t="s" s="4" r="A48">
        <v>687</v>
      </c>
      <c t="n" s="6" r="C48">
        <v>960508</v>
      </c>
      <c t="n" s="6" r="D48">
        <v>722510</v>
      </c>
    </row>
    <row spans="1:4" r="49">
      <c t="s" s="4" r="A49">
        <v>688</v>
      </c>
      <c t="n" s="6" r="C49">
        <v>982828</v>
      </c>
      <c t="n" s="6" r="D49">
        <v>732791</v>
      </c>
    </row>
    <row spans="1:4" r="50">
      <c t="s" s="4" r="A50">
        <v>689</v>
      </c>
      <c t="n" s="6" r="C50">
        <v>578</v>
      </c>
    </row>
    <row spans="1:4" r="51">
      <c t="s" s="4" r="A51">
        <v>699</v>
      </c>
    </row>
    <row spans="1:4" r="52">
      <c t="s" s="3" r="A52">
        <v>554</v>
      </c>
    </row>
    <row spans="1:4" r="53">
      <c t="s" s="4" r="A53">
        <v>686</v>
      </c>
      <c t="n" s="6" r="C53">
        <v>12491</v>
      </c>
      <c t="n" s="6" r="D53">
        <v>5919</v>
      </c>
    </row>
    <row spans="1:4" r="54">
      <c t="s" s="4" r="A54">
        <v>700</v>
      </c>
    </row>
    <row spans="1:4" r="55">
      <c t="s" s="3" r="A55">
        <v>554</v>
      </c>
    </row>
    <row spans="1:4" r="56">
      <c t="s" s="4" r="A56">
        <v>686</v>
      </c>
      <c t="n" s="6" r="C56">
        <v>3362</v>
      </c>
      <c t="n" s="6" r="D56">
        <v>650</v>
      </c>
    </row>
    <row spans="1:4" r="57">
      <c t="s" s="4" r="A57">
        <v>701</v>
      </c>
    </row>
    <row spans="1:4" r="58">
      <c t="s" s="3" r="A58">
        <v>554</v>
      </c>
    </row>
    <row spans="1:4" r="59">
      <c t="s" s="4" r="A59">
        <v>686</v>
      </c>
      <c t="n" s="6" r="C59">
        <v>6467</v>
      </c>
      <c t="n" s="6" r="D59">
        <v>3712</v>
      </c>
    </row>
    <row spans="1:4" r="60">
      <c t="s" s="4" r="A60">
        <v>585</v>
      </c>
    </row>
    <row spans="1:4" r="61">
      <c t="s" s="3" r="A61">
        <v>554</v>
      </c>
    </row>
    <row spans="1:4" r="62">
      <c t="s" s="4" r="A62">
        <v>686</v>
      </c>
      <c t="n" s="6" r="C62">
        <v>4757</v>
      </c>
    </row>
    <row spans="1:4" r="63">
      <c t="s" s="4" r="A63">
        <v>687</v>
      </c>
      <c t="n" s="6" r="C63">
        <v>59251</v>
      </c>
      <c t="n" s="6" r="D63">
        <v>73497</v>
      </c>
    </row>
    <row spans="1:4" r="64">
      <c t="s" s="4" r="A64">
        <v>688</v>
      </c>
      <c t="n" s="6" r="C64">
        <v>64008</v>
      </c>
      <c t="n" s="6" r="D64">
        <v>73497</v>
      </c>
    </row>
    <row spans="1:4" r="65">
      <c t="s" s="4" r="A65">
        <v>702</v>
      </c>
    </row>
    <row spans="1:4" r="66">
      <c t="s" s="3" r="A66">
        <v>554</v>
      </c>
    </row>
    <row spans="1:4" r="67">
      <c t="s" s="4" r="A67">
        <v>686</v>
      </c>
      <c t="n" s="6" r="C67">
        <v>4677</v>
      </c>
    </row>
    <row spans="1:4" r="68">
      <c t="s" s="4" r="A68">
        <v>703</v>
      </c>
    </row>
    <row spans="1:4" r="69">
      <c t="s" s="3" r="A69">
        <v>554</v>
      </c>
    </row>
    <row spans="1:4" r="70">
      <c t="s" s="4" r="A70">
        <v>686</v>
      </c>
      <c t="n" s="6" r="C70">
        <v>80</v>
      </c>
    </row>
    <row spans="1:4" r="71">
      <c t="s" s="4" r="A71">
        <v>586</v>
      </c>
    </row>
    <row spans="1:4" r="72">
      <c t="s" s="3" r="A72">
        <v>554</v>
      </c>
    </row>
    <row spans="1:4" r="73">
      <c t="s" s="4" r="A73">
        <v>686</v>
      </c>
      <c t="s" s="4" r="B73">
        <v>131</v>
      </c>
      <c t="n" s="6" r="C73">
        <v>1593</v>
      </c>
      <c t="n" s="6" r="D73">
        <v>1365</v>
      </c>
    </row>
    <row spans="1:4" r="74">
      <c t="s" s="4" r="A74">
        <v>687</v>
      </c>
      <c t="s" s="4" r="B74">
        <v>131</v>
      </c>
      <c t="n" s="6" r="C74">
        <v>68747</v>
      </c>
      <c t="n" s="6" r="D74">
        <v>52879</v>
      </c>
    </row>
    <row spans="1:4" r="75">
      <c t="s" s="4" r="A75">
        <v>688</v>
      </c>
      <c t="s" s="4" r="B75">
        <v>131</v>
      </c>
      <c t="n" s="6" r="C75">
        <v>70340</v>
      </c>
      <c t="n" s="6" r="D75">
        <v>54244</v>
      </c>
    </row>
    <row spans="1:4" r="76">
      <c t="s" s="4" r="A76">
        <v>704</v>
      </c>
    </row>
    <row spans="1:4" r="77">
      <c t="s" s="3" r="A77">
        <v>554</v>
      </c>
    </row>
    <row spans="1:4" r="78">
      <c t="s" s="4" r="A78">
        <v>686</v>
      </c>
      <c t="s" s="4" r="B78">
        <v>131</v>
      </c>
      <c t="n" s="6" r="C78">
        <v>909</v>
      </c>
      <c t="n" s="6" r="D78">
        <v>595</v>
      </c>
    </row>
    <row spans="1:4" r="79">
      <c t="s" s="4" r="A79">
        <v>705</v>
      </c>
    </row>
    <row spans="1:4" r="80">
      <c t="s" s="3" r="A80">
        <v>554</v>
      </c>
    </row>
    <row spans="1:4" r="81">
      <c t="s" s="4" r="A81">
        <v>686</v>
      </c>
      <c t="s" s="4" r="B81">
        <v>131</v>
      </c>
      <c t="n" s="6" r="D81">
        <v>748</v>
      </c>
    </row>
    <row spans="1:4" r="82">
      <c t="s" s="4" r="A82">
        <v>706</v>
      </c>
    </row>
    <row spans="1:4" r="83">
      <c t="s" s="3" r="A83">
        <v>554</v>
      </c>
    </row>
    <row spans="1:4" r="84">
      <c t="s" s="4" r="A84">
        <v>686</v>
      </c>
      <c t="s" s="4" r="B84">
        <v>131</v>
      </c>
      <c t="n" s="6" r="C84">
        <v>684</v>
      </c>
      <c t="n" s="6" r="D84">
        <v>22</v>
      </c>
    </row>
    <row spans="1:4" r="85">
      <c t="s" s="4" r="A85">
        <v>587</v>
      </c>
    </row>
    <row spans="1:4" r="86">
      <c t="s" s="3" r="A86">
        <v>554</v>
      </c>
    </row>
    <row spans="1:4" r="87">
      <c t="s" s="4" r="A87">
        <v>686</v>
      </c>
      <c t="s" s="4" r="B87">
        <v>580</v>
      </c>
      <c t="n" s="6" r="C87">
        <v>1335</v>
      </c>
      <c t="n" s="6" r="D87">
        <v>549</v>
      </c>
    </row>
    <row spans="1:4" r="88">
      <c t="s" s="4" r="A88">
        <v>687</v>
      </c>
      <c t="s" s="4" r="B88">
        <v>580</v>
      </c>
      <c t="n" s="6" r="C88">
        <v>29902</v>
      </c>
      <c t="n" s="6" r="D88">
        <v>29626</v>
      </c>
    </row>
    <row spans="1:4" r="89">
      <c t="s" s="4" r="A89">
        <v>688</v>
      </c>
      <c t="s" s="4" r="B89">
        <v>580</v>
      </c>
      <c t="n" s="6" r="C89">
        <v>31237</v>
      </c>
      <c t="n" s="6" r="D89">
        <v>30175</v>
      </c>
    </row>
    <row spans="1:4" r="90">
      <c t="s" s="4" r="A90">
        <v>707</v>
      </c>
    </row>
    <row spans="1:4" r="91">
      <c t="s" s="3" r="A91">
        <v>554</v>
      </c>
    </row>
    <row spans="1:4" r="92">
      <c t="s" s="4" r="A92">
        <v>686</v>
      </c>
      <c t="s" s="4" r="B92">
        <v>580</v>
      </c>
      <c t="n" s="6" r="C92">
        <v>517</v>
      </c>
      <c t="n" s="6" r="D92">
        <v>478</v>
      </c>
    </row>
    <row spans="1:4" r="93">
      <c t="s" s="4" r="A93">
        <v>708</v>
      </c>
    </row>
    <row spans="1:4" r="94">
      <c t="s" s="3" r="A94">
        <v>554</v>
      </c>
    </row>
    <row spans="1:4" r="95">
      <c t="s" s="4" r="A95">
        <v>686</v>
      </c>
      <c t="s" s="4" r="B95">
        <v>580</v>
      </c>
      <c t="n" s="6" r="C95">
        <v>333</v>
      </c>
    </row>
    <row spans="1:4" r="96">
      <c t="s" s="4" r="A96">
        <v>709</v>
      </c>
    </row>
    <row spans="1:4" r="97">
      <c t="s" s="3" r="A97">
        <v>554</v>
      </c>
    </row>
    <row spans="1:4" r="98">
      <c t="s" s="4" r="A98">
        <v>686</v>
      </c>
      <c t="s" s="4" r="B98">
        <v>580</v>
      </c>
      <c t="n" s="6" r="C98">
        <v>485</v>
      </c>
      <c t="n" s="6" r="D98">
        <v>71</v>
      </c>
    </row>
    <row spans="1:4" r="99">
      <c t="s" s="4" r="A99">
        <v>588</v>
      </c>
    </row>
    <row spans="1:4" r="100">
      <c t="s" s="3" r="A100">
        <v>554</v>
      </c>
    </row>
    <row spans="1:4" r="101">
      <c t="s" s="4" r="A101">
        <v>686</v>
      </c>
      <c t="n" s="6" r="D101">
        <v>22</v>
      </c>
    </row>
    <row spans="1:4" r="102">
      <c t="s" s="4" r="A102">
        <v>687</v>
      </c>
      <c t="n" s="6" r="C102">
        <v>2365</v>
      </c>
      <c t="n" s="6" r="D102">
        <v>2156</v>
      </c>
    </row>
    <row spans="1:4" r="103">
      <c t="s" s="4" r="A103">
        <v>688</v>
      </c>
      <c t="n" s="6" r="C103">
        <v>2365</v>
      </c>
      <c t="n" s="6" r="D103">
        <v>2178</v>
      </c>
    </row>
    <row spans="1:4" r="104">
      <c t="s" s="4" r="A104">
        <v>710</v>
      </c>
    </row>
    <row spans="1:4" r="105">
      <c t="s" s="3" r="A105">
        <v>554</v>
      </c>
    </row>
    <row spans="1:4" r="106">
      <c t="s" s="4" r="A106">
        <v>686</v>
      </c>
      <c t="n" s="6" r="D106">
        <v>22</v>
      </c>
    </row>
    <row spans="1:4" r="107">
      <c t="s" s="4" r="A107">
        <v>589</v>
      </c>
    </row>
    <row spans="1:4" r="108">
      <c t="s" s="3" r="A108">
        <v>554</v>
      </c>
    </row>
    <row spans="1:4" r="109">
      <c t="s" s="4" r="A109">
        <v>686</v>
      </c>
      <c t="n" s="6" r="C109">
        <v>13162</v>
      </c>
      <c t="n" s="6" r="D109">
        <v>11629</v>
      </c>
    </row>
    <row spans="1:4" r="110">
      <c t="s" s="4" r="A110">
        <v>687</v>
      </c>
      <c t="n" s="6" r="C110">
        <v>157128</v>
      </c>
      <c t="n" s="6" r="D110">
        <v>194344</v>
      </c>
    </row>
    <row spans="1:4" r="111">
      <c t="s" s="4" r="A111">
        <v>688</v>
      </c>
      <c t="n" s="6" r="C111">
        <v>170290</v>
      </c>
      <c t="n" s="6" r="D111">
        <v>205973</v>
      </c>
    </row>
    <row spans="1:4" r="112">
      <c t="s" s="4" r="A112">
        <v>711</v>
      </c>
    </row>
    <row spans="1:4" r="113">
      <c t="s" s="3" r="A113">
        <v>554</v>
      </c>
    </row>
    <row spans="1:4" r="114">
      <c t="s" s="4" r="A114">
        <v>686</v>
      </c>
      <c t="n" s="6" r="C114">
        <v>6410</v>
      </c>
      <c t="n" s="6" r="D114">
        <v>5310</v>
      </c>
    </row>
    <row spans="1:4" r="115">
      <c t="s" s="4" r="A115">
        <v>712</v>
      </c>
    </row>
    <row spans="1:4" r="116">
      <c t="s" s="3" r="A116">
        <v>554</v>
      </c>
    </row>
    <row spans="1:4" r="117">
      <c t="s" s="4" r="A117">
        <v>686</v>
      </c>
      <c t="n" s="6" r="C117">
        <v>1624</v>
      </c>
      <c t="n" s="6" r="D117">
        <v>4102</v>
      </c>
    </row>
    <row spans="1:4" r="118">
      <c t="s" s="4" r="A118">
        <v>713</v>
      </c>
    </row>
    <row spans="1:4" r="119">
      <c t="s" s="3" r="A119">
        <v>554</v>
      </c>
    </row>
    <row spans="1:4" r="120">
      <c t="s" s="4" r="A120">
        <v>686</v>
      </c>
      <c t="n" s="6" r="C120">
        <v>5128</v>
      </c>
      <c t="n" s="6" r="D120">
        <v>2217</v>
      </c>
    </row>
    <row spans="1:4" r="121">
      <c t="s" s="4" r="A121">
        <v>590</v>
      </c>
    </row>
    <row spans="1:4" r="122">
      <c t="s" s="3" r="A122">
        <v>554</v>
      </c>
    </row>
    <row spans="1:4" r="123">
      <c t="s" s="4" r="A123">
        <v>686</v>
      </c>
      <c t="n" s="6" r="C123">
        <v>7163</v>
      </c>
      <c t="n" s="6" r="D123">
        <v>6240</v>
      </c>
    </row>
    <row spans="1:4" r="124">
      <c t="s" s="4" r="A124">
        <v>687</v>
      </c>
      <c t="n" s="6" r="C124">
        <v>60424</v>
      </c>
      <c t="n" s="6" r="D124">
        <v>74811</v>
      </c>
    </row>
    <row spans="1:4" r="125">
      <c t="s" s="4" r="A125">
        <v>688</v>
      </c>
      <c t="n" s="6" r="C125">
        <v>67587</v>
      </c>
      <c t="n" s="6" r="D125">
        <v>81051</v>
      </c>
    </row>
    <row spans="1:4" r="126">
      <c t="s" s="4" r="A126">
        <v>714</v>
      </c>
    </row>
    <row spans="1:4" r="127">
      <c t="s" s="3" r="A127">
        <v>554</v>
      </c>
    </row>
    <row spans="1:4" r="128">
      <c t="s" s="4" r="A128">
        <v>686</v>
      </c>
      <c t="n" s="6" r="C128">
        <v>3340</v>
      </c>
      <c t="n" s="6" r="D128">
        <v>1710</v>
      </c>
    </row>
    <row spans="1:4" r="129">
      <c t="s" s="4" r="A129">
        <v>715</v>
      </c>
    </row>
    <row spans="1:4" r="130">
      <c t="s" s="3" r="A130">
        <v>554</v>
      </c>
    </row>
    <row spans="1:4" r="131">
      <c t="s" s="4" r="A131">
        <v>686</v>
      </c>
      <c t="n" s="6" r="C131">
        <v>311</v>
      </c>
      <c t="n" s="6" r="D131">
        <v>2458</v>
      </c>
    </row>
    <row spans="1:4" r="132">
      <c t="s" s="4" r="A132">
        <v>716</v>
      </c>
    </row>
    <row spans="1:4" r="133">
      <c t="s" s="3" r="A133">
        <v>554</v>
      </c>
    </row>
    <row spans="1:4" r="134">
      <c t="s" s="4" r="A134">
        <v>686</v>
      </c>
      <c t="n" s="6" r="C134">
        <v>3512</v>
      </c>
      <c t="n" s="6" r="D134">
        <v>2072</v>
      </c>
    </row>
    <row spans="1:4" r="135">
      <c t="s" s="4" r="A135">
        <v>591</v>
      </c>
    </row>
    <row spans="1:4" r="136">
      <c t="s" s="3" r="A136">
        <v>554</v>
      </c>
    </row>
    <row spans="1:4" r="137">
      <c t="s" s="4" r="A137">
        <v>686</v>
      </c>
      <c t="n" s="6" r="C137">
        <v>4511</v>
      </c>
      <c t="n" s="6" r="D137">
        <v>3754</v>
      </c>
    </row>
    <row spans="1:4" r="138">
      <c t="s" s="4" r="A138">
        <v>687</v>
      </c>
      <c t="n" s="6" r="C138">
        <v>74797</v>
      </c>
      <c t="n" s="6" r="D138">
        <v>91437</v>
      </c>
    </row>
    <row spans="1:4" r="139">
      <c t="s" s="4" r="A139">
        <v>688</v>
      </c>
      <c t="n" s="6" r="C139">
        <v>79308</v>
      </c>
      <c t="n" s="6" r="D139">
        <v>95191</v>
      </c>
    </row>
    <row spans="1:4" r="140">
      <c t="s" s="4" r="A140">
        <v>717</v>
      </c>
    </row>
    <row spans="1:4" r="141">
      <c t="s" s="3" r="A141">
        <v>554</v>
      </c>
    </row>
    <row spans="1:4" r="142">
      <c t="s" s="4" r="A142">
        <v>686</v>
      </c>
      <c t="n" s="6" r="C142">
        <v>1913</v>
      </c>
      <c t="n" s="6" r="D142">
        <v>2589</v>
      </c>
    </row>
    <row spans="1:4" r="143">
      <c t="s" s="4" r="A143">
        <v>718</v>
      </c>
    </row>
    <row spans="1:4" r="144">
      <c t="s" s="3" r="A144">
        <v>554</v>
      </c>
    </row>
    <row spans="1:4" r="145">
      <c t="s" s="4" r="A145">
        <v>686</v>
      </c>
      <c t="n" s="6" r="C145">
        <v>1313</v>
      </c>
      <c t="n" s="6" r="D145">
        <v>1165</v>
      </c>
    </row>
    <row spans="1:4" r="146">
      <c t="s" s="4" r="A146">
        <v>719</v>
      </c>
    </row>
    <row spans="1:4" r="147">
      <c t="s" s="3" r="A147">
        <v>554</v>
      </c>
    </row>
    <row spans="1:4" r="148">
      <c t="s" s="4" r="A148">
        <v>686</v>
      </c>
      <c t="n" s="6" r="C148">
        <v>1285</v>
      </c>
    </row>
    <row spans="1:4" r="149">
      <c t="s" s="4" r="A149">
        <v>593</v>
      </c>
    </row>
    <row spans="1:4" r="150">
      <c t="s" s="3" r="A150">
        <v>554</v>
      </c>
    </row>
    <row spans="1:4" r="151">
      <c t="s" s="4" r="A151">
        <v>686</v>
      </c>
      <c t="s" s="4" r="B151">
        <v>131</v>
      </c>
      <c t="n" s="6" r="C151">
        <v>418</v>
      </c>
      <c t="n" s="6" r="D151">
        <v>161</v>
      </c>
    </row>
    <row spans="1:4" r="152">
      <c t="s" s="4" r="A152">
        <v>687</v>
      </c>
      <c t="s" s="4" r="B152">
        <v>131</v>
      </c>
      <c t="n" s="6" r="C152">
        <v>3863</v>
      </c>
      <c t="n" s="6" r="D152">
        <v>6220</v>
      </c>
    </row>
    <row spans="1:4" r="153">
      <c t="s" s="4" r="A153">
        <v>688</v>
      </c>
      <c t="s" s="4" r="B153">
        <v>131</v>
      </c>
      <c t="n" s="6" r="C153">
        <v>4281</v>
      </c>
      <c t="n" s="6" r="D153">
        <v>6381</v>
      </c>
    </row>
    <row spans="1:4" r="154">
      <c t="s" s="4" r="A154">
        <v>720</v>
      </c>
    </row>
    <row spans="1:4" r="155">
      <c t="s" s="3" r="A155">
        <v>554</v>
      </c>
    </row>
    <row spans="1:4" r="156">
      <c t="s" s="4" r="A156">
        <v>686</v>
      </c>
      <c t="s" s="4" r="B156">
        <v>131</v>
      </c>
      <c t="n" s="6" r="C156">
        <v>418</v>
      </c>
      <c t="n" s="6" r="D156">
        <v>161</v>
      </c>
    </row>
    <row spans="1:4" r="157">
      <c t="s" s="4" r="A157">
        <v>594</v>
      </c>
    </row>
    <row spans="1:4" r="158">
      <c t="s" s="3" r="A158">
        <v>554</v>
      </c>
    </row>
    <row spans="1:4" r="159">
      <c t="s" s="4" r="A159">
        <v>686</v>
      </c>
      <c t="s" s="4" r="B159">
        <v>580</v>
      </c>
      <c t="n" s="6" r="C159">
        <v>1058</v>
      </c>
      <c t="n" s="6" r="D159">
        <v>1451</v>
      </c>
    </row>
    <row spans="1:4" r="160">
      <c t="s" s="4" r="A160">
        <v>687</v>
      </c>
      <c t="s" s="4" r="B160">
        <v>580</v>
      </c>
      <c t="n" s="6" r="C160">
        <v>17793</v>
      </c>
      <c t="n" s="6" r="D160">
        <v>21247</v>
      </c>
    </row>
    <row spans="1:4" r="161">
      <c t="s" s="4" r="A161">
        <v>688</v>
      </c>
      <c t="s" s="4" r="B161">
        <v>580</v>
      </c>
      <c t="n" s="6" r="C161">
        <v>18851</v>
      </c>
      <c t="n" s="6" r="D161">
        <v>22698</v>
      </c>
    </row>
    <row spans="1:4" r="162">
      <c t="s" s="4" r="A162">
        <v>721</v>
      </c>
    </row>
    <row spans="1:4" r="163">
      <c t="s" s="3" r="A163">
        <v>554</v>
      </c>
    </row>
    <row spans="1:4" r="164">
      <c t="s" s="4" r="A164">
        <v>686</v>
      </c>
      <c t="s" s="4" r="B164">
        <v>580</v>
      </c>
      <c t="n" s="6" r="C164">
        <v>727</v>
      </c>
      <c t="n" s="6" r="D164">
        <v>836</v>
      </c>
    </row>
    <row spans="1:4" r="165">
      <c t="s" s="4" r="A165">
        <v>722</v>
      </c>
    </row>
    <row spans="1:4" r="166">
      <c t="s" s="3" r="A166">
        <v>554</v>
      </c>
    </row>
    <row spans="1:4" r="167">
      <c t="s" s="4" r="A167">
        <v>686</v>
      </c>
      <c t="s" s="4" r="B167">
        <v>580</v>
      </c>
      <c t="n" s="6" r="D167">
        <v>470</v>
      </c>
    </row>
    <row spans="1:4" r="168">
      <c t="s" s="4" r="A168">
        <v>723</v>
      </c>
    </row>
    <row spans="1:4" r="169">
      <c t="s" s="3" r="A169">
        <v>554</v>
      </c>
    </row>
    <row spans="1:4" r="170">
      <c t="s" s="4" r="A170">
        <v>686</v>
      </c>
      <c t="s" s="4" r="B170">
        <v>580</v>
      </c>
      <c t="n" s="6" r="C170">
        <v>331</v>
      </c>
      <c t="n" s="6" r="D170">
        <v>145</v>
      </c>
    </row>
    <row spans="1:4" r="171">
      <c t="s" s="4" r="A171">
        <v>595</v>
      </c>
    </row>
    <row spans="1:4" r="172">
      <c t="s" s="3" r="A172">
        <v>554</v>
      </c>
    </row>
    <row spans="1:4" r="173">
      <c t="s" s="4" r="A173">
        <v>686</v>
      </c>
      <c t="n" s="6" r="C173">
        <v>12</v>
      </c>
      <c t="n" s="6" r="D173">
        <v>23</v>
      </c>
    </row>
    <row spans="1:4" r="174">
      <c t="s" s="4" r="A174">
        <v>687</v>
      </c>
      <c t="n" s="6" r="C174">
        <v>251</v>
      </c>
      <c t="n" s="6" r="D174">
        <v>629</v>
      </c>
    </row>
    <row spans="1:4" r="175">
      <c t="s" s="4" r="A175">
        <v>688</v>
      </c>
      <c t="n" s="6" r="C175">
        <v>263</v>
      </c>
      <c t="n" s="6" r="D175">
        <v>652</v>
      </c>
    </row>
    <row spans="1:4" r="176">
      <c t="s" s="4" r="A176">
        <v>724</v>
      </c>
    </row>
    <row spans="1:4" r="177">
      <c t="s" s="3" r="A177">
        <v>554</v>
      </c>
    </row>
    <row spans="1:4" r="178">
      <c t="s" s="4" r="A178">
        <v>686</v>
      </c>
      <c t="n" s="6" r="C178">
        <v>12</v>
      </c>
      <c t="n" s="6" r="D178">
        <v>14</v>
      </c>
    </row>
    <row spans="1:4" r="179">
      <c t="s" s="4" r="A179">
        <v>725</v>
      </c>
    </row>
    <row spans="1:4" r="180">
      <c t="s" s="3" r="A180">
        <v>554</v>
      </c>
    </row>
    <row spans="1:4" r="181">
      <c t="s" s="4" r="A181">
        <v>686</v>
      </c>
      <c t="n" s="6" r="D181">
        <v>9</v>
      </c>
    </row>
    <row spans="1:4" r="182">
      <c t="s" s="4" r="A182">
        <v>596</v>
      </c>
    </row>
    <row spans="1:4" r="183">
      <c t="s" s="3" r="A183">
        <v>554</v>
      </c>
    </row>
    <row spans="1:4" r="184">
      <c t="s" s="4" r="A184">
        <v>686</v>
      </c>
      <c t="n" s="6" r="C184">
        <v>419</v>
      </c>
      <c t="n" s="6" r="D184">
        <v>451</v>
      </c>
    </row>
    <row spans="1:4" r="185">
      <c t="s" s="4" r="A185">
        <v>687</v>
      </c>
      <c t="n" s="6" r="C185">
        <v>1962</v>
      </c>
      <c t="n" s="6" r="D185">
        <v>2725</v>
      </c>
    </row>
    <row spans="1:4" r="186">
      <c t="s" s="4" r="A186">
        <v>688</v>
      </c>
      <c t="n" s="6" r="C186">
        <v>2381</v>
      </c>
      <c t="n" s="6" r="D186">
        <v>3176</v>
      </c>
    </row>
    <row spans="1:4" r="187">
      <c t="s" s="4" r="A187">
        <v>689</v>
      </c>
      <c t="n" s="6" r="C187">
        <v>8</v>
      </c>
    </row>
    <row spans="1:4" r="188">
      <c t="s" s="4" r="A188">
        <v>726</v>
      </c>
    </row>
    <row spans="1:4" r="189">
      <c t="s" s="3" r="A189">
        <v>554</v>
      </c>
    </row>
    <row spans="1:4" r="190">
      <c t="s" s="4" r="A190">
        <v>686</v>
      </c>
      <c t="n" s="6" r="C190">
        <v>244</v>
      </c>
    </row>
    <row spans="1:4" r="191">
      <c t="s" s="4" r="A191">
        <v>727</v>
      </c>
    </row>
    <row spans="1:4" r="192">
      <c t="s" s="3" r="A192">
        <v>554</v>
      </c>
    </row>
    <row spans="1:4" r="193">
      <c t="s" s="4" r="A193">
        <v>686</v>
      </c>
      <c t="n" s="6" r="D193">
        <v>82</v>
      </c>
    </row>
    <row spans="1:4" r="194">
      <c t="s" s="4" r="A194">
        <v>728</v>
      </c>
    </row>
    <row spans="1:4" r="195">
      <c t="s" s="3" r="A195">
        <v>554</v>
      </c>
    </row>
    <row spans="1:4" r="196">
      <c t="s" s="4" r="A196">
        <v>686</v>
      </c>
      <c t="n" s="6" r="C196">
        <v>175</v>
      </c>
      <c t="n" s="6" r="D196">
        <v>369</v>
      </c>
    </row>
    <row spans="1:4" r="197">
      <c t="s" s="4" r="A197">
        <v>597</v>
      </c>
    </row>
    <row spans="1:4" r="198">
      <c t="s" s="3" r="A198">
        <v>554</v>
      </c>
    </row>
    <row spans="1:4" r="199">
      <c t="s" s="4" r="A199">
        <v>687</v>
      </c>
      <c t="n" s="6" r="C199">
        <v>1474</v>
      </c>
      <c t="n" s="6" r="D199">
        <v>1595</v>
      </c>
    </row>
    <row spans="1:4" r="200">
      <c t="s" s="4" r="A200">
        <v>688</v>
      </c>
      <c t="n" s="6" r="C200">
        <v>1474</v>
      </c>
      <c t="n" s="6" r="D200">
        <v>1595</v>
      </c>
    </row>
    <row spans="1:4" r="201">
      <c t="s" s="4" r="A201">
        <v>598</v>
      </c>
    </row>
    <row spans="1:4" r="202">
      <c t="s" s="3" r="A202">
        <v>554</v>
      </c>
    </row>
    <row spans="1:4" r="203">
      <c t="s" s="4" r="A203">
        <v>686</v>
      </c>
      <c t="n" s="6" r="C203">
        <v>252</v>
      </c>
    </row>
    <row spans="1:4" r="204">
      <c t="s" s="4" r="A204">
        <v>687</v>
      </c>
      <c t="n" s="6" r="C204">
        <v>417</v>
      </c>
      <c t="n" s="6" r="D204">
        <v>1130</v>
      </c>
    </row>
    <row spans="1:4" r="205">
      <c t="s" s="4" r="A205">
        <v>688</v>
      </c>
      <c t="n" s="6" r="C205">
        <v>669</v>
      </c>
      <c t="n" s="6" r="D205">
        <v>1130</v>
      </c>
    </row>
    <row spans="1:4" r="206">
      <c t="s" s="4" r="A206">
        <v>689</v>
      </c>
      <c t="n" s="6" r="C206">
        <v>8</v>
      </c>
    </row>
    <row spans="1:4" r="207">
      <c t="s" s="4" r="A207">
        <v>729</v>
      </c>
    </row>
    <row spans="1:4" r="208">
      <c t="s" s="3" r="A208">
        <v>554</v>
      </c>
    </row>
    <row spans="1:4" r="209">
      <c t="s" s="4" r="A209">
        <v>686</v>
      </c>
      <c t="n" s="6" r="C209">
        <v>244</v>
      </c>
    </row>
    <row spans="1:4" r="210">
      <c t="s" s="4" r="A210">
        <v>730</v>
      </c>
    </row>
    <row spans="1:4" r="211">
      <c t="s" s="3" r="A211">
        <v>554</v>
      </c>
    </row>
    <row spans="1:4" r="212">
      <c t="s" s="4" r="A212">
        <v>686</v>
      </c>
      <c t="n" s="6" r="C212">
        <v>8</v>
      </c>
    </row>
    <row spans="1:4" r="213">
      <c t="s" s="4" r="A213">
        <v>599</v>
      </c>
    </row>
    <row spans="1:4" r="214">
      <c t="s" s="3" r="A214">
        <v>554</v>
      </c>
    </row>
    <row spans="1:4" r="215">
      <c t="s" s="4" r="A215">
        <v>686</v>
      </c>
      <c t="s" s="4" r="B215">
        <v>131</v>
      </c>
      <c t="n" s="6" r="C215">
        <v>167</v>
      </c>
      <c t="n" s="6" r="D215">
        <v>369</v>
      </c>
    </row>
    <row spans="1:4" r="216">
      <c t="s" s="4" r="A216">
        <v>688</v>
      </c>
      <c t="s" s="4" r="B216">
        <v>131</v>
      </c>
      <c t="n" s="6" r="C216">
        <v>167</v>
      </c>
      <c t="n" s="6" r="D216">
        <v>369</v>
      </c>
    </row>
    <row spans="1:4" r="217">
      <c t="s" s="4" r="A217">
        <v>731</v>
      </c>
    </row>
    <row spans="1:4" r="218">
      <c t="s" s="3" r="A218">
        <v>554</v>
      </c>
    </row>
    <row spans="1:4" r="219">
      <c t="s" s="4" r="A219">
        <v>686</v>
      </c>
      <c t="s" s="4" r="B219">
        <v>131</v>
      </c>
      <c t="n" s="6" r="C219">
        <v>167</v>
      </c>
      <c t="n" s="6" r="D219">
        <v>369</v>
      </c>
    </row>
    <row spans="1:4" r="220">
      <c t="s" s="4" r="A220">
        <v>600</v>
      </c>
    </row>
    <row spans="1:4" r="221">
      <c t="s" s="3" r="A221">
        <v>554</v>
      </c>
    </row>
    <row spans="1:4" r="222">
      <c t="s" s="4" r="A222">
        <v>686</v>
      </c>
      <c t="s" s="4" r="B222">
        <v>580</v>
      </c>
      <c t="n" s="6" r="D222">
        <v>82</v>
      </c>
    </row>
    <row spans="1:4" r="223">
      <c t="s" s="4" r="A223">
        <v>687</v>
      </c>
      <c t="s" s="4" r="B223">
        <v>580</v>
      </c>
      <c t="n" s="6" r="C223">
        <v>71</v>
      </c>
    </row>
    <row spans="1:4" r="224">
      <c t="s" s="4" r="A224">
        <v>688</v>
      </c>
      <c t="s" s="4" r="B224">
        <v>580</v>
      </c>
      <c t="n" s="8" r="C224">
        <v>71</v>
      </c>
      <c t="n" s="6" r="D224">
        <v>82</v>
      </c>
    </row>
    <row spans="1:4" r="225">
      <c t="s" s="4" r="A225">
        <v>732</v>
      </c>
    </row>
    <row spans="1:4" r="226">
      <c t="s" s="3" r="A226">
        <v>554</v>
      </c>
    </row>
    <row spans="1:4" r="227">
      <c t="s" s="4" r="A227">
        <v>686</v>
      </c>
      <c t="s" s="4" r="B227">
        <v>580</v>
      </c>
      <c t="n" s="8" r="D227">
        <v>82</v>
      </c>
    </row>
    <row spans="1:4" r="228">
      <c t="n" r="A228"/>
    </row>
    <row spans="1:4" r="229">
      <c t="s" s="4" r="A229">
        <v>131</v>
      </c>
      <c t="s" s="4" r="B229">
        <v>571</v>
      </c>
    </row>
    <row spans="1:4" r="230">
      <c t="s" s="4" r="A230">
        <v>580</v>
      </c>
      <c t="s" s="4" r="B230">
        <v>601</v>
      </c>
    </row>
  </sheetData>
  <mergeCells count="4">
    <mergeCell ref="A1:B1"/>
    <mergeCell ref="A228:C228"/>
    <mergeCell ref="B229:C229"/>
    <mergeCell ref="B230:C23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spans="1:5" r="1">
      <c t="s" s="1" r="A1">
        <v>733</v>
      </c>
      <c t="s" s="2" r="C1">
        <v>2</v>
      </c>
      <c t="s" s="2" r="D1">
        <v>30</v>
      </c>
      <c t="s" s="2" r="E1">
        <v>82</v>
      </c>
    </row>
    <row spans="1:5" r="2">
      <c t="s" s="3" r="A2">
        <v>554</v>
      </c>
    </row>
    <row spans="1:5" r="3">
      <c t="s" s="4" r="A3">
        <v>555</v>
      </c>
      <c t="n" s="8" r="C3">
        <v>1440614</v>
      </c>
      <c t="n" s="8" r="D3">
        <v>1226676</v>
      </c>
      <c t="n" s="8" r="E3">
        <v>1036986</v>
      </c>
    </row>
    <row spans="1:5" r="4">
      <c t="s" s="4" r="A4">
        <v>734</v>
      </c>
    </row>
    <row spans="1:5" r="5">
      <c t="s" s="3" r="A5">
        <v>554</v>
      </c>
    </row>
    <row spans="1:5" r="6">
      <c t="s" s="4" r="A6">
        <v>555</v>
      </c>
      <c t="n" s="6" r="C6">
        <v>1386848</v>
      </c>
      <c t="n" s="6" r="D6">
        <v>1177523</v>
      </c>
    </row>
    <row spans="1:5" r="7">
      <c t="s" s="4" r="A7">
        <v>565</v>
      </c>
    </row>
    <row spans="1:5" r="8">
      <c t="s" s="3" r="A8">
        <v>554</v>
      </c>
    </row>
    <row spans="1:5" r="9">
      <c t="s" s="4" r="A9">
        <v>555</v>
      </c>
      <c t="n" s="6" r="C9">
        <v>15750</v>
      </c>
      <c t="n" s="6" r="D9">
        <v>20484</v>
      </c>
    </row>
    <row spans="1:5" r="10">
      <c t="s" s="4" r="A10">
        <v>564</v>
      </c>
    </row>
    <row spans="1:5" r="11">
      <c t="s" s="3" r="A11">
        <v>554</v>
      </c>
    </row>
    <row spans="1:5" r="12">
      <c t="s" s="4" r="A12">
        <v>555</v>
      </c>
      <c t="n" s="6" r="C12">
        <v>38016</v>
      </c>
      <c t="n" s="6" r="D12">
        <v>28669</v>
      </c>
    </row>
    <row spans="1:5" r="13">
      <c t="s" s="4" r="A13">
        <v>577</v>
      </c>
    </row>
    <row spans="1:5" r="14">
      <c t="s" s="3" r="A14">
        <v>554</v>
      </c>
    </row>
    <row spans="1:5" r="15">
      <c t="s" s="4" r="A15">
        <v>555</v>
      </c>
      <c t="n" s="6" r="C15">
        <v>186226</v>
      </c>
      <c t="n" s="6" r="D15">
        <v>207288</v>
      </c>
      <c t="n" s="6" r="E15">
        <v>200334</v>
      </c>
    </row>
    <row spans="1:5" r="16">
      <c t="s" s="4" r="A16">
        <v>570</v>
      </c>
    </row>
    <row spans="1:5" r="17">
      <c t="s" s="3" r="A17">
        <v>554</v>
      </c>
    </row>
    <row spans="1:5" r="18">
      <c t="s" s="4" r="A18">
        <v>555</v>
      </c>
      <c t="n" s="6" r="C18">
        <v>1062805</v>
      </c>
      <c t="n" s="6" r="D18">
        <v>829112</v>
      </c>
      <c t="n" s="6" r="E18">
        <v>678122</v>
      </c>
    </row>
    <row spans="1:5" r="19">
      <c t="s" s="4" r="A19">
        <v>578</v>
      </c>
    </row>
    <row spans="1:5" r="20">
      <c t="s" s="3" r="A20">
        <v>554</v>
      </c>
    </row>
    <row spans="1:5" r="21">
      <c t="s" s="4" r="A21">
        <v>555</v>
      </c>
      <c t="n" s="6" r="C21">
        <v>64008</v>
      </c>
      <c t="n" s="6" r="D21">
        <v>73497</v>
      </c>
      <c t="n" s="6" r="E21">
        <v>37507</v>
      </c>
    </row>
    <row spans="1:5" r="22">
      <c t="s" s="4" r="A22">
        <v>569</v>
      </c>
    </row>
    <row spans="1:5" r="23">
      <c t="s" s="3" r="A23">
        <v>554</v>
      </c>
    </row>
    <row spans="1:5" r="24">
      <c t="s" s="4" r="A24">
        <v>555</v>
      </c>
      <c t="s" s="4" r="B24">
        <v>131</v>
      </c>
      <c t="n" s="6" r="C24">
        <v>74788</v>
      </c>
      <c t="n" s="6" r="D24">
        <v>60994</v>
      </c>
      <c t="n" s="6" r="E24">
        <v>63508</v>
      </c>
    </row>
    <row spans="1:5" r="25">
      <c t="s" s="4" r="A25">
        <v>579</v>
      </c>
    </row>
    <row spans="1:5" r="26">
      <c t="s" s="3" r="A26">
        <v>554</v>
      </c>
    </row>
    <row spans="1:5" r="27">
      <c t="s" s="4" r="A27">
        <v>555</v>
      </c>
      <c t="s" s="4" r="B27">
        <v>580</v>
      </c>
      <c t="n" s="6" r="C27">
        <v>50159</v>
      </c>
      <c t="n" s="6" r="D27">
        <v>52955</v>
      </c>
      <c t="n" s="6" r="E27">
        <v>56063</v>
      </c>
    </row>
    <row spans="1:5" r="28">
      <c t="s" s="4" r="A28">
        <v>581</v>
      </c>
    </row>
    <row spans="1:5" r="29">
      <c t="s" s="3" r="A29">
        <v>554</v>
      </c>
    </row>
    <row spans="1:5" r="30">
      <c t="s" s="4" r="A30">
        <v>555</v>
      </c>
      <c t="n" s="6" r="C30">
        <v>2628</v>
      </c>
      <c t="n" s="6" r="D30">
        <v>2830</v>
      </c>
      <c t="n" s="6" r="E30">
        <v>1452</v>
      </c>
    </row>
    <row spans="1:5" r="31">
      <c t="s" s="4" r="A31">
        <v>582</v>
      </c>
    </row>
    <row spans="1:5" r="32">
      <c t="s" s="3" r="A32">
        <v>554</v>
      </c>
    </row>
    <row spans="1:5" r="33">
      <c t="s" s="4" r="A33">
        <v>555</v>
      </c>
      <c t="n" s="6" r="C33">
        <v>1267943</v>
      </c>
      <c t="n" s="6" r="D33">
        <v>1017527</v>
      </c>
      <c t="n" s="6" r="E33">
        <v>766658</v>
      </c>
    </row>
    <row spans="1:5" r="34">
      <c t="s" s="4" r="A34">
        <v>735</v>
      </c>
    </row>
    <row spans="1:5" r="35">
      <c t="s" s="3" r="A35">
        <v>554</v>
      </c>
    </row>
    <row spans="1:5" r="36">
      <c t="s" s="4" r="A36">
        <v>555</v>
      </c>
      <c t="n" s="6" r="C36">
        <v>1233317</v>
      </c>
      <c t="n" s="6" r="D36">
        <v>985565</v>
      </c>
    </row>
    <row spans="1:5" r="37">
      <c t="s" s="4" r="A37">
        <v>736</v>
      </c>
    </row>
    <row spans="1:5" r="38">
      <c t="s" s="3" r="A38">
        <v>554</v>
      </c>
    </row>
    <row spans="1:5" r="39">
      <c t="s" s="4" r="A39">
        <v>555</v>
      </c>
      <c t="n" s="6" r="C39">
        <v>10203</v>
      </c>
      <c t="n" s="6" r="D39">
        <v>14202</v>
      </c>
    </row>
    <row spans="1:5" r="40">
      <c t="s" s="4" r="A40">
        <v>737</v>
      </c>
    </row>
    <row spans="1:5" r="41">
      <c t="s" s="3" r="A41">
        <v>554</v>
      </c>
    </row>
    <row spans="1:5" r="42">
      <c t="s" s="4" r="A42">
        <v>555</v>
      </c>
      <c t="n" s="6" r="C42">
        <v>24423</v>
      </c>
      <c t="n" s="6" r="D42">
        <v>17760</v>
      </c>
    </row>
    <row spans="1:5" r="43">
      <c t="s" s="4" r="A43">
        <v>583</v>
      </c>
    </row>
    <row spans="1:5" r="44">
      <c t="s" s="3" r="A44">
        <v>554</v>
      </c>
    </row>
    <row spans="1:5" r="45">
      <c t="s" s="4" r="A45">
        <v>555</v>
      </c>
      <c t="n" s="6" r="C45">
        <v>117165</v>
      </c>
      <c t="n" s="6" r="D45">
        <v>124642</v>
      </c>
      <c t="n" s="6" r="E45">
        <v>97581</v>
      </c>
    </row>
    <row spans="1:5" r="46">
      <c t="s" s="4" r="A46">
        <v>738</v>
      </c>
    </row>
    <row spans="1:5" r="47">
      <c t="s" s="3" r="A47">
        <v>554</v>
      </c>
    </row>
    <row spans="1:5" r="48">
      <c t="s" s="4" r="A48">
        <v>555</v>
      </c>
      <c t="n" s="6" r="C48">
        <v>108259</v>
      </c>
      <c t="n" s="6" r="D48">
        <v>113847</v>
      </c>
    </row>
    <row spans="1:5" r="49">
      <c t="s" s="4" r="A49">
        <v>739</v>
      </c>
    </row>
    <row spans="1:5" r="50">
      <c t="s" s="3" r="A50">
        <v>554</v>
      </c>
    </row>
    <row spans="1:5" r="51">
      <c t="s" s="4" r="A51">
        <v>555</v>
      </c>
      <c t="n" s="6" r="C51">
        <v>4857</v>
      </c>
      <c t="n" s="6" r="D51">
        <v>6921</v>
      </c>
    </row>
    <row spans="1:5" r="52">
      <c t="s" s="4" r="A52">
        <v>740</v>
      </c>
    </row>
    <row spans="1:5" r="53">
      <c t="s" s="3" r="A53">
        <v>554</v>
      </c>
    </row>
    <row spans="1:5" r="54">
      <c t="s" s="4" r="A54">
        <v>555</v>
      </c>
      <c t="n" s="6" r="C54">
        <v>4049</v>
      </c>
      <c t="n" s="6" r="D54">
        <v>3874</v>
      </c>
    </row>
    <row spans="1:5" r="55">
      <c t="s" s="4" r="A55">
        <v>584</v>
      </c>
    </row>
    <row spans="1:5" r="56">
      <c t="s" s="3" r="A56">
        <v>554</v>
      </c>
    </row>
    <row spans="1:5" r="57">
      <c t="s" s="4" r="A57">
        <v>555</v>
      </c>
      <c t="n" s="6" r="C57">
        <v>982828</v>
      </c>
      <c t="n" s="6" r="D57">
        <v>732791</v>
      </c>
      <c t="n" s="6" r="E57">
        <v>549918</v>
      </c>
    </row>
    <row spans="1:5" r="58">
      <c t="s" s="4" r="A58">
        <v>741</v>
      </c>
    </row>
    <row spans="1:5" r="59">
      <c t="s" s="3" r="A59">
        <v>554</v>
      </c>
    </row>
    <row spans="1:5" r="60">
      <c t="s" s="4" r="A60">
        <v>555</v>
      </c>
      <c t="n" s="6" r="C60">
        <v>966229</v>
      </c>
      <c t="n" s="6" r="D60">
        <v>721075</v>
      </c>
    </row>
    <row spans="1:5" r="61">
      <c t="s" s="4" r="A61">
        <v>742</v>
      </c>
    </row>
    <row spans="1:5" r="62">
      <c t="s" s="3" r="A62">
        <v>554</v>
      </c>
    </row>
    <row spans="1:5" r="63">
      <c t="s" s="4" r="A63">
        <v>555</v>
      </c>
      <c t="n" s="6" r="C63">
        <v>1868</v>
      </c>
      <c t="n" s="6" r="D63">
        <v>2322</v>
      </c>
    </row>
    <row spans="1:5" r="64">
      <c t="s" s="4" r="A64">
        <v>743</v>
      </c>
    </row>
    <row spans="1:5" r="65">
      <c t="s" s="3" r="A65">
        <v>554</v>
      </c>
    </row>
    <row spans="1:5" r="66">
      <c t="s" s="4" r="A66">
        <v>555</v>
      </c>
      <c t="n" s="6" r="C66">
        <v>14731</v>
      </c>
      <c t="n" s="6" r="D66">
        <v>9394</v>
      </c>
    </row>
    <row spans="1:5" r="67">
      <c t="s" s="4" r="A67">
        <v>585</v>
      </c>
    </row>
    <row spans="1:5" r="68">
      <c t="s" s="3" r="A68">
        <v>554</v>
      </c>
    </row>
    <row spans="1:5" r="69">
      <c t="s" s="4" r="A69">
        <v>555</v>
      </c>
      <c t="n" s="6" r="C69">
        <v>64008</v>
      </c>
      <c t="n" s="6" r="D69">
        <v>73497</v>
      </c>
      <c t="n" s="6" r="E69">
        <v>37307</v>
      </c>
    </row>
    <row spans="1:5" r="70">
      <c t="s" s="4" r="A70">
        <v>744</v>
      </c>
    </row>
    <row spans="1:5" r="71">
      <c t="s" s="3" r="A71">
        <v>554</v>
      </c>
    </row>
    <row spans="1:5" r="72">
      <c t="s" s="4" r="A72">
        <v>555</v>
      </c>
      <c t="n" s="6" r="C72">
        <v>63292</v>
      </c>
      <c t="n" s="6" r="D72">
        <v>73332</v>
      </c>
    </row>
    <row spans="1:5" r="73">
      <c t="s" s="4" r="A73">
        <v>745</v>
      </c>
    </row>
    <row spans="1:5" r="74">
      <c t="s" s="3" r="A74">
        <v>554</v>
      </c>
    </row>
    <row spans="1:5" r="75">
      <c t="s" s="4" r="A75">
        <v>555</v>
      </c>
      <c t="n" s="6" r="C75">
        <v>716</v>
      </c>
      <c t="n" s="6" r="D75">
        <v>165</v>
      </c>
    </row>
    <row spans="1:5" r="76">
      <c t="s" s="4" r="A76">
        <v>586</v>
      </c>
    </row>
    <row spans="1:5" r="77">
      <c t="s" s="3" r="A77">
        <v>554</v>
      </c>
    </row>
    <row spans="1:5" r="78">
      <c t="s" s="4" r="A78">
        <v>555</v>
      </c>
      <c t="s" s="4" r="B78">
        <v>131</v>
      </c>
      <c t="n" s="6" r="C78">
        <v>70340</v>
      </c>
      <c t="n" s="6" r="D78">
        <v>54244</v>
      </c>
      <c t="n" s="6" r="E78">
        <v>52659</v>
      </c>
    </row>
    <row spans="1:5" r="79">
      <c t="s" s="4" r="A79">
        <v>746</v>
      </c>
    </row>
    <row spans="1:5" r="80">
      <c t="s" s="3" r="A80">
        <v>554</v>
      </c>
    </row>
    <row spans="1:5" r="81">
      <c t="s" s="4" r="A81">
        <v>555</v>
      </c>
      <c t="s" s="4" r="B81">
        <v>131</v>
      </c>
      <c t="n" s="6" r="C81">
        <v>64645</v>
      </c>
      <c t="n" s="6" r="D81">
        <v>47866</v>
      </c>
    </row>
    <row spans="1:5" r="82">
      <c t="s" s="4" r="A82">
        <v>747</v>
      </c>
    </row>
    <row spans="1:5" r="83">
      <c t="s" s="3" r="A83">
        <v>554</v>
      </c>
    </row>
    <row spans="1:5" r="84">
      <c t="s" s="4" r="A84">
        <v>555</v>
      </c>
      <c t="s" s="4" r="B84">
        <v>131</v>
      </c>
      <c t="n" s="6" r="C84">
        <v>2018</v>
      </c>
      <c t="n" s="6" r="D84">
        <v>2020</v>
      </c>
    </row>
    <row spans="1:5" r="85">
      <c t="s" s="4" r="A85">
        <v>748</v>
      </c>
    </row>
    <row spans="1:5" r="86">
      <c t="s" s="3" r="A86">
        <v>554</v>
      </c>
    </row>
    <row spans="1:5" r="87">
      <c t="s" s="4" r="A87">
        <v>555</v>
      </c>
      <c t="s" s="4" r="B87">
        <v>131</v>
      </c>
      <c t="n" s="6" r="C87">
        <v>3677</v>
      </c>
      <c t="n" s="6" r="D87">
        <v>4358</v>
      </c>
    </row>
    <row spans="1:5" r="88">
      <c t="s" s="4" r="A88">
        <v>587</v>
      </c>
    </row>
    <row spans="1:5" r="89">
      <c t="s" s="3" r="A89">
        <v>554</v>
      </c>
    </row>
    <row spans="1:5" r="90">
      <c t="s" s="4" r="A90">
        <v>555</v>
      </c>
      <c t="s" s="4" r="B90">
        <v>580</v>
      </c>
      <c t="n" s="6" r="C90">
        <v>31237</v>
      </c>
      <c t="n" s="6" r="D90">
        <v>30175</v>
      </c>
      <c t="n" s="6" r="E90">
        <v>28660</v>
      </c>
    </row>
    <row spans="1:5" r="91">
      <c t="s" s="4" r="A91">
        <v>749</v>
      </c>
    </row>
    <row spans="1:5" r="92">
      <c t="s" s="3" r="A92">
        <v>554</v>
      </c>
    </row>
    <row spans="1:5" r="93">
      <c t="s" s="4" r="A93">
        <v>555</v>
      </c>
      <c t="s" s="4" r="B93">
        <v>580</v>
      </c>
      <c t="n" s="6" r="C93">
        <v>29694</v>
      </c>
      <c t="n" s="6" r="D93">
        <v>29178</v>
      </c>
    </row>
    <row spans="1:5" r="94">
      <c t="s" s="4" r="A94">
        <v>750</v>
      </c>
    </row>
    <row spans="1:5" r="95">
      <c t="s" s="3" r="A95">
        <v>554</v>
      </c>
    </row>
    <row spans="1:5" r="96">
      <c t="s" s="4" r="A96">
        <v>555</v>
      </c>
      <c t="s" s="4" r="B96">
        <v>580</v>
      </c>
      <c t="n" s="6" r="C96">
        <v>714</v>
      </c>
      <c t="n" s="6" r="D96">
        <v>863</v>
      </c>
    </row>
    <row spans="1:5" r="97">
      <c t="s" s="4" r="A97">
        <v>751</v>
      </c>
    </row>
    <row spans="1:5" r="98">
      <c t="s" s="3" r="A98">
        <v>554</v>
      </c>
    </row>
    <row spans="1:5" r="99">
      <c t="s" s="4" r="A99">
        <v>555</v>
      </c>
      <c t="s" s="4" r="B99">
        <v>580</v>
      </c>
      <c t="n" s="6" r="C99">
        <v>829</v>
      </c>
      <c t="n" s="6" r="D99">
        <v>134</v>
      </c>
    </row>
    <row spans="1:5" r="100">
      <c t="s" s="4" r="A100">
        <v>588</v>
      </c>
    </row>
    <row spans="1:5" r="101">
      <c t="s" s="3" r="A101">
        <v>554</v>
      </c>
    </row>
    <row spans="1:5" r="102">
      <c t="s" s="4" r="A102">
        <v>555</v>
      </c>
      <c t="n" s="6" r="C102">
        <v>2365</v>
      </c>
      <c t="n" s="6" r="D102">
        <v>2178</v>
      </c>
      <c t="n" s="6" r="E102">
        <v>533</v>
      </c>
    </row>
    <row spans="1:5" r="103">
      <c t="s" s="4" r="A103">
        <v>752</v>
      </c>
    </row>
    <row spans="1:5" r="104">
      <c t="s" s="3" r="A104">
        <v>554</v>
      </c>
    </row>
    <row spans="1:5" r="105">
      <c t="s" s="4" r="A105">
        <v>555</v>
      </c>
      <c t="n" s="6" r="C105">
        <v>1198</v>
      </c>
      <c t="n" s="6" r="D105">
        <v>267</v>
      </c>
    </row>
    <row spans="1:5" r="106">
      <c t="s" s="4" r="A106">
        <v>753</v>
      </c>
    </row>
    <row spans="1:5" r="107">
      <c t="s" s="3" r="A107">
        <v>554</v>
      </c>
    </row>
    <row spans="1:5" r="108">
      <c t="s" s="4" r="A108">
        <v>555</v>
      </c>
      <c t="n" s="6" r="C108">
        <v>30</v>
      </c>
      <c t="n" s="6" r="D108">
        <v>1911</v>
      </c>
    </row>
    <row spans="1:5" r="109">
      <c t="s" s="4" r="A109">
        <v>754</v>
      </c>
    </row>
    <row spans="1:5" r="110">
      <c t="s" s="3" r="A110">
        <v>554</v>
      </c>
    </row>
    <row spans="1:5" r="111">
      <c t="s" s="4" r="A111">
        <v>555</v>
      </c>
      <c t="n" s="6" r="C111">
        <v>1137</v>
      </c>
    </row>
    <row spans="1:5" r="112">
      <c t="s" s="4" r="A112">
        <v>589</v>
      </c>
    </row>
    <row spans="1:5" r="113">
      <c t="s" s="3" r="A113">
        <v>554</v>
      </c>
    </row>
    <row spans="1:5" r="114">
      <c t="s" s="4" r="A114">
        <v>555</v>
      </c>
      <c t="n" s="6" r="C114">
        <v>170290</v>
      </c>
      <c t="n" s="6" r="D114">
        <v>205973</v>
      </c>
      <c t="n" s="6" r="E114">
        <v>265645</v>
      </c>
    </row>
    <row spans="1:5" r="115">
      <c t="s" s="4" r="A115">
        <v>755</v>
      </c>
    </row>
    <row spans="1:5" r="116">
      <c t="s" s="3" r="A116">
        <v>554</v>
      </c>
    </row>
    <row spans="1:5" r="117">
      <c t="s" s="4" r="A117">
        <v>555</v>
      </c>
      <c t="n" s="6" r="C117">
        <v>153247</v>
      </c>
      <c t="n" s="6" r="D117">
        <v>191131</v>
      </c>
    </row>
    <row spans="1:5" r="118">
      <c t="s" s="4" r="A118">
        <v>756</v>
      </c>
    </row>
    <row spans="1:5" r="119">
      <c t="s" s="3" r="A119">
        <v>554</v>
      </c>
    </row>
    <row spans="1:5" r="120">
      <c t="s" s="4" r="A120">
        <v>555</v>
      </c>
      <c t="n" s="6" r="C120">
        <v>4736</v>
      </c>
      <c t="n" s="6" r="D120">
        <v>5455</v>
      </c>
    </row>
    <row spans="1:5" r="121">
      <c t="s" s="4" r="A121">
        <v>757</v>
      </c>
    </row>
    <row spans="1:5" r="122">
      <c t="s" s="3" r="A122">
        <v>554</v>
      </c>
    </row>
    <row spans="1:5" r="123">
      <c t="s" s="4" r="A123">
        <v>555</v>
      </c>
      <c t="n" s="6" r="C123">
        <v>12307</v>
      </c>
      <c t="n" s="6" r="D123">
        <v>9387</v>
      </c>
    </row>
    <row spans="1:5" r="124">
      <c t="s" s="4" r="A124">
        <v>590</v>
      </c>
    </row>
    <row spans="1:5" r="125">
      <c t="s" s="3" r="A125">
        <v>554</v>
      </c>
    </row>
    <row spans="1:5" r="126">
      <c t="s" s="4" r="A126">
        <v>555</v>
      </c>
      <c t="n" s="6" r="C126">
        <v>67587</v>
      </c>
      <c t="n" s="6" r="D126">
        <v>81051</v>
      </c>
      <c t="n" s="6" r="E126">
        <v>100612</v>
      </c>
    </row>
    <row spans="1:5" r="127">
      <c t="s" s="4" r="A127">
        <v>758</v>
      </c>
    </row>
    <row spans="1:5" r="128">
      <c t="s" s="3" r="A128">
        <v>554</v>
      </c>
    </row>
    <row spans="1:5" r="129">
      <c t="s" s="4" r="A129">
        <v>555</v>
      </c>
      <c t="n" s="6" r="C129">
        <v>58362</v>
      </c>
      <c t="n" s="6" r="D129">
        <v>72502</v>
      </c>
    </row>
    <row spans="1:5" r="130">
      <c t="s" s="4" r="A130">
        <v>759</v>
      </c>
    </row>
    <row spans="1:5" r="131">
      <c t="s" s="3" r="A131">
        <v>554</v>
      </c>
    </row>
    <row spans="1:5" r="132">
      <c t="s" s="4" r="A132">
        <v>555</v>
      </c>
      <c t="n" s="6" r="C132">
        <v>2574</v>
      </c>
      <c t="n" s="6" r="D132">
        <v>3069</v>
      </c>
    </row>
    <row spans="1:5" r="133">
      <c t="s" s="4" r="A133">
        <v>760</v>
      </c>
    </row>
    <row spans="1:5" r="134">
      <c t="s" s="3" r="A134">
        <v>554</v>
      </c>
    </row>
    <row spans="1:5" r="135">
      <c t="s" s="4" r="A135">
        <v>555</v>
      </c>
      <c t="n" s="6" r="C135">
        <v>6651</v>
      </c>
      <c t="n" s="6" r="D135">
        <v>5480</v>
      </c>
    </row>
    <row spans="1:5" r="136">
      <c t="s" s="4" r="A136">
        <v>591</v>
      </c>
    </row>
    <row spans="1:5" r="137">
      <c t="s" s="3" r="A137">
        <v>554</v>
      </c>
    </row>
    <row spans="1:5" r="138">
      <c t="s" s="4" r="A138">
        <v>555</v>
      </c>
      <c t="n" s="6" r="C138">
        <v>79308</v>
      </c>
      <c t="n" s="6" r="D138">
        <v>95191</v>
      </c>
      <c t="n" s="6" r="E138">
        <v>126123</v>
      </c>
    </row>
    <row spans="1:5" r="139">
      <c t="s" s="4" r="A139">
        <v>761</v>
      </c>
    </row>
    <row spans="1:5" r="140">
      <c t="s" s="3" r="A140">
        <v>554</v>
      </c>
    </row>
    <row spans="1:5" r="141">
      <c t="s" s="4" r="A141">
        <v>555</v>
      </c>
      <c t="n" s="6" r="C141">
        <v>72770</v>
      </c>
      <c t="n" s="6" r="D141">
        <v>90090</v>
      </c>
    </row>
    <row spans="1:5" r="142">
      <c t="s" s="4" r="A142">
        <v>762</v>
      </c>
    </row>
    <row spans="1:5" r="143">
      <c t="s" s="3" r="A143">
        <v>554</v>
      </c>
    </row>
    <row spans="1:5" r="144">
      <c t="s" s="4" r="A144">
        <v>555</v>
      </c>
      <c t="n" s="6" r="C144">
        <v>1780</v>
      </c>
      <c t="n" s="6" r="D144">
        <v>2253</v>
      </c>
    </row>
    <row spans="1:5" r="145">
      <c t="s" s="4" r="A145">
        <v>763</v>
      </c>
    </row>
    <row spans="1:5" r="146">
      <c t="s" s="3" r="A146">
        <v>554</v>
      </c>
    </row>
    <row spans="1:5" r="147">
      <c t="s" s="4" r="A147">
        <v>555</v>
      </c>
      <c t="n" s="6" r="C147">
        <v>4758</v>
      </c>
      <c t="n" s="6" r="D147">
        <v>2848</v>
      </c>
    </row>
    <row spans="1:5" r="148">
      <c t="s" s="4" r="A148">
        <v>592</v>
      </c>
    </row>
    <row spans="1:5" r="149">
      <c t="s" s="3" r="A149">
        <v>554</v>
      </c>
    </row>
    <row spans="1:5" r="150">
      <c t="s" s="4" r="A150">
        <v>555</v>
      </c>
      <c t="n" s="6" r="E150">
        <v>200</v>
      </c>
    </row>
    <row spans="1:5" r="151">
      <c t="s" s="4" r="A151">
        <v>593</v>
      </c>
    </row>
    <row spans="1:5" r="152">
      <c t="s" s="3" r="A152">
        <v>554</v>
      </c>
    </row>
    <row spans="1:5" r="153">
      <c t="s" s="4" r="A153">
        <v>555</v>
      </c>
      <c t="s" s="4" r="B153">
        <v>131</v>
      </c>
      <c t="n" s="6" r="C153">
        <v>4281</v>
      </c>
      <c t="n" s="6" r="D153">
        <v>6381</v>
      </c>
      <c t="n" s="6" r="E153">
        <v>10478</v>
      </c>
    </row>
    <row spans="1:5" r="154">
      <c t="s" s="4" r="A154">
        <v>764</v>
      </c>
    </row>
    <row spans="1:5" r="155">
      <c t="s" s="3" r="A155">
        <v>554</v>
      </c>
    </row>
    <row spans="1:5" r="156">
      <c t="s" s="4" r="A156">
        <v>555</v>
      </c>
      <c t="s" s="4" r="B156">
        <v>131</v>
      </c>
      <c t="n" s="6" r="C156">
        <v>4281</v>
      </c>
      <c t="n" s="6" r="D156">
        <v>6381</v>
      </c>
    </row>
    <row spans="1:5" r="157">
      <c t="s" s="4" r="A157">
        <v>594</v>
      </c>
    </row>
    <row spans="1:5" r="158">
      <c t="s" s="3" r="A158">
        <v>554</v>
      </c>
    </row>
    <row spans="1:5" r="159">
      <c t="s" s="4" r="A159">
        <v>555</v>
      </c>
      <c t="s" s="4" r="B159">
        <v>580</v>
      </c>
      <c t="n" s="6" r="C159">
        <v>18851</v>
      </c>
      <c t="n" s="6" r="D159">
        <v>22698</v>
      </c>
      <c t="n" s="6" r="E159">
        <v>27313</v>
      </c>
    </row>
    <row spans="1:5" r="160">
      <c t="s" s="4" r="A160">
        <v>765</v>
      </c>
    </row>
    <row spans="1:5" r="161">
      <c t="s" s="3" r="A161">
        <v>554</v>
      </c>
    </row>
    <row spans="1:5" r="162">
      <c t="s" s="4" r="A162">
        <v>555</v>
      </c>
      <c t="s" s="4" r="B162">
        <v>580</v>
      </c>
      <c t="n" s="6" r="C162">
        <v>17571</v>
      </c>
      <c t="n" s="6" r="D162">
        <v>21506</v>
      </c>
    </row>
    <row spans="1:5" r="163">
      <c t="s" s="4" r="A163">
        <v>766</v>
      </c>
    </row>
    <row spans="1:5" r="164">
      <c t="s" s="3" r="A164">
        <v>554</v>
      </c>
    </row>
    <row spans="1:5" r="165">
      <c t="s" s="4" r="A165">
        <v>555</v>
      </c>
      <c t="s" s="4" r="B165">
        <v>580</v>
      </c>
      <c t="n" s="6" r="C165">
        <v>382</v>
      </c>
      <c t="n" s="6" r="D165">
        <v>133</v>
      </c>
    </row>
    <row spans="1:5" r="166">
      <c t="s" s="4" r="A166">
        <v>767</v>
      </c>
    </row>
    <row spans="1:5" r="167">
      <c t="s" s="3" r="A167">
        <v>554</v>
      </c>
    </row>
    <row spans="1:5" r="168">
      <c t="s" s="4" r="A168">
        <v>555</v>
      </c>
      <c t="s" s="4" r="B168">
        <v>580</v>
      </c>
      <c t="n" s="6" r="C168">
        <v>898</v>
      </c>
      <c t="n" s="6" r="D168">
        <v>1059</v>
      </c>
    </row>
    <row spans="1:5" r="169">
      <c t="s" s="4" r="A169">
        <v>595</v>
      </c>
    </row>
    <row spans="1:5" r="170">
      <c t="s" s="3" r="A170">
        <v>554</v>
      </c>
    </row>
    <row spans="1:5" r="171">
      <c t="s" s="4" r="A171">
        <v>555</v>
      </c>
      <c t="n" s="6" r="C171">
        <v>263</v>
      </c>
      <c t="n" s="6" r="D171">
        <v>652</v>
      </c>
      <c t="n" s="6" r="E171">
        <v>919</v>
      </c>
    </row>
    <row spans="1:5" r="172">
      <c t="s" s="4" r="A172">
        <v>768</v>
      </c>
    </row>
    <row spans="1:5" r="173">
      <c t="s" s="3" r="A173">
        <v>554</v>
      </c>
    </row>
    <row spans="1:5" r="174">
      <c t="s" s="4" r="A174">
        <v>555</v>
      </c>
      <c t="n" s="6" r="C174">
        <v>263</v>
      </c>
      <c t="n" s="6" r="D174">
        <v>652</v>
      </c>
    </row>
    <row spans="1:5" r="175">
      <c t="s" s="4" r="A175">
        <v>596</v>
      </c>
    </row>
    <row spans="1:5" r="176">
      <c t="s" s="3" r="A176">
        <v>554</v>
      </c>
    </row>
    <row spans="1:5" r="177">
      <c t="s" s="4" r="A177">
        <v>555</v>
      </c>
      <c t="n" s="6" r="C177">
        <v>2381</v>
      </c>
      <c t="n" s="6" r="D177">
        <v>3176</v>
      </c>
      <c t="n" s="6" r="E177">
        <v>4683</v>
      </c>
    </row>
    <row spans="1:5" r="178">
      <c t="s" s="4" r="A178">
        <v>769</v>
      </c>
    </row>
    <row spans="1:5" r="179">
      <c t="s" s="3" r="A179">
        <v>554</v>
      </c>
    </row>
    <row spans="1:5" r="180">
      <c t="s" s="4" r="A180">
        <v>555</v>
      </c>
      <c t="n" s="6" r="C180">
        <v>284</v>
      </c>
      <c t="n" s="6" r="D180">
        <v>827</v>
      </c>
    </row>
    <row spans="1:5" r="181">
      <c t="s" s="4" r="A181">
        <v>770</v>
      </c>
    </row>
    <row spans="1:5" r="182">
      <c t="s" s="3" r="A182">
        <v>554</v>
      </c>
    </row>
    <row spans="1:5" r="183">
      <c t="s" s="4" r="A183">
        <v>555</v>
      </c>
      <c t="n" s="6" r="C183">
        <v>811</v>
      </c>
      <c t="n" s="6" r="D183">
        <v>827</v>
      </c>
    </row>
    <row spans="1:5" r="184">
      <c t="s" s="4" r="A184">
        <v>771</v>
      </c>
    </row>
    <row spans="1:5" r="185">
      <c t="s" s="3" r="A185">
        <v>554</v>
      </c>
    </row>
    <row spans="1:5" r="186">
      <c t="s" s="4" r="A186">
        <v>555</v>
      </c>
      <c t="n" s="6" r="C186">
        <v>1286</v>
      </c>
      <c t="n" s="6" r="D186">
        <v>1522</v>
      </c>
    </row>
    <row spans="1:5" r="187">
      <c t="s" s="4" r="A187">
        <v>597</v>
      </c>
    </row>
    <row spans="1:5" r="188">
      <c t="s" s="3" r="A188">
        <v>554</v>
      </c>
    </row>
    <row spans="1:5" r="189">
      <c t="s" s="4" r="A189">
        <v>555</v>
      </c>
      <c t="n" s="6" r="C189">
        <v>1474</v>
      </c>
      <c t="n" s="6" r="D189">
        <v>1595</v>
      </c>
      <c t="n" s="6" r="E189">
        <v>2141</v>
      </c>
    </row>
    <row spans="1:5" r="190">
      <c t="s" s="4" r="A190">
        <v>772</v>
      </c>
    </row>
    <row spans="1:5" r="191">
      <c t="s" s="3" r="A191">
        <v>554</v>
      </c>
    </row>
    <row spans="1:5" r="192">
      <c t="s" s="4" r="A192">
        <v>555</v>
      </c>
      <c t="n" s="6" r="C192">
        <v>147</v>
      </c>
      <c t="n" s="6" r="D192">
        <v>238</v>
      </c>
    </row>
    <row spans="1:5" r="193">
      <c t="s" s="4" r="A193">
        <v>773</v>
      </c>
    </row>
    <row spans="1:5" r="194">
      <c t="s" s="3" r="A194">
        <v>554</v>
      </c>
    </row>
    <row spans="1:5" r="195">
      <c t="s" s="4" r="A195">
        <v>555</v>
      </c>
      <c t="n" s="6" r="C195">
        <v>279</v>
      </c>
      <c t="n" s="6" r="D195">
        <v>286</v>
      </c>
    </row>
    <row spans="1:5" r="196">
      <c t="s" s="4" r="A196">
        <v>774</v>
      </c>
    </row>
    <row spans="1:5" r="197">
      <c t="s" s="3" r="A197">
        <v>554</v>
      </c>
    </row>
    <row spans="1:5" r="198">
      <c t="s" s="4" r="A198">
        <v>555</v>
      </c>
      <c t="n" s="6" r="C198">
        <v>1048</v>
      </c>
      <c t="n" s="6" r="D198">
        <v>1071</v>
      </c>
    </row>
    <row spans="1:5" r="199">
      <c t="s" s="4" r="A199">
        <v>598</v>
      </c>
    </row>
    <row spans="1:5" r="200">
      <c t="s" s="3" r="A200">
        <v>554</v>
      </c>
    </row>
    <row spans="1:5" r="201">
      <c t="s" s="4" r="A201">
        <v>555</v>
      </c>
      <c t="n" s="6" r="C201">
        <v>669</v>
      </c>
      <c t="n" s="6" r="D201">
        <v>1130</v>
      </c>
      <c t="n" s="6" r="E201">
        <v>2081</v>
      </c>
    </row>
    <row spans="1:5" r="202">
      <c t="s" s="4" r="A202">
        <v>775</v>
      </c>
    </row>
    <row spans="1:5" r="203">
      <c t="s" s="3" r="A203">
        <v>554</v>
      </c>
    </row>
    <row spans="1:5" r="204">
      <c t="s" s="4" r="A204">
        <v>555</v>
      </c>
      <c t="n" s="6" r="C204">
        <v>137</v>
      </c>
      <c t="n" s="6" r="D204">
        <v>589</v>
      </c>
    </row>
    <row spans="1:5" r="205">
      <c t="s" s="4" r="A205">
        <v>776</v>
      </c>
    </row>
    <row spans="1:5" r="206">
      <c t="s" s="3" r="A206">
        <v>554</v>
      </c>
    </row>
    <row spans="1:5" r="207">
      <c t="s" s="4" r="A207">
        <v>555</v>
      </c>
      <c t="n" s="6" r="C207">
        <v>532</v>
      </c>
      <c t="n" s="6" r="D207">
        <v>541</v>
      </c>
    </row>
    <row spans="1:5" r="208">
      <c t="s" s="4" r="A208">
        <v>599</v>
      </c>
    </row>
    <row spans="1:5" r="209">
      <c t="s" s="3" r="A209">
        <v>554</v>
      </c>
    </row>
    <row spans="1:5" r="210">
      <c t="s" s="4" r="A210">
        <v>555</v>
      </c>
      <c t="s" s="4" r="B210">
        <v>131</v>
      </c>
      <c t="n" s="6" r="C210">
        <v>167</v>
      </c>
      <c t="n" s="6" r="D210">
        <v>369</v>
      </c>
      <c t="n" s="6" r="E210">
        <v>371</v>
      </c>
    </row>
    <row spans="1:5" r="211">
      <c t="s" s="4" r="A211">
        <v>777</v>
      </c>
    </row>
    <row spans="1:5" r="212">
      <c t="s" s="3" r="A212">
        <v>554</v>
      </c>
    </row>
    <row spans="1:5" r="213">
      <c t="s" s="4" r="A213">
        <v>555</v>
      </c>
      <c t="s" s="4" r="B213">
        <v>131</v>
      </c>
      <c t="n" s="6" r="C213">
        <v>167</v>
      </c>
      <c t="n" s="6" r="D213">
        <v>369</v>
      </c>
    </row>
    <row spans="1:5" r="214">
      <c t="s" s="4" r="A214">
        <v>600</v>
      </c>
    </row>
    <row spans="1:5" r="215">
      <c t="s" s="3" r="A215">
        <v>554</v>
      </c>
    </row>
    <row spans="1:5" r="216">
      <c t="s" s="4" r="A216">
        <v>555</v>
      </c>
      <c t="s" s="4" r="B216">
        <v>580</v>
      </c>
      <c t="n" s="6" r="C216">
        <v>71</v>
      </c>
      <c t="n" s="6" r="D216">
        <v>82</v>
      </c>
      <c t="n" s="8" r="E216">
        <v>90</v>
      </c>
    </row>
    <row spans="1:5" r="217">
      <c t="s" s="4" r="A217">
        <v>778</v>
      </c>
    </row>
    <row spans="1:5" r="218">
      <c t="s" s="3" r="A218">
        <v>554</v>
      </c>
    </row>
    <row spans="1:5" r="219">
      <c t="s" s="4" r="A219">
        <v>555</v>
      </c>
      <c t="s" s="4" r="B219">
        <v>580</v>
      </c>
      <c t="n" s="8" r="C219">
        <v>71</v>
      </c>
      <c t="n" s="8" r="D219">
        <v>82</v>
      </c>
    </row>
    <row spans="1:5" r="220">
      <c t="n" r="A220"/>
    </row>
    <row spans="1:5" r="221">
      <c t="s" s="4" r="A221">
        <v>131</v>
      </c>
      <c t="s" s="4" r="B221">
        <v>571</v>
      </c>
    </row>
    <row spans="1:5" r="222">
      <c t="s" s="4" r="A222">
        <v>580</v>
      </c>
      <c t="s" s="4" r="B222">
        <v>601</v>
      </c>
    </row>
  </sheetData>
  <mergeCells count="4">
    <mergeCell ref="A1:B1"/>
    <mergeCell ref="A220:D220"/>
    <mergeCell ref="B221:D221"/>
    <mergeCell ref="B222:D2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79</v>
      </c>
      <c t="s" s="2" r="B1">
        <v>1</v>
      </c>
    </row>
    <row spans="1:4" r="2">
      <c t="s" s="2" r="B2">
        <v>2</v>
      </c>
      <c t="s" s="2" r="C2">
        <v>30</v>
      </c>
      <c t="s" s="2" r="D2">
        <v>82</v>
      </c>
    </row>
    <row spans="1:4" r="3">
      <c t="s" s="3" r="A3">
        <v>253</v>
      </c>
    </row>
    <row spans="1:4" r="4">
      <c t="s" s="4" r="A4">
        <v>184</v>
      </c>
      <c t="n" s="8" r="B4">
        <v>2149</v>
      </c>
      <c t="n" s="8" r="C4">
        <v>1512</v>
      </c>
      <c t="n" s="8" r="D4">
        <v>1366</v>
      </c>
    </row>
    <row spans="1:4" r="5">
      <c t="s" s="4" r="A5">
        <v>780</v>
      </c>
      <c t="n" s="8" r="B5">
        <v>1990</v>
      </c>
      <c t="n" s="8" r="C5">
        <v>1568</v>
      </c>
      <c t="n" s="8" r="D5">
        <v>12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1</v>
      </c>
      <c t="s" s="2" r="B1">
        <v>2</v>
      </c>
      <c t="s" s="2" r="C1">
        <v>30</v>
      </c>
    </row>
    <row spans="1:3" r="2">
      <c t="s" s="3" r="A2">
        <v>495</v>
      </c>
    </row>
    <row spans="1:3" r="3">
      <c t="s" s="4" r="A3">
        <v>782</v>
      </c>
      <c t="n" s="8" r="B3">
        <v>25752</v>
      </c>
      <c t="n" s="8" r="C3">
        <v>22171</v>
      </c>
    </row>
    <row spans="1:3" r="4">
      <c t="s" s="4" r="A4">
        <v>783</v>
      </c>
      <c t="n" s="6" r="B4">
        <v>-10025</v>
      </c>
      <c t="n" s="6" r="C4">
        <v>-7876</v>
      </c>
    </row>
    <row spans="1:3" r="5">
      <c t="s" s="4" r="A5">
        <v>40</v>
      </c>
      <c t="n" s="6" r="B5">
        <v>15727</v>
      </c>
      <c t="n" s="6" r="C5">
        <v>14295</v>
      </c>
    </row>
    <row spans="1:3" r="6">
      <c t="s" s="4" r="A6">
        <v>784</v>
      </c>
    </row>
    <row spans="1:3" r="7">
      <c t="s" s="3" r="A7">
        <v>495</v>
      </c>
    </row>
    <row spans="1:3" r="8">
      <c t="s" s="4" r="A8">
        <v>782</v>
      </c>
      <c t="n" s="6" r="B8">
        <v>1887</v>
      </c>
      <c t="n" s="6" r="C8">
        <v>1887</v>
      </c>
    </row>
    <row spans="1:3" r="9">
      <c t="s" s="4" r="A9">
        <v>785</v>
      </c>
    </row>
    <row spans="1:3" r="10">
      <c t="s" s="3" r="A10">
        <v>495</v>
      </c>
    </row>
    <row spans="1:3" r="11">
      <c t="s" s="4" r="A11">
        <v>782</v>
      </c>
      <c t="n" s="6" r="B11">
        <v>12392</v>
      </c>
      <c t="n" s="6" r="C11">
        <v>11768</v>
      </c>
    </row>
    <row spans="1:3" r="12">
      <c t="s" s="4" r="A12">
        <v>498</v>
      </c>
    </row>
    <row spans="1:3" r="13">
      <c t="s" s="3" r="A13">
        <v>495</v>
      </c>
    </row>
    <row spans="1:3" r="14">
      <c t="s" s="4" r="A14">
        <v>782</v>
      </c>
      <c t="n" s="6" r="B14">
        <v>3196</v>
      </c>
      <c t="n" s="6" r="C14">
        <v>1811</v>
      </c>
    </row>
    <row spans="1:3" r="15">
      <c t="s" s="4" r="A15">
        <v>786</v>
      </c>
    </row>
    <row spans="1:3" r="16">
      <c t="s" s="3" r="A16">
        <v>495</v>
      </c>
    </row>
    <row spans="1:3" r="17">
      <c t="s" s="4" r="A17">
        <v>782</v>
      </c>
      <c t="n" s="8" r="B17">
        <v>8277</v>
      </c>
      <c t="n" s="8" r="C17">
        <v>67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87</v>
      </c>
      <c t="s" s="2" r="B1">
        <v>788</v>
      </c>
    </row>
    <row spans="1:2" r="2">
      <c t="s" s="3" r="A2">
        <v>253</v>
      </c>
    </row>
    <row spans="1:2" r="3">
      <c t="n" s="6" r="A3">
        <v>2016</v>
      </c>
      <c t="n" s="8" r="B3">
        <v>2155</v>
      </c>
    </row>
    <row spans="1:2" r="4">
      <c t="n" s="6" r="A4">
        <v>2017</v>
      </c>
      <c t="n" s="6" r="B4">
        <v>1897</v>
      </c>
    </row>
    <row spans="1:2" r="5">
      <c t="n" s="6" r="A5">
        <v>2018</v>
      </c>
      <c t="n" s="6" r="B5">
        <v>1418</v>
      </c>
    </row>
    <row spans="1:2" r="6">
      <c t="n" s="6" r="A6">
        <v>2019</v>
      </c>
      <c t="n" s="6" r="B6">
        <v>1256</v>
      </c>
    </row>
    <row spans="1:2" r="7">
      <c t="n" s="6" r="A7">
        <v>2020</v>
      </c>
      <c t="n" s="6" r="B7">
        <v>1153</v>
      </c>
    </row>
    <row spans="1:2" r="8">
      <c t="s" s="4" r="A8">
        <v>789</v>
      </c>
      <c t="n" s="6" r="B8">
        <v>4743</v>
      </c>
    </row>
    <row spans="1:2" r="9">
      <c t="s" s="4" r="A9">
        <v>151</v>
      </c>
      <c t="n" s="8" r="B9">
        <v>126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30</v>
      </c>
    </row>
    <row spans="1:3" r="2">
      <c t="s" s="3" r="A2">
        <v>554</v>
      </c>
    </row>
    <row spans="1:3" r="3">
      <c t="s" s="4" r="A3">
        <v>256</v>
      </c>
      <c t="n" s="8" r="B3">
        <v>5595</v>
      </c>
      <c t="n" s="8" r="C3">
        <v>4454</v>
      </c>
    </row>
    <row spans="1:3" r="4">
      <c t="s" s="4" r="A4">
        <v>791</v>
      </c>
    </row>
    <row spans="1:3" r="5">
      <c t="s" s="3" r="A5">
        <v>554</v>
      </c>
    </row>
    <row spans="1:3" r="6">
      <c t="s" s="4" r="A6">
        <v>256</v>
      </c>
      <c t="n" s="6" r="B6">
        <v>5564</v>
      </c>
      <c t="n" s="6" r="C6">
        <v>4427</v>
      </c>
    </row>
    <row spans="1:3" r="7">
      <c t="s" s="4" r="A7">
        <v>792</v>
      </c>
    </row>
    <row spans="1:3" r="8">
      <c t="s" s="3" r="A8">
        <v>554</v>
      </c>
    </row>
    <row spans="1:3" r="9">
      <c t="s" s="4" r="A9">
        <v>256</v>
      </c>
      <c t="n" s="8" r="B9">
        <v>31</v>
      </c>
      <c t="n" s="8" r="C9">
        <v>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93</v>
      </c>
      <c t="s" s="2" r="B1">
        <v>2</v>
      </c>
      <c t="s" s="2" r="C1">
        <v>30</v>
      </c>
    </row>
    <row spans="1:3" r="2">
      <c t="s" s="3" r="A2">
        <v>260</v>
      </c>
    </row>
    <row spans="1:3" r="3">
      <c t="s" s="4" r="A3">
        <v>794</v>
      </c>
      <c t="n" s="7" r="B3">
        <v>144.3</v>
      </c>
      <c t="n" s="7" r="C3">
        <v>94.3</v>
      </c>
    </row>
    <row spans="1:3" r="4">
      <c t="s" s="4" r="A4">
        <v>795</v>
      </c>
      <c t="n" s="7" r="B4">
        <v>2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96</v>
      </c>
      <c t="s" s="2" r="B1">
        <v>2</v>
      </c>
      <c t="s" s="2" r="C1">
        <v>30</v>
      </c>
    </row>
    <row spans="1:3" r="2">
      <c t="s" s="3" r="A2">
        <v>260</v>
      </c>
    </row>
    <row spans="1:3" r="3">
      <c t="s" s="4" r="A3">
        <v>797</v>
      </c>
      <c t="n" s="8" r="B3">
        <v>130920</v>
      </c>
      <c t="n" s="8" r="C3">
        <v>127308</v>
      </c>
    </row>
    <row spans="1:3" r="4">
      <c t="s" s="4" r="A4">
        <v>798</v>
      </c>
      <c t="n" s="6" r="B4">
        <v>226137</v>
      </c>
      <c t="n" s="6" r="C4">
        <v>155044</v>
      </c>
    </row>
    <row spans="1:3" r="5">
      <c t="s" s="4" r="A5">
        <v>799</v>
      </c>
      <c t="n" s="6" r="B5">
        <v>54915</v>
      </c>
      <c t="n" s="6" r="C5">
        <v>49709</v>
      </c>
    </row>
    <row spans="1:3" r="6">
      <c t="s" s="4" r="A6">
        <v>90</v>
      </c>
      <c t="n" s="6" r="B6">
        <v>411972</v>
      </c>
      <c t="n" s="6" r="C6">
        <v>332061</v>
      </c>
    </row>
    <row spans="1:3" r="7">
      <c t="s" s="4" r="A7">
        <v>91</v>
      </c>
      <c t="n" s="6" r="B7">
        <v>250936</v>
      </c>
      <c t="n" s="6" r="C7">
        <v>283872</v>
      </c>
    </row>
    <row spans="1:3" r="8">
      <c t="s" s="4" r="A8">
        <v>92</v>
      </c>
      <c t="n" s="6" r="B8">
        <v>611021</v>
      </c>
      <c t="n" s="6" r="C8">
        <v>412623</v>
      </c>
    </row>
    <row spans="1:3" r="9">
      <c t="s" s="4" r="A9">
        <v>49</v>
      </c>
      <c t="n" s="8" r="B9">
        <v>1273929</v>
      </c>
      <c t="n" s="8" r="C9">
        <v>10285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30</v>
      </c>
    </row>
    <row spans="1:3" r="2">
      <c t="s" s="3" r="A2">
        <v>260</v>
      </c>
    </row>
    <row spans="1:3" r="3">
      <c t="n" s="6" r="A3">
        <v>2016</v>
      </c>
      <c t="n" s="8" r="B3">
        <v>411657</v>
      </c>
    </row>
    <row spans="1:3" r="4">
      <c t="n" s="6" r="A4">
        <v>2017</v>
      </c>
      <c t="n" s="6" r="B4">
        <v>107634</v>
      </c>
    </row>
    <row spans="1:3" r="5">
      <c t="n" s="6" r="A5">
        <v>2018</v>
      </c>
      <c t="n" s="6" r="B5">
        <v>44832</v>
      </c>
    </row>
    <row spans="1:3" r="6">
      <c t="n" s="6" r="A6">
        <v>2019</v>
      </c>
      <c t="n" s="6" r="B6">
        <v>31284</v>
      </c>
    </row>
    <row spans="1:3" r="7">
      <c t="n" s="6" r="A7">
        <v>2020</v>
      </c>
      <c t="n" s="6" r="B7">
        <v>15614</v>
      </c>
    </row>
    <row spans="1:3" r="8">
      <c t="s" s="4" r="A8">
        <v>789</v>
      </c>
      <c t="n" s="6" r="B8">
        <v>0</v>
      </c>
    </row>
    <row spans="1:3" r="9">
      <c t="s" s="4" r="A9">
        <v>151</v>
      </c>
      <c t="n" s="8" r="B9">
        <v>611021</v>
      </c>
      <c t="n" s="8" r="C9">
        <v>4126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43"/>
    <col customWidth="1" max="3" min="3" width="22"/>
    <col customWidth="1" max="4" min="4" width="57"/>
    <col customWidth="1" max="5" min="5" width="60"/>
    <col customWidth="1" max="6" min="6" width="36"/>
    <col customWidth="1" max="7" min="7" width="27"/>
    <col customWidth="1" max="8" min="8" width="24"/>
    <col customWidth="1" max="9" min="9" width="55"/>
    <col customWidth="1" max="10" min="10" width="22"/>
    <col customWidth="1" max="11" min="11" width="25"/>
    <col customWidth="1" max="12" min="12" width="14"/>
  </cols>
  <sheetData>
    <row spans="1:12" r="1">
      <c t="s" s="1" r="A1">
        <v>141</v>
      </c>
      <c t="s" s="2" r="B1">
        <v>142</v>
      </c>
      <c t="s" s="2" r="C1">
        <v>143</v>
      </c>
      <c t="s" s="2" r="D1">
        <v>144</v>
      </c>
      <c t="s" s="2" r="E1">
        <v>145</v>
      </c>
      <c t="s" s="2" r="F1">
        <v>146</v>
      </c>
      <c t="s" s="2" r="G1">
        <v>147</v>
      </c>
      <c t="s" s="2" r="H1">
        <v>148</v>
      </c>
      <c t="s" s="2" r="I1">
        <v>149</v>
      </c>
      <c t="s" s="2" r="J1">
        <v>143</v>
      </c>
      <c t="s" s="2" r="K1">
        <v>150</v>
      </c>
      <c t="s" s="2" r="L1">
        <v>151</v>
      </c>
    </row>
    <row spans="1:12" r="2">
      <c t="s" s="4" r="A2">
        <v>152</v>
      </c>
      <c t="n" s="8" r="C2">
        <v>694000</v>
      </c>
      <c t="n" s="8" r="F2">
        <v>100416000</v>
      </c>
      <c t="n" s="8" r="G2">
        <v>18883000</v>
      </c>
      <c t="n" s="8" r="H2">
        <v>-27177000</v>
      </c>
      <c t="n" s="8" r="I2">
        <v>-1235000</v>
      </c>
      <c t="n" s="8" r="L2">
        <v>91581000</v>
      </c>
    </row>
    <row spans="1:12" r="3">
      <c t="s" s="4" r="A3">
        <v>153</v>
      </c>
      <c t="n" s="8" r="E3">
        <v>3986000</v>
      </c>
      <c t="n" s="8" r="K3">
        <v>3986000</v>
      </c>
    </row>
    <row spans="1:12" r="4">
      <c t="s" s="4" r="A4">
        <v>154</v>
      </c>
      <c t="n" s="6" r="F4">
        <v>157000</v>
      </c>
      <c t="n" s="6" r="L4">
        <v>157000</v>
      </c>
    </row>
    <row spans="1:12" r="5">
      <c t="s" s="4" r="A5">
        <v>155</v>
      </c>
      <c t="n" s="6" r="F5">
        <v>61000</v>
      </c>
      <c t="n" s="8" r="L5">
        <v>61000</v>
      </c>
    </row>
    <row spans="1:12" r="6">
      <c t="s" s="4" r="A6">
        <v>156</v>
      </c>
      <c t="n" s="6" r="L6">
        <v>184808</v>
      </c>
    </row>
    <row spans="1:12" r="7">
      <c t="s" s="4" r="A7">
        <v>157</v>
      </c>
      <c t="n" s="6" r="H7">
        <v>-1916000</v>
      </c>
      <c t="n" s="8" r="L7">
        <v>-1916000</v>
      </c>
    </row>
    <row spans="1:12" r="8">
      <c t="s" s="4" r="A8">
        <v>158</v>
      </c>
      <c t="n" s="6" r="G8">
        <v>-559000</v>
      </c>
      <c t="n" s="6" r="L8">
        <v>-559000</v>
      </c>
    </row>
    <row spans="1:12" r="9">
      <c t="s" s="4" r="A9">
        <v>159</v>
      </c>
      <c t="n" s="6" r="G9">
        <v>-4030000</v>
      </c>
      <c t="n" s="6" r="L9">
        <v>-4030000</v>
      </c>
    </row>
    <row spans="1:12" r="10">
      <c t="s" s="4" r="A10">
        <v>160</v>
      </c>
      <c t="n" s="6" r="G10">
        <v>9416000</v>
      </c>
      <c t="n" s="6" r="L10">
        <v>9416000</v>
      </c>
    </row>
    <row spans="1:12" r="11">
      <c t="s" s="4" r="A11">
        <v>161</v>
      </c>
      <c t="n" s="6" r="I11">
        <v>1364000</v>
      </c>
      <c t="n" s="6" r="L11">
        <v>1364000</v>
      </c>
    </row>
    <row spans="1:12" r="12">
      <c t="s" s="4" r="A12">
        <v>162</v>
      </c>
      <c t="n" s="6" r="C12">
        <v>694000</v>
      </c>
      <c t="n" s="6" r="F12">
        <v>104620000</v>
      </c>
      <c t="n" s="6" r="G12">
        <v>23710000</v>
      </c>
      <c t="n" s="6" r="H12">
        <v>-29093000</v>
      </c>
      <c t="n" s="6" r="I12">
        <v>129000</v>
      </c>
      <c t="n" s="6" r="L12">
        <v>100060000</v>
      </c>
    </row>
    <row spans="1:12" r="13">
      <c t="s" s="4" r="A13">
        <v>153</v>
      </c>
      <c t="n" s="6" r="E13">
        <v>770000</v>
      </c>
      <c t="n" s="6" r="K13">
        <v>770000</v>
      </c>
    </row>
    <row spans="1:12" r="14">
      <c t="s" s="4" r="A14">
        <v>154</v>
      </c>
      <c t="n" s="6" r="C14">
        <v>5000</v>
      </c>
      <c t="n" s="6" r="F14">
        <v>346000</v>
      </c>
      <c t="n" s="6" r="L14">
        <v>351000</v>
      </c>
    </row>
    <row spans="1:12" r="15">
      <c t="s" s="4" r="A15">
        <v>155</v>
      </c>
      <c t="n" s="6" r="F15">
        <v>55000</v>
      </c>
      <c t="n" s="8" r="L15">
        <v>55000</v>
      </c>
    </row>
    <row spans="1:12" r="16">
      <c t="s" s="4" r="A16">
        <v>156</v>
      </c>
      <c t="n" s="6" r="L16">
        <v>884</v>
      </c>
    </row>
    <row spans="1:12" r="17">
      <c t="s" s="4" r="A17">
        <v>157</v>
      </c>
      <c t="n" s="6" r="H17">
        <v>-12000</v>
      </c>
      <c t="n" s="8" r="L17">
        <v>-12000</v>
      </c>
    </row>
    <row spans="1:12" r="18">
      <c t="s" s="4" r="A18">
        <v>158</v>
      </c>
      <c t="n" s="6" r="G18">
        <v>-800000</v>
      </c>
      <c t="n" s="6" r="L18">
        <v>-800000</v>
      </c>
    </row>
    <row spans="1:12" r="19">
      <c t="s" s="4" r="A19">
        <v>159</v>
      </c>
      <c t="n" s="6" r="G19">
        <v>-4412000</v>
      </c>
      <c t="n" s="6" r="L19">
        <v>-4412000</v>
      </c>
    </row>
    <row spans="1:12" r="20">
      <c t="s" s="4" r="A20">
        <v>163</v>
      </c>
      <c t="n" s="6" r="F20">
        <v>105000</v>
      </c>
      <c t="n" s="6" r="G20">
        <v>-105000</v>
      </c>
    </row>
    <row spans="1:12" r="21">
      <c t="s" s="4" r="A21">
        <v>164</v>
      </c>
      <c t="n" s="6" r="F21">
        <v>116000</v>
      </c>
      <c t="n" s="6" r="L21">
        <v>116000</v>
      </c>
    </row>
    <row spans="1:12" r="22">
      <c t="s" s="4" r="A22">
        <v>160</v>
      </c>
      <c t="n" s="6" r="G22">
        <v>7590000</v>
      </c>
      <c t="n" s="6" r="L22">
        <v>7590000</v>
      </c>
    </row>
    <row spans="1:12" r="23">
      <c t="s" s="4" r="A23">
        <v>161</v>
      </c>
      <c t="n" s="6" r="I23">
        <v>-1466000</v>
      </c>
      <c t="n" s="6" r="L23">
        <v>-1466000</v>
      </c>
    </row>
    <row spans="1:12" r="24">
      <c t="s" s="4" r="A24">
        <v>165</v>
      </c>
      <c t="n" s="6" r="C24">
        <v>699000</v>
      </c>
      <c t="n" s="6" r="F24">
        <v>106012000</v>
      </c>
      <c t="n" s="6" r="G24">
        <v>25983000</v>
      </c>
      <c t="n" s="6" r="H24">
        <v>-29105000</v>
      </c>
      <c t="n" s="6" r="I24">
        <v>-1337000</v>
      </c>
      <c t="n" s="6" r="L24">
        <v>102252000</v>
      </c>
    </row>
    <row spans="1:12" r="25">
      <c t="s" s="4" r="A25">
        <v>153</v>
      </c>
      <c t="n" s="8" r="B25">
        <v>177000</v>
      </c>
      <c t="n" s="8" r="D25">
        <v>25436000</v>
      </c>
      <c t="n" s="8" r="E25">
        <v>3848000</v>
      </c>
      <c t="n" s="8" r="J25">
        <v>25613000</v>
      </c>
      <c t="n" s="8" r="K25">
        <v>3848000</v>
      </c>
    </row>
    <row spans="1:12" r="26">
      <c t="s" s="4" r="A26">
        <v>155</v>
      </c>
      <c t="n" s="6" r="F26">
        <v>66000</v>
      </c>
      <c t="n" s="6" r="L26">
        <v>66000</v>
      </c>
    </row>
    <row spans="1:12" r="27">
      <c t="s" s="4" r="A27">
        <v>166</v>
      </c>
      <c t="n" s="6" r="H27">
        <v>9000</v>
      </c>
      <c t="n" s="6" r="L27">
        <v>9000</v>
      </c>
    </row>
    <row spans="1:12" r="28">
      <c t="s" s="4" r="A28">
        <v>158</v>
      </c>
      <c t="n" s="6" r="G28">
        <v>-917000</v>
      </c>
      <c t="n" s="6" r="L28">
        <v>-917000</v>
      </c>
    </row>
    <row spans="1:12" r="29">
      <c t="s" s="4" r="A29">
        <v>159</v>
      </c>
      <c t="n" s="6" r="G29">
        <v>-4461000</v>
      </c>
      <c t="n" s="6" r="L29">
        <v>-4461000</v>
      </c>
    </row>
    <row spans="1:12" r="30">
      <c t="s" s="4" r="A30">
        <v>163</v>
      </c>
      <c t="n" s="6" r="F30">
        <v>253000</v>
      </c>
      <c t="n" s="6" r="G30">
        <v>-253000</v>
      </c>
    </row>
    <row spans="1:12" r="31">
      <c t="s" s="4" r="A31">
        <v>164</v>
      </c>
      <c t="n" s="6" r="C31">
        <v>3000</v>
      </c>
      <c t="n" s="6" r="F31">
        <v>362000</v>
      </c>
      <c t="n" s="6" r="L31">
        <v>365000</v>
      </c>
    </row>
    <row spans="1:12" r="32">
      <c t="s" s="4" r="A32">
        <v>160</v>
      </c>
      <c t="n" s="6" r="G32">
        <v>7030000</v>
      </c>
      <c t="n" s="6" r="L32">
        <v>7030000</v>
      </c>
    </row>
    <row spans="1:12" r="33">
      <c t="s" s="4" r="A33">
        <v>161</v>
      </c>
      <c t="n" s="6" r="I33">
        <v>-261000</v>
      </c>
      <c t="n" s="6" r="L33">
        <v>-261000</v>
      </c>
    </row>
    <row spans="1:12" r="34">
      <c t="s" s="4" r="A34">
        <v>167</v>
      </c>
      <c t="n" s="8" r="C34">
        <v>879000</v>
      </c>
      <c t="n" s="8" r="F34">
        <v>135977000</v>
      </c>
      <c t="n" s="8" r="G34">
        <v>27382000</v>
      </c>
      <c t="n" s="8" r="H34">
        <v>-29096000</v>
      </c>
      <c t="n" s="8" r="I34">
        <v>-1598000</v>
      </c>
      <c t="n" s="8" r="L34">
        <v>13354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801</v>
      </c>
      <c t="s" s="2" r="B1">
        <v>1</v>
      </c>
    </row>
    <row spans="1:3" r="2">
      <c t="s" s="2" r="B2">
        <v>2</v>
      </c>
      <c t="s" s="2" r="C2">
        <v>30</v>
      </c>
    </row>
    <row spans="1:3" r="3">
      <c t="s" s="3" r="A3">
        <v>263</v>
      </c>
    </row>
    <row spans="1:3" r="4">
      <c t="s" s="4" r="A4">
        <v>802</v>
      </c>
      <c t="n" s="8" r="B4">
        <v>256000000</v>
      </c>
      <c t="n" s="8" r="C4">
        <v>228400000</v>
      </c>
    </row>
    <row spans="1:3" r="5">
      <c t="s" s="4" r="A5">
        <v>803</v>
      </c>
      <c t="n" s="8" r="B5">
        <v>0</v>
      </c>
      <c t="n" s="8" r="C5">
        <v>0</v>
      </c>
    </row>
    <row spans="1:3" r="6">
      <c t="s" s="4" r="A6">
        <v>804</v>
      </c>
      <c t="s" s="4" r="B6">
        <v>805</v>
      </c>
    </row>
    <row spans="1:3" r="7">
      <c t="s" s="4" r="A7">
        <v>806</v>
      </c>
      <c t="n" s="8" r="B7">
        <v>8092026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0</v>
      </c>
      <c t="s" s="2" r="D2">
        <v>82</v>
      </c>
    </row>
    <row spans="1:4" r="3">
      <c t="s" s="3" r="A3">
        <v>263</v>
      </c>
    </row>
    <row spans="1:4" r="4">
      <c t="s" s="4" r="A4">
        <v>808</v>
      </c>
      <c t="n" s="8" r="C4">
        <v>26000</v>
      </c>
      <c t="n" s="8" r="D4">
        <v>18000</v>
      </c>
    </row>
    <row spans="1:4" r="5">
      <c t="s" s="4" r="A5">
        <v>809</v>
      </c>
      <c t="n" s="8" r="B5">
        <v>595</v>
      </c>
      <c t="n" s="6" r="C5">
        <v>13591</v>
      </c>
      <c t="n" s="6" r="D5">
        <v>133</v>
      </c>
    </row>
    <row spans="1:4" r="6">
      <c t="s" s="4" r="A6">
        <v>810</v>
      </c>
      <c t="n" s="8" r="B6">
        <v>3000</v>
      </c>
      <c t="n" s="8" r="C6">
        <v>45500</v>
      </c>
      <c t="n" s="8" r="D6">
        <v>25800</v>
      </c>
    </row>
    <row spans="1:4" r="7">
      <c t="s" s="4" r="A7">
        <v>811</v>
      </c>
      <c t="s" s="4" r="B7">
        <v>812</v>
      </c>
      <c t="s" s="4" r="C7">
        <v>813</v>
      </c>
      <c t="s" s="4" r="D7">
        <v>812</v>
      </c>
    </row>
    <row spans="1:4" r="8">
      <c t="s" s="4" r="A8">
        <v>814</v>
      </c>
      <c t="s" s="4" r="C8">
        <v>815</v>
      </c>
      <c t="s" s="4" r="D8">
        <v>8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7</v>
      </c>
      <c t="s" s="2" r="B1">
        <v>2</v>
      </c>
      <c t="s" s="2" r="C1">
        <v>30</v>
      </c>
    </row>
    <row spans="1:3" r="2">
      <c t="s" s="3" r="A2">
        <v>818</v>
      </c>
    </row>
    <row spans="1:3" r="3">
      <c t="s" s="4" r="A3">
        <v>819</v>
      </c>
      <c t="s" s="4" r="B3">
        <v>820</v>
      </c>
      <c t="s" s="4" r="C3">
        <v>821</v>
      </c>
    </row>
    <row spans="1:3" r="4">
      <c t="s" s="4" r="A4">
        <v>653</v>
      </c>
      <c t="n" s="8" r="B4">
        <v>200000</v>
      </c>
      <c t="n" s="8" r="C4">
        <v>133000</v>
      </c>
    </row>
    <row spans="1:3" r="5">
      <c t="s" s="4" r="A5">
        <v>822</v>
      </c>
    </row>
    <row spans="1:3" r="6">
      <c t="s" s="3" r="A6">
        <v>818</v>
      </c>
    </row>
    <row spans="1:3" r="7">
      <c t="s" s="4" r="A7">
        <v>819</v>
      </c>
      <c t="s" s="4" r="B7">
        <v>823</v>
      </c>
      <c t="s" s="4" r="C7">
        <v>823</v>
      </c>
    </row>
    <row spans="1:3" r="8">
      <c t="s" s="4" r="A8">
        <v>653</v>
      </c>
      <c t="n" s="8" r="B8">
        <v>55000</v>
      </c>
      <c t="n" s="8" r="C8">
        <v>55000</v>
      </c>
    </row>
    <row spans="1:3" r="9">
      <c t="s" s="4" r="A9">
        <v>824</v>
      </c>
    </row>
    <row spans="1:3" r="10">
      <c t="s" s="3" r="A10">
        <v>818</v>
      </c>
    </row>
    <row spans="1:3" r="11">
      <c t="s" s="4" r="A11">
        <v>819</v>
      </c>
      <c t="s" s="4" r="B11">
        <v>825</v>
      </c>
      <c t="s" s="4" r="C11">
        <v>825</v>
      </c>
    </row>
    <row spans="1:3" r="12">
      <c t="s" s="4" r="A12">
        <v>653</v>
      </c>
      <c t="n" s="8" r="B12">
        <v>55000</v>
      </c>
      <c t="n" s="8" r="C12">
        <v>55000</v>
      </c>
    </row>
    <row spans="1:3" r="13">
      <c t="s" s="4" r="A13">
        <v>826</v>
      </c>
    </row>
    <row spans="1:3" r="14">
      <c t="s" s="3" r="A14">
        <v>818</v>
      </c>
    </row>
    <row spans="1:3" r="15">
      <c t="s" s="4" r="A15">
        <v>819</v>
      </c>
      <c t="s" s="4" r="B15">
        <v>827</v>
      </c>
    </row>
    <row spans="1:3" r="16">
      <c t="s" s="4" r="A16">
        <v>653</v>
      </c>
      <c t="n" s="8" r="B16">
        <v>25000</v>
      </c>
    </row>
    <row spans="1:3" r="17">
      <c t="s" s="4" r="A17">
        <v>828</v>
      </c>
    </row>
    <row spans="1:3" r="18">
      <c t="s" s="3" r="A18">
        <v>818</v>
      </c>
    </row>
    <row spans="1:3" r="19">
      <c t="s" s="4" r="A19">
        <v>819</v>
      </c>
      <c t="s" s="4" r="B19">
        <v>829</v>
      </c>
      <c t="s" s="4" r="C19">
        <v>829</v>
      </c>
    </row>
    <row spans="1:3" r="20">
      <c t="s" s="4" r="A20">
        <v>653</v>
      </c>
      <c t="n" s="8" r="B20">
        <v>23000</v>
      </c>
      <c t="n" s="8" r="C20">
        <v>23000</v>
      </c>
    </row>
    <row spans="1:3" r="21">
      <c t="s" s="4" r="A21">
        <v>830</v>
      </c>
    </row>
    <row spans="1:3" r="22">
      <c t="s" s="3" r="A22">
        <v>818</v>
      </c>
    </row>
    <row spans="1:3" r="23">
      <c t="s" s="4" r="A23">
        <v>819</v>
      </c>
      <c t="s" s="4" r="B23">
        <v>831</v>
      </c>
    </row>
    <row spans="1:3" r="24">
      <c t="s" s="4" r="A24">
        <v>653</v>
      </c>
      <c t="n" s="8" r="B24">
        <v>10000</v>
      </c>
    </row>
    <row spans="1:3" r="25">
      <c t="s" s="4" r="A25">
        <v>832</v>
      </c>
    </row>
    <row spans="1:3" r="26">
      <c t="s" s="3" r="A26">
        <v>818</v>
      </c>
    </row>
    <row spans="1:3" r="27">
      <c t="s" s="4" r="A27">
        <v>819</v>
      </c>
      <c t="s" s="4" r="B27">
        <v>833</v>
      </c>
    </row>
    <row spans="1:3" r="28">
      <c t="s" s="4" r="A28">
        <v>653</v>
      </c>
      <c t="n" s="8" r="B28">
        <v>10000</v>
      </c>
    </row>
    <row spans="1:3" r="29">
      <c t="s" s="4" r="A29">
        <v>834</v>
      </c>
    </row>
    <row spans="1:3" r="30">
      <c t="s" s="3" r="A30">
        <v>818</v>
      </c>
    </row>
    <row spans="1:3" r="31">
      <c t="s" s="4" r="A31">
        <v>819</v>
      </c>
      <c t="s" s="4" r="B31">
        <v>835</v>
      </c>
    </row>
    <row spans="1:3" r="32">
      <c t="s" s="4" r="A32">
        <v>653</v>
      </c>
      <c t="n" s="8" r="B32">
        <v>2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836</v>
      </c>
      <c t="s" s="2" r="B1">
        <v>1</v>
      </c>
    </row>
    <row spans="1:3" r="2">
      <c t="s" s="2" r="B2">
        <v>2</v>
      </c>
      <c t="s" s="2" r="C2">
        <v>30</v>
      </c>
    </row>
    <row spans="1:3" r="3">
      <c t="s" s="4" r="A3">
        <v>837</v>
      </c>
    </row>
    <row spans="1:3" r="4">
      <c t="s" s="3" r="A4">
        <v>838</v>
      </c>
    </row>
    <row spans="1:3" r="5">
      <c t="s" s="4" r="A5">
        <v>839</v>
      </c>
      <c t="s" s="4" r="B5">
        <v>840</v>
      </c>
      <c t="s" s="4" r="C5">
        <v>8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42"/>
    <col customWidth="1" max="3" min="3" width="14"/>
  </cols>
  <sheetData>
    <row spans="1:3" r="1">
      <c t="s" s="1" r="A1">
        <v>842</v>
      </c>
      <c t="s" s="2" r="B1">
        <v>1</v>
      </c>
    </row>
    <row spans="1:3" r="2">
      <c t="s" s="2" r="B2">
        <v>2</v>
      </c>
      <c t="s" s="2" r="C2">
        <v>30</v>
      </c>
    </row>
    <row spans="1:3" r="3">
      <c t="s" s="3" r="A3">
        <v>838</v>
      </c>
    </row>
    <row spans="1:3" r="4">
      <c t="s" s="4" r="A4">
        <v>843</v>
      </c>
      <c t="n" s="8" r="B4">
        <v>4124</v>
      </c>
      <c t="n" s="8" r="C4">
        <v>4124</v>
      </c>
    </row>
    <row spans="1:3" r="5">
      <c t="s" s="4" r="A5">
        <v>837</v>
      </c>
    </row>
    <row spans="1:3" r="6">
      <c t="s" s="3" r="A6">
        <v>838</v>
      </c>
    </row>
    <row spans="1:3" r="7">
      <c t="s" s="4" r="A7">
        <v>844</v>
      </c>
      <c t="s" s="4" r="B7">
        <v>845</v>
      </c>
    </row>
    <row spans="1:3" r="8">
      <c t="s" s="4" r="A8">
        <v>843</v>
      </c>
      <c t="n" s="8" r="B8">
        <v>4124</v>
      </c>
    </row>
    <row spans="1:3" r="9">
      <c t="s" s="4" r="A9">
        <v>846</v>
      </c>
      <c t="n" s="8" r="B9">
        <v>1000</v>
      </c>
    </row>
    <row spans="1:3" r="10">
      <c t="s" s="4" r="A10">
        <v>847</v>
      </c>
      <c t="s" s="4" r="B10">
        <v>848</v>
      </c>
    </row>
    <row spans="1:3" r="11">
      <c t="s" s="4" r="A11">
        <v>849</v>
      </c>
      <c t="s" s="4" r="B11">
        <v>850</v>
      </c>
    </row>
    <row spans="1:3" r="12">
      <c t="s" s="4" r="A12">
        <v>851</v>
      </c>
      <c t="s" s="4" r="B12">
        <v>8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3</v>
      </c>
      <c t="s" s="2" r="B1">
        <v>1</v>
      </c>
    </row>
    <row spans="1:3" r="2">
      <c t="s" s="2" r="B2">
        <v>2</v>
      </c>
      <c t="s" s="2" r="C2">
        <v>30</v>
      </c>
    </row>
    <row spans="1:3" r="3">
      <c t="s" s="3" r="A3">
        <v>268</v>
      </c>
    </row>
    <row spans="1:3" r="4">
      <c t="s" s="4" r="A4">
        <v>854</v>
      </c>
      <c t="n" s="8" r="B4">
        <v>153806</v>
      </c>
      <c t="n" s="8" r="C4">
        <v>117829</v>
      </c>
    </row>
    <row spans="1:3" r="5">
      <c t="s" s="4" r="A5">
        <v>855</v>
      </c>
      <c t="s" s="4" r="B5">
        <v>856</v>
      </c>
      <c t="s" s="4" r="C5">
        <v>857</v>
      </c>
    </row>
    <row spans="1:3" r="6">
      <c t="s" s="4" r="A6">
        <v>858</v>
      </c>
      <c t="n" s="8" r="B6">
        <v>102011</v>
      </c>
      <c t="n" s="8" r="C6">
        <v>80363</v>
      </c>
    </row>
    <row spans="1:3" r="7">
      <c t="s" s="4" r="A7">
        <v>859</v>
      </c>
      <c t="s" s="4" r="B7">
        <v>860</v>
      </c>
      <c t="s" s="4" r="C7">
        <v>860</v>
      </c>
    </row>
    <row spans="1:3" r="8">
      <c t="s" s="4" r="A8">
        <v>861</v>
      </c>
      <c t="n" s="8" r="B8">
        <v>127514</v>
      </c>
      <c t="n" s="8" r="C8">
        <v>100454</v>
      </c>
    </row>
    <row spans="1:3" r="9">
      <c t="s" s="4" r="A9">
        <v>862</v>
      </c>
      <c t="s" s="4" r="B9">
        <v>863</v>
      </c>
      <c t="s" s="4" r="C9">
        <v>863</v>
      </c>
    </row>
    <row spans="1:3" r="10">
      <c t="s" s="4" r="A10">
        <v>864</v>
      </c>
      <c t="n" s="8" r="B10">
        <v>137841</v>
      </c>
      <c t="n" s="8" r="C10">
        <v>105227</v>
      </c>
    </row>
    <row spans="1:3" r="11">
      <c t="s" s="4" r="A11">
        <v>865</v>
      </c>
      <c t="s" s="4" r="B11">
        <v>866</v>
      </c>
      <c t="s" s="4" r="C11">
        <v>867</v>
      </c>
    </row>
    <row spans="1:3" r="12">
      <c t="s" s="4" r="A12">
        <v>868</v>
      </c>
      <c t="n" s="8" r="B12">
        <v>76508</v>
      </c>
      <c t="n" s="8" r="C12">
        <v>40182</v>
      </c>
    </row>
    <row spans="1:3" r="13">
      <c t="s" s="4" r="A13">
        <v>869</v>
      </c>
      <c t="s" s="4" r="B13">
        <v>74</v>
      </c>
      <c t="s" s="4" r="C13">
        <v>870</v>
      </c>
    </row>
    <row spans="1:3" r="14">
      <c t="s" s="4" r="A14">
        <v>871</v>
      </c>
      <c t="n" s="8" r="B14">
        <v>102011</v>
      </c>
      <c t="n" s="8" r="C14">
        <v>60272</v>
      </c>
    </row>
    <row spans="1:3" r="15">
      <c t="s" s="4" r="A15">
        <v>872</v>
      </c>
      <c t="s" s="4" r="B15">
        <v>860</v>
      </c>
      <c t="s" s="4" r="C15">
        <v>74</v>
      </c>
    </row>
    <row spans="1:3" r="16">
      <c t="s" s="4" r="A16">
        <v>873</v>
      </c>
      <c t="n" s="8" r="B16">
        <v>137841</v>
      </c>
    </row>
    <row spans="1:3" r="17">
      <c t="s" s="4" r="A17">
        <v>874</v>
      </c>
      <c t="s" s="4" r="B17">
        <v>866</v>
      </c>
    </row>
    <row spans="1:3" r="18">
      <c t="s" s="4" r="A18">
        <v>875</v>
      </c>
      <c t="n" s="8" r="B18">
        <v>57381</v>
      </c>
    </row>
    <row spans="1:3" r="19">
      <c t="s" s="4" r="A19">
        <v>876</v>
      </c>
      <c t="s" s="4" r="B19">
        <v>877</v>
      </c>
    </row>
    <row spans="1:3" r="20">
      <c t="s" s="4" r="A20">
        <v>878</v>
      </c>
      <c t="n" s="8" r="B20">
        <v>82884</v>
      </c>
    </row>
    <row spans="1:3" r="21">
      <c t="s" s="4" r="A21">
        <v>879</v>
      </c>
      <c t="s" s="4" r="B21">
        <v>880</v>
      </c>
    </row>
    <row spans="1:3" r="22">
      <c t="s" s="4" r="A22">
        <v>881</v>
      </c>
      <c t="n" s="8" r="B22">
        <v>137841</v>
      </c>
      <c t="n" s="8" r="C22">
        <v>105227</v>
      </c>
    </row>
    <row spans="1:3" r="23">
      <c t="s" s="4" r="A23">
        <v>882</v>
      </c>
      <c t="s" s="4" r="B23">
        <v>883</v>
      </c>
      <c t="s" s="4" r="C23">
        <v>884</v>
      </c>
    </row>
    <row spans="1:3" r="24">
      <c t="s" s="4" r="A24">
        <v>885</v>
      </c>
      <c t="n" s="8" r="B24">
        <v>64048</v>
      </c>
      <c t="n" s="8" r="C24">
        <v>50508</v>
      </c>
    </row>
    <row spans="1:3" r="25">
      <c t="s" s="4" r="A25">
        <v>886</v>
      </c>
      <c t="s" s="4" r="B25">
        <v>870</v>
      </c>
      <c t="s" s="4" r="C25">
        <v>870</v>
      </c>
    </row>
    <row spans="1:3" r="26">
      <c t="s" s="4" r="A26">
        <v>887</v>
      </c>
      <c t="n" s="8" r="B26">
        <v>80060</v>
      </c>
      <c t="n" s="8" r="C26">
        <v>63135</v>
      </c>
    </row>
    <row spans="1:3" r="27">
      <c t="s" s="4" r="A27">
        <v>888</v>
      </c>
      <c t="s" s="4" r="B27">
        <v>462</v>
      </c>
      <c t="s" s="4" r="C27">
        <v>4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spans="1:8" r="1">
      <c t="s" s="1" r="A1">
        <v>889</v>
      </c>
      <c t="s" s="2" r="B1">
        <v>890</v>
      </c>
      <c t="s" s="2" r="C1">
        <v>891</v>
      </c>
      <c t="s" s="2" r="D1">
        <v>2</v>
      </c>
      <c t="s" s="2" r="E1">
        <v>30</v>
      </c>
      <c t="s" s="2" r="F1">
        <v>2</v>
      </c>
      <c t="s" s="2" r="G1">
        <v>30</v>
      </c>
      <c t="s" s="2" r="H1">
        <v>892</v>
      </c>
    </row>
    <row spans="1:8" r="2">
      <c t="s" s="3" r="A2">
        <v>384</v>
      </c>
    </row>
    <row spans="1:8" r="3">
      <c t="s" s="4" r="A3">
        <v>893</v>
      </c>
      <c t="n" s="8" r="D3">
        <v>-2632000</v>
      </c>
      <c t="n" s="8" r="E3">
        <v>-2289000</v>
      </c>
      <c t="n" s="8" r="F3">
        <v>-2632000</v>
      </c>
      <c t="n" s="8" r="G3">
        <v>-2289000</v>
      </c>
    </row>
    <row spans="1:8" r="4">
      <c t="s" s="4" r="A4">
        <v>894</v>
      </c>
      <c t="s" s="4" r="F4">
        <v>895</v>
      </c>
    </row>
    <row spans="1:8" r="5">
      <c t="s" s="4" r="A5">
        <v>896</v>
      </c>
      <c t="n" s="8" r="F5">
        <v>500000</v>
      </c>
    </row>
    <row spans="1:8" r="6">
      <c t="s" s="4" r="A6">
        <v>897</v>
      </c>
      <c t="s" s="4" r="F6">
        <v>898</v>
      </c>
    </row>
    <row spans="1:8" r="7">
      <c t="s" s="4" r="A7">
        <v>899</v>
      </c>
      <c t="s" s="4" r="D7">
        <v>482</v>
      </c>
      <c t="s" s="4" r="F7">
        <v>482</v>
      </c>
    </row>
    <row spans="1:8" r="8">
      <c t="s" s="4" r="A8">
        <v>900</v>
      </c>
      <c t="n" s="6" r="F8">
        <v>152500</v>
      </c>
      <c t="n" s="6" r="G8">
        <v>116000</v>
      </c>
    </row>
    <row spans="1:8" r="9">
      <c t="s" s="4" r="A9">
        <v>901</v>
      </c>
      <c t="n" s="6" r="D9">
        <v>363000</v>
      </c>
      <c t="n" s="6" r="F9">
        <v>363000</v>
      </c>
    </row>
    <row spans="1:8" r="10">
      <c t="s" s="4" r="A10">
        <v>902</v>
      </c>
      <c t="n" s="8" r="D10">
        <v>901875</v>
      </c>
      <c t="n" s="8" r="F10">
        <v>901875</v>
      </c>
    </row>
    <row spans="1:8" r="11">
      <c t="s" s="4" r="A11">
        <v>903</v>
      </c>
      <c t="s" s="4" r="F11">
        <v>904</v>
      </c>
    </row>
    <row spans="1:8" r="12">
      <c t="s" s="4" r="A12">
        <v>905</v>
      </c>
    </row>
    <row spans="1:8" r="13">
      <c t="s" s="3" r="A13">
        <v>384</v>
      </c>
    </row>
    <row spans="1:8" r="14">
      <c t="s" s="4" r="A14">
        <v>906</v>
      </c>
      <c t="s" s="4" r="F14">
        <v>907</v>
      </c>
    </row>
    <row spans="1:8" r="15">
      <c t="s" s="4" r="A15">
        <v>908</v>
      </c>
    </row>
    <row spans="1:8" r="16">
      <c t="s" s="3" r="A16">
        <v>384</v>
      </c>
    </row>
    <row spans="1:8" r="17">
      <c t="s" s="4" r="A17">
        <v>906</v>
      </c>
      <c t="s" s="4" r="F17">
        <v>909</v>
      </c>
    </row>
    <row spans="1:8" r="18">
      <c t="s" s="4" r="A18">
        <v>910</v>
      </c>
    </row>
    <row spans="1:8" r="19">
      <c t="s" s="3" r="A19">
        <v>384</v>
      </c>
    </row>
    <row spans="1:8" r="20">
      <c t="s" s="4" r="A20">
        <v>911</v>
      </c>
      <c t="n" s="6" r="H20">
        <v>900000</v>
      </c>
    </row>
    <row spans="1:8" r="21">
      <c t="s" s="4" r="A21">
        <v>912</v>
      </c>
    </row>
    <row spans="1:8" r="22">
      <c t="s" s="3" r="A22">
        <v>384</v>
      </c>
    </row>
    <row spans="1:8" r="23">
      <c t="s" s="4" r="A23">
        <v>906</v>
      </c>
      <c t="s" s="4" r="F23">
        <v>913</v>
      </c>
    </row>
    <row spans="1:8" r="24">
      <c t="s" s="4" r="A24">
        <v>914</v>
      </c>
    </row>
    <row spans="1:8" r="25">
      <c t="s" s="3" r="A25">
        <v>384</v>
      </c>
    </row>
    <row spans="1:8" r="26">
      <c t="s" s="4" r="A26">
        <v>906</v>
      </c>
      <c t="s" s="4" r="F26">
        <v>74</v>
      </c>
    </row>
    <row spans="1:8" r="27">
      <c t="s" s="4" r="A27">
        <v>915</v>
      </c>
    </row>
    <row spans="1:8" r="28">
      <c t="s" s="3" r="A28">
        <v>384</v>
      </c>
    </row>
    <row spans="1:8" r="29">
      <c t="s" s="4" r="A29">
        <v>906</v>
      </c>
      <c t="s" s="4" r="F29">
        <v>462</v>
      </c>
    </row>
    <row spans="1:8" r="30">
      <c t="s" s="4" r="A30">
        <v>916</v>
      </c>
    </row>
    <row spans="1:8" r="31">
      <c t="s" s="3" r="A31">
        <v>384</v>
      </c>
    </row>
    <row spans="1:8" r="32">
      <c t="s" s="4" r="A32">
        <v>906</v>
      </c>
      <c t="s" s="4" r="F32">
        <v>917</v>
      </c>
    </row>
    <row spans="1:8" r="33">
      <c t="s" s="4" r="A33">
        <v>918</v>
      </c>
    </row>
    <row spans="1:8" r="34">
      <c t="s" s="3" r="A34">
        <v>384</v>
      </c>
    </row>
    <row spans="1:8" r="35">
      <c t="s" s="4" r="A35">
        <v>893</v>
      </c>
      <c t="n" s="8" r="D35">
        <v>37000</v>
      </c>
      <c t="n" s="8" r="E35">
        <v>42000</v>
      </c>
      <c t="n" s="8" r="F35">
        <v>37000</v>
      </c>
      <c t="n" s="8" r="G35">
        <v>42000</v>
      </c>
    </row>
    <row spans="1:8" r="36">
      <c t="s" s="4" r="A36">
        <v>896</v>
      </c>
      <c t="n" s="8" r="F36">
        <v>62000</v>
      </c>
    </row>
    <row spans="1:8" r="37">
      <c t="s" s="4" r="A37">
        <v>919</v>
      </c>
    </row>
    <row spans="1:8" r="38">
      <c t="s" s="3" r="A38">
        <v>384</v>
      </c>
    </row>
    <row spans="1:8" r="39">
      <c t="s" s="4" r="A39">
        <v>900</v>
      </c>
      <c t="n" s="6" r="B39">
        <v>120000</v>
      </c>
      <c t="n" s="6" r="C39">
        <v>110000</v>
      </c>
    </row>
    <row spans="1:8" r="40">
      <c t="s" s="4" r="A40">
        <v>920</v>
      </c>
      <c t="s" s="4" r="F40">
        <v>528</v>
      </c>
    </row>
    <row spans="1:8" r="41">
      <c t="s" s="4" r="A41">
        <v>921</v>
      </c>
    </row>
    <row spans="1:8" r="42">
      <c t="s" s="3" r="A42">
        <v>384</v>
      </c>
    </row>
    <row spans="1:8" r="43">
      <c t="s" s="4" r="A43">
        <v>922</v>
      </c>
      <c t="s" s="4" r="F43">
        <v>863</v>
      </c>
    </row>
    <row spans="1:8" r="44">
      <c t="s" s="4" r="A44">
        <v>923</v>
      </c>
    </row>
    <row spans="1:8" r="45">
      <c t="s" s="3" r="A45">
        <v>384</v>
      </c>
    </row>
    <row spans="1:8" r="46">
      <c t="s" s="4" r="A46">
        <v>900</v>
      </c>
      <c t="n" s="6" r="D46">
        <v>32500</v>
      </c>
      <c t="n" s="6" r="E46">
        <v>6000</v>
      </c>
    </row>
    <row spans="1:8" r="47">
      <c t="s" s="4" r="A47">
        <v>924</v>
      </c>
    </row>
    <row spans="1:8" r="48">
      <c t="s" s="3" r="A48">
        <v>384</v>
      </c>
    </row>
    <row spans="1:8" r="49">
      <c t="s" s="4" r="A49">
        <v>922</v>
      </c>
      <c t="s" s="4" r="F49">
        <v>92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26</v>
      </c>
      <c t="s" s="2" r="B1">
        <v>1</v>
      </c>
    </row>
    <row spans="1:5" r="2">
      <c t="s" s="2" r="B2">
        <v>2</v>
      </c>
      <c t="s" s="2" r="C2">
        <v>30</v>
      </c>
      <c t="s" s="2" r="D2">
        <v>2</v>
      </c>
      <c t="s" s="2" r="E2">
        <v>30</v>
      </c>
    </row>
    <row spans="1:5" r="3">
      <c t="s" s="4" r="A3">
        <v>393</v>
      </c>
    </row>
    <row spans="1:5" r="4">
      <c t="s" s="3" r="A4">
        <v>384</v>
      </c>
    </row>
    <row spans="1:5" r="5">
      <c t="s" s="4" r="A5">
        <v>927</v>
      </c>
      <c t="n" s="8" r="B5">
        <v>9194000</v>
      </c>
      <c t="n" s="8" r="C5">
        <v>8311000</v>
      </c>
    </row>
    <row spans="1:5" r="6">
      <c t="s" s="4" r="A6">
        <v>928</v>
      </c>
      <c t="n" s="6" r="B6">
        <v>352000</v>
      </c>
      <c t="n" s="6" r="C6">
        <v>400000</v>
      </c>
    </row>
    <row spans="1:5" r="7">
      <c t="s" s="4" r="A7">
        <v>929</v>
      </c>
      <c t="n" s="6" r="B7">
        <v>-131000</v>
      </c>
      <c t="n" s="6" r="C7">
        <v>1109000</v>
      </c>
    </row>
    <row spans="1:5" r="8">
      <c t="s" s="4" r="A8">
        <v>930</v>
      </c>
      <c t="n" s="6" r="B8">
        <v>-562000</v>
      </c>
      <c t="n" s="6" r="C8">
        <v>-479000</v>
      </c>
    </row>
    <row spans="1:5" r="9">
      <c t="s" s="4" r="A9">
        <v>931</v>
      </c>
      <c t="n" s="6" r="B9">
        <v>-1042000</v>
      </c>
      <c t="n" s="6" r="C9">
        <v>-147000</v>
      </c>
    </row>
    <row spans="1:5" r="10">
      <c t="s" s="4" r="A10">
        <v>932</v>
      </c>
      <c t="n" s="6" r="B10">
        <v>7811000</v>
      </c>
      <c t="n" s="6" r="C10">
        <v>9194000</v>
      </c>
    </row>
    <row spans="1:5" r="11">
      <c t="s" s="4" r="A11">
        <v>933</v>
      </c>
      <c t="n" s="6" r="B11">
        <v>7679000</v>
      </c>
      <c t="n" s="6" r="C11">
        <v>7812000</v>
      </c>
    </row>
    <row spans="1:5" r="12">
      <c t="s" s="4" r="A12">
        <v>934</v>
      </c>
      <c t="n" s="6" r="B12">
        <v>-306000</v>
      </c>
      <c t="n" s="6" r="C12">
        <v>193000</v>
      </c>
    </row>
    <row spans="1:5" r="13">
      <c t="s" s="4" r="A13">
        <v>935</v>
      </c>
      <c t="n" s="6" r="B13">
        <v>800000</v>
      </c>
      <c t="n" s="6" r="C13">
        <v>300000</v>
      </c>
    </row>
    <row spans="1:5" r="14">
      <c t="s" s="4" r="A14">
        <v>936</v>
      </c>
      <c t="n" s="6" r="B14">
        <v>-562000</v>
      </c>
      <c t="n" s="6" r="C14">
        <v>-479000</v>
      </c>
    </row>
    <row spans="1:5" r="15">
      <c t="s" s="4" r="A15">
        <v>937</v>
      </c>
      <c t="n" s="6" r="B15">
        <v>-1042000</v>
      </c>
      <c t="n" s="6" r="C15">
        <v>-147000</v>
      </c>
    </row>
    <row spans="1:5" r="16">
      <c t="s" s="4" r="A16">
        <v>938</v>
      </c>
      <c t="n" s="6" r="B16">
        <v>6569338</v>
      </c>
      <c t="n" s="6" r="C16">
        <v>7679000</v>
      </c>
    </row>
    <row spans="1:5" r="17">
      <c t="s" s="4" r="A17">
        <v>939</v>
      </c>
      <c t="n" s="8" r="D17">
        <v>7811000</v>
      </c>
      <c t="n" s="8" r="E17">
        <v>9194000</v>
      </c>
    </row>
    <row spans="1:5" r="18">
      <c t="s" s="4" r="A18">
        <v>940</v>
      </c>
      <c t="n" s="6" r="B18">
        <v>9194000</v>
      </c>
      <c t="n" s="6" r="C18">
        <v>8311000</v>
      </c>
      <c t="n" s="6" r="D18">
        <v>7811000</v>
      </c>
      <c t="n" s="6" r="E18">
        <v>9194000</v>
      </c>
    </row>
    <row spans="1:5" r="19">
      <c t="s" s="4" r="A19">
        <v>941</v>
      </c>
      <c t="n" s="6" r="B19">
        <v>7679000</v>
      </c>
      <c t="n" s="6" r="C19">
        <v>7812000</v>
      </c>
      <c t="n" s="6" r="D19">
        <v>6569338</v>
      </c>
      <c t="n" s="6" r="E19">
        <v>7679000</v>
      </c>
    </row>
    <row spans="1:5" r="20">
      <c t="s" s="4" r="A20">
        <v>942</v>
      </c>
      <c t="n" s="8" r="D20">
        <v>-1242000</v>
      </c>
      <c t="n" s="8" r="E20">
        <v>-1515000</v>
      </c>
    </row>
    <row spans="1:5" r="21">
      <c t="s" s="4" r="A21">
        <v>943</v>
      </c>
      <c t="s" s="4" r="D21">
        <v>823</v>
      </c>
      <c t="s" s="4" r="E21">
        <v>944</v>
      </c>
    </row>
    <row spans="1:5" r="22">
      <c t="s" s="4" r="A22">
        <v>918</v>
      </c>
    </row>
    <row spans="1:5" r="23">
      <c t="s" s="3" r="A23">
        <v>384</v>
      </c>
    </row>
    <row spans="1:5" r="24">
      <c t="s" s="4" r="A24">
        <v>927</v>
      </c>
      <c t="n" s="6" r="B24">
        <v>384000</v>
      </c>
      <c t="n" s="6" r="C24">
        <v>417000</v>
      </c>
    </row>
    <row spans="1:5" r="25">
      <c t="s" s="4" r="A25">
        <v>928</v>
      </c>
      <c t="n" s="6" r="B25">
        <v>14000</v>
      </c>
      <c t="n" s="6" r="C25">
        <v>19000</v>
      </c>
    </row>
    <row spans="1:5" r="26">
      <c t="s" s="4" r="A26">
        <v>929</v>
      </c>
      <c t="n" s="6" r="B26">
        <v>-4000</v>
      </c>
      <c t="n" s="6" r="C26">
        <v>10000</v>
      </c>
    </row>
    <row spans="1:5" r="27">
      <c t="s" s="4" r="A27">
        <v>930</v>
      </c>
      <c t="n" s="6" r="B27">
        <v>-62000</v>
      </c>
      <c t="n" s="6" r="C27">
        <v>-62000</v>
      </c>
    </row>
    <row spans="1:5" r="28">
      <c t="s" s="4" r="A28">
        <v>932</v>
      </c>
      <c t="n" s="6" r="B28">
        <v>332000</v>
      </c>
      <c t="n" s="6" r="C28">
        <v>384000</v>
      </c>
    </row>
    <row spans="1:5" r="29">
      <c t="s" s="4" r="A29">
        <v>935</v>
      </c>
      <c t="n" s="6" r="B29">
        <v>62000</v>
      </c>
      <c t="n" s="6" r="C29">
        <v>62000</v>
      </c>
    </row>
    <row spans="1:5" r="30">
      <c t="s" s="4" r="A30">
        <v>936</v>
      </c>
      <c t="n" s="6" r="B30">
        <v>-62000</v>
      </c>
      <c t="n" s="6" r="C30">
        <v>-62000</v>
      </c>
    </row>
    <row spans="1:5" r="31">
      <c t="s" s="4" r="A31">
        <v>939</v>
      </c>
      <c t="n" s="8" r="D31">
        <v>332000</v>
      </c>
      <c t="n" s="8" r="E31">
        <v>384000</v>
      </c>
    </row>
    <row spans="1:5" r="32">
      <c t="s" s="4" r="A32">
        <v>940</v>
      </c>
      <c t="n" s="8" r="B32">
        <v>384000</v>
      </c>
      <c t="n" s="8" r="C32">
        <v>417000</v>
      </c>
      <c t="n" s="6" r="D32">
        <v>332000</v>
      </c>
      <c t="n" s="6" r="E32">
        <v>384000</v>
      </c>
    </row>
    <row spans="1:5" r="33">
      <c t="s" s="4" r="A33">
        <v>942</v>
      </c>
      <c t="n" s="8" r="D33">
        <v>332000</v>
      </c>
      <c t="n" s="8" r="E33">
        <v>384000</v>
      </c>
    </row>
    <row spans="1:5" r="34">
      <c t="s" s="4" r="A34">
        <v>943</v>
      </c>
      <c t="s" s="4" r="D34">
        <v>823</v>
      </c>
      <c t="s" s="4" r="E34">
        <v>9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5</v>
      </c>
      <c t="s" s="2" r="B1">
        <v>1</v>
      </c>
    </row>
    <row spans="1:3" r="2">
      <c t="s" s="2" r="B2">
        <v>2</v>
      </c>
      <c t="s" s="2" r="C2">
        <v>30</v>
      </c>
    </row>
    <row spans="1:3" r="3">
      <c t="s" s="4" r="A3">
        <v>393</v>
      </c>
    </row>
    <row spans="1:3" r="4">
      <c t="s" s="3" r="A4">
        <v>384</v>
      </c>
    </row>
    <row spans="1:3" r="5">
      <c t="s" s="4" r="A5">
        <v>946</v>
      </c>
      <c t="n" s="8" r="B5">
        <v>352</v>
      </c>
      <c t="n" s="8" r="C5">
        <v>400</v>
      </c>
    </row>
    <row spans="1:3" r="6">
      <c t="s" s="4" r="A6">
        <v>947</v>
      </c>
      <c t="n" s="6" r="B6">
        <v>-619</v>
      </c>
      <c t="n" s="6" r="C6">
        <v>-616</v>
      </c>
    </row>
    <row spans="1:3" r="7">
      <c t="s" s="4" r="A7">
        <v>948</v>
      </c>
      <c t="n" s="6" r="B7">
        <v>100</v>
      </c>
    </row>
    <row spans="1:3" r="8">
      <c t="s" s="4" r="A8">
        <v>949</v>
      </c>
      <c t="n" s="6" r="B8">
        <v>-351</v>
      </c>
    </row>
    <row spans="1:3" r="9">
      <c t="s" s="4" r="A9">
        <v>950</v>
      </c>
      <c t="n" s="8" r="B9">
        <v>184</v>
      </c>
      <c t="n" s="8" r="C9">
        <v>-216</v>
      </c>
    </row>
    <row spans="1:3" r="10">
      <c t="s" s="4" r="A10">
        <v>951</v>
      </c>
      <c t="s" s="4" r="B10">
        <v>944</v>
      </c>
      <c t="s" s="4" r="C10">
        <v>952</v>
      </c>
    </row>
    <row spans="1:3" r="11">
      <c t="s" s="4" r="A11">
        <v>953</v>
      </c>
      <c t="s" s="4" r="B11">
        <v>860</v>
      </c>
      <c t="s" s="4" r="C11">
        <v>860</v>
      </c>
    </row>
    <row spans="1:3" r="12">
      <c t="s" s="4" r="A12">
        <v>918</v>
      </c>
    </row>
    <row spans="1:3" r="13">
      <c t="s" s="3" r="A13">
        <v>384</v>
      </c>
    </row>
    <row spans="1:3" r="14">
      <c t="s" s="4" r="A14">
        <v>946</v>
      </c>
      <c t="n" s="8" r="B14">
        <v>14</v>
      </c>
      <c t="n" s="8" r="C14">
        <v>19</v>
      </c>
    </row>
    <row spans="1:3" r="15">
      <c t="s" s="4" r="A15">
        <v>950</v>
      </c>
      <c t="n" s="8" r="B15">
        <v>14</v>
      </c>
      <c t="n" s="8" r="C15">
        <v>19</v>
      </c>
    </row>
    <row spans="1:3" r="16">
      <c t="s" s="4" r="A16">
        <v>951</v>
      </c>
      <c t="s" s="4" r="B16">
        <v>944</v>
      </c>
      <c t="s" s="4" r="C16">
        <v>9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16"/>
  </cols>
  <sheetData>
    <row spans="1:2" r="1">
      <c t="s" s="1" r="A1">
        <v>954</v>
      </c>
      <c t="s" s="2" r="B1">
        <v>1</v>
      </c>
    </row>
    <row spans="1:2" r="2">
      <c t="s" s="2" r="B2">
        <v>2</v>
      </c>
    </row>
    <row spans="1:2" r="3">
      <c t="s" s="4" r="A3">
        <v>955</v>
      </c>
    </row>
    <row spans="1:2" r="4">
      <c t="s" s="3" r="A4">
        <v>384</v>
      </c>
    </row>
    <row spans="1:2" r="5">
      <c t="s" s="4" r="A5">
        <v>956</v>
      </c>
      <c t="s" s="4" r="B5">
        <v>957</v>
      </c>
    </row>
    <row spans="1:2" r="6">
      <c t="s" s="4" r="A6">
        <v>958</v>
      </c>
      <c t="s" s="4" r="B6">
        <v>959</v>
      </c>
    </row>
    <row spans="1:2" r="7">
      <c t="s" s="4" r="A7">
        <v>960</v>
      </c>
      <c t="s" s="4" r="B7">
        <v>961</v>
      </c>
    </row>
    <row spans="1:2" r="8">
      <c t="s" s="4" r="A8">
        <v>962</v>
      </c>
    </row>
    <row spans="1:2" r="9">
      <c t="s" s="3" r="A9">
        <v>384</v>
      </c>
    </row>
    <row spans="1:2" r="10">
      <c t="s" s="4" r="A10">
        <v>958</v>
      </c>
      <c t="s" s="4" r="B10">
        <v>963</v>
      </c>
    </row>
    <row spans="1:2" r="11">
      <c t="s" s="4" r="A11">
        <v>964</v>
      </c>
    </row>
    <row spans="1:2" r="12">
      <c t="s" s="3" r="A12">
        <v>384</v>
      </c>
    </row>
    <row spans="1:2" r="13">
      <c t="s" s="4" r="A13">
        <v>958</v>
      </c>
      <c t="s" s="4" r="B13">
        <v>965</v>
      </c>
    </row>
    <row spans="1:2" r="14">
      <c t="s" s="4" r="A14">
        <v>966</v>
      </c>
    </row>
    <row spans="1:2" r="15">
      <c t="s" s="3" r="A15">
        <v>384</v>
      </c>
    </row>
    <row spans="1:2" r="16">
      <c t="s" s="4" r="A16">
        <v>958</v>
      </c>
      <c t="s" s="4" r="B16">
        <v>967</v>
      </c>
    </row>
    <row spans="1:2" r="17">
      <c t="s" s="4" r="A17">
        <v>968</v>
      </c>
    </row>
    <row spans="1:2" r="18">
      <c t="s" s="3" r="A18">
        <v>384</v>
      </c>
    </row>
    <row spans="1:2" r="19">
      <c t="s" s="4" r="A19">
        <v>956</v>
      </c>
      <c t="s" s="4" r="B19">
        <v>957</v>
      </c>
    </row>
    <row spans="1:2" r="20">
      <c t="s" s="4" r="A20">
        <v>958</v>
      </c>
      <c t="s" s="4" r="B20">
        <v>969</v>
      </c>
    </row>
    <row spans="1:2" r="21">
      <c t="s" s="4" r="A21">
        <v>960</v>
      </c>
      <c t="s" s="4" r="B21">
        <v>961</v>
      </c>
    </row>
    <row spans="1:2" r="22">
      <c t="s" s="4" r="A22">
        <v>970</v>
      </c>
    </row>
    <row spans="1:2" r="23">
      <c t="s" s="3" r="A23">
        <v>384</v>
      </c>
    </row>
    <row spans="1:2" r="24">
      <c t="s" s="4" r="A24">
        <v>958</v>
      </c>
      <c t="s" s="4" r="B24">
        <v>971</v>
      </c>
    </row>
    <row spans="1:2" r="25">
      <c t="s" s="4" r="A25">
        <v>972</v>
      </c>
    </row>
    <row spans="1:2" r="26">
      <c t="s" s="3" r="A26">
        <v>384</v>
      </c>
    </row>
    <row spans="1:2" r="27">
      <c t="s" s="4" r="A27">
        <v>958</v>
      </c>
      <c t="s" s="4" r="B27">
        <v>9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spans="1:10" r="1">
      <c t="s" s="1" r="A1">
        <v>168</v>
      </c>
      <c t="s" s="2" r="B1">
        <v>169</v>
      </c>
      <c t="s" s="2" r="J1">
        <v>1</v>
      </c>
    </row>
    <row spans="1:10" r="2">
      <c t="s" s="2" r="B2">
        <v>170</v>
      </c>
      <c t="s" s="2" r="C2">
        <v>171</v>
      </c>
      <c t="s" s="2" r="D2">
        <v>172</v>
      </c>
      <c t="s" s="2" r="E2">
        <v>173</v>
      </c>
      <c t="s" s="2" r="F2">
        <v>174</v>
      </c>
      <c t="s" s="2" r="G2">
        <v>175</v>
      </c>
      <c t="s" s="2" r="H2">
        <v>176</v>
      </c>
      <c t="s" s="2" r="I2">
        <v>177</v>
      </c>
      <c t="s" s="2" r="J2">
        <v>82</v>
      </c>
    </row>
    <row spans="1:10" r="3">
      <c t="s" s="4" r="A3">
        <v>178</v>
      </c>
      <c t="n" s="8" r="B3">
        <v>2000</v>
      </c>
    </row>
    <row spans="1:10" r="4">
      <c t="s" s="4" r="A4">
        <v>179</v>
      </c>
      <c t="n" s="6" r="J4">
        <v>51612</v>
      </c>
    </row>
    <row spans="1:10" r="5">
      <c t="s" s="4" r="A5">
        <v>156</v>
      </c>
      <c t="n" s="6" r="J5">
        <v>184808</v>
      </c>
    </row>
    <row spans="1:10" r="6">
      <c t="s" s="4" r="A6">
        <v>73</v>
      </c>
      <c t="s" s="4" r="J6">
        <v>74</v>
      </c>
    </row>
    <row spans="1:10" r="7">
      <c t="s" s="4" r="A7">
        <v>180</v>
      </c>
      <c t="n" s="9" r="B7">
        <v>0.14</v>
      </c>
      <c t="n" s="9" r="C7">
        <v>0.14</v>
      </c>
      <c t="n" s="9" r="D7">
        <v>0.14</v>
      </c>
      <c t="n" s="9" r="E7">
        <v>0.14</v>
      </c>
      <c t="n" s="9" r="F7">
        <v>0.14</v>
      </c>
      <c t="n" s="9" r="G7">
        <v>0.14</v>
      </c>
      <c t="n" s="9" r="H7">
        <v>0.14</v>
      </c>
      <c t="n" s="9" r="I7">
        <v>0.12</v>
      </c>
      <c t="n" s="9" r="J7">
        <v>0.48</v>
      </c>
    </row>
    <row spans="1:10" r="8">
      <c t="s" s="4" r="A8">
        <v>150</v>
      </c>
    </row>
    <row spans="1:10" r="9">
      <c t="s" s="4" r="A9">
        <v>178</v>
      </c>
      <c t="n" s="8" r="J9">
        <v>24</v>
      </c>
    </row>
  </sheetData>
  <mergeCells count="2">
    <mergeCell ref="A1:A2"/>
    <mergeCell ref="B1:I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1"/>
    <col customWidth="1" max="6" min="6" width="21"/>
  </cols>
  <sheetData>
    <row spans="1:6" r="1">
      <c t="s" s="1" r="A1">
        <v>974</v>
      </c>
      <c t="s" s="2" r="C1">
        <v>1</v>
      </c>
    </row>
    <row spans="1:6" r="2">
      <c t="s" s="2" r="C2">
        <v>975</v>
      </c>
      <c t="s" s="2" r="E2">
        <v>139</v>
      </c>
      <c t="s" s="2" r="F2">
        <v>510</v>
      </c>
    </row>
    <row spans="1:6" r="3">
      <c t="s" s="3" r="A3">
        <v>976</v>
      </c>
    </row>
    <row spans="1:6" r="4">
      <c t="s" s="4" r="A4">
        <v>977</v>
      </c>
      <c t="s" s="4" r="C4">
        <v>978</v>
      </c>
    </row>
    <row spans="1:6" r="5">
      <c t="s" s="4" r="A5">
        <v>979</v>
      </c>
    </row>
    <row spans="1:6" r="6">
      <c t="s" s="3" r="A6">
        <v>976</v>
      </c>
    </row>
    <row spans="1:6" r="7">
      <c t="s" s="4" r="A7">
        <v>977</v>
      </c>
      <c t="s" s="4" r="C7">
        <v>925</v>
      </c>
    </row>
    <row spans="1:6" r="8">
      <c t="s" s="4" r="A8">
        <v>980</v>
      </c>
    </row>
    <row spans="1:6" r="9">
      <c t="s" s="3" r="A9">
        <v>976</v>
      </c>
    </row>
    <row spans="1:6" r="10">
      <c t="s" s="4" r="A10">
        <v>977</v>
      </c>
      <c t="s" s="4" r="C10">
        <v>863</v>
      </c>
    </row>
    <row spans="1:6" r="11">
      <c t="s" s="4" r="A11">
        <v>981</v>
      </c>
    </row>
    <row spans="1:6" r="12">
      <c t="s" s="3" r="A12">
        <v>976</v>
      </c>
    </row>
    <row spans="1:6" r="13">
      <c t="s" s="4" r="A13">
        <v>982</v>
      </c>
      <c t="s" s="4" r="C13">
        <v>978</v>
      </c>
    </row>
    <row spans="1:6" r="14">
      <c t="s" s="4" r="A14">
        <v>983</v>
      </c>
    </row>
    <row spans="1:6" r="15">
      <c t="s" s="3" r="A15">
        <v>976</v>
      </c>
    </row>
    <row spans="1:6" r="16">
      <c t="s" s="4" r="A16">
        <v>984</v>
      </c>
      <c t="n" s="6" r="C16">
        <v>500</v>
      </c>
    </row>
    <row spans="1:6" r="17">
      <c t="s" s="4" r="A17">
        <v>985</v>
      </c>
    </row>
    <row spans="1:6" r="18">
      <c t="s" s="3" r="A18">
        <v>976</v>
      </c>
    </row>
    <row spans="1:6" r="19">
      <c t="s" s="4" r="A19">
        <v>986</v>
      </c>
      <c t="n" s="8" r="C19">
        <v>8000000000</v>
      </c>
    </row>
    <row spans="1:6" r="20">
      <c t="s" s="4" r="A20">
        <v>987</v>
      </c>
    </row>
    <row spans="1:6" r="21">
      <c t="s" s="3" r="A21">
        <v>976</v>
      </c>
    </row>
    <row spans="1:6" r="22">
      <c t="s" s="4" r="A22">
        <v>988</v>
      </c>
      <c t="s" s="4" r="C22">
        <v>925</v>
      </c>
    </row>
    <row spans="1:6" r="23">
      <c t="s" s="4" r="A23">
        <v>989</v>
      </c>
    </row>
    <row spans="1:6" r="24">
      <c t="s" s="3" r="A24">
        <v>976</v>
      </c>
    </row>
    <row spans="1:6" r="25">
      <c t="s" s="4" r="A25">
        <v>990</v>
      </c>
      <c t="s" s="4" r="C25">
        <v>805</v>
      </c>
    </row>
    <row spans="1:6" r="26">
      <c t="s" s="4" r="A26">
        <v>991</v>
      </c>
      <c t="s" s="4" r="C26">
        <v>992</v>
      </c>
    </row>
    <row spans="1:6" r="27">
      <c t="s" s="4" r="A27">
        <v>993</v>
      </c>
    </row>
    <row spans="1:6" r="28">
      <c t="s" s="3" r="A28">
        <v>976</v>
      </c>
    </row>
    <row spans="1:6" r="29">
      <c t="s" s="4" r="A29">
        <v>994</v>
      </c>
      <c t="s" s="4" r="C29">
        <v>863</v>
      </c>
    </row>
    <row spans="1:6" r="30">
      <c t="s" s="4" r="A30">
        <v>995</v>
      </c>
      <c t="s" s="4" r="C30">
        <v>978</v>
      </c>
    </row>
    <row spans="1:6" r="31">
      <c t="s" s="4" r="A31">
        <v>905</v>
      </c>
    </row>
    <row spans="1:6" r="32">
      <c t="s" s="3" r="A32">
        <v>976</v>
      </c>
    </row>
    <row spans="1:6" r="33">
      <c t="s" s="4" r="A33">
        <v>996</v>
      </c>
      <c t="s" s="4" r="C33">
        <v>997</v>
      </c>
    </row>
    <row spans="1:6" r="34">
      <c t="s" s="4" r="A34">
        <v>998</v>
      </c>
    </row>
    <row spans="1:6" r="35">
      <c t="s" s="3" r="A35">
        <v>976</v>
      </c>
    </row>
    <row spans="1:6" r="36">
      <c t="s" s="4" r="A36">
        <v>986</v>
      </c>
      <c t="n" s="8" r="C36">
        <v>1000000000</v>
      </c>
    </row>
    <row spans="1:6" r="37">
      <c t="s" s="4" r="A37">
        <v>999</v>
      </c>
    </row>
    <row spans="1:6" r="38">
      <c t="s" s="3" r="A38">
        <v>976</v>
      </c>
    </row>
    <row spans="1:6" r="39">
      <c t="s" s="4" r="A39">
        <v>1000</v>
      </c>
      <c t="s" s="4" r="C39">
        <v>957</v>
      </c>
    </row>
    <row spans="1:6" r="40">
      <c t="s" s="4" r="A40">
        <v>1001</v>
      </c>
    </row>
    <row spans="1:6" r="41">
      <c t="s" s="3" r="A41">
        <v>976</v>
      </c>
    </row>
    <row spans="1:6" r="42">
      <c t="s" s="4" r="A42">
        <v>990</v>
      </c>
      <c t="s" s="4" r="C42">
        <v>925</v>
      </c>
    </row>
    <row spans="1:6" r="43">
      <c t="s" s="4" r="A43">
        <v>991</v>
      </c>
      <c t="s" s="4" r="C43">
        <v>805</v>
      </c>
    </row>
    <row spans="1:6" r="44">
      <c t="s" s="4" r="A44">
        <v>1002</v>
      </c>
    </row>
    <row spans="1:6" r="45">
      <c t="s" s="3" r="A45">
        <v>976</v>
      </c>
    </row>
    <row spans="1:6" r="46">
      <c t="s" s="4" r="A46">
        <v>1003</v>
      </c>
      <c t="s" s="4" r="C46">
        <v>863</v>
      </c>
    </row>
    <row spans="1:6" r="47">
      <c t="s" s="4" r="A47">
        <v>1004</v>
      </c>
      <c t="s" s="4" r="C47">
        <v>957</v>
      </c>
    </row>
    <row spans="1:6" r="48">
      <c t="s" s="4" r="A48">
        <v>393</v>
      </c>
    </row>
    <row spans="1:6" r="49">
      <c t="s" s="3" r="A49">
        <v>976</v>
      </c>
    </row>
    <row spans="1:6" r="50">
      <c t="s" s="4" r="A50">
        <v>1005</v>
      </c>
      <c t="n" s="8" r="C50">
        <v>6569338</v>
      </c>
      <c t="n" s="8" r="E50">
        <v>7679000</v>
      </c>
      <c t="n" s="8" r="F50">
        <v>7812000</v>
      </c>
    </row>
    <row spans="1:6" r="51">
      <c t="s" s="4" r="A51">
        <v>1006</v>
      </c>
    </row>
    <row spans="1:6" r="52">
      <c t="s" s="3" r="A52">
        <v>976</v>
      </c>
    </row>
    <row spans="1:6" r="53">
      <c t="s" s="4" r="A53">
        <v>1005</v>
      </c>
      <c t="n" s="6" r="C53">
        <v>6569338</v>
      </c>
      <c t="n" s="6" r="E53">
        <v>7679000</v>
      </c>
    </row>
    <row spans="1:6" r="54">
      <c t="s" s="4" r="A54">
        <v>1007</v>
      </c>
    </row>
    <row spans="1:6" r="55">
      <c t="s" s="3" r="A55">
        <v>976</v>
      </c>
    </row>
    <row spans="1:6" r="56">
      <c t="s" s="4" r="A56">
        <v>1005</v>
      </c>
      <c t="s" s="4" r="B56">
        <v>131</v>
      </c>
      <c t="n" s="6" r="C56">
        <v>1736329</v>
      </c>
      <c t="n" s="6" r="E56">
        <v>108756</v>
      </c>
    </row>
    <row spans="1:6" r="57">
      <c t="s" s="4" r="A57">
        <v>1008</v>
      </c>
    </row>
    <row spans="1:6" r="58">
      <c t="s" s="3" r="A58">
        <v>976</v>
      </c>
    </row>
    <row spans="1:6" r="59">
      <c t="s" s="4" r="A59">
        <v>1005</v>
      </c>
      <c t="s" s="4" r="B59">
        <v>131</v>
      </c>
      <c t="n" s="6" r="C59">
        <v>1736329</v>
      </c>
      <c t="n" s="6" r="E59">
        <v>108756</v>
      </c>
    </row>
    <row spans="1:6" r="60">
      <c t="s" s="4" r="A60">
        <v>1009</v>
      </c>
    </row>
    <row spans="1:6" r="61">
      <c t="s" s="3" r="A61">
        <v>976</v>
      </c>
    </row>
    <row spans="1:6" r="62">
      <c t="s" s="4" r="A62">
        <v>1005</v>
      </c>
      <c t="s" s="4" r="B62">
        <v>580</v>
      </c>
      <c t="n" s="6" r="C62">
        <v>289475</v>
      </c>
      <c t="n" s="6" r="E62">
        <v>70182</v>
      </c>
    </row>
    <row spans="1:6" r="63">
      <c t="s" s="4" r="A63">
        <v>1010</v>
      </c>
    </row>
    <row spans="1:6" r="64">
      <c t="s" s="3" r="A64">
        <v>976</v>
      </c>
    </row>
    <row spans="1:6" r="65">
      <c t="s" s="4" r="A65">
        <v>1005</v>
      </c>
      <c t="s" s="4" r="B65">
        <v>580</v>
      </c>
      <c t="n" s="6" r="C65">
        <v>289475</v>
      </c>
      <c t="n" s="6" r="E65">
        <v>70182</v>
      </c>
    </row>
    <row spans="1:6" r="66">
      <c t="s" s="4" r="A66">
        <v>1011</v>
      </c>
    </row>
    <row spans="1:6" r="67">
      <c t="s" s="3" r="A67">
        <v>976</v>
      </c>
    </row>
    <row spans="1:6" r="68">
      <c t="s" s="4" r="A68">
        <v>1005</v>
      </c>
      <c t="s" s="4" r="B68">
        <v>1012</v>
      </c>
      <c t="n" s="6" r="E68">
        <v>46774</v>
      </c>
    </row>
    <row spans="1:6" r="69">
      <c t="s" s="4" r="A69">
        <v>1013</v>
      </c>
    </row>
    <row spans="1:6" r="70">
      <c t="s" s="3" r="A70">
        <v>976</v>
      </c>
    </row>
    <row spans="1:6" r="71">
      <c t="s" s="4" r="A71">
        <v>1005</v>
      </c>
      <c t="s" s="4" r="B71">
        <v>1012</v>
      </c>
      <c t="n" s="6" r="E71">
        <v>46774</v>
      </c>
    </row>
    <row spans="1:6" r="72">
      <c t="s" s="4" r="A72">
        <v>1014</v>
      </c>
    </row>
    <row spans="1:6" r="73">
      <c t="s" s="3" r="A73">
        <v>976</v>
      </c>
    </row>
    <row spans="1:6" r="74">
      <c t="s" s="4" r="A74">
        <v>1005</v>
      </c>
      <c t="s" s="4" r="B74">
        <v>1015</v>
      </c>
      <c t="n" s="6" r="E74">
        <v>47851</v>
      </c>
    </row>
    <row spans="1:6" r="75">
      <c t="s" s="4" r="A75">
        <v>1016</v>
      </c>
    </row>
    <row spans="1:6" r="76">
      <c t="s" s="3" r="A76">
        <v>976</v>
      </c>
    </row>
    <row spans="1:6" r="77">
      <c t="s" s="4" r="A77">
        <v>1005</v>
      </c>
      <c t="s" s="4" r="B77">
        <v>1015</v>
      </c>
      <c t="n" s="6" r="E77">
        <v>47851</v>
      </c>
    </row>
    <row spans="1:6" r="78">
      <c t="s" s="4" r="A78">
        <v>1017</v>
      </c>
    </row>
    <row spans="1:6" r="79">
      <c t="s" s="3" r="A79">
        <v>976</v>
      </c>
    </row>
    <row spans="1:6" r="80">
      <c t="s" s="4" r="A80">
        <v>1005</v>
      </c>
      <c t="s" s="4" r="B80">
        <v>1018</v>
      </c>
      <c t="n" s="6" r="C80">
        <v>1234649</v>
      </c>
    </row>
    <row spans="1:6" r="81">
      <c t="s" s="4" r="A81">
        <v>1019</v>
      </c>
    </row>
    <row spans="1:6" r="82">
      <c t="s" s="3" r="A82">
        <v>976</v>
      </c>
    </row>
    <row spans="1:6" r="83">
      <c t="s" s="4" r="A83">
        <v>1005</v>
      </c>
      <c t="s" s="4" r="B83">
        <v>1018</v>
      </c>
      <c t="n" s="6" r="C83">
        <v>1234649</v>
      </c>
    </row>
    <row spans="1:6" r="84">
      <c t="s" s="4" r="A84">
        <v>1020</v>
      </c>
    </row>
    <row spans="1:6" r="85">
      <c t="s" s="3" r="A85">
        <v>976</v>
      </c>
    </row>
    <row spans="1:6" r="86">
      <c t="s" s="4" r="A86">
        <v>1005</v>
      </c>
      <c t="s" s="4" r="B86">
        <v>1021</v>
      </c>
      <c t="n" s="6" r="C86">
        <v>891971</v>
      </c>
      <c t="s" s="4" r="D86">
        <v>1022</v>
      </c>
      <c t="n" s="6" r="E86">
        <v>37476</v>
      </c>
    </row>
    <row spans="1:6" r="87">
      <c t="s" s="4" r="A87">
        <v>1023</v>
      </c>
    </row>
    <row spans="1:6" r="88">
      <c t="s" s="3" r="A88">
        <v>976</v>
      </c>
    </row>
    <row spans="1:6" r="89">
      <c t="s" s="4" r="A89">
        <v>1005</v>
      </c>
      <c t="s" s="4" r="B89">
        <v>1021</v>
      </c>
      <c t="n" s="6" r="C89">
        <v>891971</v>
      </c>
      <c t="s" s="4" r="D89">
        <v>1022</v>
      </c>
      <c t="n" s="6" r="E89">
        <v>37476</v>
      </c>
    </row>
    <row spans="1:6" r="90">
      <c t="s" s="4" r="A90">
        <v>1024</v>
      </c>
    </row>
    <row spans="1:6" r="91">
      <c t="s" s="3" r="A91">
        <v>976</v>
      </c>
    </row>
    <row spans="1:6" r="92">
      <c t="s" s="4" r="A92">
        <v>1005</v>
      </c>
      <c t="s" s="4" r="B92">
        <v>1022</v>
      </c>
      <c t="n" s="6" r="C92">
        <v>910819</v>
      </c>
      <c t="s" s="4" r="D92">
        <v>1025</v>
      </c>
      <c t="n" s="6" r="E92">
        <v>47412</v>
      </c>
    </row>
    <row spans="1:6" r="93">
      <c t="s" s="4" r="A93">
        <v>1026</v>
      </c>
    </row>
    <row spans="1:6" r="94">
      <c t="s" s="3" r="A94">
        <v>976</v>
      </c>
    </row>
    <row spans="1:6" r="95">
      <c t="s" s="4" r="A95">
        <v>1005</v>
      </c>
      <c t="s" s="4" r="B95">
        <v>1022</v>
      </c>
      <c t="n" s="6" r="C95">
        <v>910819</v>
      </c>
      <c t="s" s="4" r="D95">
        <v>1025</v>
      </c>
      <c t="n" s="6" r="E95">
        <v>47412</v>
      </c>
    </row>
    <row spans="1:6" r="96">
      <c t="s" s="4" r="A96">
        <v>1027</v>
      </c>
    </row>
    <row spans="1:6" r="97">
      <c t="s" s="3" r="A97">
        <v>976</v>
      </c>
    </row>
    <row spans="1:6" r="98">
      <c t="s" s="4" r="A98">
        <v>1005</v>
      </c>
      <c t="s" s="4" r="B98">
        <v>1025</v>
      </c>
      <c t="n" s="6" r="E98">
        <v>7904</v>
      </c>
    </row>
    <row spans="1:6" r="99">
      <c t="s" s="4" r="A99">
        <v>1028</v>
      </c>
    </row>
    <row spans="1:6" r="100">
      <c t="s" s="3" r="A100">
        <v>976</v>
      </c>
    </row>
    <row spans="1:6" r="101">
      <c t="s" s="4" r="A101">
        <v>1005</v>
      </c>
      <c t="s" s="4" r="B101">
        <v>1025</v>
      </c>
      <c t="n" s="6" r="C101">
        <v>0</v>
      </c>
      <c t="n" s="6" r="E101">
        <v>7904</v>
      </c>
    </row>
    <row spans="1:6" r="102">
      <c t="s" s="4" r="A102">
        <v>1029</v>
      </c>
    </row>
    <row spans="1:6" r="103">
      <c t="s" s="3" r="A103">
        <v>976</v>
      </c>
    </row>
    <row spans="1:6" r="104">
      <c t="s" s="4" r="A104">
        <v>1005</v>
      </c>
      <c t="s" s="4" r="B104">
        <v>1030</v>
      </c>
      <c t="n" s="6" r="C104">
        <v>897768</v>
      </c>
    </row>
    <row spans="1:6" r="105">
      <c t="s" s="4" r="A105">
        <v>1031</v>
      </c>
    </row>
    <row spans="1:6" r="106">
      <c t="s" s="3" r="A106">
        <v>976</v>
      </c>
    </row>
    <row spans="1:6" r="107">
      <c t="s" s="4" r="A107">
        <v>1005</v>
      </c>
      <c t="s" s="4" r="B107">
        <v>1030</v>
      </c>
      <c t="n" s="6" r="C107">
        <v>897768</v>
      </c>
    </row>
    <row spans="1:6" r="108">
      <c t="s" s="4" r="A108">
        <v>1032</v>
      </c>
    </row>
    <row spans="1:6" r="109">
      <c t="s" s="3" r="A109">
        <v>976</v>
      </c>
    </row>
    <row spans="1:6" r="110">
      <c t="s" s="4" r="A110">
        <v>1005</v>
      </c>
      <c t="s" s="4" r="B110">
        <v>1033</v>
      </c>
      <c t="n" s="6" r="E110">
        <v>3126</v>
      </c>
    </row>
    <row spans="1:6" r="111">
      <c t="s" s="4" r="A111">
        <v>1034</v>
      </c>
    </row>
    <row spans="1:6" r="112">
      <c t="s" s="3" r="A112">
        <v>976</v>
      </c>
    </row>
    <row spans="1:6" r="113">
      <c t="s" s="4" r="A113">
        <v>1005</v>
      </c>
      <c t="s" s="4" r="B113">
        <v>1033</v>
      </c>
      <c t="n" s="6" r="E113">
        <v>3126</v>
      </c>
    </row>
    <row spans="1:6" r="114">
      <c t="s" s="4" r="A114">
        <v>1035</v>
      </c>
    </row>
    <row spans="1:6" r="115">
      <c t="s" s="3" r="A115">
        <v>976</v>
      </c>
    </row>
    <row spans="1:6" r="116">
      <c t="s" s="4" r="A116">
        <v>1005</v>
      </c>
      <c t="s" s="4" r="B116">
        <v>1036</v>
      </c>
      <c t="n" s="6" r="E116">
        <v>62423</v>
      </c>
    </row>
    <row spans="1:6" r="117">
      <c t="s" s="4" r="A117">
        <v>1037</v>
      </c>
    </row>
    <row spans="1:6" r="118">
      <c t="s" s="3" r="A118">
        <v>976</v>
      </c>
    </row>
    <row spans="1:6" r="119">
      <c t="s" s="4" r="A119">
        <v>1005</v>
      </c>
      <c t="s" s="4" r="B119">
        <v>1036</v>
      </c>
      <c t="n" s="6" r="E119">
        <v>62423</v>
      </c>
    </row>
    <row spans="1:6" r="120">
      <c t="s" s="4" r="A120">
        <v>1038</v>
      </c>
    </row>
    <row spans="1:6" r="121">
      <c t="s" s="3" r="A121">
        <v>976</v>
      </c>
    </row>
    <row spans="1:6" r="122">
      <c t="s" s="4" r="A122">
        <v>1005</v>
      </c>
      <c t="n" s="6" r="C122">
        <v>538980</v>
      </c>
      <c t="n" s="6" r="E122">
        <v>607902</v>
      </c>
    </row>
    <row spans="1:6" r="123">
      <c t="s" s="4" r="A123">
        <v>1039</v>
      </c>
    </row>
    <row spans="1:6" r="124">
      <c t="s" s="3" r="A124">
        <v>976</v>
      </c>
    </row>
    <row spans="1:6" r="125">
      <c t="s" s="4" r="A125">
        <v>1005</v>
      </c>
      <c t="n" s="6" r="C125">
        <v>538980</v>
      </c>
      <c t="n" s="6" r="E125">
        <v>607902</v>
      </c>
    </row>
    <row spans="1:6" r="126">
      <c t="s" s="4" r="A126">
        <v>1040</v>
      </c>
    </row>
    <row spans="1:6" r="127">
      <c t="s" s="3" r="A127">
        <v>976</v>
      </c>
    </row>
    <row spans="1:6" r="128">
      <c t="s" s="4" r="A128">
        <v>1005</v>
      </c>
      <c t="n" s="6" r="C128">
        <v>69347</v>
      </c>
      <c t="n" s="6" r="E128">
        <v>6639194</v>
      </c>
    </row>
    <row spans="1:6" r="129">
      <c t="s" s="4" r="A129">
        <v>1041</v>
      </c>
    </row>
    <row spans="1:6" r="130">
      <c t="s" s="3" r="A130">
        <v>976</v>
      </c>
    </row>
    <row spans="1:6" r="131">
      <c t="s" s="4" r="A131">
        <v>1005</v>
      </c>
      <c t="n" s="8" r="C131">
        <v>69347</v>
      </c>
      <c t="n" s="8" r="E131">
        <v>6639194</v>
      </c>
    </row>
    <row spans="1:6" r="132">
      <c t="n" r="A132"/>
    </row>
    <row spans="1:6" r="133">
      <c t="s" s="4" r="A133">
        <v>131</v>
      </c>
      <c t="s" s="4" r="B133">
        <v>1042</v>
      </c>
    </row>
    <row spans="1:6" r="134">
      <c t="s" s="4" r="A134">
        <v>580</v>
      </c>
      <c t="s" s="4" r="B134">
        <v>1043</v>
      </c>
    </row>
    <row spans="1:6" r="135">
      <c t="s" s="4" r="A135">
        <v>1012</v>
      </c>
      <c t="s" s="4" r="B135">
        <v>1044</v>
      </c>
    </row>
    <row spans="1:6" r="136">
      <c t="s" s="4" r="A136">
        <v>1015</v>
      </c>
      <c t="s" s="4" r="B136">
        <v>1045</v>
      </c>
    </row>
    <row spans="1:6" r="137">
      <c t="s" s="4" r="A137">
        <v>1018</v>
      </c>
      <c t="s" s="4" r="B137">
        <v>1046</v>
      </c>
    </row>
    <row spans="1:6" r="138">
      <c t="s" s="4" r="A138">
        <v>1022</v>
      </c>
      <c t="s" s="4" r="B138">
        <v>1047</v>
      </c>
    </row>
    <row spans="1:6" r="139">
      <c t="s" s="4" r="A139">
        <v>1021</v>
      </c>
      <c t="s" s="4" r="B139">
        <v>1048</v>
      </c>
    </row>
    <row spans="1:6" r="140">
      <c t="s" s="4" r="A140">
        <v>1025</v>
      </c>
      <c t="s" s="4" r="B140">
        <v>1049</v>
      </c>
    </row>
    <row spans="1:6" r="141">
      <c t="s" s="4" r="A141">
        <v>1030</v>
      </c>
      <c t="s" s="4" r="B141">
        <v>1050</v>
      </c>
    </row>
    <row spans="1:6" r="142">
      <c t="s" s="4" r="A142">
        <v>1033</v>
      </c>
      <c t="s" s="4" r="B142">
        <v>1051</v>
      </c>
    </row>
    <row spans="1:6" r="143">
      <c t="s" s="4" r="A143">
        <v>1036</v>
      </c>
      <c t="s" s="4" r="B143">
        <v>1052</v>
      </c>
    </row>
  </sheetData>
  <mergeCells count="15">
    <mergeCell ref="A1:B2"/>
    <mergeCell ref="C1:D1"/>
    <mergeCell ref="C2:D2"/>
    <mergeCell ref="A132:E132"/>
    <mergeCell ref="B133:E133"/>
    <mergeCell ref="B134:E134"/>
    <mergeCell ref="B135:E135"/>
    <mergeCell ref="B136:E136"/>
    <mergeCell ref="B137:E137"/>
    <mergeCell ref="B138:E138"/>
    <mergeCell ref="B139:E139"/>
    <mergeCell ref="B140:E140"/>
    <mergeCell ref="B141:E141"/>
    <mergeCell ref="B142:E142"/>
    <mergeCell ref="B143:E14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1"/>
  </cols>
  <sheetData>
    <row spans="1:2" r="1">
      <c t="s" s="1" r="A1">
        <v>1053</v>
      </c>
      <c t="s" s="2" r="B1">
        <v>788</v>
      </c>
    </row>
    <row spans="1:2" r="2">
      <c t="s" s="4" r="A2">
        <v>393</v>
      </c>
    </row>
    <row spans="1:2" r="3">
      <c t="s" s="3" r="A3">
        <v>384</v>
      </c>
    </row>
    <row spans="1:2" r="4">
      <c t="n" s="6" r="A4">
        <v>2016</v>
      </c>
      <c t="n" s="8" r="B4">
        <v>547</v>
      </c>
    </row>
    <row spans="1:2" r="5">
      <c t="n" s="6" r="A5">
        <v>2017</v>
      </c>
      <c t="n" s="6" r="B5">
        <v>542</v>
      </c>
    </row>
    <row spans="1:2" r="6">
      <c t="n" s="6" r="A6">
        <v>2018</v>
      </c>
      <c t="n" s="6" r="B6">
        <v>551</v>
      </c>
    </row>
    <row spans="1:2" r="7">
      <c t="n" s="6" r="A7">
        <v>2019</v>
      </c>
      <c t="n" s="6" r="B7">
        <v>540</v>
      </c>
    </row>
    <row spans="1:2" r="8">
      <c t="n" s="6" r="A8">
        <v>2020</v>
      </c>
      <c t="n" s="6" r="B8">
        <v>528</v>
      </c>
    </row>
    <row spans="1:2" r="9">
      <c t="s" s="4" r="A9">
        <v>1054</v>
      </c>
      <c t="n" s="6" r="B9">
        <v>2502</v>
      </c>
    </row>
    <row spans="1:2" r="10">
      <c t="s" s="4" r="A10">
        <v>918</v>
      </c>
    </row>
    <row spans="1:2" r="11">
      <c t="s" s="3" r="A11">
        <v>384</v>
      </c>
    </row>
    <row spans="1:2" r="12">
      <c t="n" s="6" r="A12">
        <v>2016</v>
      </c>
      <c t="n" s="6" r="B12">
        <v>62</v>
      </c>
    </row>
    <row spans="1:2" r="13">
      <c t="n" s="6" r="A13">
        <v>2017</v>
      </c>
      <c t="n" s="6" r="B13">
        <v>62</v>
      </c>
    </row>
    <row spans="1:2" r="14">
      <c t="n" s="6" r="A14">
        <v>2018</v>
      </c>
      <c t="n" s="6" r="B14">
        <v>62</v>
      </c>
    </row>
    <row spans="1:2" r="15">
      <c t="n" s="6" r="A15">
        <v>2019</v>
      </c>
      <c t="n" s="6" r="B15">
        <v>62</v>
      </c>
    </row>
    <row spans="1:2" r="16">
      <c t="n" s="6" r="A16">
        <v>2020</v>
      </c>
      <c t="n" s="6" r="B16">
        <v>32</v>
      </c>
    </row>
    <row spans="1:2" r="17">
      <c t="s" s="4" r="A17">
        <v>1054</v>
      </c>
      <c t="n" s="8" r="B17">
        <v>9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1055</v>
      </c>
      <c t="s" s="2" r="B1">
        <v>1</v>
      </c>
    </row>
    <row spans="1:4" r="2">
      <c t="s" s="2" r="B2">
        <v>1056</v>
      </c>
      <c t="s" s="2" r="C2">
        <v>444</v>
      </c>
      <c t="s" s="2" r="D2">
        <v>445</v>
      </c>
    </row>
    <row spans="1:4" r="3">
      <c t="s" s="3" r="A3">
        <v>1057</v>
      </c>
    </row>
    <row spans="1:4" r="4">
      <c t="s" s="4" r="A4">
        <v>1058</v>
      </c>
      <c t="n" s="6" r="B4">
        <v>289720</v>
      </c>
      <c t="n" s="6" r="C4">
        <v>344128</v>
      </c>
    </row>
    <row spans="1:4" r="5">
      <c t="s" s="4" r="A5">
        <v>1059</v>
      </c>
      <c t="n" s="6" r="C5">
        <v>-33869</v>
      </c>
    </row>
    <row spans="1:4" r="6">
      <c t="s" s="4" r="A6">
        <v>1060</v>
      </c>
      <c t="n" s="6" r="C6">
        <v>-127539</v>
      </c>
      <c t="n" s="6" r="D6">
        <v>-51612</v>
      </c>
    </row>
    <row spans="1:4" r="7">
      <c t="s" s="4" r="A7">
        <v>1061</v>
      </c>
      <c t="n" s="6" r="B7">
        <v>152500</v>
      </c>
      <c t="n" s="6" r="C7">
        <v>116000</v>
      </c>
    </row>
    <row spans="1:4" r="8">
      <c t="s" s="4" r="A8">
        <v>1062</v>
      </c>
      <c t="n" s="6" r="B8">
        <v>-25220</v>
      </c>
      <c t="n" s="6" r="C8">
        <v>-9000</v>
      </c>
    </row>
    <row spans="1:4" r="9">
      <c t="s" s="4" r="A9">
        <v>1063</v>
      </c>
      <c t="n" s="6" r="B9">
        <v>417000</v>
      </c>
      <c t="n" s="6" r="C9">
        <v>289720</v>
      </c>
      <c t="n" s="6" r="D9">
        <v>344128</v>
      </c>
    </row>
    <row spans="1:4" r="10">
      <c t="s" s="4" r="A10">
        <v>1064</v>
      </c>
      <c t="n" s="6" r="B10">
        <v>54000</v>
      </c>
    </row>
    <row spans="1:4" r="11">
      <c t="s" s="4" r="A11">
        <v>1065</v>
      </c>
      <c t="n" s="9" r="D11">
        <v>8.93</v>
      </c>
    </row>
    <row spans="1:4" r="12">
      <c t="s" s="4" r="A12">
        <v>1066</v>
      </c>
      <c t="n" s="11" r="D12">
        <v>18.41</v>
      </c>
    </row>
    <row spans="1:4" r="13">
      <c t="s" s="4" r="A13">
        <v>1067</v>
      </c>
      <c t="n" s="9" r="C13">
        <v>8.93</v>
      </c>
    </row>
    <row spans="1:4" r="14">
      <c t="s" s="4" r="A14">
        <v>1068</v>
      </c>
      <c t="n" s="11" r="C14">
        <v>18.41</v>
      </c>
    </row>
    <row spans="1:4" r="15">
      <c t="s" s="4" r="A15">
        <v>1069</v>
      </c>
      <c t="n" s="11" r="C15">
        <v>8.93</v>
      </c>
    </row>
    <row spans="1:4" r="16">
      <c t="s" s="4" r="A16">
        <v>1070</v>
      </c>
      <c t="n" s="11" r="C16">
        <v>11.84</v>
      </c>
    </row>
    <row spans="1:4" r="17">
      <c t="s" s="4" r="A17">
        <v>1071</v>
      </c>
      <c t="n" s="9" r="B17">
        <v>10.55</v>
      </c>
      <c t="n" s="11" r="C17">
        <v>12.19</v>
      </c>
    </row>
    <row spans="1:4" r="18">
      <c t="s" s="4" r="A18">
        <v>1072</v>
      </c>
      <c t="n" s="11" r="B18">
        <v>10.81</v>
      </c>
      <c t="n" s="11" r="C18">
        <v>13.32</v>
      </c>
    </row>
    <row spans="1:4" r="19">
      <c t="s" s="4" r="A19">
        <v>1073</v>
      </c>
      <c t="n" s="11" r="B19">
        <v>29.25</v>
      </c>
    </row>
    <row spans="1:4" r="20">
      <c t="s" s="4" r="A20">
        <v>1074</v>
      </c>
      <c t="n" s="11" r="B20">
        <v>15.6</v>
      </c>
    </row>
    <row spans="1:4" r="21">
      <c t="s" s="4" r="A21">
        <v>1075</v>
      </c>
      <c t="n" s="11" r="B21">
        <v>15.65</v>
      </c>
    </row>
    <row spans="1:4" r="22">
      <c t="s" s="4" r="A22">
        <v>1076</v>
      </c>
      <c t="n" s="11" r="B22">
        <v>8.93</v>
      </c>
    </row>
    <row spans="1:4" r="23">
      <c t="s" s="4" r="A23">
        <v>1077</v>
      </c>
      <c t="n" s="11" r="B23">
        <v>15.11</v>
      </c>
    </row>
    <row spans="1:4" r="24">
      <c t="s" s="4" r="A24">
        <v>1078</v>
      </c>
      <c t="n" s="11" r="B24">
        <v>11.18</v>
      </c>
      <c t="n" s="11" r="C24">
        <v>11.09</v>
      </c>
    </row>
    <row spans="1:4" r="25">
      <c t="s" s="4" r="A25">
        <v>1079</v>
      </c>
      <c t="n" s="11" r="B25">
        <v>10.75</v>
      </c>
      <c t="n" s="11" r="C25">
        <v>13.26</v>
      </c>
    </row>
    <row spans="1:4" r="26">
      <c t="s" s="4" r="A26">
        <v>1080</v>
      </c>
      <c t="n" s="11" r="C26">
        <v>11.54</v>
      </c>
    </row>
    <row spans="1:4" r="27">
      <c t="s" s="4" r="A27">
        <v>1081</v>
      </c>
      <c t="n" s="11" r="C27">
        <v>11.25</v>
      </c>
    </row>
    <row spans="1:4" r="28">
      <c t="s" s="4" r="A28">
        <v>1082</v>
      </c>
      <c t="n" s="11" r="B28">
        <v>15.65</v>
      </c>
      <c t="n" s="11" r="C28">
        <v>29.25</v>
      </c>
    </row>
    <row spans="1:4" r="29">
      <c t="s" s="4" r="A29">
        <v>1083</v>
      </c>
      <c t="n" s="11" r="B29">
        <v>10.75</v>
      </c>
      <c t="n" s="9" r="C29">
        <v>11.18</v>
      </c>
      <c t="n" s="9" r="D29">
        <v>11.09</v>
      </c>
    </row>
    <row spans="1:4" r="30">
      <c t="s" s="4" r="A30">
        <v>1084</v>
      </c>
      <c t="n" s="9" r="B30">
        <v>10.07</v>
      </c>
    </row>
    <row spans="1:4" r="31">
      <c t="s" s="4" r="A31">
        <v>1085</v>
      </c>
      <c t="s" s="4" r="B31">
        <v>1086</v>
      </c>
      <c t="s" s="4" r="C31">
        <v>1087</v>
      </c>
      <c t="s" s="4" r="D31">
        <v>1088</v>
      </c>
    </row>
    <row spans="1:4" r="32">
      <c t="s" s="4" r="A32">
        <v>1089</v>
      </c>
      <c t="s" s="4" r="B32">
        <v>1090</v>
      </c>
    </row>
    <row spans="1:4" r="33">
      <c t="s" s="4" r="A33">
        <v>1091</v>
      </c>
      <c t="n" s="8" r="C33">
        <v>223</v>
      </c>
    </row>
    <row spans="1:4" r="34">
      <c t="s" s="4" r="A34">
        <v>1092</v>
      </c>
      <c t="n" s="8" r="B34">
        <v>219</v>
      </c>
      <c t="n" s="8" r="C34">
        <v>427</v>
      </c>
      <c t="n" s="8" r="D34">
        <v>458</v>
      </c>
    </row>
    <row spans="1:4" r="35">
      <c t="s" s="4" r="A35">
        <v>1093</v>
      </c>
      <c t="n" s="8" r="B35">
        <v>59</v>
      </c>
    </row>
    <row spans="1:4" r="36">
      <c t="s" s="4" r="A36">
        <v>905</v>
      </c>
    </row>
    <row spans="1:4" r="37">
      <c t="s" s="3" r="A37">
        <v>1057</v>
      </c>
    </row>
    <row spans="1:4" r="38">
      <c t="s" s="4" r="A38">
        <v>1065</v>
      </c>
      <c t="n" s="9" r="B38">
        <v>8.93</v>
      </c>
      <c t="n" s="9" r="C38">
        <v>8.93</v>
      </c>
    </row>
    <row spans="1:4" r="39">
      <c t="s" s="4" r="A39">
        <v>1082</v>
      </c>
      <c t="n" s="11" r="C39">
        <v>29.25</v>
      </c>
    </row>
    <row spans="1:4" r="40">
      <c t="s" s="4" r="A40">
        <v>908</v>
      </c>
    </row>
    <row spans="1:4" r="41">
      <c t="s" s="3" r="A41">
        <v>1057</v>
      </c>
    </row>
    <row spans="1:4" r="42">
      <c t="s" s="4" r="A42">
        <v>1066</v>
      </c>
      <c t="n" s="9" r="B42">
        <v>15.65</v>
      </c>
      <c t="n" s="9" r="C42">
        <v>15.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26"/>
    <col customWidth="1" max="4" min="4" width="17"/>
  </cols>
  <sheetData>
    <row spans="1:4" r="1">
      <c t="s" s="1" r="A1">
        <v>1094</v>
      </c>
      <c t="s" s="2" r="B1">
        <v>620</v>
      </c>
      <c t="s" s="2" r="C1">
        <v>1</v>
      </c>
    </row>
    <row spans="1:4" r="2">
      <c t="s" s="2" r="B2">
        <v>625</v>
      </c>
      <c t="s" s="2" r="C2">
        <v>2</v>
      </c>
      <c t="s" s="2" r="D2">
        <v>30</v>
      </c>
    </row>
    <row spans="1:4" r="3">
      <c t="s" s="3" r="A3">
        <v>1057</v>
      </c>
    </row>
    <row spans="1:4" r="4">
      <c t="s" s="4" r="A4">
        <v>1095</v>
      </c>
      <c t="s" s="4" r="B4">
        <v>528</v>
      </c>
      <c t="s" s="4" r="D4">
        <v>1096</v>
      </c>
    </row>
    <row spans="1:4" r="5">
      <c t="s" s="4" r="A5">
        <v>1097</v>
      </c>
      <c t="s" s="4" r="B5">
        <v>1098</v>
      </c>
      <c t="s" s="4" r="D5">
        <v>1099</v>
      </c>
    </row>
    <row spans="1:4" r="6">
      <c t="s" s="4" r="A6">
        <v>1100</v>
      </c>
      <c t="s" s="4" r="B6">
        <v>1101</v>
      </c>
      <c t="s" s="4" r="D6">
        <v>1102</v>
      </c>
    </row>
    <row spans="1:4" r="7">
      <c t="s" s="4" r="A7">
        <v>1103</v>
      </c>
      <c t="s" s="4" r="B7">
        <v>1104</v>
      </c>
      <c t="s" s="4" r="D7">
        <v>1105</v>
      </c>
    </row>
    <row spans="1:4" r="8">
      <c t="s" s="4" r="A8">
        <v>1106</v>
      </c>
      <c t="n" s="9" r="B8">
        <v>2.85</v>
      </c>
      <c t="n" s="9" r="D8">
        <v>3.83</v>
      </c>
    </row>
    <row spans="1:4" r="9">
      <c t="s" s="4" r="A9">
        <v>1107</v>
      </c>
    </row>
    <row spans="1:4" r="10">
      <c t="s" s="3" r="A10">
        <v>1057</v>
      </c>
    </row>
    <row spans="1:4" r="11">
      <c t="s" s="4" r="A11">
        <v>1095</v>
      </c>
      <c t="s" s="4" r="C11">
        <v>1108</v>
      </c>
    </row>
    <row spans="1:4" r="12">
      <c t="s" s="4" r="A12">
        <v>1097</v>
      </c>
      <c t="s" s="4" r="C12">
        <v>1109</v>
      </c>
    </row>
    <row spans="1:4" r="13">
      <c t="s" s="4" r="A13">
        <v>1100</v>
      </c>
      <c t="s" s="4" r="C13">
        <v>1110</v>
      </c>
    </row>
    <row spans="1:4" r="14">
      <c t="s" s="4" r="A14">
        <v>1103</v>
      </c>
      <c t="s" s="4" r="C14">
        <v>1111</v>
      </c>
    </row>
    <row spans="1:4" r="15">
      <c t="s" s="4" r="A15">
        <v>1106</v>
      </c>
      <c t="n" s="9" r="C15">
        <v>2.4</v>
      </c>
    </row>
    <row spans="1:4" r="16">
      <c t="s" s="4" r="A16">
        <v>1112</v>
      </c>
    </row>
    <row spans="1:4" r="17">
      <c t="s" s="3" r="A17">
        <v>1057</v>
      </c>
    </row>
    <row spans="1:4" r="18">
      <c t="s" s="4" r="A18">
        <v>1095</v>
      </c>
      <c t="s" s="4" r="C18">
        <v>1113</v>
      </c>
    </row>
    <row spans="1:4" r="19">
      <c t="s" s="4" r="A19">
        <v>1097</v>
      </c>
      <c t="s" s="4" r="C19">
        <v>1114</v>
      </c>
    </row>
    <row spans="1:4" r="20">
      <c t="s" s="4" r="A20">
        <v>1100</v>
      </c>
      <c t="s" s="4" r="C20">
        <v>1115</v>
      </c>
    </row>
    <row spans="1:4" r="21">
      <c t="s" s="4" r="A21">
        <v>1103</v>
      </c>
      <c t="s" s="4" r="C21">
        <v>1116</v>
      </c>
    </row>
    <row spans="1:4" r="22">
      <c t="s" s="4" r="A22">
        <v>1106</v>
      </c>
      <c t="n" s="9" r="C22">
        <v>2.3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117</v>
      </c>
      <c t="s" s="2" r="B1">
        <v>1</v>
      </c>
    </row>
    <row spans="1:4" r="2">
      <c t="s" s="2" r="B2">
        <v>2</v>
      </c>
      <c t="s" s="2" r="C2">
        <v>30</v>
      </c>
      <c t="s" s="2" r="D2">
        <v>82</v>
      </c>
    </row>
    <row spans="1:4" r="3">
      <c t="s" s="3" r="A3">
        <v>274</v>
      </c>
    </row>
    <row spans="1:4" r="4">
      <c t="s" s="4" r="A4">
        <v>1118</v>
      </c>
      <c t="s" s="4" r="B4">
        <v>805</v>
      </c>
    </row>
    <row spans="1:4" r="5">
      <c t="s" s="4" r="A5">
        <v>1119</v>
      </c>
      <c t="n" s="8" r="B5">
        <v>4957000</v>
      </c>
      <c t="n" s="8" r="C5">
        <v>6402000</v>
      </c>
      <c t="n" s="8" r="D5">
        <v>6476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20</v>
      </c>
      <c t="s" s="2" r="B1">
        <v>1</v>
      </c>
    </row>
    <row spans="1:5" r="2">
      <c t="s" s="2" r="B2">
        <v>2</v>
      </c>
      <c t="s" s="2" r="C2">
        <v>30</v>
      </c>
      <c t="s" s="2" r="D2">
        <v>82</v>
      </c>
      <c t="s" s="2" r="E2">
        <v>1121</v>
      </c>
    </row>
    <row spans="1:5" r="3">
      <c t="s" s="3" r="A3">
        <v>1122</v>
      </c>
    </row>
    <row spans="1:5" r="4">
      <c t="s" s="4" r="A4">
        <v>1123</v>
      </c>
      <c t="n" s="8" r="B4">
        <v>11460</v>
      </c>
      <c t="n" s="8" r="C4">
        <v>11475</v>
      </c>
    </row>
    <row spans="1:5" r="5">
      <c t="s" s="4" r="A5">
        <v>1124</v>
      </c>
      <c t="n" s="6" r="C5">
        <v>-4012</v>
      </c>
      <c t="n" s="8" r="D5">
        <v>-474</v>
      </c>
    </row>
    <row spans="1:5" r="6">
      <c t="s" s="4" r="A6">
        <v>1125</v>
      </c>
    </row>
    <row spans="1:5" r="7">
      <c t="s" s="3" r="A7">
        <v>1122</v>
      </c>
    </row>
    <row spans="1:5" r="8">
      <c t="s" s="4" r="A8">
        <v>1126</v>
      </c>
      <c t="n" s="6" r="C8">
        <v>297</v>
      </c>
    </row>
    <row spans="1:5" r="9">
      <c t="s" s="4" r="A9">
        <v>1127</v>
      </c>
    </row>
    <row spans="1:5" r="10">
      <c t="s" s="3" r="A10">
        <v>1122</v>
      </c>
    </row>
    <row spans="1:5" r="11">
      <c t="s" s="4" r="A11">
        <v>1128</v>
      </c>
      <c t="n" s="8" r="E11">
        <v>1200</v>
      </c>
    </row>
    <row spans="1:5" r="12">
      <c t="s" s="4" r="A12">
        <v>1129</v>
      </c>
    </row>
    <row spans="1:5" r="13">
      <c t="s" s="3" r="A13">
        <v>1122</v>
      </c>
    </row>
    <row spans="1:5" r="14">
      <c t="s" s="4" r="A14">
        <v>1126</v>
      </c>
      <c t="n" s="6" r="B14">
        <v>162</v>
      </c>
    </row>
    <row spans="1:5" r="15">
      <c t="s" s="4" r="A15">
        <v>1130</v>
      </c>
    </row>
    <row spans="1:5" r="16">
      <c t="s" s="3" r="A16">
        <v>1122</v>
      </c>
    </row>
    <row spans="1:5" r="17">
      <c t="s" s="4" r="A17">
        <v>1128</v>
      </c>
      <c t="n" s="8" r="B17">
        <v>66</v>
      </c>
      <c t="n" s="6" r="C17">
        <v>287</v>
      </c>
    </row>
    <row spans="1:5" r="18">
      <c t="s" s="4" r="A18">
        <v>1131</v>
      </c>
      <c t="s" s="4" r="B18">
        <v>1132</v>
      </c>
    </row>
    <row spans="1:5" r="19">
      <c t="s" s="4" r="A19">
        <v>1133</v>
      </c>
    </row>
    <row spans="1:5" r="20">
      <c t="s" s="3" r="A20">
        <v>1122</v>
      </c>
    </row>
    <row spans="1:5" r="21">
      <c t="s" s="4" r="A21">
        <v>1126</v>
      </c>
      <c t="n" s="8" r="B21">
        <v>109</v>
      </c>
      <c t="n" s="6" r="C21">
        <v>188</v>
      </c>
    </row>
    <row spans="1:5" r="22">
      <c t="s" s="4" r="A22">
        <v>1134</v>
      </c>
    </row>
    <row spans="1:5" r="23">
      <c t="s" s="3" r="A23">
        <v>1122</v>
      </c>
    </row>
    <row spans="1:5" r="24">
      <c t="s" s="4" r="A24">
        <v>1126</v>
      </c>
      <c t="n" s="6" r="B24">
        <v>195</v>
      </c>
      <c t="n" s="6" r="C24">
        <v>109</v>
      </c>
    </row>
    <row spans="1:5" r="25">
      <c t="s" s="4" r="A25">
        <v>1128</v>
      </c>
      <c t="n" s="6" r="B25">
        <v>2172</v>
      </c>
      <c t="n" s="6" r="C25">
        <v>1862</v>
      </c>
    </row>
    <row spans="1:5" r="26">
      <c t="s" s="4" r="A26">
        <v>1135</v>
      </c>
      <c t="n" s="6" r="B26">
        <v>195</v>
      </c>
      <c t="n" s="6" r="C26">
        <v>109</v>
      </c>
    </row>
    <row spans="1:5" r="27">
      <c t="s" s="4" r="A27">
        <v>492</v>
      </c>
    </row>
    <row spans="1:5" r="28">
      <c t="s" s="3" r="A28">
        <v>1122</v>
      </c>
    </row>
    <row spans="1:5" r="29">
      <c t="s" s="4" r="A29">
        <v>1126</v>
      </c>
      <c t="n" s="8" r="B29">
        <v>53</v>
      </c>
      <c t="n" s="8" r="C29">
        <v>109</v>
      </c>
    </row>
    <row spans="1:5" r="30">
      <c t="s" s="4" r="A30">
        <v>905</v>
      </c>
    </row>
    <row spans="1:5" r="31">
      <c t="s" s="3" r="A31">
        <v>1122</v>
      </c>
    </row>
    <row spans="1:5" r="32">
      <c t="s" s="4" r="A32">
        <v>1136</v>
      </c>
      <c t="s" s="4" r="B32">
        <v>1137</v>
      </c>
      <c t="s" s="4" r="C32">
        <v>1137</v>
      </c>
      <c t="s" s="4" r="D32">
        <v>1137</v>
      </c>
    </row>
    <row spans="1:5" r="33">
      <c t="s" s="4" r="A33">
        <v>908</v>
      </c>
    </row>
    <row spans="1:5" r="34">
      <c t="s" s="3" r="A34">
        <v>1122</v>
      </c>
    </row>
    <row spans="1:5" r="35">
      <c t="s" s="4" r="A35">
        <v>1136</v>
      </c>
      <c t="s" s="4" r="B35">
        <v>1138</v>
      </c>
      <c t="s" s="4" r="C35">
        <v>1138</v>
      </c>
      <c t="s" s="4" r="D35">
        <v>11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9</v>
      </c>
      <c t="s" s="2" r="B1">
        <v>620</v>
      </c>
      <c t="s" s="2" r="J1">
        <v>1</v>
      </c>
    </row>
    <row spans="1:12" r="2">
      <c t="s" s="2" r="B2">
        <v>2</v>
      </c>
      <c t="s" s="2" r="C2">
        <v>621</v>
      </c>
      <c t="s" s="2" r="D2">
        <v>4</v>
      </c>
      <c t="s" s="2" r="E2">
        <v>622</v>
      </c>
      <c t="s" s="2" r="F2">
        <v>30</v>
      </c>
      <c t="s" s="2" r="G2">
        <v>623</v>
      </c>
      <c t="s" s="2" r="H2">
        <v>624</v>
      </c>
      <c t="s" s="2" r="I2">
        <v>625</v>
      </c>
      <c t="s" s="2" r="J2">
        <v>2</v>
      </c>
      <c t="s" s="2" r="K2">
        <v>30</v>
      </c>
      <c t="s" s="2" r="L2">
        <v>82</v>
      </c>
    </row>
    <row spans="1:12" r="3">
      <c t="s" s="3" r="A3">
        <v>277</v>
      </c>
    </row>
    <row spans="1:12" r="4">
      <c t="s" s="4" r="A4">
        <v>1140</v>
      </c>
      <c t="n" s="8" r="J4">
        <v>3730</v>
      </c>
      <c t="n" s="8" r="K4">
        <v>2994</v>
      </c>
      <c t="n" s="8" r="L4">
        <v>6887</v>
      </c>
    </row>
    <row spans="1:12" r="5">
      <c t="s" s="4" r="A5">
        <v>1141</v>
      </c>
      <c t="n" s="6" r="J5">
        <v>1082</v>
      </c>
      <c t="n" s="6" r="K5">
        <v>802</v>
      </c>
      <c t="n" s="6" r="L5">
        <v>496</v>
      </c>
    </row>
    <row spans="1:12" r="6">
      <c t="s" s="4" r="A6">
        <v>1142</v>
      </c>
      <c t="n" s="6" r="J6">
        <v>4812</v>
      </c>
      <c t="n" s="6" r="K6">
        <v>3796</v>
      </c>
      <c t="n" s="6" r="L6">
        <v>7383</v>
      </c>
    </row>
    <row spans="1:12" r="7">
      <c t="s" s="4" r="A7">
        <v>1143</v>
      </c>
      <c t="n" s="6" r="J7">
        <v>2</v>
      </c>
      <c t="n" s="6" r="K7">
        <v>1070</v>
      </c>
      <c t="n" s="6" r="L7">
        <v>-1653</v>
      </c>
    </row>
    <row spans="1:12" r="8">
      <c t="s" s="4" r="A8">
        <v>1144</v>
      </c>
      <c t="n" s="6" r="K8">
        <v>181</v>
      </c>
      <c t="n" s="6" r="L8">
        <v>821</v>
      </c>
    </row>
    <row spans="1:12" r="9">
      <c t="s" s="4" r="A9">
        <v>1145</v>
      </c>
      <c t="n" s="6" r="J9">
        <v>2</v>
      </c>
      <c t="n" s="6" r="K9">
        <v>1251</v>
      </c>
      <c t="n" s="6" r="L9">
        <v>-832</v>
      </c>
    </row>
    <row spans="1:12" r="10">
      <c t="s" s="4" r="A10">
        <v>1146</v>
      </c>
      <c t="n" s="8" r="B10">
        <v>796</v>
      </c>
      <c t="n" s="8" r="C10">
        <v>1463</v>
      </c>
      <c t="n" s="8" r="D10">
        <v>1309</v>
      </c>
      <c t="n" s="8" r="E10">
        <v>1246</v>
      </c>
      <c t="n" s="8" r="F10">
        <v>1098</v>
      </c>
      <c t="n" s="8" r="G10">
        <v>640</v>
      </c>
      <c t="n" s="8" r="H10">
        <v>1736</v>
      </c>
      <c t="n" s="8" r="I10">
        <v>1573</v>
      </c>
      <c t="n" s="8" r="J10">
        <v>4814</v>
      </c>
      <c t="n" s="8" r="K10">
        <v>5047</v>
      </c>
      <c t="n" s="8" r="L10">
        <v>655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7</v>
      </c>
      <c t="s" s="2" r="B1">
        <v>2</v>
      </c>
      <c t="s" s="2" r="C1">
        <v>30</v>
      </c>
    </row>
    <row spans="1:3" r="2">
      <c t="s" s="3" r="A2">
        <v>277</v>
      </c>
    </row>
    <row spans="1:3" r="3">
      <c t="s" s="4" r="A3">
        <v>1148</v>
      </c>
      <c t="n" s="8" r="B3">
        <v>6444</v>
      </c>
      <c t="n" s="8" r="C3">
        <v>7004</v>
      </c>
    </row>
    <row spans="1:3" r="4">
      <c t="s" s="4" r="A4">
        <v>1149</v>
      </c>
      <c t="n" s="6" r="B4">
        <v>336</v>
      </c>
      <c t="n" s="6" r="C4">
        <v>295</v>
      </c>
    </row>
    <row spans="1:3" r="5">
      <c t="s" s="4" r="A5">
        <v>1150</v>
      </c>
      <c t="n" s="6" r="B5">
        <v>285</v>
      </c>
      <c t="n" s="6" r="C5">
        <v>274</v>
      </c>
    </row>
    <row spans="1:3" r="6">
      <c t="s" s="4" r="A6">
        <v>1151</v>
      </c>
      <c t="n" s="6" r="B6">
        <v>826</v>
      </c>
      <c t="n" s="6" r="C6">
        <v>776</v>
      </c>
    </row>
    <row spans="1:3" r="7">
      <c t="s" s="4" r="A7">
        <v>1152</v>
      </c>
      <c t="n" s="6" r="B7">
        <v>1090</v>
      </c>
      <c t="n" s="6" r="C7">
        <v>952</v>
      </c>
    </row>
    <row spans="1:3" r="8">
      <c t="s" s="4" r="A8">
        <v>1153</v>
      </c>
      <c t="n" s="6" r="B8">
        <v>1124</v>
      </c>
      <c t="n" s="6" r="C8">
        <v>1037</v>
      </c>
    </row>
    <row spans="1:3" r="9">
      <c t="s" s="4" r="A9">
        <v>1154</v>
      </c>
      <c t="n" s="6" r="B9">
        <v>43</v>
      </c>
      <c t="n" s="6" r="C9">
        <v>25</v>
      </c>
    </row>
    <row spans="1:3" r="10">
      <c t="s" s="4" r="A10">
        <v>1155</v>
      </c>
      <c t="n" s="6" r="B10">
        <v>14</v>
      </c>
    </row>
    <row spans="1:3" r="11">
      <c t="s" s="4" r="A11">
        <v>1156</v>
      </c>
      <c t="n" s="6" r="B11">
        <v>109</v>
      </c>
      <c t="n" s="6" r="C11">
        <v>188</v>
      </c>
    </row>
    <row spans="1:3" r="12">
      <c t="s" s="4" r="A12">
        <v>1157</v>
      </c>
      <c t="n" s="6" r="B12">
        <v>1189</v>
      </c>
      <c t="n" s="6" r="C12">
        <v>924</v>
      </c>
    </row>
    <row spans="1:3" r="13">
      <c t="s" s="4" r="A13">
        <v>1158</v>
      </c>
      <c t="n" s="6" r="B13">
        <v>11460</v>
      </c>
      <c t="n" s="6" r="C13">
        <v>11475</v>
      </c>
    </row>
    <row spans="1:3" r="14">
      <c t="s" s="4" r="A14">
        <v>1159</v>
      </c>
      <c t="n" s="6" r="B14">
        <v>1367</v>
      </c>
      <c t="n" s="6" r="C14">
        <v>1302</v>
      </c>
    </row>
    <row spans="1:3" r="15">
      <c t="s" s="4" r="A15">
        <v>1160</v>
      </c>
      <c t="n" s="6" r="C15">
        <v>28</v>
      </c>
    </row>
    <row spans="1:3" r="16">
      <c t="s" s="4" r="A16">
        <v>1161</v>
      </c>
      <c t="n" s="6" r="B16">
        <v>132</v>
      </c>
      <c t="n" s="6" r="C16">
        <v>91</v>
      </c>
    </row>
    <row spans="1:3" r="17">
      <c t="s" s="4" r="A17">
        <v>1162</v>
      </c>
      <c t="n" s="6" r="B17">
        <v>80</v>
      </c>
      <c t="n" s="6" r="C17">
        <v>351</v>
      </c>
    </row>
    <row spans="1:3" r="18">
      <c t="s" s="4" r="A18">
        <v>1163</v>
      </c>
      <c t="n" s="6" r="B18">
        <v>1579</v>
      </c>
      <c t="n" s="6" r="C18">
        <v>1772</v>
      </c>
    </row>
    <row spans="1:3" r="19">
      <c t="s" s="4" r="A19">
        <v>1164</v>
      </c>
      <c t="n" s="8" r="B19">
        <v>9881</v>
      </c>
      <c t="n" s="8" r="C19">
        <v>970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5</v>
      </c>
      <c t="s" s="2" r="B1">
        <v>620</v>
      </c>
      <c t="s" s="2" r="J1">
        <v>1</v>
      </c>
    </row>
    <row spans="1:12" r="2">
      <c t="s" s="2" r="B2">
        <v>2</v>
      </c>
      <c t="s" s="2" r="C2">
        <v>621</v>
      </c>
      <c t="s" s="2" r="D2">
        <v>4</v>
      </c>
      <c t="s" s="2" r="E2">
        <v>622</v>
      </c>
      <c t="s" s="2" r="F2">
        <v>30</v>
      </c>
      <c t="s" s="2" r="G2">
        <v>623</v>
      </c>
      <c t="s" s="2" r="H2">
        <v>624</v>
      </c>
      <c t="s" s="2" r="I2">
        <v>625</v>
      </c>
      <c t="s" s="2" r="J2">
        <v>2</v>
      </c>
      <c t="s" s="2" r="K2">
        <v>30</v>
      </c>
      <c t="s" s="2" r="L2">
        <v>82</v>
      </c>
    </row>
    <row spans="1:12" r="3">
      <c t="s" s="3" r="A3">
        <v>277</v>
      </c>
    </row>
    <row spans="1:12" r="4">
      <c t="s" s="4" r="A4">
        <v>1166</v>
      </c>
      <c t="n" s="8" r="J4">
        <v>4101</v>
      </c>
      <c t="n" s="8" r="K4">
        <v>4389</v>
      </c>
      <c t="n" s="8" r="L4">
        <v>5588</v>
      </c>
    </row>
    <row spans="1:12" r="5">
      <c t="s" s="4" r="A5">
        <v>1167</v>
      </c>
      <c t="n" s="6" r="J5">
        <v>707</v>
      </c>
      <c t="n" s="6" r="K5">
        <v>641</v>
      </c>
      <c t="n" s="6" r="L5">
        <v>856</v>
      </c>
    </row>
    <row spans="1:12" r="6">
      <c t="s" s="4" r="A6">
        <v>1168</v>
      </c>
      <c t="n" s="6" r="J6">
        <v>6</v>
      </c>
      <c t="n" s="6" r="K6">
        <v>17</v>
      </c>
      <c t="n" s="6" r="L6">
        <v>107</v>
      </c>
    </row>
    <row spans="1:12" r="7">
      <c t="s" s="4" r="A7">
        <v>1146</v>
      </c>
      <c t="n" s="8" r="B7">
        <v>796</v>
      </c>
      <c t="n" s="8" r="C7">
        <v>1463</v>
      </c>
      <c t="n" s="8" r="D7">
        <v>1309</v>
      </c>
      <c t="n" s="8" r="E7">
        <v>1246</v>
      </c>
      <c t="n" s="8" r="F7">
        <v>1098</v>
      </c>
      <c t="n" s="8" r="G7">
        <v>640</v>
      </c>
      <c t="n" s="8" r="H7">
        <v>1736</v>
      </c>
      <c t="n" s="8" r="I7">
        <v>1573</v>
      </c>
      <c t="n" s="8" r="J7">
        <v>4814</v>
      </c>
      <c t="n" s="8" r="K7">
        <v>5047</v>
      </c>
      <c t="n" s="8" r="L7">
        <v>6551</v>
      </c>
    </row>
    <row spans="1:12" r="8">
      <c t="s" s="4" r="A8">
        <v>1169</v>
      </c>
      <c t="s" s="4" r="J8">
        <v>1170</v>
      </c>
      <c t="s" s="4" r="K8">
        <v>1171</v>
      </c>
      <c t="s" s="4" r="L8">
        <v>97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s>
  <sheetData>
    <row spans="1:6" r="1">
      <c t="s" s="1" r="A1">
        <v>1172</v>
      </c>
      <c t="s" s="2" r="B1">
        <v>1173</v>
      </c>
      <c t="s" s="2" r="C1">
        <v>1174</v>
      </c>
      <c t="s" s="2" r="D1">
        <v>1175</v>
      </c>
      <c t="s" s="2" r="E1">
        <v>1176</v>
      </c>
      <c t="s" s="2" r="F1">
        <v>1177</v>
      </c>
    </row>
    <row spans="1:6" r="2">
      <c t="s" s="4" r="A2">
        <v>1178</v>
      </c>
    </row>
    <row spans="1:6" r="3">
      <c t="s" s="3" r="A3">
        <v>1179</v>
      </c>
    </row>
    <row spans="1:6" r="4">
      <c t="s" s="4" r="A4">
        <v>1180</v>
      </c>
      <c t="n" s="6" r="D4">
        <v>3</v>
      </c>
    </row>
    <row spans="1:6" r="5">
      <c t="s" s="4" r="A5">
        <v>1181</v>
      </c>
      <c t="n" s="6" r="D5">
        <v>5</v>
      </c>
    </row>
    <row spans="1:6" r="6">
      <c t="s" s="4" r="A6">
        <v>1182</v>
      </c>
      <c t="n" s="8" r="E6">
        <v>1950000</v>
      </c>
      <c t="n" s="8" r="F6">
        <v>350000</v>
      </c>
    </row>
    <row spans="1:6" r="7">
      <c t="s" s="4" r="A7">
        <v>1183</v>
      </c>
    </row>
    <row spans="1:6" r="8">
      <c t="s" s="3" r="A8">
        <v>1179</v>
      </c>
    </row>
    <row spans="1:6" r="9">
      <c t="s" s="4" r="A9">
        <v>1182</v>
      </c>
      <c t="n" s="8" r="B9">
        <v>1750000</v>
      </c>
    </row>
    <row spans="1:6" r="10">
      <c t="s" s="4" r="A10">
        <v>1184</v>
      </c>
      <c t="n" s="8" r="C10">
        <v>175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1</v>
      </c>
      <c t="s" s="2" r="B1">
        <v>1</v>
      </c>
    </row>
    <row spans="1:4" r="2">
      <c t="s" s="2" r="B2">
        <v>2</v>
      </c>
      <c t="s" s="2" r="C2">
        <v>30</v>
      </c>
      <c t="s" s="2" r="D2">
        <v>82</v>
      </c>
    </row>
    <row spans="1:4" r="3">
      <c t="s" s="3" r="A3">
        <v>182</v>
      </c>
    </row>
    <row spans="1:4" r="4">
      <c t="s" s="4" r="A4">
        <v>118</v>
      </c>
      <c t="n" s="8" r="B4">
        <v>7030</v>
      </c>
      <c t="n" s="8" r="C4">
        <v>7590</v>
      </c>
      <c t="n" s="8" r="D4">
        <v>9416</v>
      </c>
    </row>
    <row spans="1:4" r="5">
      <c t="s" s="3" r="A5">
        <v>183</v>
      </c>
    </row>
    <row spans="1:4" r="6">
      <c t="s" s="4" r="A6">
        <v>184</v>
      </c>
      <c t="n" s="6" r="B6">
        <v>2149</v>
      </c>
      <c t="n" s="6" r="C6">
        <v>1512</v>
      </c>
      <c t="n" s="6" r="D6">
        <v>1366</v>
      </c>
    </row>
    <row spans="1:4" r="7">
      <c t="s" s="4" r="A7">
        <v>185</v>
      </c>
      <c t="n" s="6" r="B7">
        <v>-451</v>
      </c>
      <c t="n" s="6" r="C7">
        <v>-819</v>
      </c>
      <c t="n" s="6" r="D7">
        <v>627</v>
      </c>
    </row>
    <row spans="1:4" r="8">
      <c t="s" s="4" r="A8">
        <v>96</v>
      </c>
      <c t="n" s="6" r="B8">
        <v>2280</v>
      </c>
      <c t="n" s="6" r="C8">
        <v>2800</v>
      </c>
      <c t="n" s="6" r="D8">
        <v>2750</v>
      </c>
    </row>
    <row spans="1:4" r="9">
      <c t="s" s="4" r="A9">
        <v>186</v>
      </c>
      <c t="n" s="6" r="B9">
        <v>2</v>
      </c>
      <c t="n" s="6" r="C9">
        <v>1251</v>
      </c>
      <c t="n" s="6" r="D9">
        <v>-832</v>
      </c>
    </row>
    <row spans="1:4" r="10">
      <c t="s" s="4" r="A10">
        <v>187</v>
      </c>
      <c t="n" s="6" r="B10">
        <v>-17764</v>
      </c>
      <c t="n" s="6" r="C10">
        <v>-25450</v>
      </c>
      <c t="n" s="6" r="D10">
        <v>-22233</v>
      </c>
    </row>
    <row spans="1:4" r="11">
      <c t="s" s="4" r="A11">
        <v>188</v>
      </c>
      <c t="n" s="6" r="B11">
        <v>23749</v>
      </c>
      <c t="n" s="6" r="C11">
        <v>25507</v>
      </c>
      <c t="n" s="6" r="D11">
        <v>20116</v>
      </c>
    </row>
    <row spans="1:4" r="12">
      <c t="s" s="4" r="A12">
        <v>100</v>
      </c>
      <c t="n" s="6" r="B12">
        <v>-4873</v>
      </c>
      <c t="n" s="6" r="C12">
        <v>-2179</v>
      </c>
      <c t="n" s="6" r="D12">
        <v>-1635</v>
      </c>
    </row>
    <row spans="1:4" r="13">
      <c t="s" s="4" r="A13">
        <v>189</v>
      </c>
      <c t="n" s="6" r="B13">
        <v>396</v>
      </c>
      <c t="n" s="6" r="D13">
        <v>-110</v>
      </c>
    </row>
    <row spans="1:4" r="14">
      <c t="s" s="4" r="A14">
        <v>190</v>
      </c>
      <c t="n" s="6" r="C14">
        <v>-2288</v>
      </c>
      <c t="n" s="6" r="D14">
        <v>-378</v>
      </c>
    </row>
    <row spans="1:4" r="15">
      <c t="s" s="4" r="A15">
        <v>191</v>
      </c>
      <c t="n" s="6" r="C15">
        <v>-1223</v>
      </c>
    </row>
    <row spans="1:4" r="16">
      <c t="s" s="4" r="A16">
        <v>192</v>
      </c>
      <c t="n" s="6" r="C16">
        <v>4012</v>
      </c>
      <c t="n" s="6" r="D16">
        <v>474</v>
      </c>
    </row>
    <row spans="1:4" r="17">
      <c t="s" s="4" r="A17">
        <v>193</v>
      </c>
      <c t="n" s="6" r="B17">
        <v>66</v>
      </c>
      <c t="n" s="6" r="C17">
        <v>55</v>
      </c>
      <c t="n" s="6" r="D17">
        <v>61</v>
      </c>
    </row>
    <row spans="1:4" r="18">
      <c t="s" s="4" r="A18">
        <v>194</v>
      </c>
      <c t="n" s="6" r="B18">
        <v>-1141</v>
      </c>
      <c t="n" s="6" r="C18">
        <v>-297</v>
      </c>
      <c t="n" s="6" r="D18">
        <v>-94</v>
      </c>
    </row>
    <row spans="1:4" r="19">
      <c t="s" s="4" r="A19">
        <v>195</v>
      </c>
      <c t="n" s="6" r="B19">
        <v>-2257</v>
      </c>
      <c t="n" s="6" r="C19">
        <v>-5296</v>
      </c>
      <c t="n" s="6" r="D19">
        <v>5999</v>
      </c>
    </row>
    <row spans="1:4" r="20">
      <c t="s" s="4" r="A20">
        <v>196</v>
      </c>
      <c t="n" s="6" r="B20">
        <v>239</v>
      </c>
      <c t="n" s="6" r="C20">
        <v>47</v>
      </c>
      <c t="n" s="6" r="D20">
        <v>-21</v>
      </c>
    </row>
    <row spans="1:4" r="21">
      <c t="s" s="4" r="A21">
        <v>197</v>
      </c>
      <c t="n" s="6" r="B21">
        <v>-1736</v>
      </c>
      <c t="n" s="6" r="C21">
        <v>-726</v>
      </c>
      <c t="n" s="6" r="D21">
        <v>532</v>
      </c>
    </row>
    <row spans="1:4" r="22">
      <c t="s" s="4" r="A22">
        <v>198</v>
      </c>
      <c t="n" s="6" r="B22">
        <v>7689</v>
      </c>
      <c t="n" s="6" r="C22">
        <v>4496</v>
      </c>
      <c t="n" s="6" r="D22">
        <v>16038</v>
      </c>
    </row>
    <row spans="1:4" r="23">
      <c t="s" s="3" r="A23">
        <v>199</v>
      </c>
    </row>
    <row spans="1:4" r="24">
      <c t="s" s="4" r="A24">
        <v>200</v>
      </c>
      <c t="n" s="6" r="C24">
        <v>10272</v>
      </c>
      <c t="n" s="6" r="D24">
        <v>44957</v>
      </c>
    </row>
    <row spans="1:4" r="25">
      <c t="s" s="4" r="A25">
        <v>201</v>
      </c>
      <c t="n" s="6" r="B25">
        <v>1160</v>
      </c>
      <c t="n" s="6" r="C25">
        <v>93</v>
      </c>
      <c t="n" s="6" r="D25">
        <v>1000</v>
      </c>
    </row>
    <row spans="1:4" r="26">
      <c t="s" s="4" r="A26">
        <v>202</v>
      </c>
      <c t="n" s="8" r="C26">
        <v>-3034</v>
      </c>
      <c t="n" s="8" r="D26">
        <v>-5059</v>
      </c>
    </row>
    <row spans="1:4" r="27">
      <c t="s" s="4" r="A27">
        <v>203</v>
      </c>
      <c t="n" s="6" r="B27">
        <v>-1174</v>
      </c>
    </row>
    <row spans="1:4" r="28">
      <c t="s" s="4" r="A28">
        <v>204</v>
      </c>
      <c t="n" s="6" r="B28">
        <v>-245</v>
      </c>
      <c t="s" s="4" r="C28">
        <v>57</v>
      </c>
      <c t="s" s="4" r="D28">
        <v>57</v>
      </c>
    </row>
    <row spans="1:4" r="29">
      <c t="s" s="4" r="A29">
        <v>205</v>
      </c>
      <c t="n" s="8" r="C29">
        <v>99198</v>
      </c>
      <c t="n" s="8" r="D29">
        <v>9493</v>
      </c>
    </row>
    <row spans="1:4" r="30">
      <c t="s" s="4" r="A30">
        <v>206</v>
      </c>
      <c t="n" s="6" r="C30">
        <v>1320</v>
      </c>
    </row>
    <row spans="1:4" r="31">
      <c t="s" s="4" r="A31">
        <v>207</v>
      </c>
      <c t="n" s="6" r="B31">
        <v>1525</v>
      </c>
      <c t="n" s="6" r="C31">
        <v>907</v>
      </c>
      <c t="n" s="6" r="D31">
        <v>3658</v>
      </c>
    </row>
    <row spans="1:4" r="32">
      <c t="s" s="4" r="A32">
        <v>208</v>
      </c>
      <c t="n" s="6" r="C32">
        <v>10355</v>
      </c>
    </row>
    <row spans="1:4" r="33">
      <c t="s" s="4" r="A33">
        <v>209</v>
      </c>
      <c t="n" s="6" r="D33">
        <v>24224</v>
      </c>
    </row>
    <row spans="1:4" r="34">
      <c t="s" s="4" r="A34">
        <v>210</v>
      </c>
      <c t="n" s="6" r="D34">
        <v>-24224</v>
      </c>
    </row>
    <row spans="1:4" r="35">
      <c t="s" s="4" r="A35">
        <v>211</v>
      </c>
      <c t="n" s="6" r="C35">
        <v>-8068</v>
      </c>
      <c t="n" s="6" r="D35">
        <v>-22620</v>
      </c>
    </row>
    <row spans="1:4" r="36">
      <c t="s" s="4" r="A36">
        <v>212</v>
      </c>
      <c t="n" s="6" r="B36">
        <v>-213811</v>
      </c>
      <c t="n" s="6" r="C36">
        <v>-197421</v>
      </c>
      <c t="n" s="6" r="D36">
        <v>-76634</v>
      </c>
    </row>
    <row spans="1:4" r="37">
      <c t="s" s="4" r="A37">
        <v>213</v>
      </c>
      <c t="n" s="6" r="D37">
        <v>-35</v>
      </c>
    </row>
    <row spans="1:4" r="38">
      <c t="s" s="4" r="A38">
        <v>214</v>
      </c>
      <c t="n" s="6" r="B38">
        <v>-3581</v>
      </c>
      <c t="n" s="6" r="C38">
        <v>-1748</v>
      </c>
      <c t="n" s="6" r="D38">
        <v>-1651</v>
      </c>
    </row>
    <row spans="1:4" r="39">
      <c t="s" s="4" r="A39">
        <v>215</v>
      </c>
      <c t="n" s="6" r="B39">
        <v>-1881</v>
      </c>
      <c t="n" s="6" r="C39">
        <v>-990</v>
      </c>
      <c t="n" s="6" r="D39">
        <v>-142</v>
      </c>
    </row>
    <row spans="1:4" r="40">
      <c t="s" s="4" r="A40">
        <v>216</v>
      </c>
      <c t="n" s="6" r="B40">
        <v>-218007</v>
      </c>
      <c t="n" s="6" r="C40">
        <v>-89116</v>
      </c>
      <c t="n" s="6" r="D40">
        <v>-47033</v>
      </c>
    </row>
    <row spans="1:4" r="41">
      <c t="s" s="3" r="A41">
        <v>217</v>
      </c>
    </row>
    <row spans="1:4" r="42">
      <c t="s" s="4" r="A42">
        <v>218</v>
      </c>
      <c t="n" s="6" r="B42">
        <v>245373</v>
      </c>
      <c t="n" s="6" r="C42">
        <v>59886</v>
      </c>
      <c t="n" s="6" r="D42">
        <v>27884</v>
      </c>
    </row>
    <row spans="1:4" r="43">
      <c t="s" s="4" r="A43">
        <v>219</v>
      </c>
      <c t="n" s="6" r="B43">
        <v>67000</v>
      </c>
      <c t="n" s="6" r="C43">
        <v>23000</v>
      </c>
    </row>
    <row spans="1:4" r="44">
      <c t="s" s="4" r="A44">
        <v>220</v>
      </c>
      <c t="n" s="6" r="B44">
        <v>-26000</v>
      </c>
      <c t="n" s="6" r="C44">
        <v>8000</v>
      </c>
      <c t="n" s="6" r="D44">
        <v>1000</v>
      </c>
    </row>
    <row spans="1:4" r="45">
      <c t="s" s="4" r="A45">
        <v>221</v>
      </c>
      <c t="n" s="6" r="B45">
        <v>9</v>
      </c>
      <c t="n" s="6" r="C45">
        <v>-12</v>
      </c>
      <c t="n" s="6" r="D45">
        <v>-1916</v>
      </c>
    </row>
    <row spans="1:4" r="46">
      <c t="s" s="4" r="A46">
        <v>222</v>
      </c>
      <c t="n" s="6" r="B46">
        <v>-4461</v>
      </c>
      <c t="n" s="6" r="C46">
        <v>-4412</v>
      </c>
      <c t="n" s="6" r="D46">
        <v>-4030</v>
      </c>
    </row>
    <row spans="1:4" r="47">
      <c t="s" s="4" r="A47">
        <v>223</v>
      </c>
      <c t="n" s="6" r="B47">
        <v>-917</v>
      </c>
      <c t="n" s="6" r="C47">
        <v>-800</v>
      </c>
      <c t="n" s="6" r="D47">
        <v>-389</v>
      </c>
    </row>
    <row spans="1:4" r="48">
      <c t="s" s="4" r="A48">
        <v>224</v>
      </c>
      <c t="n" s="6" r="B48">
        <v>25978</v>
      </c>
      <c t="n" s="6" r="C48">
        <v>467</v>
      </c>
      <c t="n" s="6" r="D48">
        <v>157</v>
      </c>
    </row>
    <row spans="1:4" r="49">
      <c t="s" s="4" r="A49">
        <v>225</v>
      </c>
      <c t="n" s="6" r="B49">
        <v>3848</v>
      </c>
      <c t="n" s="6" r="C49">
        <v>770</v>
      </c>
      <c t="n" s="6" r="D49">
        <v>3986</v>
      </c>
    </row>
    <row spans="1:4" r="50">
      <c t="s" s="4" r="A50">
        <v>226</v>
      </c>
      <c t="n" s="6" r="B50">
        <v>310830</v>
      </c>
      <c t="n" s="6" r="C50">
        <v>86899</v>
      </c>
      <c t="n" s="6" r="D50">
        <v>26692</v>
      </c>
    </row>
    <row spans="1:4" r="51">
      <c t="s" s="4" r="A51">
        <v>227</v>
      </c>
      <c t="n" s="6" r="B51">
        <v>100512</v>
      </c>
      <c t="n" s="6" r="C51">
        <v>2279</v>
      </c>
      <c t="n" s="6" r="D51">
        <v>-4303</v>
      </c>
    </row>
    <row spans="1:4" r="52">
      <c t="s" s="4" r="A52">
        <v>228</v>
      </c>
      <c t="n" s="6" r="B52">
        <v>32123</v>
      </c>
      <c t="n" s="6" r="C52">
        <v>29844</v>
      </c>
      <c t="n" s="6" r="D52">
        <v>34147</v>
      </c>
    </row>
    <row spans="1:4" r="53">
      <c t="s" s="4" r="A53">
        <v>229</v>
      </c>
      <c t="n" s="6" r="B53">
        <v>132635</v>
      </c>
      <c t="n" s="6" r="C53">
        <v>32123</v>
      </c>
      <c t="n" s="6" r="D53">
        <v>29844</v>
      </c>
    </row>
    <row spans="1:4" r="54">
      <c t="s" s="3" r="A54">
        <v>230</v>
      </c>
    </row>
    <row spans="1:4" r="55">
      <c t="s" s="4" r="A55">
        <v>231</v>
      </c>
      <c t="n" s="6" r="B55">
        <v>2384</v>
      </c>
      <c t="n" s="6" r="C55">
        <v>7416</v>
      </c>
      <c t="n" s="6" r="D55">
        <v>857</v>
      </c>
    </row>
    <row spans="1:4" r="56">
      <c t="s" s="4" r="A56">
        <v>232</v>
      </c>
      <c t="n" s="8" r="B56">
        <v>13630</v>
      </c>
      <c t="n" s="6" r="C56">
        <v>10261</v>
      </c>
      <c t="n" s="6" r="D56">
        <v>10601</v>
      </c>
    </row>
    <row spans="1:4" r="57">
      <c t="s" s="3" r="A57">
        <v>233</v>
      </c>
    </row>
    <row spans="1:4" r="58">
      <c t="s" s="4" r="A58">
        <v>234</v>
      </c>
      <c t="n" s="6" r="C58">
        <v>2372</v>
      </c>
      <c t="n" s="6" r="D58">
        <v>3010</v>
      </c>
    </row>
    <row spans="1:4" r="59">
      <c t="s" s="4" r="A59">
        <v>235</v>
      </c>
      <c t="n" s="6" r="D59">
        <v>650</v>
      </c>
    </row>
    <row spans="1:4" r="60">
      <c t="s" s="4" r="A60">
        <v>236</v>
      </c>
      <c t="n" s="8" r="C60">
        <v>460</v>
      </c>
      <c t="n" s="8" r="D60">
        <v>358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5</v>
      </c>
      <c t="s" s="2" r="B1">
        <v>2</v>
      </c>
      <c t="s" s="2" r="C1">
        <v>30</v>
      </c>
    </row>
    <row spans="1:3" r="2">
      <c t="s" s="3" r="A2">
        <v>1179</v>
      </c>
    </row>
    <row spans="1:3" r="3">
      <c t="s" s="4" r="A3">
        <v>1186</v>
      </c>
      <c t="n" s="8" r="B3">
        <v>150970</v>
      </c>
      <c t="n" s="8" r="C3">
        <v>217242</v>
      </c>
    </row>
    <row spans="1:3" r="4">
      <c t="s" s="4" r="A4">
        <v>1187</v>
      </c>
    </row>
    <row spans="1:3" r="5">
      <c t="s" s="3" r="A5">
        <v>1179</v>
      </c>
    </row>
    <row spans="1:3" r="6">
      <c t="s" s="4" r="A6">
        <v>1186</v>
      </c>
      <c t="n" s="6" r="B6">
        <v>44816</v>
      </c>
      <c t="n" s="6" r="C6">
        <v>106614</v>
      </c>
    </row>
    <row spans="1:3" r="7">
      <c t="s" s="4" r="A7">
        <v>1188</v>
      </c>
    </row>
    <row spans="1:3" r="8">
      <c t="s" s="3" r="A8">
        <v>1179</v>
      </c>
    </row>
    <row spans="1:3" r="9">
      <c t="s" s="4" r="A9">
        <v>1186</v>
      </c>
      <c t="n" s="6" r="B9">
        <v>1739</v>
      </c>
      <c t="n" s="6" r="C9">
        <v>1767</v>
      </c>
    </row>
    <row spans="1:3" r="10">
      <c t="s" s="4" r="A10">
        <v>578</v>
      </c>
    </row>
    <row spans="1:3" r="11">
      <c t="s" s="3" r="A11">
        <v>1179</v>
      </c>
    </row>
    <row spans="1:3" r="12">
      <c t="s" s="4" r="A12">
        <v>1186</v>
      </c>
      <c t="n" s="6" r="B12">
        <v>39714</v>
      </c>
      <c t="n" s="6" r="C12">
        <v>47678</v>
      </c>
    </row>
    <row spans="1:3" r="13">
      <c t="s" s="4" r="A13">
        <v>1189</v>
      </c>
    </row>
    <row spans="1:3" r="14">
      <c t="s" s="3" r="A14">
        <v>1179</v>
      </c>
    </row>
    <row spans="1:3" r="15">
      <c t="s" s="4" r="A15">
        <v>1186</v>
      </c>
      <c t="n" s="8" r="B15">
        <v>64701</v>
      </c>
      <c t="n" s="8" r="C15">
        <v>6118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0</v>
      </c>
      <c t="s" s="2" r="B1">
        <v>2</v>
      </c>
      <c t="s" s="2" r="C1">
        <v>30</v>
      </c>
    </row>
    <row spans="1:3" r="2">
      <c t="s" s="3" r="A2">
        <v>283</v>
      </c>
    </row>
    <row spans="1:3" r="3">
      <c t="s" s="4" r="A3">
        <v>1191</v>
      </c>
      <c t="n" s="8" r="B3">
        <v>18962000</v>
      </c>
      <c t="n" s="8" r="C3">
        <v>23027000</v>
      </c>
    </row>
    <row spans="1:3" r="4">
      <c t="s" s="4" r="A4">
        <v>1192</v>
      </c>
      <c t="n" s="8" r="B4">
        <v>3723000</v>
      </c>
      <c t="n" s="8" r="C4">
        <v>2871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3</v>
      </c>
      <c t="s" s="2" r="B1">
        <v>2</v>
      </c>
      <c t="s" s="2" r="C1">
        <v>30</v>
      </c>
    </row>
    <row spans="1:3" r="2">
      <c t="s" s="4" r="A2">
        <v>550</v>
      </c>
    </row>
    <row spans="1:3" r="3">
      <c t="s" s="3" r="A3">
        <v>1194</v>
      </c>
    </row>
    <row spans="1:3" r="4">
      <c t="s" s="4" r="A4">
        <v>36</v>
      </c>
      <c t="n" s="8" r="B4">
        <v>9623</v>
      </c>
      <c t="n" s="8" r="C4">
        <v>9768</v>
      </c>
    </row>
    <row spans="1:3" r="5">
      <c t="s" s="4" r="A5">
        <v>1195</v>
      </c>
    </row>
    <row spans="1:3" r="6">
      <c t="s" s="3" r="A6">
        <v>1194</v>
      </c>
    </row>
    <row spans="1:3" r="7">
      <c t="s" s="4" r="A7">
        <v>36</v>
      </c>
      <c t="n" s="6" r="B7">
        <v>9623</v>
      </c>
      <c t="n" s="6" r="C7">
        <v>9768</v>
      </c>
    </row>
    <row spans="1:3" r="8">
      <c t="s" s="4" r="A8">
        <v>1196</v>
      </c>
    </row>
    <row spans="1:3" r="9">
      <c t="s" s="3" r="A9">
        <v>1194</v>
      </c>
    </row>
    <row spans="1:3" r="10">
      <c t="s" s="4" r="A10">
        <v>36</v>
      </c>
      <c t="n" s="8" r="B10">
        <v>9623</v>
      </c>
      <c t="n" s="8" r="C10">
        <v>976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s>
  <sheetData>
    <row spans="1:4" r="1">
      <c t="s" s="1" r="A1">
        <v>1197</v>
      </c>
      <c t="s" s="2" r="C1">
        <v>1</v>
      </c>
    </row>
    <row spans="1:4" r="2">
      <c t="s" s="2" r="C2">
        <v>2</v>
      </c>
      <c t="s" s="2" r="D2">
        <v>30</v>
      </c>
    </row>
    <row spans="1:4" r="3">
      <c t="s" s="4" r="A3">
        <v>1198</v>
      </c>
    </row>
    <row spans="1:4" r="4">
      <c t="s" s="3" r="A4">
        <v>1194</v>
      </c>
    </row>
    <row spans="1:4" r="5">
      <c t="s" s="4" r="A5">
        <v>1199</v>
      </c>
      <c t="n" s="8" r="C5">
        <v>15239</v>
      </c>
      <c t="n" s="8" r="D5">
        <v>20156</v>
      </c>
    </row>
    <row spans="1:4" r="6">
      <c t="s" s="4" r="A6">
        <v>1200</v>
      </c>
    </row>
    <row spans="1:4" r="7">
      <c t="s" s="3" r="A7">
        <v>1194</v>
      </c>
    </row>
    <row spans="1:4" r="8">
      <c t="s" s="4" r="A8">
        <v>1199</v>
      </c>
      <c t="n" s="6" r="C8">
        <v>15239</v>
      </c>
      <c t="n" s="6" r="D8">
        <v>20156</v>
      </c>
    </row>
    <row spans="1:4" r="9">
      <c t="s" s="4" r="A9">
        <v>1201</v>
      </c>
    </row>
    <row spans="1:4" r="10">
      <c t="s" s="3" r="A10">
        <v>1194</v>
      </c>
    </row>
    <row spans="1:4" r="11">
      <c t="s" s="4" r="A11">
        <v>1199</v>
      </c>
      <c t="n" s="6" r="C11">
        <v>1564</v>
      </c>
      <c t="n" s="6" r="D11">
        <v>3485</v>
      </c>
    </row>
    <row spans="1:4" r="12">
      <c t="s" s="4" r="A12">
        <v>1202</v>
      </c>
    </row>
    <row spans="1:4" r="13">
      <c t="s" s="3" r="A13">
        <v>1194</v>
      </c>
    </row>
    <row spans="1:4" r="14">
      <c t="s" s="4" r="A14">
        <v>1199</v>
      </c>
      <c t="n" s="8" r="C14">
        <v>1564</v>
      </c>
      <c t="n" s="6" r="D14">
        <v>3485</v>
      </c>
    </row>
    <row spans="1:4" r="15">
      <c t="s" s="4" r="A15">
        <v>1203</v>
      </c>
    </row>
    <row spans="1:4" r="16">
      <c t="s" s="3" r="A16">
        <v>1194</v>
      </c>
    </row>
    <row spans="1:4" r="17">
      <c t="s" s="4" r="A17">
        <v>1204</v>
      </c>
      <c t="s" s="4" r="B17">
        <v>131</v>
      </c>
      <c t="s" s="4" r="C17">
        <v>1205</v>
      </c>
    </row>
    <row spans="1:4" r="18">
      <c t="s" s="4" r="A18">
        <v>1206</v>
      </c>
    </row>
    <row spans="1:4" r="19">
      <c t="s" s="3" r="A19">
        <v>1194</v>
      </c>
    </row>
    <row spans="1:4" r="20">
      <c t="s" s="4" r="A20">
        <v>1204</v>
      </c>
      <c t="s" s="4" r="B20">
        <v>131</v>
      </c>
      <c t="s" s="4" r="C20">
        <v>1205</v>
      </c>
    </row>
    <row spans="1:4" r="21">
      <c t="s" s="4" r="A21">
        <v>1207</v>
      </c>
    </row>
    <row spans="1:4" r="22">
      <c t="s" s="3" r="A22">
        <v>1194</v>
      </c>
    </row>
    <row spans="1:4" r="23">
      <c t="s" s="4" r="A23">
        <v>1199</v>
      </c>
      <c t="n" s="8" r="C23">
        <v>15239</v>
      </c>
      <c t="n" s="6" r="D23">
        <v>20156</v>
      </c>
    </row>
    <row spans="1:4" r="24">
      <c t="s" s="4" r="A24">
        <v>1208</v>
      </c>
    </row>
    <row spans="1:4" r="25">
      <c t="s" s="3" r="A25">
        <v>1194</v>
      </c>
    </row>
    <row spans="1:4" r="26">
      <c t="s" s="4" r="A26">
        <v>1199</v>
      </c>
      <c t="n" s="8" r="C26">
        <v>1564</v>
      </c>
      <c t="n" s="8" r="D26">
        <v>3485</v>
      </c>
    </row>
    <row spans="1:4" r="27">
      <c t="s" s="4" r="A27">
        <v>1209</v>
      </c>
    </row>
    <row spans="1:4" r="28">
      <c t="s" s="3" r="A28">
        <v>1194</v>
      </c>
    </row>
    <row spans="1:4" r="29">
      <c t="s" s="4" r="A29">
        <v>1210</v>
      </c>
      <c t="s" s="4" r="B29">
        <v>580</v>
      </c>
      <c t="s" s="4" r="C29">
        <v>1211</v>
      </c>
    </row>
    <row spans="1:4" r="30">
      <c t="s" s="4" r="A30">
        <v>1212</v>
      </c>
    </row>
    <row spans="1:4" r="31">
      <c t="s" s="3" r="A31">
        <v>1194</v>
      </c>
    </row>
    <row spans="1:4" r="32">
      <c t="s" s="4" r="A32">
        <v>1213</v>
      </c>
      <c t="s" s="4" r="C32">
        <v>967</v>
      </c>
      <c t="s" s="4" r="D32">
        <v>967</v>
      </c>
    </row>
    <row spans="1:4" r="33">
      <c t="s" s="4" r="A33">
        <v>1214</v>
      </c>
    </row>
    <row spans="1:4" r="34">
      <c t="s" s="3" r="A34">
        <v>1194</v>
      </c>
    </row>
    <row spans="1:4" r="35">
      <c t="s" s="4" r="A35">
        <v>1213</v>
      </c>
      <c t="s" s="4" r="C35">
        <v>863</v>
      </c>
      <c t="s" s="4" r="D35">
        <v>863</v>
      </c>
    </row>
    <row spans="1:4" r="36">
      <c t="s" s="4" r="A36">
        <v>1215</v>
      </c>
    </row>
    <row spans="1:4" r="37">
      <c t="s" s="3" r="A37">
        <v>1194</v>
      </c>
    </row>
    <row spans="1:4" r="38">
      <c t="s" s="4" r="A38">
        <v>1210</v>
      </c>
      <c t="s" s="4" r="B38">
        <v>580</v>
      </c>
      <c t="s" s="4" r="C38">
        <v>1211</v>
      </c>
    </row>
    <row spans="1:4" r="39">
      <c t="s" s="4" r="A39">
        <v>1216</v>
      </c>
    </row>
    <row spans="1:4" r="40">
      <c t="s" s="3" r="A40">
        <v>1194</v>
      </c>
    </row>
    <row spans="1:4" r="41">
      <c t="s" s="4" r="A41">
        <v>1213</v>
      </c>
      <c t="s" s="4" r="C41">
        <v>967</v>
      </c>
      <c t="s" s="4" r="D41">
        <v>967</v>
      </c>
    </row>
    <row spans="1:4" r="42">
      <c t="s" s="4" r="A42">
        <v>1217</v>
      </c>
    </row>
    <row spans="1:4" r="43">
      <c t="s" s="3" r="A43">
        <v>1194</v>
      </c>
    </row>
    <row spans="1:4" r="44">
      <c t="s" s="4" r="A44">
        <v>1213</v>
      </c>
      <c t="s" s="4" r="C44">
        <v>863</v>
      </c>
      <c t="s" s="4" r="D44">
        <v>863</v>
      </c>
    </row>
    <row spans="1:4" r="45">
      <c t="s" s="4" r="A45">
        <v>1218</v>
      </c>
    </row>
    <row spans="1:4" r="46">
      <c t="s" s="3" r="A46">
        <v>1194</v>
      </c>
    </row>
    <row spans="1:4" r="47">
      <c t="s" s="4" r="A47">
        <v>1210</v>
      </c>
      <c t="s" s="4" r="B47">
        <v>1012</v>
      </c>
      <c t="s" s="4" r="C47">
        <v>1219</v>
      </c>
    </row>
    <row spans="1:4" r="48">
      <c t="s" s="4" r="A48">
        <v>1220</v>
      </c>
    </row>
    <row spans="1:4" r="49">
      <c t="s" s="3" r="A49">
        <v>1194</v>
      </c>
    </row>
    <row spans="1:4" r="50">
      <c t="s" s="4" r="A50">
        <v>1213</v>
      </c>
      <c t="s" s="4" r="C50">
        <v>967</v>
      </c>
      <c t="s" s="4" r="D50">
        <v>967</v>
      </c>
    </row>
    <row spans="1:4" r="51">
      <c t="s" s="4" r="A51">
        <v>1221</v>
      </c>
    </row>
    <row spans="1:4" r="52">
      <c t="s" s="3" r="A52">
        <v>1194</v>
      </c>
    </row>
    <row spans="1:4" r="53">
      <c t="s" s="4" r="A53">
        <v>1213</v>
      </c>
      <c t="s" s="4" r="C53">
        <v>863</v>
      </c>
      <c t="s" s="4" r="D53">
        <v>863</v>
      </c>
    </row>
    <row spans="1:4" r="54">
      <c t="s" s="4" r="A54">
        <v>1222</v>
      </c>
    </row>
    <row spans="1:4" r="55">
      <c t="s" s="3" r="A55">
        <v>1194</v>
      </c>
    </row>
    <row spans="1:4" r="56">
      <c t="s" s="4" r="A56">
        <v>1210</v>
      </c>
      <c t="s" s="4" r="B56">
        <v>1012</v>
      </c>
      <c t="s" s="4" r="C56">
        <v>1219</v>
      </c>
    </row>
    <row spans="1:4" r="57">
      <c t="s" s="4" r="A57">
        <v>1223</v>
      </c>
    </row>
    <row spans="1:4" r="58">
      <c t="s" s="3" r="A58">
        <v>1194</v>
      </c>
    </row>
    <row spans="1:4" r="59">
      <c t="s" s="4" r="A59">
        <v>1213</v>
      </c>
      <c t="s" s="4" r="C59">
        <v>967</v>
      </c>
      <c t="s" s="4" r="D59">
        <v>967</v>
      </c>
    </row>
    <row spans="1:4" r="60">
      <c t="s" s="4" r="A60">
        <v>1224</v>
      </c>
    </row>
    <row spans="1:4" r="61">
      <c t="s" s="3" r="A61">
        <v>1194</v>
      </c>
    </row>
    <row spans="1:4" r="62">
      <c t="s" s="4" r="A62">
        <v>1213</v>
      </c>
      <c t="s" s="4" r="C62">
        <v>863</v>
      </c>
      <c t="s" s="4" r="D62">
        <v>863</v>
      </c>
    </row>
    <row spans="1:4" r="63">
      <c t="n" r="A63"/>
    </row>
    <row spans="1:4" r="64">
      <c t="s" s="4" r="A64">
        <v>131</v>
      </c>
      <c t="s" s="4" r="B64">
        <v>1225</v>
      </c>
    </row>
    <row spans="1:4" r="65">
      <c t="s" s="4" r="A65">
        <v>580</v>
      </c>
      <c t="s" s="4" r="B65">
        <v>1226</v>
      </c>
    </row>
    <row spans="1:4" r="66">
      <c t="s" s="4" r="A66">
        <v>1012</v>
      </c>
      <c t="s" s="4" r="B66">
        <v>1227</v>
      </c>
    </row>
  </sheetData>
  <mergeCells count="6">
    <mergeCell ref="A1:B2"/>
    <mergeCell ref="C1:D1"/>
    <mergeCell ref="A63:C63"/>
    <mergeCell ref="B64:C64"/>
    <mergeCell ref="B65:C65"/>
    <mergeCell ref="B66:C6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8</v>
      </c>
      <c t="s" s="2" r="B1">
        <v>2</v>
      </c>
      <c t="s" s="2" r="C1">
        <v>30</v>
      </c>
    </row>
    <row spans="1:3" r="2">
      <c t="s" s="4" r="A2">
        <v>1229</v>
      </c>
    </row>
    <row spans="1:3" r="3">
      <c t="s" s="3" r="A3">
        <v>1194</v>
      </c>
    </row>
    <row spans="1:3" r="4">
      <c t="s" s="4" r="A4">
        <v>1230</v>
      </c>
      <c t="n" s="8" r="B4">
        <v>132635</v>
      </c>
      <c t="n" s="8" r="C4">
        <v>32123</v>
      </c>
    </row>
    <row spans="1:3" r="5">
      <c t="s" s="4" r="A5">
        <v>35</v>
      </c>
      <c t="n" s="6" r="B5">
        <v>1238</v>
      </c>
      <c t="n" s="6" r="C5">
        <v>993</v>
      </c>
    </row>
    <row spans="1:3" r="6">
      <c t="s" s="4" r="A6">
        <v>36</v>
      </c>
      <c t="n" s="6" r="B6">
        <v>9623</v>
      </c>
      <c t="n" s="6" r="C6">
        <v>9768</v>
      </c>
    </row>
    <row spans="1:3" r="7">
      <c t="s" s="4" r="A7">
        <v>37</v>
      </c>
      <c t="n" s="6" r="B7">
        <v>1983</v>
      </c>
      <c t="n" s="6" r="C7">
        <v>3325</v>
      </c>
    </row>
    <row spans="1:3" r="8">
      <c t="s" s="4" r="A8">
        <v>1231</v>
      </c>
      <c t="n" s="6" r="B8">
        <v>1420118</v>
      </c>
      <c t="n" s="6" r="C8">
        <v>1207850</v>
      </c>
    </row>
    <row spans="1:3" r="9">
      <c t="s" s="4" r="A9">
        <v>1232</v>
      </c>
      <c t="n" s="6" r="B9">
        <v>10711</v>
      </c>
      <c t="n" s="6" r="C9">
        <v>8830</v>
      </c>
    </row>
    <row spans="1:3" r="10">
      <c t="s" s="4" r="A10">
        <v>41</v>
      </c>
      <c t="n" s="6" r="B10">
        <v>5595</v>
      </c>
      <c t="n" s="6" r="C10">
        <v>4454</v>
      </c>
    </row>
    <row spans="1:3" r="11">
      <c t="s" s="4" r="A11">
        <v>259</v>
      </c>
      <c t="n" s="6" r="B11">
        <v>1273929</v>
      </c>
      <c t="n" s="6" r="C11">
        <v>1028556</v>
      </c>
    </row>
    <row spans="1:3" r="12">
      <c t="s" s="4" r="A12">
        <v>1233</v>
      </c>
      <c t="n" s="6" r="B12">
        <v>200000</v>
      </c>
      <c t="n" s="6" r="C12">
        <v>159000</v>
      </c>
    </row>
    <row spans="1:3" r="13">
      <c t="s" s="4" r="A13">
        <v>52</v>
      </c>
      <c t="n" s="6" r="B13">
        <v>4124</v>
      </c>
      <c t="n" s="6" r="C13">
        <v>4124</v>
      </c>
    </row>
    <row spans="1:3" r="14">
      <c t="s" s="4" r="A14">
        <v>1234</v>
      </c>
      <c t="n" s="6" r="B14">
        <v>1053</v>
      </c>
      <c t="n" s="6" r="C14">
        <v>815</v>
      </c>
    </row>
    <row spans="1:3" r="15">
      <c t="s" s="4" r="A15">
        <v>1235</v>
      </c>
    </row>
    <row spans="1:3" r="16">
      <c t="s" s="3" r="A16">
        <v>1194</v>
      </c>
    </row>
    <row spans="1:3" r="17">
      <c t="s" s="4" r="A17">
        <v>1230</v>
      </c>
      <c t="n" s="6" r="B17">
        <v>132635</v>
      </c>
      <c t="n" s="6" r="C17">
        <v>32123</v>
      </c>
    </row>
    <row spans="1:3" r="18">
      <c t="s" s="4" r="A18">
        <v>35</v>
      </c>
      <c t="n" s="6" r="B18">
        <v>1238</v>
      </c>
      <c t="n" s="6" r="C18">
        <v>993</v>
      </c>
    </row>
    <row spans="1:3" r="19">
      <c t="s" s="4" r="A19">
        <v>36</v>
      </c>
      <c t="n" s="6" r="B19">
        <v>9623</v>
      </c>
      <c t="n" s="6" r="C19">
        <v>9768</v>
      </c>
    </row>
    <row spans="1:3" r="20">
      <c t="s" s="4" r="A20">
        <v>37</v>
      </c>
      <c t="n" s="6" r="B20">
        <v>2004</v>
      </c>
      <c t="n" s="6" r="C20">
        <v>3424</v>
      </c>
    </row>
    <row spans="1:3" r="21">
      <c t="s" s="4" r="A21">
        <v>1231</v>
      </c>
      <c t="n" s="6" r="B21">
        <v>1443739</v>
      </c>
      <c t="n" s="6" r="C21">
        <v>1244434</v>
      </c>
    </row>
    <row spans="1:3" r="22">
      <c t="s" s="4" r="A22">
        <v>1232</v>
      </c>
      <c t="n" s="6" r="B22">
        <v>10711</v>
      </c>
      <c t="n" s="6" r="C22">
        <v>8830</v>
      </c>
    </row>
    <row spans="1:3" r="23">
      <c t="s" s="4" r="A23">
        <v>41</v>
      </c>
      <c t="n" s="6" r="B23">
        <v>5595</v>
      </c>
      <c t="n" s="6" r="C23">
        <v>4454</v>
      </c>
    </row>
    <row spans="1:3" r="24">
      <c t="s" s="4" r="A24">
        <v>259</v>
      </c>
      <c t="n" s="6" r="B24">
        <v>1270267</v>
      </c>
      <c t="n" s="6" r="C24">
        <v>1032275</v>
      </c>
    </row>
    <row spans="1:3" r="25">
      <c t="s" s="4" r="A25">
        <v>1233</v>
      </c>
      <c t="n" s="6" r="B25">
        <v>202948</v>
      </c>
      <c t="n" s="6" r="C25">
        <v>163312</v>
      </c>
    </row>
    <row spans="1:3" r="26">
      <c t="s" s="4" r="A26">
        <v>52</v>
      </c>
      <c t="n" s="6" r="B26">
        <v>4185</v>
      </c>
      <c t="n" s="6" r="C26">
        <v>4236</v>
      </c>
    </row>
    <row spans="1:3" r="27">
      <c t="s" s="4" r="A27">
        <v>1234</v>
      </c>
      <c t="n" s="6" r="B27">
        <v>1053</v>
      </c>
      <c t="n" s="6" r="C27">
        <v>815</v>
      </c>
    </row>
    <row spans="1:3" r="28">
      <c t="s" s="4" r="A28">
        <v>1236</v>
      </c>
    </row>
    <row spans="1:3" r="29">
      <c t="s" s="3" r="A29">
        <v>1194</v>
      </c>
    </row>
    <row spans="1:3" r="30">
      <c t="s" s="4" r="A30">
        <v>1230</v>
      </c>
      <c t="n" s="6" r="B30">
        <v>132635</v>
      </c>
      <c t="n" s="6" r="C30">
        <v>32123</v>
      </c>
    </row>
    <row spans="1:3" r="31">
      <c t="s" s="4" r="A31">
        <v>35</v>
      </c>
      <c t="n" s="6" r="B31">
        <v>1238</v>
      </c>
      <c t="n" s="6" r="C31">
        <v>993</v>
      </c>
    </row>
    <row spans="1:3" r="32">
      <c t="s" s="4" r="A32">
        <v>259</v>
      </c>
      <c t="n" s="6" r="B32">
        <v>653763</v>
      </c>
      <c t="n" s="6" r="C32">
        <v>616019</v>
      </c>
    </row>
    <row spans="1:3" r="33">
      <c t="s" s="4" r="A33">
        <v>1195</v>
      </c>
    </row>
    <row spans="1:3" r="34">
      <c t="s" s="3" r="A34">
        <v>1194</v>
      </c>
    </row>
    <row spans="1:3" r="35">
      <c t="s" s="4" r="A35">
        <v>36</v>
      </c>
      <c t="n" s="6" r="B35">
        <v>9623</v>
      </c>
      <c t="n" s="6" r="C35">
        <v>9768</v>
      </c>
    </row>
    <row spans="1:3" r="36">
      <c t="s" s="4" r="A36">
        <v>37</v>
      </c>
      <c t="n" s="6" r="B36">
        <v>2004</v>
      </c>
      <c t="n" s="6" r="C36">
        <v>3424</v>
      </c>
    </row>
    <row spans="1:3" r="37">
      <c t="s" s="4" r="A37">
        <v>1232</v>
      </c>
      <c t="n" s="6" r="B37">
        <v>10711</v>
      </c>
      <c t="n" s="6" r="C37">
        <v>8830</v>
      </c>
    </row>
    <row spans="1:3" r="38">
      <c t="s" s="4" r="A38">
        <v>41</v>
      </c>
      <c t="n" s="6" r="B38">
        <v>5595</v>
      </c>
      <c t="n" s="6" r="C38">
        <v>4454</v>
      </c>
    </row>
    <row spans="1:3" r="39">
      <c t="s" s="4" r="A39">
        <v>259</v>
      </c>
      <c t="n" s="6" r="B39">
        <v>616504</v>
      </c>
      <c t="n" s="6" r="C39">
        <v>416256</v>
      </c>
    </row>
    <row spans="1:3" r="40">
      <c t="s" s="4" r="A40">
        <v>1233</v>
      </c>
      <c t="n" s="6" r="B40">
        <v>202948</v>
      </c>
      <c t="n" s="6" r="C40">
        <v>163312</v>
      </c>
    </row>
    <row spans="1:3" r="41">
      <c t="s" s="4" r="A41">
        <v>52</v>
      </c>
      <c t="n" s="6" r="B41">
        <v>4185</v>
      </c>
      <c t="n" s="6" r="C41">
        <v>4236</v>
      </c>
    </row>
    <row spans="1:3" r="42">
      <c t="s" s="4" r="A42">
        <v>1234</v>
      </c>
      <c t="n" s="6" r="B42">
        <v>1053</v>
      </c>
      <c t="n" s="6" r="C42">
        <v>815</v>
      </c>
    </row>
    <row spans="1:3" r="43">
      <c t="s" s="4" r="A43">
        <v>1237</v>
      </c>
    </row>
    <row spans="1:3" r="44">
      <c t="s" s="3" r="A44">
        <v>1194</v>
      </c>
    </row>
    <row spans="1:3" r="45">
      <c t="s" s="4" r="A45">
        <v>1231</v>
      </c>
      <c t="n" s="8" r="B45">
        <v>1443739</v>
      </c>
      <c t="n" s="8" r="C45">
        <v>124443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8</v>
      </c>
      <c t="s" s="2" r="B1">
        <v>2</v>
      </c>
      <c t="s" s="2" r="C1">
        <v>30</v>
      </c>
    </row>
    <row spans="1:3" r="2">
      <c t="s" s="3" r="A2">
        <v>286</v>
      </c>
    </row>
    <row spans="1:3" r="3">
      <c t="s" s="4" r="A3">
        <v>1239</v>
      </c>
      <c t="n" s="8" r="B3">
        <v>-33</v>
      </c>
      <c t="n" s="8" r="C3">
        <v>70</v>
      </c>
    </row>
    <row spans="1:3" r="4">
      <c t="s" s="4" r="A4">
        <v>1240</v>
      </c>
      <c t="n" s="6" r="B4">
        <v>13</v>
      </c>
      <c t="n" s="6" r="C4">
        <v>-28</v>
      </c>
    </row>
    <row spans="1:3" r="5">
      <c t="s" s="4" r="A5">
        <v>1241</v>
      </c>
      <c t="n" s="6" r="B5">
        <v>-20</v>
      </c>
      <c t="n" s="6" r="C5">
        <v>42</v>
      </c>
    </row>
    <row spans="1:3" r="6">
      <c t="s" s="4" r="A6">
        <v>1242</v>
      </c>
      <c t="n" s="6" r="B6">
        <v>-2668</v>
      </c>
      <c t="n" s="6" r="C6">
        <v>-2331</v>
      </c>
    </row>
    <row spans="1:3" r="7">
      <c t="s" s="4" r="A7">
        <v>1243</v>
      </c>
      <c t="n" s="6" r="B7">
        <v>1090</v>
      </c>
      <c t="n" s="6" r="C7">
        <v>952</v>
      </c>
    </row>
    <row spans="1:3" r="8">
      <c t="s" s="4" r="A8">
        <v>1244</v>
      </c>
      <c t="n" s="6" r="B8">
        <v>-1578</v>
      </c>
      <c t="n" s="6" r="C8">
        <v>-1379</v>
      </c>
    </row>
    <row spans="1:3" r="9">
      <c t="s" s="4" r="A9">
        <v>1245</v>
      </c>
      <c t="n" s="8" r="B9">
        <v>-1598</v>
      </c>
      <c t="n" s="8" r="C9">
        <v>-133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46</v>
      </c>
      <c t="s" s="2" r="B1">
        <v>2</v>
      </c>
      <c t="s" s="2" r="C1">
        <v>30</v>
      </c>
      <c t="s" s="2" r="D1">
        <v>82</v>
      </c>
      <c t="s" s="2" r="E1">
        <v>1247</v>
      </c>
    </row>
    <row spans="1:5" r="2">
      <c t="s" s="3" r="A2">
        <v>1248</v>
      </c>
    </row>
    <row spans="1:5" r="3">
      <c t="s" s="4" r="A3">
        <v>1249</v>
      </c>
      <c t="n" s="8" r="B3">
        <v>11808</v>
      </c>
      <c t="n" s="8" r="C3">
        <v>11202</v>
      </c>
    </row>
    <row spans="1:5" r="4">
      <c t="s" s="4" r="A4">
        <v>44</v>
      </c>
      <c t="n" s="6" r="B4">
        <v>9331</v>
      </c>
      <c t="n" s="6" r="C4">
        <v>7074</v>
      </c>
    </row>
    <row spans="1:5" r="5">
      <c t="s" s="4" r="A5">
        <v>1250</v>
      </c>
      <c t="n" s="6" r="B5">
        <v>1618406</v>
      </c>
      <c t="n" s="6" r="C5">
        <v>1301900</v>
      </c>
    </row>
    <row spans="1:5" r="6">
      <c t="s" s="4" r="A6">
        <v>52</v>
      </c>
      <c t="n" s="6" r="B6">
        <v>4124</v>
      </c>
      <c t="n" s="6" r="C6">
        <v>4124</v>
      </c>
    </row>
    <row spans="1:5" r="7">
      <c t="s" s="4" r="A7">
        <v>1251</v>
      </c>
      <c t="n" s="6" r="B7">
        <v>6809</v>
      </c>
      <c t="n" s="6" r="C7">
        <v>7968</v>
      </c>
    </row>
    <row spans="1:5" r="8">
      <c t="s" s="4" r="A8">
        <v>54</v>
      </c>
      <c t="n" s="6" r="B8">
        <v>1484862</v>
      </c>
      <c t="n" s="6" r="C8">
        <v>1199648</v>
      </c>
    </row>
    <row spans="1:5" r="9">
      <c t="s" s="4" r="A9">
        <v>1252</v>
      </c>
      <c t="n" s="6" r="B9">
        <v>133544</v>
      </c>
      <c t="n" s="6" r="C9">
        <v>102252</v>
      </c>
      <c t="n" s="8" r="D9">
        <v>100060</v>
      </c>
      <c t="n" s="8" r="E9">
        <v>91581</v>
      </c>
    </row>
    <row spans="1:5" r="10">
      <c t="s" s="4" r="A10">
        <v>65</v>
      </c>
      <c t="n" s="6" r="B10">
        <v>1618406</v>
      </c>
      <c t="n" s="6" r="C10">
        <v>1301900</v>
      </c>
    </row>
    <row spans="1:5" r="11">
      <c t="s" s="4" r="A11">
        <v>1253</v>
      </c>
    </row>
    <row spans="1:5" r="12">
      <c t="s" s="3" r="A12">
        <v>1248</v>
      </c>
    </row>
    <row spans="1:5" r="13">
      <c t="s" s="4" r="A13">
        <v>1249</v>
      </c>
      <c t="n" s="6" r="B13">
        <v>15</v>
      </c>
      <c t="n" s="6" r="C13">
        <v>204</v>
      </c>
    </row>
    <row spans="1:5" r="14">
      <c t="s" s="4" r="A14">
        <v>1254</v>
      </c>
      <c t="n" s="6" r="B14">
        <v>136244</v>
      </c>
      <c t="n" s="6" r="C14">
        <v>104538</v>
      </c>
    </row>
    <row spans="1:5" r="15">
      <c t="s" s="4" r="A15">
        <v>1255</v>
      </c>
      <c t="n" s="6" r="B15">
        <v>124</v>
      </c>
      <c t="n" s="6" r="C15">
        <v>124</v>
      </c>
    </row>
    <row spans="1:5" r="16">
      <c t="s" s="4" r="A16">
        <v>44</v>
      </c>
      <c t="n" s="6" r="B16">
        <v>1604</v>
      </c>
      <c t="n" s="6" r="C16">
        <v>1757</v>
      </c>
    </row>
    <row spans="1:5" r="17">
      <c t="s" s="4" r="A17">
        <v>1250</v>
      </c>
      <c t="n" s="6" r="B17">
        <v>137987</v>
      </c>
      <c t="n" s="6" r="C17">
        <v>106623</v>
      </c>
    </row>
    <row spans="1:5" r="18">
      <c t="s" s="4" r="A18">
        <v>52</v>
      </c>
      <c t="n" s="6" r="B18">
        <v>4124</v>
      </c>
      <c t="n" s="6" r="C18">
        <v>4124</v>
      </c>
    </row>
    <row spans="1:5" r="19">
      <c t="s" s="4" r="A19">
        <v>1251</v>
      </c>
      <c t="n" s="6" r="B19">
        <v>320</v>
      </c>
      <c t="n" s="6" r="C19">
        <v>247</v>
      </c>
    </row>
    <row spans="1:5" r="20">
      <c t="s" s="4" r="A20">
        <v>54</v>
      </c>
      <c t="n" s="6" r="B20">
        <v>4444</v>
      </c>
      <c t="n" s="6" r="C20">
        <v>4371</v>
      </c>
    </row>
    <row spans="1:5" r="21">
      <c t="s" s="4" r="A21">
        <v>1252</v>
      </c>
      <c t="n" s="6" r="B21">
        <v>133543</v>
      </c>
      <c t="n" s="6" r="C21">
        <v>102252</v>
      </c>
    </row>
    <row spans="1:5" r="22">
      <c t="s" s="4" r="A22">
        <v>65</v>
      </c>
      <c t="n" s="8" r="B22">
        <v>137987</v>
      </c>
      <c t="n" s="8" r="C22">
        <v>10662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6</v>
      </c>
      <c t="s" s="2" r="B1">
        <v>620</v>
      </c>
      <c t="s" s="2" r="J1">
        <v>1</v>
      </c>
    </row>
    <row spans="1:12" r="2">
      <c t="s" s="2" r="B2">
        <v>2</v>
      </c>
      <c t="s" s="2" r="C2">
        <v>621</v>
      </c>
      <c t="s" s="2" r="D2">
        <v>4</v>
      </c>
      <c t="s" s="2" r="E2">
        <v>622</v>
      </c>
      <c t="s" s="2" r="F2">
        <v>30</v>
      </c>
      <c t="s" s="2" r="G2">
        <v>623</v>
      </c>
      <c t="s" s="2" r="H2">
        <v>624</v>
      </c>
      <c t="s" s="2" r="I2">
        <v>625</v>
      </c>
      <c t="s" s="2" r="J2">
        <v>2</v>
      </c>
      <c t="s" s="2" r="K2">
        <v>30</v>
      </c>
      <c t="s" s="2" r="L2">
        <v>82</v>
      </c>
    </row>
    <row spans="1:12" r="3">
      <c t="s" s="3" r="A3">
        <v>1257</v>
      </c>
    </row>
    <row spans="1:12" r="4">
      <c t="s" s="4" r="A4">
        <v>88</v>
      </c>
      <c t="n" s="8" r="B4">
        <v>17608</v>
      </c>
      <c t="n" s="8" r="C4">
        <v>17216</v>
      </c>
      <c t="n" s="8" r="D4">
        <v>17036</v>
      </c>
      <c t="n" s="8" r="E4">
        <v>15520</v>
      </c>
      <c t="n" s="8" r="F4">
        <v>15181</v>
      </c>
      <c t="n" s="8" r="G4">
        <v>15610</v>
      </c>
      <c t="n" s="8" r="H4">
        <v>14783</v>
      </c>
      <c t="n" s="8" r="I4">
        <v>14621</v>
      </c>
      <c t="n" s="8" r="J4">
        <v>67380</v>
      </c>
      <c t="n" s="8" r="K4">
        <v>60195</v>
      </c>
      <c t="n" s="8" r="L4">
        <v>57359</v>
      </c>
    </row>
    <row spans="1:12" r="5">
      <c t="s" s="4" r="A5">
        <v>1258</v>
      </c>
      <c t="n" s="6" r="B5">
        <v>3927</v>
      </c>
      <c t="n" s="6" r="C5">
        <v>3673</v>
      </c>
      <c t="n" s="6" r="D5">
        <v>3340</v>
      </c>
      <c t="n" s="6" r="E5">
        <v>2929</v>
      </c>
      <c t="n" s="6" r="F5">
        <v>2655</v>
      </c>
      <c t="n" s="6" r="G5">
        <v>2556</v>
      </c>
      <c t="n" s="6" r="H5">
        <v>2539</v>
      </c>
      <c t="n" s="6" r="I5">
        <v>2557</v>
      </c>
      <c t="n" s="6" r="J5">
        <v>13869</v>
      </c>
      <c t="n" s="6" r="K5">
        <v>10307</v>
      </c>
      <c t="n" s="6" r="L5">
        <v>10580</v>
      </c>
    </row>
    <row spans="1:12" r="6">
      <c t="s" s="4" r="A6">
        <v>1259</v>
      </c>
      <c t="n" s="6" r="F6">
        <v>2735</v>
      </c>
      <c t="n" s="6" r="G6">
        <v>1728</v>
      </c>
      <c t="n" s="6" r="H6">
        <v>4366</v>
      </c>
      <c t="n" s="6" r="I6">
        <v>3808</v>
      </c>
    </row>
    <row spans="1:12" r="7">
      <c t="s" s="4" r="A7">
        <v>1260</v>
      </c>
      <c t="n" s="6" r="B7">
        <v>796</v>
      </c>
      <c t="n" s="6" r="C7">
        <v>1463</v>
      </c>
      <c t="n" s="6" r="D7">
        <v>1309</v>
      </c>
      <c t="n" s="6" r="E7">
        <v>1246</v>
      </c>
      <c t="n" s="6" r="F7">
        <v>1098</v>
      </c>
      <c t="n" s="6" r="G7">
        <v>640</v>
      </c>
      <c t="n" s="6" r="H7">
        <v>1736</v>
      </c>
      <c t="n" s="6" r="I7">
        <v>1573</v>
      </c>
      <c t="n" s="6" r="J7">
        <v>4814</v>
      </c>
      <c t="n" s="6" r="K7">
        <v>5047</v>
      </c>
      <c t="n" s="6" r="L7">
        <v>6551</v>
      </c>
    </row>
    <row spans="1:12" r="8">
      <c t="s" s="4" r="A8">
        <v>118</v>
      </c>
      <c t="n" s="8" r="B8">
        <v>1021</v>
      </c>
      <c t="n" s="8" r="C8">
        <v>2282</v>
      </c>
      <c t="n" s="8" r="D8">
        <v>1881</v>
      </c>
      <c t="n" s="8" r="E8">
        <v>1846</v>
      </c>
      <c t="n" s="8" r="F8">
        <v>1637</v>
      </c>
      <c t="n" s="8" r="G8">
        <v>1088</v>
      </c>
      <c t="n" s="8" r="H8">
        <v>2630</v>
      </c>
      <c t="n" s="8" r="I8">
        <v>2235</v>
      </c>
      <c t="n" s="6" r="J8">
        <v>7030</v>
      </c>
      <c t="n" s="6" r="K8">
        <v>7590</v>
      </c>
      <c t="n" s="6" r="L8">
        <v>9416</v>
      </c>
    </row>
    <row spans="1:12" r="9">
      <c t="s" s="4" r="A9">
        <v>1253</v>
      </c>
    </row>
    <row spans="1:12" r="10">
      <c t="s" s="3" r="A10">
        <v>1257</v>
      </c>
    </row>
    <row spans="1:12" r="11">
      <c t="s" s="4" r="A11">
        <v>1261</v>
      </c>
      <c t="n" s="6" r="J11">
        <v>4957</v>
      </c>
      <c t="n" s="6" r="K11">
        <v>6402</v>
      </c>
      <c t="n" s="6" r="L11">
        <v>6477</v>
      </c>
    </row>
    <row spans="1:12" r="12">
      <c t="s" s="4" r="A12">
        <v>88</v>
      </c>
      <c t="n" s="6" r="J12">
        <v>4957</v>
      </c>
      <c t="n" s="6" r="K12">
        <v>6402</v>
      </c>
      <c t="n" s="6" r="L12">
        <v>6477</v>
      </c>
    </row>
    <row spans="1:12" r="13">
      <c t="s" s="4" r="A13">
        <v>1258</v>
      </c>
      <c t="n" s="6" r="J13">
        <v>119</v>
      </c>
      <c t="n" s="6" r="K13">
        <v>117</v>
      </c>
      <c t="n" s="6" r="L13">
        <v>119</v>
      </c>
    </row>
    <row spans="1:12" r="14">
      <c t="s" s="4" r="A14">
        <v>104</v>
      </c>
      <c t="n" s="6" r="J14">
        <v>190</v>
      </c>
      <c t="n" s="6" r="K14">
        <v>288</v>
      </c>
      <c t="n" s="6" r="L14">
        <v>312</v>
      </c>
    </row>
    <row spans="1:12" r="15">
      <c t="s" s="4" r="A15">
        <v>1262</v>
      </c>
      <c t="n" s="6" r="J15">
        <v>309</v>
      </c>
      <c t="n" s="6" r="K15">
        <v>405</v>
      </c>
      <c t="n" s="6" r="L15">
        <v>431</v>
      </c>
    </row>
    <row spans="1:12" r="16">
      <c t="s" s="4" r="A16">
        <v>1259</v>
      </c>
      <c t="n" s="6" r="J16">
        <v>4648</v>
      </c>
      <c t="n" s="6" r="K16">
        <v>5997</v>
      </c>
      <c t="n" s="6" r="L16">
        <v>6046</v>
      </c>
    </row>
    <row spans="1:12" r="17">
      <c t="s" s="4" r="A17">
        <v>1260</v>
      </c>
      <c t="n" s="6" r="J17">
        <v>-106</v>
      </c>
      <c t="n" s="6" r="K17">
        <v>-139</v>
      </c>
      <c t="n" s="6" r="L17">
        <v>-93</v>
      </c>
    </row>
    <row spans="1:12" r="18">
      <c t="s" s="4" r="A18">
        <v>1263</v>
      </c>
      <c t="n" s="6" r="J18">
        <v>4754</v>
      </c>
      <c t="n" s="6" r="K18">
        <v>6136</v>
      </c>
      <c t="n" s="6" r="L18">
        <v>6139</v>
      </c>
    </row>
    <row spans="1:12" r="19">
      <c t="s" s="4" r="A19">
        <v>1264</v>
      </c>
      <c t="n" s="6" r="J19">
        <v>2276</v>
      </c>
      <c t="n" s="6" r="K19">
        <v>1454</v>
      </c>
      <c t="n" s="6" r="L19">
        <v>3277</v>
      </c>
    </row>
    <row spans="1:12" r="20">
      <c t="s" s="4" r="A20">
        <v>118</v>
      </c>
      <c t="n" s="8" r="J20">
        <v>7030</v>
      </c>
      <c t="n" s="8" r="K20">
        <v>7590</v>
      </c>
      <c t="n" s="8" r="L20">
        <v>941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5</v>
      </c>
      <c t="s" s="2" r="B1">
        <v>620</v>
      </c>
      <c t="s" s="2" r="J1">
        <v>1</v>
      </c>
    </row>
    <row spans="1:12" r="2">
      <c t="s" s="2" r="B2">
        <v>2</v>
      </c>
      <c t="s" s="2" r="C2">
        <v>621</v>
      </c>
      <c t="s" s="2" r="D2">
        <v>4</v>
      </c>
      <c t="s" s="2" r="E2">
        <v>622</v>
      </c>
      <c t="s" s="2" r="F2">
        <v>30</v>
      </c>
      <c t="s" s="2" r="G2">
        <v>623</v>
      </c>
      <c t="s" s="2" r="H2">
        <v>624</v>
      </c>
      <c t="s" s="2" r="I2">
        <v>625</v>
      </c>
      <c t="s" s="2" r="J2">
        <v>2</v>
      </c>
      <c t="s" s="2" r="K2">
        <v>30</v>
      </c>
      <c t="s" s="2" r="L2">
        <v>82</v>
      </c>
    </row>
    <row spans="1:12" r="3">
      <c t="s" s="3" r="A3">
        <v>1266</v>
      </c>
    </row>
    <row spans="1:12" r="4">
      <c t="s" s="4" r="A4">
        <v>118</v>
      </c>
      <c t="n" s="8" r="B4">
        <v>1021</v>
      </c>
      <c t="n" s="8" r="C4">
        <v>2282</v>
      </c>
      <c t="n" s="8" r="D4">
        <v>1881</v>
      </c>
      <c t="n" s="8" r="E4">
        <v>1846</v>
      </c>
      <c t="n" s="8" r="F4">
        <v>1637</v>
      </c>
      <c t="n" s="8" r="G4">
        <v>1088</v>
      </c>
      <c t="n" s="8" r="H4">
        <v>2630</v>
      </c>
      <c t="n" s="8" r="I4">
        <v>2235</v>
      </c>
      <c t="n" s="8" r="J4">
        <v>7030</v>
      </c>
      <c t="n" s="8" r="K4">
        <v>7590</v>
      </c>
      <c t="n" s="8" r="L4">
        <v>9416</v>
      </c>
    </row>
    <row spans="1:12" r="5">
      <c t="s" s="4" r="A5">
        <v>1267</v>
      </c>
      <c t="n" s="6" r="J5">
        <v>-2257</v>
      </c>
      <c t="n" s="6" r="K5">
        <v>-5296</v>
      </c>
      <c t="n" s="6" r="L5">
        <v>5999</v>
      </c>
    </row>
    <row spans="1:12" r="6">
      <c t="s" s="4" r="A6">
        <v>197</v>
      </c>
      <c t="n" s="6" r="J6">
        <v>-1736</v>
      </c>
      <c t="n" s="6" r="K6">
        <v>-726</v>
      </c>
      <c t="n" s="6" r="L6">
        <v>532</v>
      </c>
    </row>
    <row spans="1:12" r="7">
      <c t="s" s="4" r="A7">
        <v>1268</v>
      </c>
      <c t="n" s="6" r="J7">
        <v>7689</v>
      </c>
      <c t="n" s="6" r="K7">
        <v>4496</v>
      </c>
      <c t="n" s="6" r="L7">
        <v>16038</v>
      </c>
    </row>
    <row spans="1:12" r="8">
      <c t="s" s="4" r="A8">
        <v>1269</v>
      </c>
      <c t="n" s="6" r="J8">
        <v>-218007</v>
      </c>
      <c t="n" s="6" r="K8">
        <v>-89116</v>
      </c>
      <c t="n" s="6" r="L8">
        <v>-47033</v>
      </c>
    </row>
    <row spans="1:12" r="9">
      <c t="s" s="4" r="A9">
        <v>1270</v>
      </c>
      <c t="n" s="6" r="J9">
        <v>3848</v>
      </c>
      <c t="n" s="6" r="K9">
        <v>770</v>
      </c>
      <c t="n" s="6" r="L9">
        <v>3986</v>
      </c>
    </row>
    <row spans="1:12" r="10">
      <c t="s" s="4" r="A10">
        <v>1271</v>
      </c>
      <c t="n" s="6" r="J10">
        <v>25978</v>
      </c>
      <c t="n" s="6" r="K10">
        <v>467</v>
      </c>
      <c t="n" s="6" r="L10">
        <v>157</v>
      </c>
    </row>
    <row spans="1:12" r="11">
      <c t="s" s="4" r="A11">
        <v>1272</v>
      </c>
      <c t="n" s="6" r="J11">
        <v>-4461</v>
      </c>
      <c t="n" s="6" r="K11">
        <v>-4412</v>
      </c>
      <c t="n" s="6" r="L11">
        <v>-4030</v>
      </c>
    </row>
    <row spans="1:12" r="12">
      <c t="s" s="4" r="A12">
        <v>1273</v>
      </c>
      <c t="n" s="6" r="J12">
        <v>310830</v>
      </c>
      <c t="n" s="6" r="K12">
        <v>86899</v>
      </c>
      <c t="n" s="6" r="L12">
        <v>26692</v>
      </c>
    </row>
    <row spans="1:12" r="13">
      <c t="s" s="4" r="A13">
        <v>1274</v>
      </c>
      <c t="n" s="6" r="J13">
        <v>100512</v>
      </c>
      <c t="n" s="6" r="K13">
        <v>2279</v>
      </c>
      <c t="n" s="6" r="L13">
        <v>-4303</v>
      </c>
    </row>
    <row spans="1:12" r="14">
      <c t="s" s="4" r="A14">
        <v>228</v>
      </c>
      <c t="n" s="6" r="E14">
        <v>32123</v>
      </c>
      <c t="n" s="6" r="I14">
        <v>29844</v>
      </c>
      <c t="n" s="6" r="J14">
        <v>32123</v>
      </c>
      <c t="n" s="6" r="K14">
        <v>29844</v>
      </c>
      <c t="n" s="6" r="L14">
        <v>34147</v>
      </c>
    </row>
    <row spans="1:12" r="15">
      <c t="s" s="4" r="A15">
        <v>229</v>
      </c>
      <c t="n" s="6" r="B15">
        <v>132635</v>
      </c>
      <c t="n" s="6" r="F15">
        <v>32123</v>
      </c>
      <c t="n" s="6" r="J15">
        <v>132635</v>
      </c>
      <c t="n" s="6" r="K15">
        <v>32123</v>
      </c>
      <c t="n" s="6" r="L15">
        <v>29844</v>
      </c>
    </row>
    <row spans="1:12" r="16">
      <c t="s" s="4" r="A16">
        <v>1253</v>
      </c>
    </row>
    <row spans="1:12" r="17">
      <c t="s" s="3" r="A17">
        <v>1266</v>
      </c>
    </row>
    <row spans="1:12" r="18">
      <c t="s" s="4" r="A18">
        <v>118</v>
      </c>
      <c t="n" s="6" r="J18">
        <v>7030</v>
      </c>
      <c t="n" s="6" r="K18">
        <v>7590</v>
      </c>
      <c t="n" s="6" r="L18">
        <v>9416</v>
      </c>
    </row>
    <row spans="1:12" r="19">
      <c t="s" s="4" r="A19">
        <v>1275</v>
      </c>
      <c t="n" s="6" r="J19">
        <v>-2276</v>
      </c>
      <c t="n" s="6" r="K19">
        <v>-1454</v>
      </c>
      <c t="n" s="6" r="L19">
        <v>-3277</v>
      </c>
    </row>
    <row spans="1:12" r="20">
      <c t="s" s="4" r="A20">
        <v>1267</v>
      </c>
      <c t="n" s="6" r="J20">
        <v>153</v>
      </c>
      <c t="n" s="6" r="K20">
        <v>-1602</v>
      </c>
      <c t="n" s="6" r="L20">
        <v>-97</v>
      </c>
    </row>
    <row spans="1:12" r="21">
      <c t="s" s="4" r="A21">
        <v>197</v>
      </c>
      <c t="n" s="6" r="J21">
        <v>73</v>
      </c>
      <c t="n" s="6" r="K21">
        <v>25</v>
      </c>
      <c t="n" s="6" r="L21">
        <v>-514</v>
      </c>
    </row>
    <row spans="1:12" r="22">
      <c t="s" s="4" r="A22">
        <v>1268</v>
      </c>
      <c t="n" s="6" r="J22">
        <v>4980</v>
      </c>
      <c t="n" s="6" r="K22">
        <v>4559</v>
      </c>
      <c t="n" s="6" r="L22">
        <v>5528</v>
      </c>
    </row>
    <row spans="1:12" r="23">
      <c t="s" s="4" r="A23">
        <v>1276</v>
      </c>
      <c t="n" s="6" r="J23">
        <v>-29617</v>
      </c>
      <c t="n" s="6" r="K23">
        <v>-770</v>
      </c>
      <c t="n" s="6" r="L23">
        <v>-3986</v>
      </c>
    </row>
    <row spans="1:12" r="24">
      <c t="s" s="4" r="A24">
        <v>1269</v>
      </c>
      <c t="n" s="6" r="J24">
        <v>-29617</v>
      </c>
      <c t="n" s="6" r="K24">
        <v>-770</v>
      </c>
      <c t="n" s="6" r="L24">
        <v>-3986</v>
      </c>
    </row>
    <row spans="1:12" r="25">
      <c t="s" s="4" r="A25">
        <v>1270</v>
      </c>
      <c t="n" s="6" r="J25">
        <v>3848</v>
      </c>
      <c t="n" s="6" r="K25">
        <v>770</v>
      </c>
      <c t="n" s="6" r="L25">
        <v>3986</v>
      </c>
    </row>
    <row spans="1:12" r="26">
      <c t="s" s="4" r="A26">
        <v>1271</v>
      </c>
      <c t="n" s="6" r="J26">
        <v>25978</v>
      </c>
      <c t="n" s="6" r="K26">
        <v>571</v>
      </c>
      <c t="n" s="6" r="L26">
        <v>157</v>
      </c>
    </row>
    <row spans="1:12" r="27">
      <c t="s" s="4" r="A27">
        <v>1272</v>
      </c>
      <c t="n" s="6" r="J27">
        <v>-5378</v>
      </c>
      <c t="n" s="6" r="K27">
        <v>-5316</v>
      </c>
      <c t="n" s="6" r="L27">
        <v>-4419</v>
      </c>
    </row>
    <row spans="1:12" r="28">
      <c t="s" s="4" r="A28">
        <v>1277</v>
      </c>
      <c t="n" s="6" r="K28">
        <v>-12</v>
      </c>
      <c t="n" s="6" r="L28">
        <v>-1916</v>
      </c>
    </row>
    <row spans="1:12" r="29">
      <c t="s" s="4" r="A29">
        <v>1273</v>
      </c>
      <c t="n" s="6" r="J29">
        <v>24448</v>
      </c>
      <c t="n" s="6" r="K29">
        <v>-3987</v>
      </c>
      <c t="n" s="6" r="L29">
        <v>-2192</v>
      </c>
    </row>
    <row spans="1:12" r="30">
      <c t="s" s="4" r="A30">
        <v>1274</v>
      </c>
      <c t="n" s="6" r="J30">
        <v>-189</v>
      </c>
      <c t="n" s="6" r="K30">
        <v>-198</v>
      </c>
      <c t="n" s="6" r="L30">
        <v>-650</v>
      </c>
    </row>
    <row spans="1:12" r="31">
      <c t="s" s="4" r="A31">
        <v>228</v>
      </c>
      <c t="n" s="8" r="E31">
        <v>204</v>
      </c>
      <c t="n" s="8" r="I31">
        <v>402</v>
      </c>
      <c t="n" s="6" r="J31">
        <v>204</v>
      </c>
      <c t="n" s="6" r="K31">
        <v>402</v>
      </c>
      <c t="n" s="6" r="L31">
        <v>1052</v>
      </c>
    </row>
    <row spans="1:12" r="32">
      <c t="s" s="4" r="A32">
        <v>229</v>
      </c>
      <c t="n" s="8" r="B32">
        <v>15</v>
      </c>
      <c t="n" s="8" r="F32">
        <v>204</v>
      </c>
      <c t="n" s="8" r="J32">
        <v>15</v>
      </c>
      <c t="n" s="8" r="K32">
        <v>204</v>
      </c>
      <c t="n" s="8" r="L32">
        <v>4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8</v>
      </c>
      <c t="s" s="2" r="B1">
        <v>620</v>
      </c>
      <c t="s" s="2" r="J1">
        <v>1</v>
      </c>
    </row>
    <row spans="1:12" r="2">
      <c t="s" s="2" r="B2">
        <v>2</v>
      </c>
      <c t="s" s="2" r="C2">
        <v>621</v>
      </c>
      <c t="s" s="2" r="D2">
        <v>4</v>
      </c>
      <c t="s" s="2" r="E2">
        <v>622</v>
      </c>
      <c t="s" s="2" r="F2">
        <v>30</v>
      </c>
      <c t="s" s="2" r="G2">
        <v>623</v>
      </c>
      <c t="s" s="2" r="H2">
        <v>624</v>
      </c>
      <c t="s" s="2" r="I2">
        <v>625</v>
      </c>
      <c t="s" s="2" r="J2">
        <v>2</v>
      </c>
      <c t="s" s="2" r="K2">
        <v>30</v>
      </c>
      <c t="s" s="2" r="L2">
        <v>82</v>
      </c>
    </row>
    <row spans="1:12" r="3">
      <c t="s" s="3" r="A3">
        <v>292</v>
      </c>
    </row>
    <row spans="1:12" r="4">
      <c t="s" s="4" r="A4">
        <v>1279</v>
      </c>
      <c t="n" s="8" r="B4">
        <v>17608</v>
      </c>
      <c t="n" s="8" r="C4">
        <v>17216</v>
      </c>
      <c t="n" s="8" r="D4">
        <v>17036</v>
      </c>
      <c t="n" s="8" r="E4">
        <v>15520</v>
      </c>
      <c t="n" s="8" r="F4">
        <v>15181</v>
      </c>
      <c t="n" s="8" r="G4">
        <v>15610</v>
      </c>
      <c t="n" s="8" r="H4">
        <v>14783</v>
      </c>
      <c t="n" s="8" r="I4">
        <v>14621</v>
      </c>
      <c t="n" s="8" r="J4">
        <v>67380</v>
      </c>
      <c t="n" s="8" r="K4">
        <v>60195</v>
      </c>
      <c t="n" s="8" r="L4">
        <v>57359</v>
      </c>
    </row>
    <row spans="1:12" r="5">
      <c t="s" s="4" r="A5">
        <v>1280</v>
      </c>
      <c t="n" s="6" r="B5">
        <v>3927</v>
      </c>
      <c t="n" s="6" r="C5">
        <v>3673</v>
      </c>
      <c t="n" s="6" r="D5">
        <v>3340</v>
      </c>
      <c t="n" s="6" r="E5">
        <v>2929</v>
      </c>
      <c t="n" s="6" r="F5">
        <v>2655</v>
      </c>
      <c t="n" s="6" r="G5">
        <v>2556</v>
      </c>
      <c t="n" s="6" r="H5">
        <v>2539</v>
      </c>
      <c t="n" s="6" r="I5">
        <v>2557</v>
      </c>
      <c t="n" s="6" r="J5">
        <v>13869</v>
      </c>
      <c t="n" s="6" r="K5">
        <v>10307</v>
      </c>
      <c t="n" s="6" r="L5">
        <v>10580</v>
      </c>
    </row>
    <row spans="1:12" r="6">
      <c t="s" s="4" r="A6">
        <v>1281</v>
      </c>
      <c t="n" s="6" r="B6">
        <v>13681</v>
      </c>
      <c t="n" s="6" r="C6">
        <v>13543</v>
      </c>
      <c t="n" s="6" r="D6">
        <v>13696</v>
      </c>
      <c t="n" s="6" r="E6">
        <v>12591</v>
      </c>
      <c t="n" s="6" r="F6">
        <v>12526</v>
      </c>
      <c t="n" s="6" r="G6">
        <v>13054</v>
      </c>
      <c t="n" s="6" r="H6">
        <v>12244</v>
      </c>
      <c t="n" s="6" r="I6">
        <v>12064</v>
      </c>
      <c t="n" s="6" r="J6">
        <v>53511</v>
      </c>
      <c t="n" s="6" r="K6">
        <v>49888</v>
      </c>
      <c t="n" s="6" r="L6">
        <v>46779</v>
      </c>
    </row>
    <row spans="1:12" r="7">
      <c t="s" s="4" r="A7">
        <v>96</v>
      </c>
      <c t="n" s="6" r="B7">
        <v>360</v>
      </c>
      <c t="n" s="6" r="C7">
        <v>70</v>
      </c>
      <c t="n" s="6" r="D7">
        <v>1130</v>
      </c>
      <c t="n" s="6" r="E7">
        <v>720</v>
      </c>
      <c t="n" s="6" r="F7">
        <v>700</v>
      </c>
      <c t="n" s="6" r="G7">
        <v>650</v>
      </c>
      <c t="n" s="6" r="H7">
        <v>450</v>
      </c>
      <c t="n" s="6" r="I7">
        <v>1000</v>
      </c>
      <c t="n" s="6" r="J7">
        <v>2280</v>
      </c>
      <c t="n" s="6" r="K7">
        <v>2800</v>
      </c>
      <c t="n" s="6" r="L7">
        <v>2750</v>
      </c>
    </row>
    <row spans="1:12" r="8">
      <c t="s" s="4" r="A8">
        <v>1282</v>
      </c>
      <c t="n" s="6" r="B8">
        <v>13321</v>
      </c>
      <c t="n" s="6" r="C8">
        <v>13473</v>
      </c>
      <c t="n" s="6" r="D8">
        <v>12566</v>
      </c>
      <c t="n" s="6" r="E8">
        <v>11871</v>
      </c>
      <c t="n" s="6" r="F8">
        <v>11826</v>
      </c>
      <c t="n" s="6" r="G8">
        <v>12404</v>
      </c>
      <c t="n" s="6" r="H8">
        <v>11794</v>
      </c>
      <c t="n" s="6" r="I8">
        <v>11064</v>
      </c>
      <c t="n" s="6" r="J8">
        <v>51231</v>
      </c>
      <c t="n" s="6" r="K8">
        <v>47088</v>
      </c>
      <c t="n" s="6" r="L8">
        <v>44029</v>
      </c>
    </row>
    <row spans="1:12" r="9">
      <c t="s" s="4" r="A9">
        <v>1283</v>
      </c>
      <c t="n" s="6" r="B9">
        <v>2109</v>
      </c>
      <c t="n" s="6" r="C9">
        <v>1964</v>
      </c>
      <c t="n" s="6" r="D9">
        <v>1787</v>
      </c>
      <c t="n" s="6" r="E9">
        <v>1205</v>
      </c>
      <c t="n" s="6" r="F9">
        <v>1370</v>
      </c>
      <c t="n" s="6" r="G9">
        <v>-750</v>
      </c>
      <c t="n" s="6" r="H9">
        <v>2038</v>
      </c>
      <c t="n" s="6" r="I9">
        <v>1300</v>
      </c>
      <c t="n" s="6" r="J9">
        <v>7065</v>
      </c>
      <c t="n" s="6" r="K9">
        <v>3958</v>
      </c>
      <c t="n" s="6" r="L9">
        <v>3375</v>
      </c>
    </row>
    <row spans="1:12" r="10">
      <c t="s" s="4" r="A10">
        <v>1284</v>
      </c>
      <c t="n" s="6" r="B10">
        <v>13613</v>
      </c>
      <c t="n" s="6" r="C10">
        <v>11692</v>
      </c>
      <c t="n" s="6" r="D10">
        <v>11163</v>
      </c>
      <c t="n" s="6" r="E10">
        <v>9984</v>
      </c>
      <c t="n" s="6" r="F10">
        <v>10461</v>
      </c>
      <c t="n" s="6" r="G10">
        <v>9926</v>
      </c>
      <c t="n" s="6" r="H10">
        <v>9466</v>
      </c>
      <c t="n" s="6" r="I10">
        <v>8556</v>
      </c>
      <c t="n" s="6" r="J10">
        <v>46452</v>
      </c>
      <c t="n" s="6" r="K10">
        <v>38409</v>
      </c>
      <c t="n" s="6" r="L10">
        <v>31437</v>
      </c>
    </row>
    <row spans="1:12" r="11">
      <c t="s" s="4" r="A11">
        <v>1285</v>
      </c>
      <c t="n" s="6" r="B11">
        <v>1817</v>
      </c>
      <c t="n" s="6" r="C11">
        <v>3745</v>
      </c>
      <c t="n" s="6" r="D11">
        <v>3190</v>
      </c>
      <c t="n" s="6" r="E11">
        <v>3092</v>
      </c>
      <c t="n" s="6" r="J11">
        <v>11844</v>
      </c>
      <c t="n" s="6" r="K11">
        <v>12637</v>
      </c>
      <c t="n" s="6" r="L11">
        <v>15967</v>
      </c>
    </row>
    <row spans="1:12" r="12">
      <c t="s" s="4" r="A12">
        <v>1286</v>
      </c>
      <c t="n" s="6" r="B12">
        <v>796</v>
      </c>
      <c t="n" s="6" r="C12">
        <v>1463</v>
      </c>
      <c t="n" s="6" r="D12">
        <v>1309</v>
      </c>
      <c t="n" s="6" r="E12">
        <v>1246</v>
      </c>
      <c t="n" s="6" r="F12">
        <v>1098</v>
      </c>
      <c t="n" s="6" r="G12">
        <v>640</v>
      </c>
      <c t="n" s="6" r="H12">
        <v>1736</v>
      </c>
      <c t="n" s="6" r="I12">
        <v>1573</v>
      </c>
      <c t="n" s="6" r="J12">
        <v>4814</v>
      </c>
      <c t="n" s="6" r="K12">
        <v>5047</v>
      </c>
      <c t="n" s="6" r="L12">
        <v>6551</v>
      </c>
    </row>
    <row spans="1:12" r="13">
      <c t="s" s="4" r="A13">
        <v>118</v>
      </c>
      <c t="n" s="6" r="B13">
        <v>1021</v>
      </c>
      <c t="n" s="6" r="C13">
        <v>2282</v>
      </c>
      <c t="n" s="6" r="D13">
        <v>1881</v>
      </c>
      <c t="n" s="6" r="E13">
        <v>1846</v>
      </c>
      <c t="n" s="6" r="F13">
        <v>1637</v>
      </c>
      <c t="n" s="6" r="G13">
        <v>1088</v>
      </c>
      <c t="n" s="6" r="H13">
        <v>2630</v>
      </c>
      <c t="n" s="6" r="I13">
        <v>2235</v>
      </c>
      <c t="n" s="6" r="J13">
        <v>7030</v>
      </c>
      <c t="n" s="6" r="K13">
        <v>7590</v>
      </c>
      <c t="n" s="6" r="L13">
        <v>9416</v>
      </c>
    </row>
    <row spans="1:12" r="14">
      <c t="s" s="4" r="A14">
        <v>119</v>
      </c>
      <c t="n" s="6" r="B14">
        <v>260</v>
      </c>
      <c t="n" s="6" r="C14">
        <v>254</v>
      </c>
      <c t="n" s="6" r="D14">
        <v>201</v>
      </c>
      <c t="n" s="6" r="E14">
        <v>202</v>
      </c>
      <c t="n" s="6" r="F14">
        <v>201</v>
      </c>
      <c t="n" s="6" r="G14">
        <v>202</v>
      </c>
      <c t="n" s="6" r="H14">
        <v>204</v>
      </c>
      <c t="n" s="6" r="I14">
        <v>193</v>
      </c>
      <c t="n" s="6" r="J14">
        <v>917</v>
      </c>
      <c t="n" s="6" r="K14">
        <v>800</v>
      </c>
      <c t="n" s="6" r="L14">
        <v>559</v>
      </c>
    </row>
    <row spans="1:12" r="15">
      <c t="s" s="4" r="A15">
        <v>1287</v>
      </c>
      <c t="n" s="8" r="B15">
        <v>761</v>
      </c>
      <c t="n" s="8" r="C15">
        <v>2028</v>
      </c>
      <c t="n" s="8" r="D15">
        <v>1680</v>
      </c>
      <c t="n" s="8" r="E15">
        <v>1644</v>
      </c>
      <c t="n" s="8" r="F15">
        <v>1436</v>
      </c>
      <c t="n" s="8" r="G15">
        <v>886</v>
      </c>
      <c t="n" s="8" r="H15">
        <v>2426</v>
      </c>
      <c t="n" s="8" r="I15">
        <v>2042</v>
      </c>
      <c t="n" s="8" r="J15">
        <v>6113</v>
      </c>
      <c t="n" s="8" r="K15">
        <v>6790</v>
      </c>
      <c t="n" s="8" r="L15">
        <v>8857</v>
      </c>
    </row>
    <row spans="1:12" r="16">
      <c t="s" s="4" r="A16">
        <v>1288</v>
      </c>
      <c t="n" s="9" r="B16">
        <v>0.05</v>
      </c>
      <c t="n" s="9" r="C16">
        <v>0.24</v>
      </c>
      <c t="n" s="9" r="D16">
        <v>0.2</v>
      </c>
      <c t="n" s="9" r="E16">
        <v>0.2</v>
      </c>
      <c t="n" s="9" r="F16">
        <v>0.17</v>
      </c>
      <c t="n" s="9" r="G16">
        <v>0.11</v>
      </c>
      <c t="n" s="9" r="H16">
        <v>0.29</v>
      </c>
      <c t="n" s="9" r="I16">
        <v>0.24</v>
      </c>
      <c t="n" s="9" r="J16">
        <v>0.6899999999999999</v>
      </c>
      <c t="n" s="9" r="K16">
        <v>0.8100000000000001</v>
      </c>
      <c t="n" s="9" r="L16">
        <v>1.06</v>
      </c>
    </row>
    <row spans="1:12" r="17">
      <c t="s" s="4" r="A17">
        <v>1289</v>
      </c>
      <c t="n" s="11" r="B17">
        <v>0.05</v>
      </c>
      <c t="n" s="11" r="C17">
        <v>0.24</v>
      </c>
      <c t="n" s="11" r="D17">
        <v>0.2</v>
      </c>
      <c t="n" s="11" r="E17">
        <v>0.2</v>
      </c>
      <c t="n" s="11" r="F17">
        <v>0.17</v>
      </c>
      <c t="n" s="11" r="G17">
        <v>0.11</v>
      </c>
      <c t="n" s="11" r="H17">
        <v>0.29</v>
      </c>
      <c t="n" s="11" r="I17">
        <v>0.24</v>
      </c>
      <c t="n" s="9" r="J17">
        <v>0.6899999999999999</v>
      </c>
      <c t="n" s="9" r="K17">
        <v>0.8100000000000001</v>
      </c>
      <c t="n" s="9" r="L17">
        <v>1.06</v>
      </c>
    </row>
    <row spans="1:12" r="18">
      <c t="s" s="4" r="A18">
        <v>1290</v>
      </c>
      <c t="n" s="9" r="B18">
        <v>0.14</v>
      </c>
      <c t="n" s="9" r="C18">
        <v>0.14</v>
      </c>
      <c t="n" s="9" r="D18">
        <v>0.14</v>
      </c>
      <c t="n" s="9" r="E18">
        <v>0.14</v>
      </c>
      <c t="n" s="9" r="F18">
        <v>0.14</v>
      </c>
      <c t="n" s="9" r="G18">
        <v>0.14</v>
      </c>
      <c t="n" s="9" r="H18">
        <v>0.14</v>
      </c>
      <c t="n" s="9" r="I18">
        <v>0.1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Organization and Stock Offering</vt:lpstr>
      <vt:lpstr>Summary of Significant Accounti</vt:lpstr>
      <vt:lpstr>Related Party Transactions</vt:lpstr>
      <vt:lpstr>Securities Available for Sale</vt:lpstr>
      <vt:lpstr>Loans Receivable and Allowance </vt:lpstr>
      <vt:lpstr>Premises and Equipment</vt:lpstr>
      <vt:lpstr>Interest Receivable</vt:lpstr>
      <vt:lpstr>Deposits</vt:lpstr>
      <vt:lpstr>Short-Term Borrowings and Long-</vt:lpstr>
      <vt:lpstr>Subordinated Debentures</vt:lpstr>
      <vt:lpstr>Regulatory Matters</vt:lpstr>
      <vt:lpstr>Benefit Plans</vt:lpstr>
      <vt:lpstr>Dividend Restrictions</vt:lpstr>
      <vt:lpstr>Income Taxes</vt:lpstr>
      <vt:lpstr>Commitments and Contingencies</vt:lpstr>
      <vt:lpstr>Fair Value Measurements and Fai</vt:lpstr>
      <vt:lpstr>Accumulated Other Comprehensive</vt:lpstr>
      <vt:lpstr>Parent Only Condensed Financial</vt:lpstr>
      <vt:lpstr>Quarterly Financial Data</vt:lpstr>
      <vt:lpstr>Summary of Significant Accoun29</vt:lpstr>
      <vt:lpstr>Summary of Significant Accoun30</vt:lpstr>
      <vt:lpstr>Securities Available for Sale (</vt:lpstr>
      <vt:lpstr>Loans Receivable and Allowanc32</vt:lpstr>
      <vt:lpstr>Premises and Equipment (Tables)</vt:lpstr>
      <vt:lpstr>Interest Receivable (Tables)</vt:lpstr>
      <vt:lpstr>Deposits (Tables)</vt:lpstr>
      <vt:lpstr>Short-Term Borrowings and Lon36</vt:lpstr>
      <vt:lpstr>Subordinated Debentures (Tables</vt:lpstr>
      <vt:lpstr>Regulatory Matters (Tables)</vt:lpstr>
      <vt:lpstr>Benefits Plans (Tables)</vt:lpstr>
      <vt:lpstr>Income Taxes (Tables)</vt:lpstr>
      <vt:lpstr>Commitments and Contingencies (</vt:lpstr>
      <vt:lpstr>Fair Value Measurements and F42</vt:lpstr>
      <vt:lpstr>Accumulated Other Comprehensi43</vt:lpstr>
      <vt:lpstr>Parent Only Condensed Financi44</vt:lpstr>
      <vt:lpstr>Quarterly Financial Data (Table</vt:lpstr>
      <vt:lpstr>Organization and Stock Offeri46</vt:lpstr>
      <vt:lpstr>Summary of Significant Accoun47</vt:lpstr>
      <vt:lpstr>Summary of Significant Accoun48</vt:lpstr>
      <vt:lpstr>Related Party Transactions (Nar</vt:lpstr>
      <vt:lpstr>Securities Available for Sale50</vt:lpstr>
      <vt:lpstr>Securities Available For Sale51</vt:lpstr>
      <vt:lpstr>Loans Receivable and Allowanc52</vt:lpstr>
      <vt:lpstr>Loans Receivable and Allowanc53</vt:lpstr>
      <vt:lpstr>Loans Receivable and Allowanc54</vt:lpstr>
      <vt:lpstr>Loans Receivable and Allowanc55</vt:lpstr>
      <vt:lpstr>Loans Receivable and Allowanc56</vt:lpstr>
      <vt:lpstr>Loans Receivable and Allowanc57</vt:lpstr>
      <vt:lpstr>Loans Receivable and Allowanc58</vt:lpstr>
      <vt:lpstr>Loans Receivable and Allowanc59</vt:lpstr>
      <vt:lpstr>Loans Receivable and Allowanc60</vt:lpstr>
      <vt:lpstr>Loans Receivable and Allowanc61</vt:lpstr>
      <vt:lpstr>Loans Receivable and Allowanc62</vt:lpstr>
      <vt:lpstr>Premises and Equipment (Narrati</vt:lpstr>
      <vt:lpstr>Premises and Equipment (Summary</vt:lpstr>
      <vt:lpstr>Premises and Equipment (Minimum</vt:lpstr>
      <vt:lpstr>Interest Receivable (Summary of</vt:lpstr>
      <vt:lpstr>Deposits (Narrative) (Details)</vt:lpstr>
      <vt:lpstr>Deposits (Schedule Of Deposits)</vt:lpstr>
      <vt:lpstr>Deposits (Schedule Of Maturitie</vt:lpstr>
      <vt:lpstr>Short-Term Borrowings and Lon70</vt:lpstr>
      <vt:lpstr>Short-Term Borrowings and Lon71</vt:lpstr>
      <vt:lpstr>Short-Term Borrowings and Lon72</vt:lpstr>
      <vt:lpstr>Subordinated Debentures (Narrat</vt:lpstr>
      <vt:lpstr>Subordinated Debentures (Summar</vt:lpstr>
      <vt:lpstr>Regulatory Matters (Bank's Capi</vt:lpstr>
      <vt:lpstr>Benefit Plans (Narrative) (Deta</vt:lpstr>
      <vt:lpstr>Benefit Plans (Plan's Funded St</vt:lpstr>
      <vt:lpstr>Benefit Plans (Net Periodic Exp</vt:lpstr>
      <vt:lpstr>Benefit Plans (Asset Allocation</vt:lpstr>
      <vt:lpstr>Benefit Plans (Schedule of Fair</vt:lpstr>
      <vt:lpstr>Benefit Plans (Expected Benefit</vt:lpstr>
      <vt:lpstr>Benefit Plans (Summary of Stock</vt:lpstr>
      <vt:lpstr>Benefit Plans (Schedule of Assu</vt:lpstr>
      <vt:lpstr>Dividend Restrictions (Narrativ</vt:lpstr>
      <vt:lpstr>Income Taxes (Narrative) (Detai</vt:lpstr>
      <vt:lpstr>Income Taxes (Components of Inc</vt:lpstr>
      <vt:lpstr>Income Taxes (Deferred Tax Asse</vt:lpstr>
      <vt:lpstr>Income Taxes (Effective Income </vt:lpstr>
      <vt:lpstr>Commitments and Contingencies89</vt:lpstr>
      <vt:lpstr>Commitments and Contingencies90</vt:lpstr>
      <vt:lpstr>Fair Value Measurements and F91</vt:lpstr>
      <vt:lpstr>Fair Value Measurements and F92</vt:lpstr>
      <vt:lpstr>Fair Value Measurements and F93</vt:lpstr>
      <vt:lpstr>Fair Value Measurements and F94</vt:lpstr>
      <vt:lpstr>Accumulated Other Comprehensi95</vt:lpstr>
      <vt:lpstr>Parent Only Condensed Financi96</vt:lpstr>
      <vt:lpstr>Parent Only Condensed Financi97</vt:lpstr>
      <vt:lpstr>Parent Only Condensed Financi98</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25:10Z</dcterms:created>
  <dcterms:modified xmlns:dcterms="http://purl.org/dc/terms/" xmlns:xsi="http://www.w3.org/2001/XMLSchema-instance" xsi:type="dcterms:W3CDTF">2016-03-14T15:25:10Z</dcterms:modified>
  <dc:title xmlns:dc="http://purl.org/dc/elements/1.1/">Untitled</dc:title>
  <dc:description xmlns:dc="http://purl.org/dc/elements/1.1/"/>
  <dc:subject xmlns:dc="http://purl.org/dc/elements/1.1/"/>
  <cp:keywords/>
  <cp:category/>
</cp:coreProperties>
</file>